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Reporting Entity"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Significant Accounting Estimate" sheetId="10" state="visible" r:id="rId10"/>
    <sheet xmlns:r="http://schemas.openxmlformats.org/officeDocument/2006/relationships" name="New Accounting Standards and In" sheetId="11" state="visible" r:id="rId11"/>
    <sheet xmlns:r="http://schemas.openxmlformats.org/officeDocument/2006/relationships" name="Reclassifications" sheetId="12" state="visible" r:id="rId12"/>
    <sheet xmlns:r="http://schemas.openxmlformats.org/officeDocument/2006/relationships" name="Segment Information" sheetId="13" state="visible" r:id="rId13"/>
    <sheet xmlns:r="http://schemas.openxmlformats.org/officeDocument/2006/relationships" name="Business Combinations" sheetId="14" state="visible" r:id="rId14"/>
    <sheet xmlns:r="http://schemas.openxmlformats.org/officeDocument/2006/relationships" name="Cash and Cash Equivalents" sheetId="15" state="visible" r:id="rId15"/>
    <sheet xmlns:r="http://schemas.openxmlformats.org/officeDocument/2006/relationships" name="Trade and Other Receivables" sheetId="16" state="visible" r:id="rId16"/>
    <sheet xmlns:r="http://schemas.openxmlformats.org/officeDocument/2006/relationships" name="Inventories" sheetId="17" state="visible" r:id="rId17"/>
    <sheet xmlns:r="http://schemas.openxmlformats.org/officeDocument/2006/relationships" name="Assets Pledged as Collateral" sheetId="18" state="visible" r:id="rId18"/>
    <sheet xmlns:r="http://schemas.openxmlformats.org/officeDocument/2006/relationships" name="Property, Plant and Equipment" sheetId="19" state="visible" r:id="rId19"/>
    <sheet xmlns:r="http://schemas.openxmlformats.org/officeDocument/2006/relationships" name="Goodwill and Intangible Assets" sheetId="20" state="visible" r:id="rId20"/>
    <sheet xmlns:r="http://schemas.openxmlformats.org/officeDocument/2006/relationships" name="Interests in Subsidiaries, Asso" sheetId="21" state="visible" r:id="rId21"/>
    <sheet xmlns:r="http://schemas.openxmlformats.org/officeDocument/2006/relationships" name="Income Taxes" sheetId="22" state="visible" r:id="rId22"/>
    <sheet xmlns:r="http://schemas.openxmlformats.org/officeDocument/2006/relationships" name="Trade and Other Payables" sheetId="23" state="visible" r:id="rId23"/>
    <sheet xmlns:r="http://schemas.openxmlformats.org/officeDocument/2006/relationships" name="Bonds, Borrowings and Lease Lia" sheetId="24" state="visible" r:id="rId24"/>
    <sheet xmlns:r="http://schemas.openxmlformats.org/officeDocument/2006/relationships" name="Leases" sheetId="25" state="visible" r:id="rId25"/>
    <sheet xmlns:r="http://schemas.openxmlformats.org/officeDocument/2006/relationships" name="Employee Benefits" sheetId="26" state="visible" r:id="rId26"/>
    <sheet xmlns:r="http://schemas.openxmlformats.org/officeDocument/2006/relationships" name="Equity and Other Equity Items" sheetId="27" state="visible" r:id="rId27"/>
    <sheet xmlns:r="http://schemas.openxmlformats.org/officeDocument/2006/relationships" name="Dividends" sheetId="28" state="visible" r:id="rId28"/>
    <sheet xmlns:r="http://schemas.openxmlformats.org/officeDocument/2006/relationships" name="Revenue" sheetId="29" state="visible" r:id="rId29"/>
    <sheet xmlns:r="http://schemas.openxmlformats.org/officeDocument/2006/relationships" name="Selling, General and Administra" sheetId="30" state="visible" r:id="rId30"/>
    <sheet xmlns:r="http://schemas.openxmlformats.org/officeDocument/2006/relationships" name="Research and Development Costs" sheetId="31" state="visible" r:id="rId31"/>
    <sheet xmlns:r="http://schemas.openxmlformats.org/officeDocument/2006/relationships" name="Other Operating Income and Othe" sheetId="32" state="visible" r:id="rId32"/>
    <sheet xmlns:r="http://schemas.openxmlformats.org/officeDocument/2006/relationships" name="Losses on natural disaster" sheetId="33" state="visible" r:id="rId33"/>
    <sheet xmlns:r="http://schemas.openxmlformats.org/officeDocument/2006/relationships" name="Gains or losses from reorganiza" sheetId="34" state="visible" r:id="rId34"/>
    <sheet xmlns:r="http://schemas.openxmlformats.org/officeDocument/2006/relationships" name="Finance Income and Finance Cost" sheetId="35" state="visible" r:id="rId35"/>
    <sheet xmlns:r="http://schemas.openxmlformats.org/officeDocument/2006/relationships" name="Impairment of Assets" sheetId="36" state="visible" r:id="rId36"/>
    <sheet xmlns:r="http://schemas.openxmlformats.org/officeDocument/2006/relationships" name="Other Comprehensive Income" sheetId="37" state="visible" r:id="rId37"/>
    <sheet xmlns:r="http://schemas.openxmlformats.org/officeDocument/2006/relationships" name="Earnings per Share" sheetId="38" state="visible" r:id="rId38"/>
    <sheet xmlns:r="http://schemas.openxmlformats.org/officeDocument/2006/relationships" name="Financial Instruments" sheetId="39" state="visible" r:id="rId39"/>
    <sheet xmlns:r="http://schemas.openxmlformats.org/officeDocument/2006/relationships" name="Related Parties" sheetId="40" state="visible" r:id="rId40"/>
    <sheet xmlns:r="http://schemas.openxmlformats.org/officeDocument/2006/relationships" name="Commitments" sheetId="41" state="visible" r:id="rId41"/>
    <sheet xmlns:r="http://schemas.openxmlformats.org/officeDocument/2006/relationships" name="Loan Guarantees" sheetId="42" state="visible" r:id="rId42"/>
    <sheet xmlns:r="http://schemas.openxmlformats.org/officeDocument/2006/relationships" name="Subsequent Events" sheetId="43" state="visible" r:id="rId43"/>
    <sheet xmlns:r="http://schemas.openxmlformats.org/officeDocument/2006/relationships" name="Significant Accounting Polici_2" sheetId="44" state="visible" r:id="rId44"/>
    <sheet xmlns:r="http://schemas.openxmlformats.org/officeDocument/2006/relationships" name="Significant Accounting Polici_3" sheetId="45" state="visible" r:id="rId45"/>
    <sheet xmlns:r="http://schemas.openxmlformats.org/officeDocument/2006/relationships" name="Segment Information (Tables)" sheetId="46" state="visible" r:id="rId46"/>
    <sheet xmlns:r="http://schemas.openxmlformats.org/officeDocument/2006/relationships" name="Business Combinations (Tables)" sheetId="47" state="visible" r:id="rId47"/>
    <sheet xmlns:r="http://schemas.openxmlformats.org/officeDocument/2006/relationships" name="Cash and Cash Equivalents (Tabl" sheetId="48" state="visible" r:id="rId48"/>
    <sheet xmlns:r="http://schemas.openxmlformats.org/officeDocument/2006/relationships" name="Trade and Other Receivables (Ta" sheetId="49" state="visible" r:id="rId49"/>
    <sheet xmlns:r="http://schemas.openxmlformats.org/officeDocument/2006/relationships" name="Inventories (Tables)" sheetId="50" state="visible" r:id="rId50"/>
    <sheet xmlns:r="http://schemas.openxmlformats.org/officeDocument/2006/relationships" name="Assets Pledged as Collateral (T" sheetId="51" state="visible" r:id="rId51"/>
    <sheet xmlns:r="http://schemas.openxmlformats.org/officeDocument/2006/relationships" name="Property, Plant and Equipment (" sheetId="52" state="visible" r:id="rId52"/>
    <sheet xmlns:r="http://schemas.openxmlformats.org/officeDocument/2006/relationships" name="Goodwill and Intangible Assets " sheetId="53" state="visible" r:id="rId53"/>
    <sheet xmlns:r="http://schemas.openxmlformats.org/officeDocument/2006/relationships" name="Interests in Subsidiaries, As_2" sheetId="54" state="visible" r:id="rId54"/>
    <sheet xmlns:r="http://schemas.openxmlformats.org/officeDocument/2006/relationships" name="Income Taxes (Tables)" sheetId="55" state="visible" r:id="rId55"/>
    <sheet xmlns:r="http://schemas.openxmlformats.org/officeDocument/2006/relationships" name="Trade and Other Payables (Table" sheetId="56" state="visible" r:id="rId56"/>
    <sheet xmlns:r="http://schemas.openxmlformats.org/officeDocument/2006/relationships" name="Bonds, Borrowings and Lease L_2" sheetId="57" state="visible" r:id="rId57"/>
    <sheet xmlns:r="http://schemas.openxmlformats.org/officeDocument/2006/relationships" name="Leases (Tables)" sheetId="58" state="visible" r:id="rId58"/>
    <sheet xmlns:r="http://schemas.openxmlformats.org/officeDocument/2006/relationships" name="Employee Benefits (Tables)" sheetId="59" state="visible" r:id="rId59"/>
    <sheet xmlns:r="http://schemas.openxmlformats.org/officeDocument/2006/relationships" name="Equity and Other Equity Items (" sheetId="60" state="visible" r:id="rId60"/>
    <sheet xmlns:r="http://schemas.openxmlformats.org/officeDocument/2006/relationships" name="Dividends (Tables)" sheetId="61" state="visible" r:id="rId61"/>
    <sheet xmlns:r="http://schemas.openxmlformats.org/officeDocument/2006/relationships" name="Revenue (Tables)" sheetId="62" state="visible" r:id="rId62"/>
    <sheet xmlns:r="http://schemas.openxmlformats.org/officeDocument/2006/relationships" name="Selling, General and Administ_2" sheetId="63" state="visible" r:id="rId63"/>
    <sheet xmlns:r="http://schemas.openxmlformats.org/officeDocument/2006/relationships" name="Research and Development Costs " sheetId="64" state="visible" r:id="rId64"/>
    <sheet xmlns:r="http://schemas.openxmlformats.org/officeDocument/2006/relationships" name="Other Operating Income and Ot_2" sheetId="65" state="visible" r:id="rId65"/>
    <sheet xmlns:r="http://schemas.openxmlformats.org/officeDocument/2006/relationships" name="Finance Income and Finance Co_2" sheetId="66" state="visible" r:id="rId66"/>
    <sheet xmlns:r="http://schemas.openxmlformats.org/officeDocument/2006/relationships" name="Impairment of Assets (Tables)" sheetId="67" state="visible" r:id="rId67"/>
    <sheet xmlns:r="http://schemas.openxmlformats.org/officeDocument/2006/relationships" name="Other Comprehensive Income (Tab" sheetId="68" state="visible" r:id="rId68"/>
    <sheet xmlns:r="http://schemas.openxmlformats.org/officeDocument/2006/relationships" name="Earnings per Share (Tables)" sheetId="69" state="visible" r:id="rId69"/>
    <sheet xmlns:r="http://schemas.openxmlformats.org/officeDocument/2006/relationships" name="Financial Instruments (Tables)" sheetId="70" state="visible" r:id="rId70"/>
    <sheet xmlns:r="http://schemas.openxmlformats.org/officeDocument/2006/relationships" name="Related Parties (Tables)" sheetId="71" state="visible" r:id="rId71"/>
    <sheet xmlns:r="http://schemas.openxmlformats.org/officeDocument/2006/relationships" name="Commitments (Tables)" sheetId="72" state="visible" r:id="rId72"/>
    <sheet xmlns:r="http://schemas.openxmlformats.org/officeDocument/2006/relationships" name="Loan Guarantees (Tables)" sheetId="73" state="visible" r:id="rId73"/>
    <sheet xmlns:r="http://schemas.openxmlformats.org/officeDocument/2006/relationships" name="Significant Accounting Polici_4" sheetId="74" state="visible" r:id="rId74"/>
    <sheet xmlns:r="http://schemas.openxmlformats.org/officeDocument/2006/relationships" name="Significant Accounting Polici_5" sheetId="75" state="visible" r:id="rId75"/>
    <sheet xmlns:r="http://schemas.openxmlformats.org/officeDocument/2006/relationships" name="Significant Accounting Polici_6" sheetId="76" state="visible" r:id="rId76"/>
    <sheet xmlns:r="http://schemas.openxmlformats.org/officeDocument/2006/relationships" name="New Accounting Standards and _2" sheetId="77" state="visible" r:id="rId77"/>
    <sheet xmlns:r="http://schemas.openxmlformats.org/officeDocument/2006/relationships" name="Segment Information - Additiona" sheetId="78" state="visible" r:id="rId78"/>
    <sheet xmlns:r="http://schemas.openxmlformats.org/officeDocument/2006/relationships" name="Segment Information - Summary o" sheetId="79" state="visible" r:id="rId79"/>
    <sheet xmlns:r="http://schemas.openxmlformats.org/officeDocument/2006/relationships" name="Segment Information - Summary_2" sheetId="80" state="visible" r:id="rId80"/>
    <sheet xmlns:r="http://schemas.openxmlformats.org/officeDocument/2006/relationships" name="Segment Information - Summary_3" sheetId="81" state="visible" r:id="rId81"/>
    <sheet xmlns:r="http://schemas.openxmlformats.org/officeDocument/2006/relationships" name="Segment Information - Summary_4" sheetId="82" state="visible" r:id="rId82"/>
    <sheet xmlns:r="http://schemas.openxmlformats.org/officeDocument/2006/relationships" name="Business Combinations - Additio" sheetId="83" state="visible" r:id="rId83"/>
    <sheet xmlns:r="http://schemas.openxmlformats.org/officeDocument/2006/relationships" name="Business Combinations - Details" sheetId="84" state="visible" r:id="rId84"/>
    <sheet xmlns:r="http://schemas.openxmlformats.org/officeDocument/2006/relationships" name="Business Combinations - Summary" sheetId="85" state="visible" r:id="rId85"/>
    <sheet xmlns:r="http://schemas.openxmlformats.org/officeDocument/2006/relationships" name="Business Combinations - Summa_2" sheetId="86" state="visible" r:id="rId86"/>
    <sheet xmlns:r="http://schemas.openxmlformats.org/officeDocument/2006/relationships" name="Business Combinations - Summa_3" sheetId="87" state="visible" r:id="rId87"/>
    <sheet xmlns:r="http://schemas.openxmlformats.org/officeDocument/2006/relationships" name="Cash and Cash Equivalents - Sum" sheetId="88" state="visible" r:id="rId88"/>
    <sheet xmlns:r="http://schemas.openxmlformats.org/officeDocument/2006/relationships" name="Trade and Other Receivables- Su" sheetId="89" state="visible" r:id="rId89"/>
    <sheet xmlns:r="http://schemas.openxmlformats.org/officeDocument/2006/relationships" name="Inventories - Summary of Invent" sheetId="90" state="visible" r:id="rId90"/>
    <sheet xmlns:r="http://schemas.openxmlformats.org/officeDocument/2006/relationships" name="Assets Pledged as Collateral - " sheetId="91" state="visible" r:id="rId91"/>
    <sheet xmlns:r="http://schemas.openxmlformats.org/officeDocument/2006/relationships" name="Secured Debt - Summary of Secur" sheetId="92" state="visible" r:id="rId92"/>
    <sheet xmlns:r="http://schemas.openxmlformats.org/officeDocument/2006/relationships" name="Assets Pledged as Collateral _2" sheetId="93" state="visible" r:id="rId93"/>
    <sheet xmlns:r="http://schemas.openxmlformats.org/officeDocument/2006/relationships" name="Property Plant And Equipment - " sheetId="94" state="visible" r:id="rId94"/>
    <sheet xmlns:r="http://schemas.openxmlformats.org/officeDocument/2006/relationships" name="Goodwill and Intangible Asset_2" sheetId="95" state="visible" r:id="rId95"/>
    <sheet xmlns:r="http://schemas.openxmlformats.org/officeDocument/2006/relationships" name="Goodwill and Intangible Asset_3" sheetId="96" state="visible" r:id="rId96"/>
    <sheet xmlns:r="http://schemas.openxmlformats.org/officeDocument/2006/relationships" name="Interests in Subsidiaries, As_3" sheetId="97" state="visible" r:id="rId97"/>
    <sheet xmlns:r="http://schemas.openxmlformats.org/officeDocument/2006/relationships" name="Interests in Subsidiaries, As_4" sheetId="98" state="visible" r:id="rId98"/>
    <sheet xmlns:r="http://schemas.openxmlformats.org/officeDocument/2006/relationships" name="Interests in Subsidiaries, As_5" sheetId="99" state="visible" r:id="rId99"/>
    <sheet xmlns:r="http://schemas.openxmlformats.org/officeDocument/2006/relationships" name="Interests in Subsidiaries, As_6" sheetId="100" state="visible" r:id="rId100"/>
    <sheet xmlns:r="http://schemas.openxmlformats.org/officeDocument/2006/relationships" name="Interests in Subsidiaries, As_7" sheetId="101" state="visible" r:id="rId101"/>
    <sheet xmlns:r="http://schemas.openxmlformats.org/officeDocument/2006/relationships" name="Income Taxes - Components of De" sheetId="102" state="visible" r:id="rId102"/>
    <sheet xmlns:r="http://schemas.openxmlformats.org/officeDocument/2006/relationships" name="Income Taxes - Summary of Chang" sheetId="103" state="visible" r:id="rId103"/>
    <sheet xmlns:r="http://schemas.openxmlformats.org/officeDocument/2006/relationships" name="Income Taxes - Details of Deduc" sheetId="104" state="visible" r:id="rId104"/>
    <sheet xmlns:r="http://schemas.openxmlformats.org/officeDocument/2006/relationships" name="Income Taxes - Summary of Compo" sheetId="105" state="visible" r:id="rId105"/>
    <sheet xmlns:r="http://schemas.openxmlformats.org/officeDocument/2006/relationships" name="Income Taxes - Details of Incom" sheetId="106" state="visible" r:id="rId106"/>
    <sheet xmlns:r="http://schemas.openxmlformats.org/officeDocument/2006/relationships" name="Income Taxes - Additional Infor" sheetId="107" state="visible" r:id="rId107"/>
    <sheet xmlns:r="http://schemas.openxmlformats.org/officeDocument/2006/relationships" name="Income Taxes - Details of Diffe" sheetId="108" state="visible" r:id="rId108"/>
    <sheet xmlns:r="http://schemas.openxmlformats.org/officeDocument/2006/relationships" name="Trade and Other Payables - Summ" sheetId="109" state="visible" r:id="rId109"/>
    <sheet xmlns:r="http://schemas.openxmlformats.org/officeDocument/2006/relationships" name="Bonds, Borrowings and Lease L_3" sheetId="110" state="visible" r:id="rId110"/>
    <sheet xmlns:r="http://schemas.openxmlformats.org/officeDocument/2006/relationships" name="Bonds, Borrowings and Lease L_4" sheetId="111" state="visible" r:id="rId111"/>
    <sheet xmlns:r="http://schemas.openxmlformats.org/officeDocument/2006/relationships" name="Bonds, Borrowings and Lease L_5" sheetId="112" state="visible" r:id="rId112"/>
    <sheet xmlns:r="http://schemas.openxmlformats.org/officeDocument/2006/relationships" name="Leases - Summary of Future Mini" sheetId="113" state="visible" r:id="rId113"/>
    <sheet xmlns:r="http://schemas.openxmlformats.org/officeDocument/2006/relationships" name="Leases - Summary of Future Mi_2" sheetId="114" state="visible" r:id="rId114"/>
    <sheet xmlns:r="http://schemas.openxmlformats.org/officeDocument/2006/relationships" name="Leases - Additional Information" sheetId="115" state="visible" r:id="rId115"/>
    <sheet xmlns:r="http://schemas.openxmlformats.org/officeDocument/2006/relationships" name="Leases - Summary of Future Mi_3" sheetId="116" state="visible" r:id="rId116"/>
    <sheet xmlns:r="http://schemas.openxmlformats.org/officeDocument/2006/relationships" name="Employee Benefits - Changes in " sheetId="117" state="visible" r:id="rId117"/>
    <sheet xmlns:r="http://schemas.openxmlformats.org/officeDocument/2006/relationships" name="Employee Benefits - Additional " sheetId="118" state="visible" r:id="rId118"/>
    <sheet xmlns:r="http://schemas.openxmlformats.org/officeDocument/2006/relationships" name="Employee Benefits - Changes i_2" sheetId="119" state="visible" r:id="rId119"/>
    <sheet xmlns:r="http://schemas.openxmlformats.org/officeDocument/2006/relationships" name="Employee Benefits - Components " sheetId="120" state="visible" r:id="rId120"/>
    <sheet xmlns:r="http://schemas.openxmlformats.org/officeDocument/2006/relationships" name="Employee Benefits - Significant" sheetId="121" state="visible" r:id="rId121"/>
    <sheet xmlns:r="http://schemas.openxmlformats.org/officeDocument/2006/relationships" name="Employee Benefits - Effects on " sheetId="122" state="visible" r:id="rId122"/>
    <sheet xmlns:r="http://schemas.openxmlformats.org/officeDocument/2006/relationships" name="Employee Benefits - Effects o_2" sheetId="123" state="visible" r:id="rId123"/>
    <sheet xmlns:r="http://schemas.openxmlformats.org/officeDocument/2006/relationships" name="Equity and Other Equity Items -" sheetId="124" state="visible" r:id="rId124"/>
    <sheet xmlns:r="http://schemas.openxmlformats.org/officeDocument/2006/relationships" name="Equity and Other Equity Items_2" sheetId="125" state="visible" r:id="rId125"/>
    <sheet xmlns:r="http://schemas.openxmlformats.org/officeDocument/2006/relationships" name="Equity and Other Equity Items_3" sheetId="126" state="visible" r:id="rId126"/>
    <sheet xmlns:r="http://schemas.openxmlformats.org/officeDocument/2006/relationships" name="Dividends - Dividends Paid (Det" sheetId="127" state="visible" r:id="rId127"/>
    <sheet xmlns:r="http://schemas.openxmlformats.org/officeDocument/2006/relationships" name="Dividends - Dividends that Belo" sheetId="128" state="visible" r:id="rId128"/>
    <sheet xmlns:r="http://schemas.openxmlformats.org/officeDocument/2006/relationships" name="Revenue - Disaggregation of Rev" sheetId="129" state="visible" r:id="rId129"/>
    <sheet xmlns:r="http://schemas.openxmlformats.org/officeDocument/2006/relationships" name="Revenue - Contract Balances (De" sheetId="130" state="visible" r:id="rId130"/>
    <sheet xmlns:r="http://schemas.openxmlformats.org/officeDocument/2006/relationships" name="Revenue - Additional Informatio" sheetId="131" state="visible" r:id="rId131"/>
    <sheet xmlns:r="http://schemas.openxmlformats.org/officeDocument/2006/relationships" name="Revenue - Transaction Price All" sheetId="132" state="visible" r:id="rId132"/>
    <sheet xmlns:r="http://schemas.openxmlformats.org/officeDocument/2006/relationships" name="Selling, General and Administ_3" sheetId="133" state="visible" r:id="rId133"/>
    <sheet xmlns:r="http://schemas.openxmlformats.org/officeDocument/2006/relationships" name="Research and Development Cost_2" sheetId="134" state="visible" r:id="rId134"/>
    <sheet xmlns:r="http://schemas.openxmlformats.org/officeDocument/2006/relationships" name="Other Operating Income and Ot_3" sheetId="135" state="visible" r:id="rId135"/>
    <sheet xmlns:r="http://schemas.openxmlformats.org/officeDocument/2006/relationships" name="Other Operating Income and Ot_4" sheetId="136" state="visible" r:id="rId136"/>
    <sheet xmlns:r="http://schemas.openxmlformats.org/officeDocument/2006/relationships" name="Losses on natural disaster - Ad" sheetId="137" state="visible" r:id="rId137"/>
    <sheet xmlns:r="http://schemas.openxmlformats.org/officeDocument/2006/relationships" name="Gains or Losses from Reorgani_2" sheetId="138" state="visible" r:id="rId138"/>
    <sheet xmlns:r="http://schemas.openxmlformats.org/officeDocument/2006/relationships" name="Finance Income and Finance Co_3" sheetId="139" state="visible" r:id="rId139"/>
    <sheet xmlns:r="http://schemas.openxmlformats.org/officeDocument/2006/relationships" name="Finance Income and Finance Co_4" sheetId="140" state="visible" r:id="rId140"/>
    <sheet xmlns:r="http://schemas.openxmlformats.org/officeDocument/2006/relationships" name="Impairment of Assets - Impairme" sheetId="141" state="visible" r:id="rId141"/>
    <sheet xmlns:r="http://schemas.openxmlformats.org/officeDocument/2006/relationships" name="Impairment of Assets - Addition" sheetId="142" state="visible" r:id="rId142"/>
    <sheet xmlns:r="http://schemas.openxmlformats.org/officeDocument/2006/relationships" name="Impairment of Assets - Impair_2" sheetId="143" state="visible" r:id="rId143"/>
    <sheet xmlns:r="http://schemas.openxmlformats.org/officeDocument/2006/relationships" name="Other Comprehensive Income - Co" sheetId="144" state="visible" r:id="rId144"/>
    <sheet xmlns:r="http://schemas.openxmlformats.org/officeDocument/2006/relationships" name="Earnings per Share - Summary of" sheetId="145" state="visible" r:id="rId145"/>
    <sheet xmlns:r="http://schemas.openxmlformats.org/officeDocument/2006/relationships" name="Earnings per Share - Summary _2" sheetId="146" state="visible" r:id="rId146"/>
    <sheet xmlns:r="http://schemas.openxmlformats.org/officeDocument/2006/relationships" name="Financial Instruments - Schedul" sheetId="147" state="visible" r:id="rId147"/>
    <sheet xmlns:r="http://schemas.openxmlformats.org/officeDocument/2006/relationships" name="Financial Instruments - Carryin" sheetId="148" state="visible" r:id="rId148"/>
    <sheet xmlns:r="http://schemas.openxmlformats.org/officeDocument/2006/relationships" name="Financial Instruments - Additio" sheetId="149" state="visible" r:id="rId149"/>
    <sheet xmlns:r="http://schemas.openxmlformats.org/officeDocument/2006/relationships" name="Financial Instruments - Financi" sheetId="150" state="visible" r:id="rId150"/>
    <sheet xmlns:r="http://schemas.openxmlformats.org/officeDocument/2006/relationships" name="Financial Instruments - Sched_2" sheetId="151" state="visible" r:id="rId151"/>
    <sheet xmlns:r="http://schemas.openxmlformats.org/officeDocument/2006/relationships" name="Financial Instruments - Fair Va" sheetId="152" state="visible" r:id="rId152"/>
    <sheet xmlns:r="http://schemas.openxmlformats.org/officeDocument/2006/relationships" name="Financial Instruments - Derecog" sheetId="153" state="visible" r:id="rId153"/>
    <sheet xmlns:r="http://schemas.openxmlformats.org/officeDocument/2006/relationships" name="Financial Instruments - Dividen" sheetId="154" state="visible" r:id="rId154"/>
    <sheet xmlns:r="http://schemas.openxmlformats.org/officeDocument/2006/relationships" name="Financial Instruments - Fair _2" sheetId="155" state="visible" r:id="rId155"/>
    <sheet xmlns:r="http://schemas.openxmlformats.org/officeDocument/2006/relationships" name="Financial Instruments - Summary" sheetId="156" state="visible" r:id="rId156"/>
    <sheet xmlns:r="http://schemas.openxmlformats.org/officeDocument/2006/relationships" name="Financial Instruments - Summa_2" sheetId="157" state="visible" r:id="rId157"/>
    <sheet xmlns:r="http://schemas.openxmlformats.org/officeDocument/2006/relationships" name="Financial Instruments - Summa_3" sheetId="158" state="visible" r:id="rId158"/>
    <sheet xmlns:r="http://schemas.openxmlformats.org/officeDocument/2006/relationships" name="Financial Instruments - Sched_3" sheetId="159" state="visible" r:id="rId159"/>
    <sheet xmlns:r="http://schemas.openxmlformats.org/officeDocument/2006/relationships" name="Financial Instruments - Sched_4" sheetId="160" state="visible" r:id="rId160"/>
    <sheet xmlns:r="http://schemas.openxmlformats.org/officeDocument/2006/relationships" name="Financial Instruments - Sched_5" sheetId="161" state="visible" r:id="rId161"/>
    <sheet xmlns:r="http://schemas.openxmlformats.org/officeDocument/2006/relationships" name="Financial Instruments - Summa_4" sheetId="162" state="visible" r:id="rId162"/>
    <sheet xmlns:r="http://schemas.openxmlformats.org/officeDocument/2006/relationships" name="Financial Instruments - Summa_5" sheetId="163" state="visible" r:id="rId163"/>
    <sheet xmlns:r="http://schemas.openxmlformats.org/officeDocument/2006/relationships" name="Related Party Disclosures - Sum" sheetId="164" state="visible" r:id="rId164"/>
    <sheet xmlns:r="http://schemas.openxmlformats.org/officeDocument/2006/relationships" name="Related Parties - Schedule of K" sheetId="165" state="visible" r:id="rId165"/>
    <sheet xmlns:r="http://schemas.openxmlformats.org/officeDocument/2006/relationships" name="Commitments - Significant Commi" sheetId="166" state="visible" r:id="rId166"/>
    <sheet xmlns:r="http://schemas.openxmlformats.org/officeDocument/2006/relationships" name="Loan Guarantees - Guarantees fo" sheetId="167" state="visible" r:id="rId167"/>
  </sheets>
  <definedNames/>
  <calcPr calcId="124519" fullCalcOnLoad="1"/>
</workbook>
</file>

<file path=xl/sharedStrings.xml><?xml version="1.0" encoding="utf-8"?>
<sst xmlns="http://schemas.openxmlformats.org/spreadsheetml/2006/main" uniqueCount="1224">
  <si>
    <t>Document and Entity Information</t>
  </si>
  <si>
    <t>12 Months Ended</t>
  </si>
  <si>
    <t>Mar. 31, 2019shares</t>
  </si>
  <si>
    <t>Document and entity information [abstract]</t>
  </si>
  <si>
    <t>Document Type</t>
  </si>
  <si>
    <t>20-F</t>
  </si>
  <si>
    <t>Amendment Flag</t>
  </si>
  <si>
    <t>false</t>
  </si>
  <si>
    <t>Document Period End Date</t>
  </si>
  <si>
    <t>Mar. 31,
		2019</t>
  </si>
  <si>
    <t>Document Fiscal Year Focus</t>
  </si>
  <si>
    <t>2018</t>
  </si>
  <si>
    <t>Document Fiscal Period Focus</t>
  </si>
  <si>
    <t>FY</t>
  </si>
  <si>
    <t>Entity Registrant Name</t>
  </si>
  <si>
    <t>Nippon Steel Corporation</t>
  </si>
  <si>
    <t>Entity Central Index Key</t>
  </si>
  <si>
    <t>0001140471</t>
  </si>
  <si>
    <t>Current Fiscal Year End Date</t>
  </si>
  <si>
    <t>--03-31</t>
  </si>
  <si>
    <t>Entity Well-known Seasoned Issuer</t>
  </si>
  <si>
    <t>No</t>
  </si>
  <si>
    <t>Entity Current Reporting Status</t>
  </si>
  <si>
    <t>Yes</t>
  </si>
  <si>
    <t>Document Annual Report</t>
  </si>
  <si>
    <t>true</t>
  </si>
  <si>
    <t>Document Transition Report</t>
  </si>
  <si>
    <t>Document Shell Company Report</t>
  </si>
  <si>
    <t>Entity Interactive Data Current</t>
  </si>
  <si>
    <t>Entity Voluntary Filers</t>
  </si>
  <si>
    <t>Entity Emerging Growth Company</t>
  </si>
  <si>
    <t>Entity Shell Company</t>
  </si>
  <si>
    <t>Security Reporting Obligation</t>
  </si>
  <si>
    <t>15(d)</t>
  </si>
  <si>
    <t>Entity Filer Category</t>
  </si>
  <si>
    <t>Non-accelerated Filer</t>
  </si>
  <si>
    <t>Entity Common Stock, Shares Outstanding</t>
  </si>
  <si>
    <t>Consolidated Statements of Financial Position - JPY (¥) ¥ in Millions</t>
  </si>
  <si>
    <t>Mar. 31, 2019</t>
  </si>
  <si>
    <t>Mar. 31, 2018</t>
  </si>
  <si>
    <t>Current assets</t>
  </si>
  <si>
    <t>Cash and cash equivalents</t>
  </si>
  <si>
    <t>Trade and other receivables</t>
  </si>
  <si>
    <t>Inventories</t>
  </si>
  <si>
    <t>Other financial assets</t>
  </si>
  <si>
    <t>Other current assets</t>
  </si>
  <si>
    <t>Total current assets</t>
  </si>
  <si>
    <t>Non-current assets</t>
  </si>
  <si>
    <t>Property, plant and equipment</t>
  </si>
  <si>
    <t>Goodwill</t>
  </si>
  <si>
    <t>Intangible assets</t>
  </si>
  <si>
    <t>Investments accounted for using the equity method</t>
  </si>
  <si>
    <t>Defined benefit assets</t>
  </si>
  <si>
    <t>Deferred tax assets</t>
  </si>
  <si>
    <t>Other non-current assets</t>
  </si>
  <si>
    <t>Total non-current assets</t>
  </si>
  <si>
    <t>Total assets</t>
  </si>
  <si>
    <t>Current liabilities</t>
  </si>
  <si>
    <t>Trade and other payables</t>
  </si>
  <si>
    <t>Bonds, borrowings and lease liabilities</t>
  </si>
  <si>
    <t>Other financial liabilities</t>
  </si>
  <si>
    <t>Income taxes payable</t>
  </si>
  <si>
    <t>Other current liabilities</t>
  </si>
  <si>
    <t>Total current liabilities</t>
  </si>
  <si>
    <t>Non-current liabilities</t>
  </si>
  <si>
    <t>Defined benefit liabilities</t>
  </si>
  <si>
    <t>Deferred tax liabilities</t>
  </si>
  <si>
    <t>Other non-currentliabilities</t>
  </si>
  <si>
    <t>Total non-currentliabilities</t>
  </si>
  <si>
    <t>Total liabilities</t>
  </si>
  <si>
    <t>Equity</t>
  </si>
  <si>
    <t>Common stock</t>
  </si>
  <si>
    <t>Capital surplus</t>
  </si>
  <si>
    <t>Retained earnings</t>
  </si>
  <si>
    <t>Treasury stock</t>
  </si>
  <si>
    <t>Other components of equity</t>
  </si>
  <si>
    <t>Total equity attributable to owners of the parent</t>
  </si>
  <si>
    <t>Non-controllinginterests</t>
  </si>
  <si>
    <t>Total equity</t>
  </si>
  <si>
    <t>Total liabilities and equity</t>
  </si>
  <si>
    <t>Consolidated Statements of Profit or Loss - JPY (¥) ¥ in Millions</t>
  </si>
  <si>
    <t>Mar. 31, 2017</t>
  </si>
  <si>
    <t>Profit or loss [abstract]</t>
  </si>
  <si>
    <t>Revenue</t>
  </si>
  <si>
    <t>Cost of sales</t>
  </si>
  <si>
    <t>Gross profit</t>
  </si>
  <si>
    <t>Selling, general and administrative expenses</t>
  </si>
  <si>
    <t>Share of profit in investments accounted for using the equity method</t>
  </si>
  <si>
    <t>Other operating income</t>
  </si>
  <si>
    <t>Other operating expenses</t>
  </si>
  <si>
    <t>Business profit</t>
  </si>
  <si>
    <t>Losses on natural disaster</t>
  </si>
  <si>
    <t>Gains or losses from reorganization</t>
  </si>
  <si>
    <t>Operating profit</t>
  </si>
  <si>
    <t>Finance income</t>
  </si>
  <si>
    <t>Finance costs</t>
  </si>
  <si>
    <t>Profit before income taxes</t>
  </si>
  <si>
    <t>Income tax expense</t>
  </si>
  <si>
    <t>Profit for the year</t>
  </si>
  <si>
    <t>Profit for the year attributable to:</t>
  </si>
  <si>
    <t>Owners of the parent</t>
  </si>
  <si>
    <t>Earnings per share</t>
  </si>
  <si>
    <t>Basic earnings per share (Yen)</t>
  </si>
  <si>
    <t>Consolidated Statements of Comprehensive Income or Loss - JPY (¥) ¥ in Millions</t>
  </si>
  <si>
    <t>Statement of comprehensive income [abstract]</t>
  </si>
  <si>
    <t>Other comprehensive income</t>
  </si>
  <si>
    <t>Changes in fair value of financial assets measured at fair value through other comprehensive income</t>
  </si>
  <si>
    <t>Remeasurements of defined benefit plans</t>
  </si>
  <si>
    <t>Share of other comprehensive income of investments accounted for using the equity method</t>
  </si>
  <si>
    <t>Subtotal</t>
  </si>
  <si>
    <t>Changes in fair value of cash flow hedges</t>
  </si>
  <si>
    <t>Foreign exchange differences on translation of foreign operations</t>
  </si>
  <si>
    <t>Total other comprehensive income, net of tax</t>
  </si>
  <si>
    <t>Total comprehensive income for the year</t>
  </si>
  <si>
    <t>Consolidated Statements of Changes in Equity - JPY (¥) ¥ in Millions</t>
  </si>
  <si>
    <t>Total</t>
  </si>
  <si>
    <t>Common Stock [member]</t>
  </si>
  <si>
    <t>Capital surplus [member]</t>
  </si>
  <si>
    <t>Equity attributable Retained earnings [member]</t>
  </si>
  <si>
    <t>Treasury stock [member]</t>
  </si>
  <si>
    <t>Changes in fair value of financial assets measured at fair value through other comprehensive income [member]</t>
  </si>
  <si>
    <t>Remeasurements of defined benefit plans [member]</t>
  </si>
  <si>
    <t>Changes in fair value of cash flow hedges [member]</t>
  </si>
  <si>
    <t>Foreign exchange differences on translation of foreign operations [member]</t>
  </si>
  <si>
    <t>Accumulated other comprehensive income [member]</t>
  </si>
  <si>
    <t>Equity attributable to owners of parent [member]</t>
  </si>
  <si>
    <t>Non-controlling interests [member]</t>
  </si>
  <si>
    <t>Beginning Balance at Mar. 31, 2016</t>
  </si>
  <si>
    <t>Comprehensive income</t>
  </si>
  <si>
    <t>Total comprehensive income</t>
  </si>
  <si>
    <t>Transactions with owners and others</t>
  </si>
  <si>
    <t>Cash dividends</t>
  </si>
  <si>
    <t>Purchases of treasury stock</t>
  </si>
  <si>
    <t>Disposals of treasury stock</t>
  </si>
  <si>
    <t>Changes in ownership interests in subsidiaries</t>
  </si>
  <si>
    <t>Transfer from other components of equity to retained earnings</t>
  </si>
  <si>
    <t>Business combinations and others</t>
  </si>
  <si>
    <t>Ending Balance at Mar. 31, 2017</t>
  </si>
  <si>
    <t>Ending Balance at Mar. 31, 2018</t>
  </si>
  <si>
    <t>Ending Balance at Mar. 31, 2019</t>
  </si>
  <si>
    <t>Consolidated Statements of Cash Flows - JPY (¥) ¥ in Millions</t>
  </si>
  <si>
    <t>Cash flows from operating activities</t>
  </si>
  <si>
    <t>Depreciation and amortization</t>
  </si>
  <si>
    <t>Gains on sale of property, plant and equipment and intangible assets</t>
  </si>
  <si>
    <t>(Increase) decrease in trade and other receivables</t>
  </si>
  <si>
    <t>(Increase) decrease in inventories</t>
  </si>
  <si>
    <t>Increase in trade and other payables</t>
  </si>
  <si>
    <t>Other, net</t>
  </si>
  <si>
    <t>Interest received</t>
  </si>
  <si>
    <t>Dividends received</t>
  </si>
  <si>
    <t>Interest paid</t>
  </si>
  <si>
    <t>Income taxes paid</t>
  </si>
  <si>
    <t>Net cash flows provided by operating activities</t>
  </si>
  <si>
    <t>Cash flows from investing activities</t>
  </si>
  <si>
    <t>Purchases of property, plant and equipment and intangible assets</t>
  </si>
  <si>
    <t>Proceeds from sales of property, plant and equipment and intangible assets</t>
  </si>
  <si>
    <t>Purchases of investment securities</t>
  </si>
  <si>
    <t>Proceeds from sales of investment securities</t>
  </si>
  <si>
    <t>Purchases of investments in associates</t>
  </si>
  <si>
    <t>Proceeds from sales of investments in associates</t>
  </si>
  <si>
    <t>Purchases of shares of subsidiaries resulting in change in scope of consolidation</t>
  </si>
  <si>
    <t>Proceeds from sales of shares of subsidiaries resulting in change in scope of consolidation</t>
  </si>
  <si>
    <t>Loans to associates and others</t>
  </si>
  <si>
    <t>Collection of loans from associates and others</t>
  </si>
  <si>
    <t>Net cash flows used in investing activities</t>
  </si>
  <si>
    <t>Cash flows from financing activities</t>
  </si>
  <si>
    <t>Increase/(decrease) in short-term borrowings, net</t>
  </si>
  <si>
    <t>Increase in commercial paper, net</t>
  </si>
  <si>
    <t>Proceeds from long-term borrowings</t>
  </si>
  <si>
    <t>Repayments of long-term borrowings</t>
  </si>
  <si>
    <t>Proceeds from issuance of bonds</t>
  </si>
  <si>
    <t>Redemption of bonds</t>
  </si>
  <si>
    <t>Increase/(decrease) in factored receivables to group company, net</t>
  </si>
  <si>
    <t>Cash dividends paid</t>
  </si>
  <si>
    <t>Dividends paid to non-controlling interests</t>
  </si>
  <si>
    <t>Proceeds from share issuance to non-controlling shareholders</t>
  </si>
  <si>
    <t>Payments for changes in ownership interests in subsidiaries that do not result in change in scope of consolidation</t>
  </si>
  <si>
    <t>Net cash flows used in financing activities</t>
  </si>
  <si>
    <t>Effect of exchange rate changes on cash and cash equivalents</t>
  </si>
  <si>
    <t>Net increase in cash and cash equivalents</t>
  </si>
  <si>
    <t>Cash and cash equivalents at beginning of the year</t>
  </si>
  <si>
    <t>Cash and cash equivalents at end of the year</t>
  </si>
  <si>
    <t>Reporting Entity</t>
  </si>
  <si>
    <t>Text block [abstract]</t>
  </si>
  <si>
    <t>1.
Reporting Entity
Nippon Steel Corporation (hereinafter referred to as the
“Company” or “NSC”) is a corporation
domiciled in Japan. The consolidated financial statements are
composed of the Company and its consolidated subsidiaries. The
principal businesses of the Company and its subsidiaries
(collectively hereinafter referred to as the “Group”)
consist of steelmaking and steel fabrication business, engineering
and construction business, chemicals &amp; materials business,
and system solutions business. The details are described in Note 7
“Segment Information”.
On April 1, 2019, Nippon Steel &amp; Sumitomo Metal
Corporation changed its corporate name to Nippon Steel
Corporation.</t>
  </si>
  <si>
    <t>Basis of Preparation</t>
  </si>
  <si>
    <t>2.
Basis of Preparation
(1)
Compliance with International Financial Reporting
Standards
The Company’s consolidated financial statements have been
prepared in accordance with International Financial Reporting
Standards (“IFRS”), as issued by the International
Accounting Standards Board (“IASB”). The term IFRS also
includes International Accounting Standards (“IAS”) and
the related interpretations of the interpretations committees
(“SIC” and” IFRIC”).
(2)
Basis of measurement
The consolidated financial statements have been prepared on the
historical cost basis except for certain assets and liabilities as
separately stated in Note 3 “Significant Accounting
Policies”.
(3)
Functional currency and presentation currency
The consolidated financial statements are presented in Japanese
yen, which is the functional currency of the Company. All amounts
have been truncated to the nearest millions of Japanese yen, unless
otherwise indicated.
(4)
Authorization of the consolidated financial
statements
The consolidated financial statements were authorized for issuance
by Eiji Hashimoto, Representative Director and President of the
Company on July 11, 2019.</t>
  </si>
  <si>
    <t>Significant Accounting Policies</t>
  </si>
  <si>
    <t>3.
Significant Accounting Policies
(1)
Basis of consolidation
(a)
Subsidiaries
Subsidiaries are entities controlled by the Group. The Group
controls an entity when it is exposed, or has rights to, variable
returns from its involvement with the entity and has the ability to
affect those returns through its power over the entity.
The financial statements of subsidiaries are included in the
consolidated financial statements from the date when control is
obtained until the date when control is lost. If the Group loses
control of a subsidiary, any gain or loss resulting from the loss
of control is recognized in profit or loss. Changes in the
Group’s interest in a subsidiary not resulting in a loss of
control are accounted for as equity transactions, and the
difference between the adjustment to the non-controlling
When the accounting policies of the subsidiaries are different from
those of the Group, the financial statements of subsidiaries are
adjusted to ensure that the accounting policies are consistent with
those of the Group.
All intragroup balances, transaction amounts and unrealized gains
and losses arising from intragroup transactions are eliminated in
full in preparing the consolidated financial statements. Intragroup
losses are eliminated in full except to the extent that the
underlying asset is impaired.
(b)
Investments in associates
An associate is an entity over which the Group has significant
influence, which is the power to participate in the financial and
operating policy decisions of the investee but there are no
control. In principle, it is presumed that the Group has
significant influence over an investee when the Group holds 20% or
more but no more than 50% of the voting rights of the investee. An
investee is determined as an associate when the Group has
significant influence over it in one or more ways, not only the
ratio of the voting rights, but also through participation in the
policy-making progress and other right.
An investment in an associate is accounted for under the equity
method from the date when the Group has significant influence over
it until the date when the significant influence is lost. Under the
equity method, the investment is initially recognized at cost, and
any excess of the Group’s share of the acquisition-date fair
value of the investee’s identifiable net assets over the cost
of the investment is recognized as goodwill that is included in the
carrying amount of the investment. Thereafter, the investment is
adjusted for the change in the Group’s share of the
investee’s profit or loss and other comprehensive income.
When the Group’s share of losses exceeds its interest in the
associate, the Group’s interest is reduced to zero and
recognition of further losses over the carrying amount of the
investment is discontinued except to the extent that the Group
assumes obligations or makes payments on behalf of the
investee.
When the Group ceases to have significant influence over an
associate and discontinues the use of the equity method, gain or
loss arising from discontinuance of the use of the equity method is
recognized in profit or loss.
Goodwill arising from the acquisition of an associate forms a part
of the carrying amount of investments in the associate and is not
separately recognized. Therefore, the goodwill of investment in an
associate is not subject to impairment test separately. However,
whenever there is any possibility that an investment in an
associate may be impaired, the entire carrying amount of the
investment is tested for impairment as a single asset. Regarding
impairment of goodwill, refer to (10) “Impairment of
non-financial
(c)
Joint arrangements
The Group determines the type of a joint arrangement in which it is
involved by considering its rights and obligations arising from the
arrangement. When the parties that have joint control of an
arrangement have rights to the assets, and obligations for the
liabilities, relating to the arrangement, the arrangement is
classified as a joint operation. When the parties that collectively
control the arrangement have rights to the net assets of the
arrangement and decisions about the relevant activities require the
unanimous consent of those parties, that arrangement is classified
as a joint venture.
(d)
Scope of consolidation and Application of equity
method
Number of consolidated subsidiaries: 420 companies
At the end of fiscal year 2018, the scope of consolidation expanded
by 46 companies, including 45 newly acquired companies and 1 newly
established company. 19 companies, mainly 8 liquidations and 6
merged companies, were eliminated from the scope of consolidation
during the fiscal year ended March 31, 2019.
Number of equity-method affiliates (associates, jointly controlled
businesses and jointly controlled companies) were 119 companies
During the consolidated fiscal year 4 companies were added and 8
companies were removed from the scope of equity-method
affiliates.
(2)
Business combinations
Business combinations are accounted for using the acquisition
method when control is obtained. The identifiable assets acquired
and the liabilities assumed of the acquiree are recognized at fair
value as of the acquisition date.
When the total of consideration transferred in business
combinations and amount of non-controlling non-controlling
The consideration transferred for the acquisition is measured as
the total of fair value of the assets transferred, the liabilities
incurred to former owners of the acquiree and the equity interests
issued by the acquirer. In addition, the fair value of equity
interest in the acquiree that the Group held before the date of
obtaining control is included in the consideration transferred for
a business combination achieved in stages. Acquisition costs
attributable to a business combination are recognized as expenses
as incurred.
Non-controlling non-controlling acquisition-by-acquisition
The components of profit or loss and other comprehensive income are
attributed to owners of the parent and non-controlling interests
based on the proportionate shares held.
(3)
Foreign currency translation
(a)
Functional currency and presentation currency
The financial statements of each Group entity are presented in its
functional currency that is the currency of the primary economic
environment in which the entity operates. The consolidated
financial statements are presented in Japanese yen, which is the
functional currency of the Company.
(b)
Foreign currency transactions
Foreign currency transactions are translated into the functional
currency using the spot exchange rate at the transaction date or
using the foreign exchange rate that approximates such rate.
Foreign currency monetary items at the end of each reporting period
are translated into the functional currency using the exchange rate
at the end of each reporting period. Non-monetary Non-monetary
(c)
Foreign operations
The financial performance and financial position of all of foreign
operations which use a functional currency other than the
presentation currency are translated into the presentation currency
of the Company using the following exchange rates:
(i)
Assets and liabilities are translated using the
exchange rates at the reporting date
(ii)
Income and expenses are translated at average exchange
rates
(iii)
All resulting exchange differences arising from
translation of foreign operations are recognized in other
comprehensive income.
When a foreign operation is disposed of, the cumulative amount of
the exchange differences recognized in other comprehensive income
is reclassified to profit or loss.
(4)
Financial instruments
(a)
Non-derivative
(i)
Recognition and measurement
The Group recognizes financial assets when it becomes a party to
the contractual provisions of the assets. Financial assets
purchased or sold in a regular way are recognized on the trade
date. Financial assets other than derivative financial instruments
are classified at initial recognition as those measured at
amortized cost or at fair value through other comprehensive
income.
Financial assets measured at amortized cost and fair value through
other comprehensive income are initially recognized at their fair
value plus transaction costs that are directly attributable to the
acquisition of the assets.
Financial assets measured at amortized cost
Financial assets are classified as financial assets measured at
amortized cost only if the assets are held within the Group’s
business model with an objective of collecting contractual cash
flows, and if the contractual terms of the financial assets give
rise on specified dates to cash flows that are solely payments of
principal and interest on the principal amount outstanding.
However, the trade receivables that do not contain a significant
financing component are recognized initially at their transaction
price.
Financial assets measured at fair value through other
comprehensive income
For certain equity instruments held primarily for the purpose of
maintaining or strengthening business relationship with investees,
the Group designates these instruments as financial assets measured
at fair value through other comprehensive income at initial
recognition.
Subsequent changes in fair value are recognized in other
comprehensive income. When these financial assets are derecognized
or significant deterioration of fair value occurs, a gain or loss
accumulated in other comprehensive income is reclassified to
retained earnings. Dividends from the financial assets measured at
fair value through other comprehensive income are recognized in
profit or loss when the Group’s right to receive dividends is
established.
(ii)
Derecognition
Financial assets are derecognized when the contractual rights to
the cash flows from the financial assets expire, or when the Group
transfers the financial assets and substantially all the risks and
rewards of ownership of the assets to another party.
(iii)
Impairment of financial assets measured at amortized
cost
The Group assesses expected credit loss at the end of each
reporting period for the impairment of financial assets measured at
amortized cost.
The loss allowance is measured at an amount equal to the lifetime
expected credit losses for trade receivables and financial assets
with a significant increase in credit risk since initial
recognition.
The Group determines whether credit risk has significantly
increased based on changes in the risk of a default occurring on
the financial assets. When determining whether there are changes in
the risk of a default occurring on the financial assets, the Group
considers the following;
•
Significant deterioration in the financial conditions
of an issuer or a borrower;
•
A breach of contract, such as default or past-due
•
It has become probable that a borrower will enter into
bankruptcy or other financial reorganization
(b)
Non-derivative
(i)
Recognition and measurement
Financial liabilities other than derivatives are classified as
financial liabilities measured at amortized cost.
(ii)
Derecognition
The Group derecognizes financial liabilities when the obligation
specified in the contract is discharged, cancelled or expires.
(c)
Offsetting of financial instruments
Financial assets and financial liabilities are offset and the net
amount is presented in the consolidated statement of financial
position only when the Group currently has a legally enforceable
right to offset the recognized amounts and intends either to settle
on a net basis or to realize the assets and settle the liabilities
simultaneously.
(d)
Derivatives and hedge accounting
The Group utilizes derivatives, including foreign exchange forward
contracts, interest rate swaps and currency swaps, to hedge foreign
currency risk and interest rate risk. These derivatives are
initially recognized at fair value when the contract is entered
into, and are subsequently measured at fair value.
Changes in fair value of derivatives are recognized in profit or
loss. However, the effective portion of cash flow hedges is
recognized in other comprehensive income.
The Group formally documents relationships between hedging
instruments and hedged items, as well as its risk management
objective and strategies for undertaking various hedge transactions
in an internal rule titled “Administrative Provisions on
Transactions of Derivative Instruments”. The rule stipulates
that derivative transactions are conducted only for the purpose of
mitigating risks arising from the Group’s principal business
activities (including forecast transactions) and the trading of
derivatives for speculative purposes is prohibited.
The Group evaluates whether the derivatives designated as a hedging
instrument offsets changes in fair value or the cash flows of the
hedged items to a great extent when designating a hedging
relationship and on an ongoing basis. A hedging relationship that
qualifies for hedge accounting is classified and accounted for as
follows:
(i)
Fair value hedges
Changes in fair value of derivative as a hedging instrument are
recognized in profit or loss. Changes in fair value of a hedged
item adjust the carrying amount of the hedged item and are
recognized in profit or loss.
(ii)
Cash flow hedges
The effective portion of changes in fair value of derivative as a
hedging instrument is recognized in other comprehensive income. Any
ineffective portion of changes in fair value of derivative as the
hedging instrument is recognized in profit or loss.
The amount accumulated in other comprehensive income is
reclassified to profit or loss when the hedged transactions affect
profit or loss. When a hedged item results in the recognition of a
non-financial non-financial non-financial non-financial
(5)
Cash and cash equivalents
Cash and cash equivalents comprises of cash on hand, bank deposits
available for withdrawal on demand, and short-term investments with
the maturity of three months or less from the acquisition date,
that are readily convertible to cash and subject to an
insignificant risk of changes in value.
(6)
Inventories
Inventories are measured at the lower of cost or net realizable
value. The cost of inventories is measured based on the weighted
average method, and comprises of all costs of purchasing and
processing as well as other costs incurred in bringing the
inventories to their present location and condition. Net realizable
value represents the estimated selling price in the ordinary course
of business less the estimated costs of completion and the
estimated costs necessary to make the sale.
(7)
Property, plant and equipment
(a)
Recognition and measurement
Property, plant and equipment is initially measured at cost and
presented at cost less accumulated depreciation and impairment
losses. Acquisition cost includes costs directly attributable to
the acquisition of the asset and costs of dismantling, removing and
restoration of the asset.
(b)
Depreciation
Depreciation of property, plant and equipment is mainly computed by
the declining-balance method over the estimated useful lives of
each component based on the depreciable amount, except for land and
other non-depreciable
The estimated useful lives of major property, plant and equipment
are as follows:
•  Buildings: Principally 31 years
•  Machinery: Principally 14 years
The depreciation methods, estimated useful lives and residual
values are reviewed at the end of each reporting period, and
modified as necessary.
(8)
Goodwill and intangible assets
Intangible assets are measured at cost. Intangible assets with
finite useful lives are presented at cost less accumulated
amortization and impairment losses. Goodwill and intangible assets
with indefinite useful lives are presented at cost less accumulated
impairment losses.
(a)
Goodwill
When the total of consideration transferred in business
combinations and amount of non-controlling
Goodwill is not amortized and is allocated to cash-generating units
or groups of cash-generating units.
Regarding accounting policy for impairment of goodwill, refer to
(10) “Impairment of non-financial
(b)
Intangible assets
Intangible assets acquired separately are measured at cost at the
date of initial recognition. The costs of intangible assets
acquired in business combinations are measured at fair value at the
acquisition date. Intangible assets with finite useful lives are
presented at cost less accumulated amortization and impairment
losses. Expenditures related to internally generated intangible
assets are recognized as expenses when incurred, unless development
expenses meet the criteria for capitalization.
(c)
Amortization
Amortization of intangible assets with finite useful lives is
recognized as an expense by the straight-line method over their
estimated useful lives from the date when the assets are available
for their intended use. The amortization methods and useful lives
are reviewed at the end of each reporting period, and modified as
necessary.
The estimated useful lives of major intangible assets with finite
useful lives are as follows:
•  Software: Principally 5 years
•  Mining rights: Principally 25 years
Intangible assets with indefinite useful lives and intangible
assets not yet available for use are not amortized.
(d)
Expenditure on research and development activities
Expenditure on research activities is recognized in profit or loss
as incurred. Development expenditure is capitalized only if the
expenditure can be measured reliably, the product or process is
technically and commercially feasible, future economic benefits are
probable and the Group intends to and has sufficient resources to
complete the development and to use or sell the asset. Otherwise,
it is recognized in profit or loss as incurred.
(9)
Leases
The Group determines whether an arrangement is, or contains, a
lease based on the substance of the arrangement as of the
commencement date of the lease. For the substance of the
arrangement, it makes an assessment of whether the fulfillment of
the arrangement is dependent on the use of a specific asset or
group of assets, and whether a right to use of the asset is
transferred under the arrangement.
A lease is classified as a finance lease, if all the risks and
rewards of ownership of an asset are substantially transferred to
the Group. Otherwise, a lease is classified as an operating
lease.
(a)
Finance lease
Lease assets and lease liabilities are initially recognized at the
lower of fair value at the commencement of the lease or present
value of the minimum lease payments. If it is reasonably certain
that ownership will be transferred to a lessee by the end of the
lease term, the leased asset is depreciated principally by the
declining-balance method over the estimated useful life of the
asset. Otherwise, the asset is depreciated over the shorter of the
estimated useful life or the lease term.
(b)
Operating lease
Lease payments under an operating lease are recognized in profit or
loss on a straight-line basis over the relevant lease term.
(10)
Impairment of non-financial
For the non-financial
The recoverable amount of an asset or a cash-generating unit is the
higher of its fair value less costs to sell and its value in use.
When the recoverable amount of the individual asset cannot be
estimated, the Group estimates the recoverable amount of the
cash-generating unit or the group of cash-generating units to which
the asset belongs. The value in use is calculated by discounting
the estimated future cash flows to the present value, and a
pre-tax
The cash-generating unit or the group of cash-generating units to
which goodwill is allocated is the lowest level monitored for
internal management purposes, and is not larger than an operating
segment.
As corporate assets do not independently generate cash inflows,
when there is an indication that a corporate asset may be impaired,
an impairment test is performed based on the recoverable amount of
the cash-generating unit or the group of cash-generating units to
which such corporate asset belongs.
If the recoverable amount of the asset or the cash-generating unit
is less than the carrying amount, the carrying amount of the asset
is reduced to its recoverable amount and an impairment loss is
recognized. The impairment loss recognized with respect to the
cash-generating unit is allocated first to reduce the carrying
amount of any goodwill allocated to the cash-generating unit, and
then to reduce other assets of the unit on a pro-rata
An impairment loss is reversed if there are indications that an
impairment loss recognized in prior periods for an asset other than
goodwill may no longer exist or may have decreased and the
recoverable amount of the asset is greater than its carrying
amount. The amount to be reversed would not exceed its carrying
amount that would have been determined had no impairment loss been
recognized for the asset in prior years. An impairment loss
recognized in goodwill is not reversed.
(11)
Employee benefits
Employee benefits include short-term employee benefits, retirement
benefits, and other long-term employee benefits.
(a)
Short-term employee benefits
Short-term employee benefit obligations are measured on an
undiscounted basis and are recognized as expenses when the related
service is provided.
A liability is recognized for the amount expected to be paid under
short-term cash incentive plans if the Group has a present legal or
constructive obligation to pay in exchange for services provided by
the employees in the prior period, and such obligation can be
reliably estimated.
(b)
Retirement benefits
Retirement benefit plans comprise of defined benefit corporate
pension plans, defined contribution plans, and lump-sum
(i)
Defined benefit corporate pension plans and
lump-sum
The net defined benefit liabilities or assets of defined benefit
plans are recognized as the present value of defined benefit
obligations less the fair value of any plan assets.
The present value of defined benefit obligations is calculated
annually by qualified actuaries using the projected unit credit
method. The discount rates are based on the market yields of high
quality corporate bonds at the end of each reporting period that
have terms consistent with the discount period, which is
established as the estimated term of the retirement benefit
obligations through to the estimated dates for payments of future
benefits.
Remeasurements of defined benefit plans are recognized immediately
in other comprehensive income when incurred, while past service
costs are recognized in profit or loss.
(ii)
Defined contribution plans
Contributions to defined contribution retirement plans are
recognized as expenses in the period when the employees render the
related services.
(12)
Equity
(a)
Ordinary shares
Ordinary shares are classified as equity. Costs directly
attributable to the issuance of ordinary shares (net of tax
effects) are recognized as a deduction from equity.
(b)
Treasury stock
When the Company acquires treasury stocks, the consideration paid,
including any directly attributable costs (net of tax effects), is
deducted from equity. In case of disposal of treasury stocks, the
difference between the consideration received and the carrying
amount of treasury stocks is recognized in equity.
(13)
Revenue
The Group has adopted IFRS 15 “Revenue from Contracts with
Customers” from the fiscal year ended March 31, 2019.
Under IFRS 15, revenue is recognized based on the following
five-steps.
Step 1: Identify the contract with a customer
Step 2: Identify the performance obligations in the contract
Step 3: Determine the transaction price
Step 4: Allocate the transaction price to the performance
obligations in the contract
Step 5: Recognize revenue when or as the Group satisfies a
performance obligation
Revenue generated from Steelmaking and Steel Fabrication segment
and Chemicals and Materials segment consists primarily of revenue
generated from sale of goods while revenue generated from
Engineering and Construction segment and System Solutions segment
primarily consists of services rendered under construction
contracts.
(a)
Sale of goods
The Group recognizes revenue from sale of goods when the customer
obtains control of the goods and therefore a performance obligation
is satisfied at a point in time whereby the Group no longer retains
physical possession of goods upon shipment, the Group has the right
to be paid from the customer, and when the legal title is
transferred to the customer.
With respect to revenue from rendering of service whose performance
obligation is satisfied at a point in time, the Group recognizes
revenue when the rendering of service is completed. Revenue is
measured at the amount of consideration received or receivable less
discounts and rebates. The consideration of the transaction is
primarily collected within one year after the satisfaction of the
performance obligation and it does not contain a significant
financing component.
(b)
Construction contracts and built-to-order
The Group recognizes revenue from construction contracts and
built-to-order
With respect to revenue from rendering of services whose
performance obligation is satisfied over time, the Group recognizes
revenue evenly throughout the duration of the service.
The Group has adopted IFRS 15 “Revenue from Contracts with
Customers” from the fiscal year ended March 31,
2019.
In applying IFRS 15, the Group elected to apply the cumulative
effect transition method where the cumulative effect of applying
the Standard is recognized at the date of initial application. The
adoption of the standard had no significant effect on each amount
recognized in the consolidated financial statements.
(14)
Income taxes
Income taxes comprise of current taxes and deferred taxes, and are
recognized in profit or loss, except for the items which are
recognized directly in equity or other comprehensive income.
Current taxes are measured at the amounts expected to be paid or
recovered from the taxation authorities using the tax rates that
have been enacted or substantively enacted at the end of the
reporting period.
Deferred tax assets and deferred tax liabilities are recognized
based on future tax consequences attributable to temporary
differences between the carrying amounts of assets or liabilities
for accounting purposes and the tax bases of the assets or
liabilities, carryforward of unused tax losses and tax credits.
Deferred tax assets are recognized to the extent that it is
probable that taxable profit will be available against which the
deductible temporary differences, unused tax losses and unused tax
credits can be utilized.
Deferred tax assets are reviewed at the end of each reporting
period and recognized only to the extent that it is probable that
the tax benefits can be realized.
However, deferred tax assets are not recognized if the initial
recognition of an asset or liability in a transaction that is not a
business combination affects neither accounting profit nor taxable
profit at the time of the transaction.
Deferred tax assets arising from deductible temporary differences
associated with investments in subsidiaries, associates and
interests in joint arrangements are recognized only to the extent
of the following circumstances:
•
The temporary difference will reverse in the
foreseeable future; and
•
Taxable profit will be available against which the
temporary difference can be utilized.
Deferred tax liabilities are recognized for all taxable temporary
differences, except for the following circumstances:
•
On the initial recognition of goodwill;
•
On the initial recognition of an asset or liability in
a transaction that is not a business combination affects neither
accounting profit nor taxable profit at the time of the
transaction;
•
Taxable temporary differences associated with
investments in subsidiaries to the extent that the parent company
is able to control the timing of the reversal of the temporary
difference and it is probable that the temporary difference will
not reverse in the foreseeable future.
Deferred tax assets and deferred tax liabilities are offset when
there is a legally enforceable right to offset current tax assets
against current tax liabilities and in either of the following
circumstances:
•
Income taxes are levied by the same taxation authority
on the same taxable entity; or
•
Different taxable entities intend either to settle
current tax assets and current tax liabilities on a net basis, or
to realize the current tax assets and settle the current tax
liabilities simultaneously.
(15)
Earnings per share
Basic earnings per share is calculated by dividing the profit for
the reporting period attributable to owners of the Company by the
weighted average number of common stock outstanding during the
period in which the number of treasury stock is excluded.</t>
  </si>
  <si>
    <t>Significant Accounting Estimates and Judgments</t>
  </si>
  <si>
    <t>4.
Significant Accounting Estimates and
Judgments
The preparation of consolidated financial statements in accordance
with IFRS requires management to make judgments, estimates and
assumptions that affect the adoption of accounting policies and the
reported amounts of assets, liabilities, income and expenses.
However, actual results could differ from these estimates.
The estimates and their underlying assumptions are reviewed on an
ongoing basis. The effects of changes in accounting estimates are
recognized in the period in which the estimates are revised.
Information about judgments that have been made in the process of
applying the Group’s accounting policies and that have the
most significant effects on the amounts recognized in the
consolidated financial statements is included in the following
notes:
•
Note 3 (1) “Basis of consolidation” and Note 15
“Interests in Subsidiaries, Associates and Others”
•
Note 3 (4) “Financial instruments” and Note 33
“Financial Instruments”
Information about uncertainty of key estimates and assumptions that
may have significant risks of causing material adjustments to the
carrying amounts of assets and liabilities in the subsequent
reporting year is included in the following notes:
•
Note 3 (10) “Impairment of non-financial Non-Financial
•
Note 3 (11) “Employee benefits” and Note 20
“Employee Benefits”
•
Note 3 (13) “Revenue” and Note 23
“Revenue”
•
Note 3 (14) “Income taxes” and Note 16 “Income
Taxes”
•
Note 36 “Loan Guarantees”</t>
  </si>
  <si>
    <t>New Accounting Standards and Interpretations Not Yet Applied</t>
  </si>
  <si>
    <t>5.
New Accounting Standards and Interpretations Not
Yet Applied
New standards, interpretations, and amendments to standards and
interpretations that have not yet been adopted in the preparation
of the consolidated financial statements as of March 31, 2019,
are as follows.
IASB issued IFRS 16 “Leases” in January 2016. IFRS 16
replaces existing lease guidance including IAS 17
“Leases”, IFRIC 4 “Determining whether an
Arrangement contains a Lease”, SIC-15 SIC-27
IFRS 16 changes the definition of a lease and provides a single
on-balance right-of-use right-of-use
IFRS 16 is effective for annual periods beginning on or after
January 1, 2019. Accordingly, the Group applies this standard
initially on April 1, 2019. This standard can be applied
retrospectively to each prior reporting period presented
(retrospective approach) or retrospectively with the cumulative
effect of initially applying this standard recognized at the date
of initial application (modified retrospective approach). The Group
applies the modified retrospective approach.
The Group also applies the practical expedient to grandfather the
definition of a lease on transition and applies this standard to
all the lease contracts entered into prior to April 1, 2019 as
identified under IAS 17 “Leases” and IFRIC 4
“Determining whether an Arrangement contains a Lease”.
The impact of applying this standard to total assets and total
liabilities in the consolidated financial statements is
31,944 million yen.</t>
  </si>
  <si>
    <t>Reclassifications</t>
  </si>
  <si>
    <t>6.
Reclassifications
Certain prior amounts have been reclassified to conform to the
presentation as of and for the year ended March 31, 2019</t>
  </si>
  <si>
    <t>Segment Information</t>
  </si>
  <si>
    <t xml:space="preserve">7.
Segment Information
(1)
Description of reportable segments
The Company engages in the Steelmaking and Steel Fabrication
business and acts as the holding company of the Group. The Group
has four operating segments determined mainly based on product and
service, which are Steelmaking and Steel Fabrication, Engineering
and Construction, Chemicals and Materials, and System Solutions.
Each operating segment shares the management strategy of the Group,
while conducting its business activities independently from and in
parallel with other companies of the Group. The following summary
describes the operations of each reportable segment:
Reportable segments Principal businesses
Steelmaking and Steel Fabrication Manufacturing and sales of steel products
Engineering and Construction Manufacturing and sales of industrial machinery,
equipment and steel structures, construction projects under
contract, waste processing and recycling, and supplying
electricity, gas, and heat
Chemicals and Materials Manufacturing and sales of coal-based chemical
products, petrochemicals, electronic materials, materials and
components for semiconductors and electronic parts, carbon fiber
and composite products, and products that utilize technologies for
metal processing
System Solutions Computer systems engineering and consulting services;
IT-enabled
The Group changed its segments from the year ended March 31,
2019. The Group integrated Chemicals segment and New Materials
segment to form Chemicals and Materials segment upon the
establishment of Nippon Steel Chemical &amp; Material Co.,
Ltd. by a merger of Nippon Steel &amp; Sumikin Chemical Co.,
Ltd. and Nippon Steel &amp; Sumikin Materials Co., Ltd. in
October 2018. The segment information for the year ended March 31,
2018 and March 31, 2017 has been reclassified to reflect the
change of segments.
(2)
Basis of measurement of segment revenue, profit or
loss, assets, liabilities, and other items
Inter-segment revenue is based on transaction prices between third
parties. Segment profit for the year ended March 31, 2019 is
measured using business profit. Segment profit for the year ended
March 31, 2018 and March 31, 2017 is measured using
ordinary profit under Japanese GAAP, which is adjusted to business
profit on the consolidated statement of profit or loss.
(3) Information about segment revenue, segment profit, segment
assets and liabilities and other items
Year ended March 31, 2019
(Millions of Yen)
Reportable segment Subtotal Adjustments Consolidated
Steelmaking Engineering Chemicals System
Revenue
Revenue from external customers 5,408,633 321,346 243,014 204,952 6,177,947
— 6,177,947
Inter-segment revenue or transfers 45,902 35,360 4,052 62,550 147,867 (147,867 )
—
Total 5,454,536 356,707 247,067 267,503 6,325,814 (147,867 ) 6,177,947
Segment profit 274,672 9,474 25,095 26,576 335,818 1,122 336,941
Other items
Depreciation and amortization 398,702 2,605 6,644 4,872 412,825 (4,208 ) 408,616
Share of profit in investments accounted for using the equity
method 76,337 801 1,339 (5 ) 78,473 7,938 86,411
Segment assets 7,404,841 289,083 194,622 231,994 8,120,542 (71,013 ) 8,049,528
Other items
Investments accounted for using the equity method 672,853 6,313 23,629 309 703,105 90,041 793,146
Capital expenditure 431,775 3,021 8,855 2,542 446,194 (5,363 ) 440,830
Segment liabilities (Interest-bearing 2,365,587 5,937 7,075 2,631 2,381,231 (12,000 ) 2,369,231
Notes:
1.
The adjustments of segment profit of
1,122 million yen include investment return of
8,237 million yen from the equity method associate Nippon
Steel Kowa Real Estate Co., Ltd., and elimination of inter-segment
revenue or transfers of (7,114) million yen.
2.
The adjustments of segment liabilities include the
elimination of the Steelmaking and Steel Fabrication
segment’s borrowings from the System Solutions segment.
Year ended March 31, 2018
(Millions of Yen)
Reportable segment Subtotal Adjustments Total IFRS Consolidated
Steelmaking Engineering Chemicals System
Revenue
Revenue from external customers 4,983,335 260,908 234,108 190,310 5,668,663
— 5,668,663 44,302 5,712,965
Inter-segment revenue or transfers 33,910 33,360 3,709 53,889 124,868 (124,868 )
—
—
—
Total 5,017,245 294,268 237,817 244,200 5,793,531 (124,868 ) 5,668,663 44,302 5,712,965
Segment profit 245,708 9,110 17,399 23,292 295,510 2,030 297,541 (8,840 ) 288,700
Other items
Finance income 4,983 180 38 146 5,348 (202 ) 5,146 2,498 7,644
Finance costs 20,080 44 172 11 20,309 (202 ) 20,106 4,477 24,584
Depreciation and amortization 330,393 2,489 7,329 4,646 344,859 (4,140 ) 340,719 25,845 366,565
Share of profit in investments accounted for using the equity
method 116,408 378 148 (10 ) 116,925 5,750 122,675 (57,018 ) 65,657
Segment assets 7,003,681 247,696 184,988 223,601 7,659,967 (67,554 ) 7,592,413 163,721 7,756,134
Other items
Investments accounted for using the equity method 950,887 4,393 24,843 17 980,142 83,614 1,063,757 (264,517 ) 799,239
Capital expenditure 390,623 6,301 8,497 7,638 413,061 (1,130 ) 411,930 11,497 423,428
Segment liabilities (Interest-bearing debt) 2,057,997 8,313 11,519 3,693 2,081,524 (12,527 ) 2,068,996 88,759 2,157,755
Notes:
1.
The adjustments of segment profit of
2,030 million yen include investment return of
5,929 million yen from the equity method associate Nippon
Steel Kowa Real Estate Co., Ltd., and elimination of inter-segment
revenue or transfers of (3,899) million yen.
2.
The adjustments of segment liabilities include the
elimination of the Steelmaking and Steel Fabrication
segment’s borrowings from the System Solutions segment.
Year ended March 31, 2017
(Millions of Yen)
Reportable segment Subtotal Adjustments Total IFRS Consolidated
Steelmaking Engineering Chemicals System
Revenue
Revenue from external customers 4,016,670 234,861 203,115 178,242 4,632,890 — 4,632,890 63,937 4,696,828
Inter-segment 35,590 32,683 5,630 54,270 128,175 (128,175 ) —
—
—
Total 4,052,261 267,545 208,746 232,512 4,761,065 (128,175 ) 4,632,890 63,937 4,696,828
Segment profit 138,017 6,838 6,304 22,113 173,274 1,256 174,531 (4,652 ) 169,878
Other items
Finance income 5,566 124 36 133 5,860 (206 ) 5,654 668 6,322
Finance costs 17,831 118 233 28 18,212 (206 ) 18,006 3,579 21,586
Depreciation and amortization 294,008 2,653 8,227 4,174 309,064 (4,313 ) 304,751 26,161 330,912
Share of profit in investments accounted for using the
equity method 70,723 655 920 21 72,320 6,859 79,180 (35,062 ) 44,118
Other items
Capital expenditure 335,733 5,637 9,229 4,343 354,943 (3,905 ) 351,038 11,486 362,525
Notes:
1.
The adjustments of segment profit of
1,256 million yen include investment return of
6,524 million yen from the equity method associate Nippon
Steel Kowa Real Estate Co., Ltd., investment return of
629 million yen from the equity method associate SUMCO
Corporation, and elimination of inter-segment revenue or transfers
of (5,897) million yen.
2.
The adjustments of segment liabilities include the
elimination of the Steelmaking and Steel Fabrication
segment’s borrowings from the System Solutions segment.
(4)
Information about geographical areas
(a)
Revenue
Year ended March 31, 2019
(Millions of Yen)
Japan Overseas Asia Other Total
4,053,188 2,124,758 1,310,890 813,868 6,177,947
Year ended March 31, 2018
(Millions of Yen)
Japan Overseas Asia Other Total
3,729,176 1,983,789 1,274,380 709,409 5,712,965
Year ended March 31, 2017
(Millions of Yen)
Japan Overseas Asia Other Total
2,980,400 1,716,427 1,068,459 647,967 4,696,828
Revenue information is based on the geographical location of
customers and classified by region.
(b)
Non-current assets
As of March 31, 2019
(Millions of Yen)
Japan Overseas Total
2,978,818 435,078 3,413,896
As of March 31, 2018
(Millions of Yen)
Japan Overseas Total
2,854,097 418,238 3,272,335
Non-current assets are based on the location of the asset and do
not include financial assets, deferred tax assets and assets for
retirement benefits.
(5)
Revenue from major customers
(Millions of Yen)
Related segment Year ended Year ended Year ended
Nippon Steel &amp; Sumikin Bussan Corporation
Steelmaking and Steel Fabrication 1,170,241 849,244 744,657
Sumitomo Corporation
Steelmaking and Steel Fabrication 762,888 772,942 674,139
Metal One Corporation
Steelmaking and Steel Fabrication 631,639 592,146 — </t>
  </si>
  <si>
    <t>Business Combinations</t>
  </si>
  <si>
    <t xml:space="preserve">8.
Business Combinations
Business combinations during the years ended March 31, 2017,
2018 and 2019 are as follows:
(1)
Business combinations consummated during the year
ended March 31, 2019
Ovako AB
(a)
Overview
On June 1, 2018, the Company acquired all outstanding shares
of Ovako AB (“Ovako”), which is headquartered in Sweden
and is primarily engaged in the manufacturing and sale of special
steel products and secondarily processed products mainly in Europe,
for cash consideration of 51,767 million yen.
With this acquisition, the Company seeks to strengthen the position
of the Group as “The Best Steelmaker with World-Leading
Capabilities”, thereby aiming to achieve sustainable growth
and enhance the Group’s corporate value in the mid-to
long-term. With the addition of Ovako, the Group will bring
together Ovako’s high-cleanliness steel for bearing steel and
other related products to the Company’s product portfolio to
strengthen and expand its global special steel business.
(b)
Consideration transferred
(Millions of Yen)
Cash 51,767
Total consideration transferred 51,767
The Group incurred acquisition-related costs of
¥1,215 million yen as selling, general and administrative
expenses in the consolidated statements of profit and loss.
(c)
Fair value of the assets acquired and liabilities
assumed and goodwill
(Millions of Yen)
Current assets 63,555
Non-current assets 53,302
Total assets 116,858
Current liabilities 70,691
Non-current liabilities 17,032
Total liabilities 87,724
Total identifiable net assets acquired 29,133
Total equity attributable to owners of the parent 29,133
Total consideration transferred 51,767
Goodwill 22,634
The goodwill is attributable mainly to an excess earning power
expected to be achieved from the synergies between the Group and
the Ovako. The goodwill is not tax-deductible.
(d)
Net cash used in the transaction
(Millions of Yen)
Cash consideration transferred 51,767
Cash and cash equivalents held by the acquiree at the acquisition
date (5,961 )
Net cash used in the transaction 45,805
(e)
Revenue and profit or loss of the Ovako after the
acquisition date
Information about revenue and profit or loss generated subsequent
to the acquisition date through March 31, 2019 is not
disclosed as it is immaterial to the consolidated financial
statements.
(f)
Revenue and profit or loss of the Group if the
business combination had been completed at the beginning of the
year
Information about revenue and profit or loss of the Groups if
business combination had been completed at the beginning of the
year is not disclosed as it is immaterial to the consolidated
financial statements.
Sanyo Special Steel Co., Ltd.
(a)
Overview
On March 28, 2019, the Company acquired 36.2% equity interest
of Sanyo Special Steel Co., Ltd. (“Sanyo”), which is
primarily engaged in the manufacturing and sale of special steel
products, powders and formed and fabricated materials through
purchase of newly issued shares. As a result of the acquisition,
the equity interests held by the Company increased from 15.3% to
51.5% and Sanyo became a subsidiary of the Company.
The acquisition of Sanyo and Ovako allows the Company to strengthen
its medium-to long-term competitiveness of the special steel
businesses by bringing together our business foundations, technical
and product development capabilities and cost competitiveness of
the three companies to respond to globalization of the customers in
the automobile and other fields as well as customer needs for
high-quality special steel products.
(b)
Consideration transferred
(Millions of Yen)
Cash 67,235
Fair value of equity interests held before the acquisition date 13,737
Total consideration transferred 80,972
The Company recorded a loss of 4,592 million yen as other
operating expenses in the consolidated statements of profit or loss
as a result from fair value measurement conducted at the
acquisition date of the equity interests in Sanyo held prior to the
acquisition date.
The Group recorded acquisition-related costs of
¥276 million yen as selling, general and administrative
expenses in the consolidated statements of profit and loss.
(c)
Fair value of the assets acquired and liabilities
assumed, non-controlling interests and bargain purchase gain
The Company has not completed the fair value measurement of
acquired assets and assumed liabilities, and accordingly the
computation of non-controlling interests, bargain purchase gain and
the purchase price allocations are on a provisional basis based on
the most current information available.
(Millions of Yen)
Current assets 210,344
Non-current assets 75,075
Total assets 285,419
Current liabilities 61,789
Non-current liabilities 38,804
Total liabilities 100,593
Total identifiable net assets acquired 184,826
Non-controlling interests 90,274
Total equity attributable to owners of the parent 94,551
Total consideration transferred 80,972
Bargain purchase gain 13,578
Non-controlling interests are measured at the proportionate share
of the fair value of the Sanyo’s identifiable total
equity.
The Group recorded the difference between total equity attributable
to the owners of the parent and total consideration transferred in
the amount of 13,578 million yen as “Other operating
income” in the consolidated statements of profit or loss for
the year ended March 31, 2019.
(d)
Net cash used in the transaction
(Millions of Yen)
Cash consideration transferred 67,235
Cash and cash equivalents held by the Sanyo at the acquisition
date (79,196 )
Net cash provided in the transaction (11,961 )
Cash and cash equivalents held by Sanyo at the acquisition date
include the proceeds from equity financing in the amount of 67,235
million yen.
(e)
Revenue and profit or loss of the Sanyo after the
acquisition date
Information about revenue and profit or loss generated subsequent
to the acquisition date through March 31, 2019 is not
disclosed as it is immaterial to the consolidated financial
statements.
(f)
Revenue and profit or loss of the Group if the
business combination had been completed at the beginning of the
year
(Unaudited) (Millions of Yen)
Revenue 6,363,765
Profit before income taxes 259,145
(2)
Business combinations consummated during the year
ended March 31, 2018
No business combinations occurred during the year ended
March 31, 2018.
(3)
Business combinations consummated during the year
ended March 31, 2017
(a)
Overview
On March 13, 2017, the Company acquired 43% equity interest of
Nisshin Steel Co., Ltd. (“Nisshin Steel”), which is
primarily engaged in the steelmaking and steel fabrication
business, for cash consideration. As a result of the acquisition,
the equity interests held by the Company increased from 8% to 51%
and Nisshin Steel became a subsidiary of the Company.
The acquisition was consummated in order for the Company and
Nisshin Steel to bring together the respective management resources
that they have fostered and create synergies, and thereby enhance
competitiveness, and to strengthen the position of the Group as the
“Best Steelmaker with World-Leading Capabilities”. With
the addition of Nisshin Steel, the Company aims to enhance
sustainable growth and corporate value in the mid-to long-term and
contribute to the creation and development of a more prosperous
society.
(b)
Consideration transferred
(Millions of Yen)
Cash 75,972
Fair value of equity interests held before the date of
acquisition 14,781
Total consideration transferred 90,753
The Group incurred acquisition-related costs of 627 million
yen.
(c)
Fair value of the assets acquired and liabilities
assumed, non-controlling interests and goodwill
(Millions of Yen)
Current asset 246,040
Non-current assets 423,937
Total assets 669,978
Current liabilities 224,318
Non-current liabilities 259,936
Total liabilities 484,255
Total identifiable net assets acquired 185,722
Non-controlling interests 98,105
Total equity attributable to owners of the parent 87,616
Total consideration transferred 90,753
Goodwill 3,136
Non-controlling interests are measured at the proportionate share
of the fair value of the acquiree’s identifiable net assets.
The goodwill is attributable mainly to an excess earning power
expected to be achieved from the synergies between the Group and
the acquiree. The goodwill is not tax-deductible.
(d)
Net cash used in the transaction
(Millions of Yen)
Cash consideration transferred 75,972
Cash and cash equivalents held by the Nisshin Steel at the
acquisition date (23,079 )
Net cash used in the transaction 52,892
(e)
Revenue and net profit or loss of the Nisshin Steel
after the acquisition date
Information about profit or loss generated subsequent to the
acquisition date through March 31, 2018 is not disclosed as it
is immaterial to the consolidated financial statements.
(f)
Revenue and profit or loss of the Group if the
business combination had been completed at the beginning of the
year
(Unaudited) (Millions of Yen)
Revenue 5,222,392
Profit before income taxes 199,831 </t>
  </si>
  <si>
    <t>Cash and Cash Equivalents</t>
  </si>
  <si>
    <t>9.
Cash and Cash Equivalents
The components of cash and cash equivalents are as follows:
(Millions of Yen)
As of As of As of
Cash 159,636 138,702 119,793
Cash equivalents 3,540 4,166 4,135
Total 163,176 142,869 123,929</t>
  </si>
  <si>
    <t>Trade and Other Receivables</t>
  </si>
  <si>
    <t>10.
Trade and Other Receivables
The components of trade and other receivables are as follows:
(Millions of Yen)
As of As of
Notes and accounts receivable 842,573 730,805
Other 128,166 103,336
Allowance for doubtful receivables (2,407 ) (2,101 )
Total 968,333 832,040
Contract assets are included in “Notes and accounts
receivables”.</t>
  </si>
  <si>
    <t>11.
Inventories
The components of inventories are as follows:
(Millions of Yen)
As of As of
Merchandise and finished goods 831,597 701,173
Work in progress 87,814 72,425
Raw materials and supplies 647,704 626,222
Total 1,567,116 1,399,821</t>
  </si>
  <si>
    <t>Assets Pledged as Collateral</t>
  </si>
  <si>
    <t>12.
Assets Pledged as Collateral
As per general contractual provisions for long-term and short-term
borrowings, banks may require collateral and guarantees for present
and future obligations, and retain the rights to offset the
liabilities with bank deposits when repayment is overdue or when
default occurs.
Assets pledged as collateral and secured debts are as follows:
(Millions of Yen)
Assets pledged as collateral As of As of
Land 11,432 10,855
Buildings and structures 4,853 3,784
Machinery and vehicles 5,471 6,826
Other 13,475 4,907
Total 35,233 26,373
(Millions of Yen)
Secured debts As of As of
Short-term borrowings 3,635 970
Long-term borrowings (current portion is included) 6,242 5,383
Other 467 447
Total 10,345 6,801
In addition to the pledged assets listed above, shares of
associates are pledged as collateral (1,301 million yen, and
1,261 million yen as of March 31, 2019 and 2018,
respectively).</t>
  </si>
  <si>
    <t>Property, Plant and Equipment</t>
  </si>
  <si>
    <t xml:space="preserve">13.
Property, Plant and Equipment
Details of changes in the carrying amounts and acquisition costs,
accumulated depreciation and accumulated impairment losses of
property, plant and equipment are as follows:
(Millions of Yen)
Carrying amount Land Buildings Machinery Tools, Leased Construction Total
As of March 31, 2017 654,349 815,580 1,266,968 48,413 46,783 260,106 3,092,202
Acquisitions and reclassified from construction in progress 1,831 71,336 277,566 24,810 10,401 16,255 402,200
Disposals and sales (2,858 ) (4,081 ) (2,637 ) (621 ) (246 ) (803 ) (11,249 )
Depreciation — (58,469 ) (257,642 ) (19,000 ) (9,486 ) — (344,599 )
Impairment losses (536 ) (5,955 ) (8,344 ) (564 ) —
— (15,401 )
Effects of changes in foreign exchange rates (421 ) 868 10,997 189 (627 ) (10,300 ) 705
As of March 31, 2018 652,364 819,277 1,286,908 53,226 46,823 265,258 3,123,857
Acquisitions and reclassified from construction in progress 5,967 78,086 363,975 85,546 7,812 (72,830 ) 468,557
Acquisitions through business combinations 9,653 20,579 56,261 1,082 — 6,755 94,331
Disposals and sales (5,258 ) (3,660 ) (6,037 ) (4,570 ) (131 ) (129 ) (19,788 )
Depreciation — (58,817 ) (272,371 ) (46,659 ) (9,498 ) — (387,347 )
Effects of changes in foreign exchange rates (1,224 ) (190 ) (25,447 ) 719 (38 ) (6,758 ) (32,941 )
As of March 31, 2019 661,502 855,274 1,403,287 89,343 44,967 192,294 3,246,669
Depreciation of property, plant and equipment is mainly included in
“Cost of sales” and “Selling, general and
administrative expenses” in the consolidated statements of
profit or loss.
(Millions of Yen)
Acquisition costs Land Buildings Machinery Tools, Leased Construction Total
As of March 31, 2017 705,539 2,555,698 7,998,199 317,753 277,165 308,196 12,162,552
As of March 31, 2018 701,984 2,607,700 8,215,605 327,419 276,851 313,262 12,442,823
As of March 31, 2019 710,235 2,730,502 8,733,560 407,619 280,382 196,767 13,059,068
(Millions of Yen)
Accumulated depreciation and Land Buildings Machinery Tools, Leased Construction Total
As of March 31, 2017 51,189 1,740,118 6,731,230 269,340 230,382 48,089 9,070,350
As of March 31, 2018 49,620 1,788,422 6,928,697 274,193 230,027 48,003 9,318,966
As of March 31, 2019 48,733 1,875,228 7,330,272 318,276 235,414 4,473 9,812,398
The carrying amounts by type of leased assets are as follows:
(Millions of Yen)
Buildings and Machinery and Tools, furniture Total
As of March 31, 2017 11,895 31,994 2,893 46,783
As of March 31, 2018 10,748 32,005 4,069 46,823
As of March 31, 2019 10,024 31,701 3,241 44,967 </t>
  </si>
  <si>
    <t>Goodwill and Intangible Assets</t>
  </si>
  <si>
    <t xml:space="preserve">14.
Goodwill and Intangible Assets
Details of changes in the carrying amounts and acquisition costs,
accumulated amortization and accumulated impairment losses of
goodwill and intangible assets are as follows:
(Millions of Yen)
Carrying amount Goodwill Software Mining rights Other Total
As of March 31, 2017 44,563 47,165 44,630 5,878 142,237
Acquisitions — 18,698 — 2,528 21,227
Amortization — (18,443 ) (2,306 ) (1,215 ) (21,965 )
Impairment losses (2,472 ) (139 ) — (61 ) (2,673 )
Effects of changes in foreign exchange rates 173 (1,066 ) 1,898 (434 ) 569
As of March 31, 2018 42,263 46,214 44,221 6,695 139,395
Acquisitions — 19,470 — 807 20,278
Acquisitions through business combinations 22,634 1,891 — 16,333 40,859
Amortization — (17,868 ) (2,198 ) (1,202 ) (21,268 )
Impairment losses (10,963 ) —
—
— (10,963 )
Effect of changes in foreign exchange rates (1,131 ) (3,079 ) (4,884 ) (272 ) (9,367 )
As of March 31, 2019
52,803
46,629
37,139
22,362
158,934
Amortization of intangible assets is included in “Cost of
sales” and “Selling, general and administrative
expenses” in the consolidated statements of profit or
loss.
(Millions of Yen)
Acquisition costs Goodwill Software Mining rights Other Total
As of March 31, 2017 44,563 87,236 63,304
12,131 207,236
As of March 31, 2018 44,736 97,253 66,107 17,203 225,301
As of March 31, 2019
66,238
115,358
58,617 30,875
271,090
Accumulated amortization and (Millions of Yen)
Goodwill Software Mining rights Other Total
As of March 31, 2017 — 40,071 18,674 6,252 64,999
As of March 31, 2018 2,472 51,039 21,885 10,507 85,905
As of March 31, 2019 13,435 68,729 21,478 8,512 112,155 </t>
  </si>
  <si>
    <t>Interests in Subsidiaries, Associates and Others</t>
  </si>
  <si>
    <t>15.
Interests in Subsidiaries, Associates and
Others
(1)
Major subsidiaries
Major subsidiaries of the Company as of March 31, 2019 are as
follows:
Operating segment
Name
Address % of voting
Steelmaking and Steel Fabrication Sanyo Special Steel Co., Ltd. Himeji-shi, Hyogo 51.5 %
Steelmaking and Steel Fabrication Nisshin Co., Ltd. Chiyoda-ku, Tokyo 100.0 %
Steelmaking and Steel Fabrication Nippon Steel &amp; Sumikin Coated
Sheet Corporation Chuo-ku, Tokyo 100.0 %
Steelmaking and Steel Fabrication Osaka Steel Co., Ltd. Osaka-shi, Osaka 66.3 %
Steelmaking and Steel Fabrication Nippon Steel &amp; Sumikin Metal
Products Co., Ltd. Koto-ku, Tokyo 100.0 %
Steelmaking and Steel Fabrication Nippon Steel &amp; Sumikin Pipe
Co., Ltd. Chiyoda-ku, Tokyo 100.0 %
Steelmaking and Steel Fabrication Kurosaki Harima Corporation Kitakyushu-shi, Fukuoka *47.0 %
Steelmaking and Steel Fabrication Nippon Steel &amp; Sumikin Texeng
Co., Ltd. Chiyoda-ku, Tokyo 100.0 %
Steelmaking and Steel Fabrication Nippon Steel &amp; Sumikin
Stainless Steel Corporation Chiyoda-ku, Tokyo 100.0 %
Steelmaking and Steel Fabrication Nippon Steel &amp; Sumikin
Logistics Co., Ltd. Chuo-ku, Tokyo 100.0 %
Steelmaking and Steel Fabrication Nippon Steel &amp; Sumikin SG Wire
Co., Ltd. Chiyoda-ku, Tokyo 100.0 %
Steelmaking and Steel Fabrication Geostr Corporation Bunkyo-ku, Tokyo *42.3 %
Steelmaking and Steel Fabrication Nippon Steel &amp; Sumikin Welding
Co., Ltd. Koto-ku, Tokyo 100.0 %
Steelmaking and Steel Fabrication Nippon Steel &amp; Sumikin Drum
Co., Ltd. Koto-ku, Tokyo 100.0 %
Steelmaking and Steel Fabrication Nippon Steel &amp; Sumikin Blast
Furnace Slag Cement Co., Ltd. Kitakyushu-shi, Fukuoka 100.0 %
Steelmaking and Steel Fabrication Nippon Steel &amp; Sumikin Cement
Co., Ltd. Muroran-shi, Hokkaido 85.0 %
Steelmaking and Steel Fabrication Nippon Steel &amp; Sumikin Finance
Co., Ltd. Chiyoda-ku, Tokyo 100.0 %
Steelmaking and Steel Fabrication Nippon Steel &amp; Sumikin
Stainless Steel Pipe Co., Ltd. Koga-shi, Ibaraki 100.0 %
Steelmaking and Steel Fabrication Nippon Steel &amp; Sumikin Steel
Wire Co., Ltd. Seki-shi, Gifu 51.0 %
Steelmaking and Steel Fabrication Nippon Steel &amp; Sumikin Eco-Tech
Corporation Chuo-ku, Tokyo 85.1 %
Steelmaking and Steel Fabrication Nippon Steel &amp; Sumikin Bolten
Corporation Osaka-shi, Osaka 85.0 %
Steelmaking and Steel Fabrication Nippon Steel &amp; SumikinShapes
Corporation Wakayama-shi, Wakayama 100.0 %
Steelmaking and Steel Fabrication Nippon Steel &amp; Sumikin Tubos do
Brasil Ltda. State of Rio de Janeiro,
Brazil 100.0 %
Steelmaking and Steel Fabrication NS-Siam United Steel Co., Ltd. Rayong Province, Thailand 80.2 %
Steelmaking and Steel Fabrication National Pipe Company Limited Eastern Province, Saudi Arabia 51.0 %
Steelmaking and Steel Fabrication Standard Steel, LLC Pennsylvania State, United States
of America 100.0 %
Steelmaking and Steel Fabrication Nippon Steel &amp; Sumitomo Metal
U.S.A., Inc. New York State, United States of
America 100.0 %
Steelmaking and Steel Fabrication PT Pelat Timah Nusantara Tbk. Jakarta City, Indonesia *35.0 %
Steelmaking and Steel Fabrication Nippon Steel &amp; Sumitomo Metal
(Thailand) Co., Ltd. Bangkok Metropolis, Thailand 100.0 %
Steelmaking and Steel Fabrication Nippon Steel &amp; Sumitomo Metal
Australia Pty. Limited New South Wales State,
Australia 100.0 %
Steelmaking and Steel Fabrication Nippon Steel &amp; Sumikin Steel
Processing (Thailand) Co., Ltd. Rayong Province, Thailand 66.5 %
Steelmaking and Steel Fabrication Ovako AB Stockholm, Sweden 100.0 %
Engineering and Construction Nippon Steel &amp; Sumikin
Engineering Co., Ltd. Shinagawa-ku, Tokyo 100.0 %
Chemicals &amp; Materials Nippon Steel Chemical &amp;
Material Co., Ltd. Chiyoda-ku, Tokyo 100.0 %
System Solutions NS Solutions Corporation Chuo-ku, Tokyo 63.4 %
*
Although the Group holds less than 50% of the voting
rights of Geostr Corporation, PT Pelat Timah Nusantara Tbk. and
Kurosaki Harima Corporation, it includes the entities in
consolidated subsidiaries because it substantially controls the
entities.
(2)
Investments in associates
Carrying amount of investments in associates is as follows:
(Millions of Yen)
As of As of
Carrying amount of investments in associates 636,216 654,214
Share of net profit or loss and other comprehensive income of
associates is as follows:
(Millions of Yen)
Year Ended Year Ended Year Ended
Net profit or loss 49,436 38,199 29,622
Other comprehensive income (18,610 ) (270 ) 11,379
Total 30,826 37,929 41,002
(3)
Investments in joint ventures
Carrying amount of investments in joint ventures is as follows:
(Millions of Yen)
As of As of
Carrying amount of investments in joint ventures 156,930 145,025
Share of net profit or loss and other comprehensive income of joint
ventures is as follows:
(Millions of Yen)
Year Ended Year Ended Year Ended
Net profit or loss 36,975 27,458 14,495
Other comprehensive income (6,030 ) 2,793 (1,108 )
Total 30,944 30,251 13,386
There are no investments in associates or joint ventures accounted
for under the equity method that are individually significant to
the Group for the years ended March 31, 2017, 2018 and
2019.</t>
  </si>
  <si>
    <t>Income Taxes</t>
  </si>
  <si>
    <t>16.
Income Taxes
(1)
Deferred tax assets and deferred tax liabilities
(a)
The components of deferred tax assets and deferred tax
liabilities are as follows:
(Millions of Yen)
As of As of
Deferred tax assets
Accrued bonus 28,189 26,453
Defined benefit liabilities 66,924 48,011
Impairment losses on non-financial assets 17,888 11,637
Property, plant and equipment 21,552 19,482
Unused tax losses 39,280 29,330
Elimination of unrealized gains on property, plant and equipment
and others 31,553 29,681
Accrued expenses for demolition and removal of fixed assets 15,024 13,807
Other 48,820 39,367
Total deferred tax assets 269,234 217,772
Deferred tax liabilities
Equity securities (108,609 ) (151,451 )
Defined benefit assets (25,167 ) (33,357 )
Undistributed earnings (31,570 ) (30,904 )
Special tax purpose reserves (43,782 ) (62,466 )
Total deferred tax liabilities (209,130 ) (278,179 )
Net deferred tax assets (liabilities) 60,104 (60,407 )
(b)
The changes in net deferred tax assets and liabilities
are as follows:
(Millions of Yen)
Year Ended Year Ended
Balance at beginning of the year (60,407 ) (38,993 )
Recognized in profit or loss 88,108 19,575
Recognized in other comprehensive income 37,761 (41,003 )
Effect of changes in consolidation scope (5,268 ) 14
Balance at end of the year 60,104 (60,407 )
(c)
Deductible temporary differences and unused tax losses
for which no deferred tax assets are recognized are as follows:
(Millions of Yen)
As of As of
Carryforward of unused tax losses 51,390 87,225
Deductible temporary differences 111,242 131,854
Total 162,633 219,080
(d)
The components by expiry date of unused tax losses for
which no deferred tax assets are recognized are as follows:
(Millions of Yen)
As of As of
Within 1 year 3,009 30,935
Over 2 years but less than 3 years 5,209 7,774
Over 3 years but less than 4 years 10,640 11,426
Over 4 years but less than 5 years 1,247 17,003
Over 5 years 31,283 20,085
Total 51,390 87,225
(2)
Income tax expense
(a)
Details of income tax expense are as follows:
(Millions of Yen)
Year Ended Year Ended Year Ended
Current taxes 79,209 79,124 49,526
Deferred taxes (88,018 ) (19,575 ) (9,229 )
Total (8,809 ) 59,549 40,297
The Tax Cut and Jobs Act was enacted on December 22, 2017 and
the federal corporate income tax rate applicable to the
Company’s subsidiaries in the US was reduced from 35% to 21%.
As a result of the reduction, deferred tax for the year ended
March 31, 2018 decreased by 6,253 million yen.
(b)
Differences between the statutory income tax rate and
the Group’s average effective tax rate consist of the
following:
Year Ended Year Ended Year Ended
Statutory tax rate 30.6 % 30.9 % 30.9 %
Share of profit in investments accounted for using the equity
method (7.3 ) (4.8 ) (4.5 )
Effects of expense not deductible for tax purposes 0.9 0.9 1.1
Effects of income not taxable for tax purposes (0.6 ) (0.6 ) (1.0 )
Effects of differences in statutory tax rates applied to companies
in Japan and foreign companies (1.8 ) (2.3 ) (2.0 )
Effects of changes in unrecognized deferred tax assets (24.0 ) (4.0 ) (8.1 )
Other (1.4 ) 1.9 4.3
Average effective tax rate (3.5 ) 21.9 20.7</t>
  </si>
  <si>
    <t>Trade and Other Payables</t>
  </si>
  <si>
    <t>17.
Trade and Other Payables
The components of trade and other payables are as follows:
(Millions of Yen)
As of As of
Notes and trade accounts payable 821,009 782,605
Other payables 524,167 474,903
Other 266,226 323,087
Total 1,611,403 1,580,597</t>
  </si>
  <si>
    <t>Bonds, Borrowings and Lease Liabilities</t>
  </si>
  <si>
    <t>18.
Bonds, Borrowings and Lease Liabilities
(1)
Bonds, borrowings and lease liabilities
Details of bonds, borrowings and lease liabilities are as
follows:
(Millions of Yen)
As of Average As of Average Maturity date
Short-term borrowings 215,393 1.2 137,323 1.0
—
Current portion of long-term borrowings repayable within one
year 111,177 1.0 184,809 1.0
—
Current portion of bonds repayable within one year 60,000 1.4 85,700 1.5
—
Current portion of lease liabilities repayable within one year 8,783 0.8 8,550 0.8
—
Commercial papers 120,000 (0.0 ) 89,000 (0.0 )
—
Long-term borrowings 1,595,905 0.8 1,401,156 0.8 July 19, 2075
Bonds 220,000 0.7 209,996 1.0 September 19, 2031
Lease liabilities 37,970 0.8 41,218 0.8 March 31, 2076
Total 2,369,231 2,157,755
“Average interest rate” represents the weighted average
interest rate to the aggregate balance at the end of the reporting
period.
(2)
Details of bonds
(Millions of Yen)
Type
Issue date As of As of
Maturity date
Bonds issued by NSC
Japanese Yen Corporate Bonds Maturity 2019 February 15, 1999
— 696 February 15, 2019
The 58 th September 2, 2008
— 30,000 June 20, 2018
The 59 th September 2, 2008 10,000 10,000 June 20, 2028
The 61 st December 2, 2008
— 15,000 September 20, 2018
The 63 rd June 9, 2009 20,000 20,000 June 20, 2019
The 64 th April 20, 2010 20,000 20,000 March 19, 2020
The 65 th August 31, 2010 15,000 15,000 June 19, 2020
The 67 th May 24, 2011 30,000 30,000 March 19, 2021
The 65 th May 31, 2011
— 10,000 May 31, 2018
The 68 th October 20, 2011 15,000 15,000
September 17, 2021
The 68 th October 20, 2011
— 10,000 October 19, 2018
The 70 th April 20, 2012 10,000 10,000 April 19, 2019
The 69 th July 20, 2012 10,000 10,000 June 20, 2019
The 70 th July 20, 2012 20,000 20,000 June 20, 2022
The 1 st
September 26, 2016 10,000 10,000 September 18, 2026
The 2 nd September 26, 2016 10,000 10,000 September 19, 2031
The 3 rd May 25, 2017 10,000 10,000 May 20, 2024
The 4 th May 25, 2017 10,000 10,000 May 20, 2027
The 5 th December 8, 2017 10,000 10,000 December 20, 2024
The 6 th December 8, 2017 10,000 10,000 December 20, 2027
The 7 th June 12, 2018 20,000
— June 20, 2023
The 8 th June 12, 2018 20,000
— June 20, 2025
The 9 th June 12, 2018 20,000
— June 20, 2028
Bonds issued by Nisshin Steel
The 19 th June 2, 2008
— 10,000 June 1, 2018
The 23 rd March 10, 2014
— 10,000 March 8, 2019
Bonds issued by Sanyo Special Steel
The 2nd Issue of Unsecured Corporate Bonds December 7, 2017 10,000
— December 6, 2024
Total 280,000 295,696
(3)
Reconciliation of changes in liabilities in cash flows
from financing activities
The table below presents a reconciliation of main changes in
liabilities arising from financing activities.
(Millions of Yen)
Short-term Commercial Long-term Bonds Lease Total
As of March 31, 2017 142,769 31,854 1,595,610 396,005 48,688 2,214,928
Cash flows from financing activities (7,114 ) 57,140 2,672 (100,000 ) (12,377 ) (59,677 )
Effects of changes in consolidation scope 1,331 — 1,435 — (7 ) 2,759
Effects of changes in foreign exchange rates 276 4 (10,865 ) — 196 (10,387 )
Other 60 — (2,886 ) (309 ) 13,267 10,132
As of March 31, 2018 137,323 89,000 1,585,966 295,696 49,768 2,157,755
Cash flows from financing activities 44,401 23,000 102,850 (25,700 ) (9,792 ) 134,760
Effects of changes in consolidation scope 35,073 8,000 20,872 10,000 (65 ) 73,880
Effects of changes in foreign exchange rates (1,220 ) — (2,013 ) — (43 ) (3,277 )
Other (184 ) — (593 ) 3 6,886 6,112
As of March 31, 2019 215,393 120,000 1,707,083 280,000 46,754 2,369,231</t>
  </si>
  <si>
    <t>Leases</t>
  </si>
  <si>
    <t>19.
Leases
The Group leases assets such as machinery as a lessee and land and
buildings as a lessor.
(1)
Finance leases
As a lessee
Future minimum lease payments under finance lease contracts are as
follows:
(Millions of Yen)
Year ended Year ended
Within 1year 8,783 8,550
Over 1 but less than 5 years 21,034 22,582
Over 5 years 16,936 18,635
Total 46,754 49,768
There is no significant difference between the total future minimum
lease payments and the present value of total future minimum lease
payments as of March 31, 2018 and 2019.
(2)
Operating leases
As a lessee
The future minimum lease payments under non-cancellable operating
lease contracts are as follows:
(Millions of Yen)
Year ended Year ended
Within 1 year 11,371 9,965
Over 1 but less than 5 years 29,434 31,624
Over 5 years 4,994 6,638
Total 45,800 48,228
Operating lease expenses under non-cancellable operating lease
contracts recognized during the years ended March 31, 2019 and
2018 amounted to 10,356 million yen and 9,597 million
yen, respectively.
As a lessor
The future lease payments expected to be received under
non-cancellable operating lease contracts are as follows:
(Millions of Yen)
Year ended Year ended
Within 1 year 2,314 1,906
Over 1 but less than 5 years 8,326 6,549
Over 5 years 21,712 7,654
Total 32,353 16,110</t>
  </si>
  <si>
    <t>Employee Benefits</t>
  </si>
  <si>
    <t>20.
Employee Benefits
(1)
Overview of retirement benefit plans
The retirement benefit plans that the Group offers to its employees
include lump-sum retirement payment plans, defined benefit plans,
and defined contribution plans.
Under the lump-sum retirement payment plans, the Group makes
lump-sum payments to eligible employees upon their retirement. The
amount of benefits under these plans is determined mainly based on
the employee’s base salary and years of service at
retirement.
The Group also has defined benefit plans that are corporate pension
plans in compliance with the Defined-Benefit Corporate Pension Act
of Japan and provides benefit payments to eligible employees over a
certain period of time after retirement. The amount of benefits
under these plans is determined mainly based on the
employee’s base salary and years of service at
retirement.
The management of plan assets for defined benefit plans aims to
maximize the value of the plan assets within an acceptable level of
risk in order to ensure stable future pension benefit payments to
the plan participants and qualified beneficiaries. Specifically,
the plan establishes a medium and long-term investment portfolio
taking into consideration of the characteristics of the plan assets
and pension obligations. This investment portfolio is reviewed
periodically and adjusted for changes in the market environment and
funding position since initial assumptions has been set out.
Under the defined contribution plans, the responsibility of the
Company and its subsidiaries is limited to contributions based on
the amount determined in the retirement benefits policies of each
participating company.
(2)
Reconciliation of the present value of the defined
benefit obligations
The changes in the present value of the defined benefit obligations
for the Group are as follows:
(Millions of Yen)
Year ended Year ended
Balance at beginning of the year 619,280 650,749
Current service cost 34,137 34,168
Interest cost 2,610 2,591
Actuarial gains and losses 6,183 296
Past service cost (54 ) (5,700 )
Benefits paid (48,542 ) (55,624 )
Other 17,137 (7,199 )
Balance at end of the year 630,754 619,280
The weighted average duration of the defined benefit obligations
for the years ended March 31, 2019 and 2018 is 11.9 years and
11.5 years, respectively.
(3)
Reconciliation of the fair value of the plan
assets
The changes in the fair value of the plan assets for the Group are
as follows:
(Millions of Yen)
Year ended Year ended
Balance at beginning of the year 554,671 545,072
Interest income 2,986 2,788
Return on plan assets, excluding interest income (457 ) 29,550
Employer contributions 13,903 13,765
Benefits paid (29,682 ) (34,637 )
Other (15,174 ) (1,866 )
Balance at end of the year 526,246 554,671
The Group expects to contribute 12,461 million yen to the
defined benefit plans for the year ending March 31, 2020.
(4)
The components of the fair value of plan assets by
asset category
The components of the fair value of plan assets by asset category
are as follows:
(Millions of Yen)
As of As of
With quoted With no With quoted With no
Bonds 80,469
— 83,441
—
Equity investments 208,456
— 249,400
—
Cash and cash equivalents 43,857
— 32,799
—
General accounts at life insurance company
— 126,547
— 123,396
Other
— 66,915
— 65,633
Total 332,783 193,463 365,641 189,030
(5)
Significant actuarial assumptions
The significant actuarial assumptions used to determine the present
value of defined benefit obligations for the Company are as
follows:
As of As of
Discount rate 0.3 % 0.3 %
(6)
Sensitivity analysis
The effects on defined benefit obligations of increase in the
discount rates are as follows:
(Millions of Yen)
Year ended Year ended
Effects of incremental increase in discount rate by 0.5%
33,151 million yen
32,049 million yen
The sensitivity analysis assumes that other assumptions remain
unchanged.
(7)
Defined contribution plans
The amounts recognized as expenses for defined contribution plans
are 6,557 million yen, 5,008 million yen and
4,926 million yen for the years ended March 31, 2019,
2018 and 2017, respectively.
(8)
Employee benefits expenses
The Group incurred employee benefits expenses of
869,640 million yen, 831,273 million yen and
753,712 million yen for the years ended March 31, 2019,
2018 and 2017, respectively. These expenses are included in
“Cost of sales” and “Selling, general and
administrative expenses” in the consolidated statements of
profit or loss.
Salary, bonus, statutory health and welfare benefits and retirement
benefits expenses are included in employee benefits expenses.</t>
  </si>
  <si>
    <t>Equity and Other Equity Items</t>
  </si>
  <si>
    <t>21.
Equity and Other Equity Items
(1)
Common stock and reserves
The total number of shares authorized to be issued and shares
outstanding are as follows:
Number of shares
Number of shares
As of March 31, 2017 2,000,000 950,321
Changes
—
—
As of March 31, 2018 2,000,000 950,321
Changes
—
—
As of March 31, 2019 2,000,000 950,321
All the shares authorized to be issued and shares outstanding are
without par value.
Capital surplus
Capital surplus comprises of amounts generated through capital
transactions that are not recorded in common stock, and its primary
component is capital reserves.
The Companies Act of Japan stipulates that one-half or more of the
proceeds from issuance of shares should be incorporated in common
stock, and that the remainder shall be incorporated in capital
reserve included in capital surplus. The act stipulates that the
capital reserve may be incorporated in common stock upon resolution
at the general meeting of shareholders.
Retained earnings
Retained earnings consist of legal reserves and accumulated
earnings. The Companies Act of Japan provides that one-tenth of
cash dividends be appropriated as capital reserve or legal reserve
at the date of distribution until the total amount of these
reserves equals one-fourth of common stock. Legal reserve may be
utilized to cover capital losses upon resolution at the general
meeting of shareholders.
(2)
Treasury stock
The total number of treasury stock held by the Group is as
follows:
Number of shares
As of March 31, 2017 67,674
Changes 36
As of March 31, 2018 67,710
Changes (37,912 )
As of March 31, 2019 29,797
The Company used 38,161 thousand shares of the treasury stock
to acquire shares of Nisshin Steel through the share exchange on
January 1, 2019.</t>
  </si>
  <si>
    <t>Dividends</t>
  </si>
  <si>
    <t>22.
Dividends
The dividends paid by the Company are as follows:
Year ended March 31, 2019
(1)
Dividends paid
Date of resolution Class of share Total amount of Dividends per Record date Effective date
Shareholders’ meeting held on June 26, 2018 Ordinary shares 35,355 40 March 31, 2018 June 27, 2018
Board of directors meeting held on November 2, 2018 Ordinary shares 35,355 40
September 30, 2018 December 3, 2018
(2)
Dividends that belong to the current consolidated
reporting year but become effective in the subsequent consolidated
reporting year
Date of resolution Class of share Source of Total amount of Dividends per Record date Effective date
Shareholders’ meeting held on June 25, 2019 Ordinary shares Retained 36,880 40 March 31, 2019 June 26, 2019
Year ended March 31, 2018
(1)
Dividends paid
Date of resolution Class of share Total amount of Dividends per Record date Effective date
Shareholders’ meeting held on June 27, 2017 Ordinary shares 39,776 45 March 31, 2017 June 28, 2017
Board of directors meeting held on October 27, 2017 Ordinary shares 26,517 30
September 30, 2017 November 30, 2017
(2)
Dividends that belong to the current consolidated
reporting year but become effective in the subsequent consolidated
reporting year
Date of resolution Class of share Source of Total amount of Dividends per Record date Effective date
Shareholders’ meeting held on June 26, 2018 Ordinary shares Retained 35,355 40 March 31, 2018 June 27, 2018
Year ended March 31, 2017
(3)
Dividends paid
Date of resolution Class of share Total amount of Dividends per Record date Effective date
Shareholders’ meeting held on June 24, 2016 Ordinary shares 13,554 15 March 31, 2016 June 27, 2016
(4)
Dividends that belong to the current consolidated
reporting year but become effective in the subsequent consolidated
reporting year
Date of resolution Class of share Source of Total amount of Dividends per Record date Effective date
Shareholders’ meeting held on June 27, 2017 Ordinary shares Retained 39,776 45 March 31, 2017 June 28, 2017</t>
  </si>
  <si>
    <t>23.
Revenue
(1)
Disaggregation of revenue
Disaggregation of revenue from contracts with customers and its
relationship with segment revenue are as follows.
Year ended March 31, 2019
(Millions of Yen)
Steelmaking Engineering Chemicals System Consolidated
Japan 3,431,461 264,674 155,184 201,868 4,053,188
Asia 1,194,440 34,746 78,872 2,831 1,310,890
Middle East 113,180 2 319
— 113,502
Europe 142,335 20,645 4,426 66 167,473
North America 279,575 997 4,055 151 284,779
Central and South America 188,473 279 156 34 188,944
Africa 46,202
— 0
— 46,202
Pacific 12,963
— 0
— 12,964
Total 5,408,633 321,346 243,014 204,952 6,177,947
Revenue is classified based on the geographic location of customers
and presented at the amount less adjustment of inter-segment
transactions.
(2)
Contract balances
(Millions of Yen)
At beginning of the year As of
Receivables 685,761 774,803
Contract assets 45,044 67,769
Contract liabilities 22,936 28,488
Receivables and contract assets are included in “Trade and
Other Receivables” in the consolidated statement of financial
position.
Contract liabilities are included in “Other current
liabilities” in the consolidated statement of financial
position.
The amount included in the contract liabilities as of April 1,
2018 and recognized as revenue for the year ended March 31,
2019 amounted to 20,099 million yen.
The amount recognized as revenue for the year ended March 31,
2019 from performance obligations satisfied in previous periods is
immaterial.
(3)
Transaction price allocated to the remaining
performance obligation
(Millions of Yen)
As of March 31, 2019 Engineering and System Solutions
Within 1 year 259,610 184,782 74,828
Over 1 year 202,262 170,569 31,693
Total 461,872 355,351 106,521
The above is included transaction price allocated to the remaining
performance obligation whose original expected duration of
performance obligation is one year or less and is presented at the
amount less adjustment of inter-segment transactions.
The Group applied the practical expedient and does not disclose the
information with respect to Steelmaking and Steel Fabrication
segments and Chemicals and Materials segments as original expected
duration of performance obligation is mostly one year or less.
(4)
Assets recognized from the costs to obtain or fulfill
a contract with a customer
The Group’s incremental costs of obtaining a contract and
costs to fulfill a contract with customer required to be recognized
as assets are immaterial.</t>
  </si>
  <si>
    <t>Selling, General and Administration Expenses</t>
  </si>
  <si>
    <t>24.
Selling, General and Administration
Expenses
The components of selling, general and administrative expenses are
as follows:
(Millions of Yen)
Year ended Year ended Year ended
Transportation and storage 161,091 141,873 112,637
Salaries and bonuses 141,390 137,687 122,184
Retirement benefit costs 8,713 7,336 5,897
Research and development costs 58,621 61,019 54,912
Depreciation and amortization 8,693 10,064 7,138
Other 189,901 175,804 163,584
Total 568,409 533,787 466,351</t>
  </si>
  <si>
    <t>Research and Development Costs</t>
  </si>
  <si>
    <t xml:space="preserve">25.
Research and Development Costs
The total amounts of research and development costs included in
“Cost of sales” and “Selling, general and
administrative expenses” are as follows:
(Millions of Yen)
Year ended Year ended Year ended
Research and development costs 72,043 74,071 70,100 </t>
  </si>
  <si>
    <t>Other Operating Income and Other Operating Expenses</t>
  </si>
  <si>
    <t>26.
Other Operating Income and Other Operating
Expenses
The components of “Other operating income” and
“Other operating expenses” are as follows:
(1)
Other operating income
(Millions of Yen)
Year ended Year ended Year ended
Dividends received 20,156 17,832 15,005
Foreign exchanges gains (net) 6,152
—
—
Other 76,296 73,689 47,102
Total 102,606 91,521 62,108
Dividend income is generated mainly from financial assets measured
at fair value through other comprehensive income.
(2)
Other operating expenses
(Millions of Yen)
Year ended Year ended Year ended
Foreign exchanges losses (net)
— 3,976 9,310
Impairment losses
— 18,075
—
Losses on disposal of fixed assets 27,665 30,540 32,322
Other 42,455 46,181 39,539
Total 70,120 98,773 81,171</t>
  </si>
  <si>
    <t>Investments accounted for using equity method [abstract]</t>
  </si>
  <si>
    <t>27.
Losses on natural disaster
Losses related to weather related natural disasters were incurred
during the year ended March 31, 2019. The nature of the losses
represent costs on restoration, disposal of machinery and other
related costs which amounted to 22,349 million yen.</t>
  </si>
  <si>
    <t>28.
Gains or losses from reorganization
As part of its strategic initiative, the Company has realigned
resource allocation to certain of its business and has incurred
losses from reorganization.
The reorganization losses are principally divided into impairment
losses of 16,882 million yen, losses on withdrawal from
businesses of 17,443 million yen and losses incurred to
withdraw inactive facilities and other losses of
15,154 million yen for the year ended March 31, 2019.
Impairment losses relate to goodwill and impairment of equity
method investments due to changes in recoverable amounts as a
result of reorganization of business activities. Refer to Note 30
“Impairment of Assets” for further discussion. Losses
on withdrawal from businesses mainly consist of losses related to
the pending withdrawal from large casting and forgings business
operated by Japan Casting &amp; Forging Corporation, an
affiliate in the Steelmaking and Steel Fabrication segment, due to
unfavorable business environment. Losses incurred to withdraw
inactive facilities and others losses mainly consist of the
termination and demolition losses of blast furnace of Wakayama
Works which was replaced by a new facility in February 2019.
Majority of the gains from reorganization for the year ended
March 31, 2017 resulted from gain from the partial sale of
shares of SUMCO Corporation, which was offset by losses from
reorganization of Butt-welding Fittings Business of Nippon
Steel &amp; Sumikin Kikoh Company, Ltd., in the Steelmaking
and Steel Fabrication segment.</t>
  </si>
  <si>
    <t>Finance Income and Finance Costs</t>
  </si>
  <si>
    <t>29.
Finance Income and Finance Costs
The components of “Finance income” and “Finance
costs” are as follows:
(1)
Finance income
(Millions of Yen)
Year ended Year ended Year ended
Interest income 6,028 5,710 6,241
Other 76 1,933 81
Total 6,104 7,644 6,322
Interest income is generated mainly from financial assets measured
at amortized cost.
(2)
Finance costs
(Millions of Yen)
Year ended Year ended Year ended
Interest expense 19,133 21,339 19,292
Other 3,311 3,245 2,293
Total 22,445 24,584 21,586
Interest expense is generated mainly from financial liabilities
measured at amortized cost.</t>
  </si>
  <si>
    <t>Impairment of Assets</t>
  </si>
  <si>
    <t>30.
Impairment of Assets
(1)
Impairment losses
Year ended March 31, 2019
(Millions of Yen)
Steelmaking and Engineering and Chemicals and System Solutions Adjustments Total
11,909 4,972
—
—
— 16,882
Impairment losses in the Steelmaking and Steel Fabrication segment
were recognized mainly due to strategic realignments of its
businesses in order to address unfavorable business environment.
This includes the impairment loss of 5,990 million yen related
to goodwill of a subsidiary which is in a business of manufacturing
and distribution of railway wheels and axles in the U.S. This
impairment loss was recognized due to the decision to reorganize
the operation of certain business in the U.S. in the Steelmaking
and Steel Fabrication segment. The recoverable amount of related
assets was calculated based on the fair value less costs of
disposal which was determined using the market approach and was
categorized within Level 3 of the fair value hierarchy. Impairment
loss of 5,919 million yen related to the investment accounted
for using the equity method held by a subsidiary which operates
mining business in Australia was recognized as a result of
re-review of its investment plan. The recoverable amount related to
this investment is calculated based on value-in-use using the
discounted cash flow method with the pre-tax discounted rate of
8.0%.
Impairment loss in the Engineering and Construction segment are
recognized mainly due to unfavorable business environment. This
goodwill related impairment loss was incurred by a subsidiary which
operates environmental plant business in Europe. The recoverable
amount of related assets was calculated based on value-in-use by
using the discounted cash flow method with the pre-tax discounted
rate of 8.0%.
Year ended March 31, 2018
(Millions of Yen)
Steelmaking and Engineering and Chemicals and System Solutions Adjustments Total
9,932 2,472 3,334 2,570 (234 ) 18,075
Impairment losses in the Steelmaking and Steel Fabrication segment
are recognized mainly due to unfavorable business environment. This
includes the impairment losses of 8,505 million yen recognized
with respect to the operating assets held by a subsidiary in the
U.S. which operates pipe business and the carrying amount of
related assets was reduced to the recoverable amount of zero. The
recoverable amount of related assets is calculated based on
value-in-use using the discounted cash flow method.
Impairment losses in the Engineering and Construction segment are
recognized due to unfavorable business environment. This is arisen
from the reduction in the carrying amount of goodwill acquired in
business combinations of a subsidiary which operates environmental
plant engineering business in Europe. The recoverable amount of
related assets is calculated based on value-in-use using the
discounted cash flow method with the pre-tax discounted rate of
8.0%.
Impairment losses in the Chemicals and Materials segment are
recognized due to unfavorable business environment. This is arisen
from the reduction in the carrying amount of the operating assets
held by a subsidiary which operates coal chemicals business in
China.
Impairment losses in the System Solutions segment are recognized by
assessing the forecast of future earnings with respect to a part of
data center assets. The recoverable amount of related assets is
calculated based on the fair value less costs of disposal which is
mainly based on real estate appraisals and was categorized within
Level 3 of the fair value hierarchy.
Year ended March 31, 2017
There are no material impairment losses occurred in the year ended
March 31, 2017.
(2)
Impairment test of goodwill
The breakdown of the carrying amount of goodwill by segment is as
follows:
(Millions of Yen)
Operating segment As of As of
Steelmaking and Steel Fabrication 44,477 28,596
Engineering and Construction 3,300 8,641
Chemicals and Materials
—
—
System Solutions 5,025 5,025
Total 52,803 42,263
The recoverable amount of the cash-generating units to which the
goodwill is allocated is calculated based on value-in-use or the
fair value less costs of disposal. In measuring value in use, past
experience and external evidence are reflected and the estimated
future cash flows are discounted to the present value. The future
cash flows are estimated based on a business plan approved by
management, which covers a maximum period of five years, and a
growth rate for the subsequent years.
The discount rate is calculated based on the weighted average cost
of capital of each cash-generating unit which is the pre-tax
discounted rate of principally 8.0%.</t>
  </si>
  <si>
    <t>Other Comprehensive Income</t>
  </si>
  <si>
    <t>31.
Other Comprehensive Income
The components of other comprehensive income are as follows:
Year ended March 31, 2019
(Millions of Yen)
Incurred during Reclassification Before tax Tax effect After tax
Items that cannot be reclassified to profit or loss
Changes in fair value of financial assets measured at fair value
through other comprehensive income (138,361 )
— (138,361 ) 33,804 (104,557 )
Remeasurements of defined benefit assets (6,641 )
— (6,641 ) 3,109 (3,531 )
Share of other comprehensive income of investments accounted for
using the equity method (2,953 )
— (2,953 )
— (2,953 )
Subtotal (147,956 )
— (147,956 ) 36,913 (111,042 )
Items that might be reclassified to profit or loss
Changes in fair value of cash flow hedges 6,155 (4,234 ) 1,921 (398 ) 1,522
Foreign exchange differences on translation of foreign
operations (42,391 ) (111 ) (42,502 ) 1,246 (41,256 )
Share of other comprehensive income of investments accounted for
using the equity method (21,750 ) 62 (21,687 )
— (21,687 )
Subtotal (57,985 ) (4,283 ) (62,269 ) 847 (61,421 )
Total (205,942 ) (4,283 ) (210,225 ) 37,761 (172,464 )
“Incurred during the year” and
“Reclassification” in shares of other comprehensive
income of investments accounted for using the equity method are
stated with the amount after tax effect.
Year ended March 31, 2018
(Millions of Yen)
Incurred during Reclassification Before tax Tax effect After tax
Items that cannot be reclassified to profit or loss
Changes in fair value of financial assets measured at fair value
through other comprehensive income 94,274
— 94,274 (29,051 ) 65,222
Remeasurements of defined benefit assets 29,253
— 29,253 (9,831 ) 19,422
Share of other comprehensive income of investments accounted for
using the equity method 5,125
— 5,125
— 5,125
Subtotal 128,653
— 128,653 (38,883 ) 89,770
Items that might be reclassified to profit or loss
Changes in fair value of cash flow hedges (2,351 ) 4,678 2,326 (538 ) 1,788
Foreign exchange differences on translation of foreign
operations 12,390 (215 ) 12,174 (1,582 ) 10,592
Share of other comprehensive income of investments accounted for
using the equity method (2,488 ) (113 ) (2,602 )
— (2,602 )
Subtotal 7,550 4,349 11,899 (2,120 ) 9,778
Total 136,203 4,349 140,552 (41,003 ) 99,548
“Incurred during the year” and
“Reclassification” in shares of other comprehensive
income of investments accounted for using the equity method are
stated with the amount after tax effect.
Year ended March 31, 2017
(Millions of Yen)
Incurred during Reclassification Before tax Tax effect After tax
Items that cannot be reclassified to profit or loss
Changes in fair value of financial assets measured at fair value
through other comprehensive income 119,533
— 119,533 (33,263 ) 86,269
Remeasurements of defined benefit assets 33,791
— 33,791 (9,727 ) 24,063
Share of other comprehensive income of investments accounted for
using the equity method 406
— 406
— 406
Subtotal 153,732
— 153,732 (42,991 ) 110,740
Items that might be reclassified to profit or loss
Changes in fair value of cash flow hedges 5,404 8,533 13,937 (4,485 ) 9,452
Foreign exchange differences on translation of foreign
operations (28,332 ) 2,551 (25,781 ) 702 (25,079 )
Share of other comprehensive income of investments accounted for
using the equity method 8,008 1,854 9,863
— 9,863
Subtotal (14,919 ) 12,939 (1,980 ) (3,782 ) (5,763 )
Total 138,812 12,939 151,751 (46,774 ) 104,977
“Incurred during the year” and
“Reclassification” in shares of other comprehensive
income of investments accounted for using the equity method are
stated with the amount after tax effect.</t>
  </si>
  <si>
    <t>Earnings per Share</t>
  </si>
  <si>
    <t xml:space="preserve">32.
Earnings per Share
Profit for the year attributable to common shares of the parent is
as follows:
(Millions of Yen)
Year ended Year ended Year ended
Profit for the year attributable to owners of the parent 251,169 180,832 137,246
Profit for the year not attributable to ordinary equity holders of
the parent
—
—
—
Profit for the year used to calculate basic earnings per share
251,169
180,832
137,246
Diluted earnings per share is not presented as there are no
potential dilutive shares.
The weighted average number of ordinary shares outstanding is as
follows:
(Shares)
Year ended Year ended Year ended
Weighted average number of ordinary shares outstanding 891,387,729 882,629,157 884,959,677 </t>
  </si>
  <si>
    <t>Financial Instruments</t>
  </si>
  <si>
    <t>33.
Financial Instruments
(1)
Capital management
Under the presumption that a certain level of financial stability
is maintained, the Group has capital management policies which
emphasize operational efficiency of invested capital, maximize
corporate value by utilizing funds in investments (including
investments in capital expenditure, research and development and
M&amp;A) which are expected to generate revenue which exceeds the
cost of capital to enable sustainable growth and, at the same time,
meet the demands of shareholders by providing returns to
shareholders based on profits. The necessary funds to achieve this
are primarily provided through cash flows from operating activities
which are generated from maintaining and enhancing the
Group’s earnings power, and the Group raises funds through
borrowings from banks and the issuance of corporate bonds, as
necessary.
The Group identifies Return on Equity (“ROE”) and Debt
Equity Ratio (“D/E ratio”) as key management indicators
to achieve medium and long-term profit growth and stability of the
financial base. ROE is calculated by dividing profit for the year
attributable to owners of the parent by the equity attributable to
owners of the parent. D/E ratio is calculated by dividing
interest-bearing debts by the equity attributable to owners of the
parent.
As of As of
ROE (%) 7.9 6.0
D/E Ratio (times) 0.73 0.69
There are no significant capital regulations which are applied to
the Company.
(2)
Classification of financial instruments
(a)
Valuation techniques used to measure the fair value
for the financial instruments with a carrying amount measured at
fair value
(i)
Equity instruments
The fair value of marketable equity instruments is measured using
quoted market prices at the end of the reporting period.
The fair value of non-marketable equity instruments is estimated
using appropriate valuation techniques, such as the market
approach.
(ii)
Derivatives
The fair value of derivatives is measured with reference to prices
provided by the counterparty and forward exchange rates.
(b)
Classification by levels in the fair value
hierarchy
The fair value hierarchy of financial instruments is classified
from Level 1 to Level 3 as follows:
Level 1:
Fair value measured with quoted prices in active
markets for identical assets or liabilities,
Level 2:
Fair value measured using inputs that are directly or
indirectly observable for assets or liabilities other than those in
Level 1,
Level 3:
Fair value measured using inputs that are not based on
observable market data for assets or liabilities.
(c)
Method to measure the changes in fair value
FVPL: Method of measuring changes in fair value through profit or
loss
FVOCI: Method of measuring changes in fair value through other
comprehensive income
(d)
Carrying amounts of financial instruments by
classification
The carrying amounts of financial instruments by classification as
of March 31, 2019 and 2018 are as follows:
As of March 31, 2019
Financial assets
(Millions of Yen)
Carrying amount
Amortized cost Fair value Total
FVPL FVOCI
Current assets
Cash and cash equivalents 163,176
—
— 163,176
Trade and other receivables 900,563
—
— 900,563
Other financial assets 12,844 590 3,480 16,915
Derivatives
— 590 3,480 4,071
Debt instruments 12,844
—
— 12,844
Non-current assets
Other financial assets 84,211
— 728,456 812,668
Equity instruments
—
— 718,470 718,470
Derivatives
—
— 9,985 9,985
Debt instruments 84,211
—
— 84,211
Derivatives included in FVOCI represent the effective portion of
hedging instruments designated in cash flow hedge.
The carrying amount of “trade and other receivables” in
the table above does not include the assets recognized in
accordance with IFRS 15 which amounts to 67,769 million
yen.
Financial liabilities
(Millions of Yen)
Carrying amount
Amortized cost Fair value Total
FVPL FVOCI
Current liabilities
Trade and other payables 1,611,403
—
— 1,611,403
Bonds and borrowings 506,571
—
— 506,571
Other financial liabilities Derivatives
— 258 758 1,017
Non-current liabilities
Bonds and borrowings 1,815,905
—
— 1,815,905
Other financial liabilities Derivatives
—
—
6,501 6,501
Other non-current liabilities 142,149
—
— 142,149
Derivatives included in FVOCI represent the effective portion of
hedging instruments designated in cash flow hedge.
The carrying amount of “other non-current liabilities”
in the table above does not include the liabilities recognized in
accordance with IAS 19 which amounts to 24,085 million
yen.
As of March 31, 2018
Financial assets
(Millions of Yen)
Carrying amount
Amortized cost Fair value Total
FVPL FVOCI
Current assets
Cash and cash equivalents 142,869
—
— 142,869
Trade and other receivables 832,040
—
— 832,040
Other financial assets 12,351 61 6,765 19,178
Derivatives
— 61 6,765 6,827
Debt instruments 12,351
—
— 12,351
Non-current assets
Other financial assets 74,538
— 933,088 1,007,627
Equity instruments
—
— 926,465 926,465
Derivatives
—
— 6,623 6,623
Debt instruments 74,538
—
— 74,538
Derivatives included in FVOCI represent the effective portion of
hedging instruments designated in cash flow hedge.
Financial liabilities
(Millions of Yen)
Carrying amount
Amortized cost Fair value Total
FVPL FVOCI
Current liabilities
Trade and other payables 1,580,597
—
— 1,580,597
Bonds and borrowings 496,833
—
— 496,833
Other financial liabilities Derivatives
— 329 344 674
Non-current liabilities
Bonds and borrowings 1,611,153
—
— 1,611,153
Other financial liabilities Derivatives
—
—
6,572 6,572
Other non-current liabilities 120,156
—
— 120,156
Derivatives included in FVOCI represent the effective portion of
hedging instruments designated in cash flow hedge.
The carrying amount of “other non-current liabilities”
in the table above does not include the liabilities recognized in
accordance with IAS 19 which amounts to 22,971 million
yen.
(e)
Financial instruments measured at fair value
The tables below represent the financial instruments measured at
fair value on a recurring basis by level as of March 31, 2019
and March 31, 2018.
As of March 31, 2019
Financial assets measured at fair value
(Millions of Yen)
Level 1 Level 2 Level 3 Total
FVPL
Other financial assets
Derivatives
— 590
— 590
FVOCI
Other financial assets
Equity instruments 638,768
— 79,702 718,470
Derivatives
— 13,466
— 13,466
Financial liabilities measured at fair value
(Millions of Yen)
Level 1 Level 2 Level 3 Total
FVPL
Other financial liabilities
Derivatives
— 258
— 258
FVOCI
Other financial liabilities
Derivatives
— 7,260
— 7,260
Derivatives included in FVOCI represent the effective portion of
hedging instruments designated in cash flow hedge.
As of March 31, 2018
Financial assets measured at fair value
(Millions of Yen)
Level 1 Level 2 Level 3 Total
FVPL
Other financial assets
Derivatives
— 61
— 61
FVOCI
Other financial assets
Equity instruments 847,645
— 78,819 926,465
Derivatives
— 13,388
— 13,388
Financial liabilities measured at fair value
(Millions of Yen)
Level 1 Level 2 Level 3 Total
FVPL
Other financial liabilities
Derivatives
— 329
— 329
FVOCI
Other financial liabilities
Derivatives
— 6,917
— 6,917
Derivatives included in FVOCI represent the effective portion of
hedging instruments designated in cash flow hedge.
The changes of equity instruments measured at Level 3 are as
follows:
(Millions of Yen)
Year ended Year ended
Balance at beginning of the year 78,819 83,237
Net changes in fair value 1,122 1,197
Acquisitions 116 54
Sale / settlements (641 ) (2,106 )
Other 286 (3,562 )
Balance at end of the year 79,702 78,819
(f)
Equity instruments measured at fair value through
other comprehensive income (“FVOCI”)
(i)
Fair value of significant equity instruments measured
at FVOCI by name
As of Amount
Toyota Motor Corporation 80,312
POSCO 70,952
Suzuki Motor Corporation 38,006
Recruit Holdings 37,110
Central Japan Railway Company 30,633
As of Amount
POSCO 96,996
Toyota Motor Corporation 79,778
SUMCO Corporation 64,783
Suzuki Motor Corporation 44,462
Vallourec S.A. 37,466
(ii)
Fair value at the time of derecognition for assets
that were derecognized and cumulative gains or losses on
disposal
The Group derecognizes certain financial assets that are measured
at fair value through other comprehensive income as a result of
disposals through sale occurring as a result of review of business
relationships.
(Millions of Yen)
Year ended Year ended
Fair value at the time of derecognition 83,726 37,532
Cumulative gains or losses on disposal (net of tax) 14,679 6,542
(iii)
Dividends recognized for the equity investments
measured at FVOCI during the reporting period
(Millions of Yen)
Year ended Year ended
Investment derecognized in the reporting period 2,168 865
Investment held at the end of reporting period 17,988 16,967
Total 20,156 17,832
(3)
Fair value of financial instruments
Financial instruments measured at amortized cost
The fair value of financial assets and financial liabilities
measured at amortized cost is as follows:
(Millions of Yen)
As of March 31, 2019 Carrying Fair value
Level 1 Level 2 Level 3
Financial assets (Current)
Other financial assets
Debt instruments 12,844 9,498 0 3,345
Financial assets (Non-current)
Other financial assets
Debt instruments 84,211 11 7,512 76,699
Financial liabilities (Current)
Bonds and borrowings 506,571 60,386
— 446,571
Financial liabilities (Non-current)
Bonds and borrowings 1,815,905 224,669
— 1,618,043
(Millions of Yen)
As of March 31, 2018 Carrying Fair value
Level 1 Level 2 Level 3
Financial assets (Current)
Other financial assets
Debt instruments 12,351 1,233 3,103 8,018
Financial assets (Non-current)
Other financial assets
Debt instruments 74,538 23 5,497 69,015
Financial liabilities (Current)
Bonds and borrowings 496,833 86,080
— 411,133
Financial liabilities (Non-current)
Bonds and borrowings 1,611,153 215,686
— 1,415,613
The tables do not include financial assets and liabilities measured
at amortized cost whose fair values approximate their carrying
amounts.
Valuation techniques used to measure the fair value of financial
instruments measured at amortized cost
-
The fair value of a marketable financial asset is
measured with reference to its market price.
-
The fair value of a non-marketable financial asset is
measured with reference to the price quoted by financial
institutions.
-
The fair value of a bond is measured with reference to
its market price.
-
The fair value of a borrowing is measured at the
present value of the total amounts of principal and interest
discounted by the Group’s incremental borrowing rate with a
similar term.
(4)
Risk management
The Group is exposed to various financial risks (market risk,
credit risk and liquidity risk) arising from its business
activities and implements risk management processes to minimize
these financial risks.
(a)
Market risk management
(i)
Foreign currency risk
Trade receivables denominated in foreign currencies arising from
exports of products are exposed to foreign currency risk.
Trade payables, notes payable and other payables are, in principle,
come due within one year. Certain trade payables are denominated in
foreign currencies arising from imports of raw materials and
exposed to foreign currency risk.
The Group enters into forward exchange contracts and currency swaps
to hedge foreign exchange risk arising from sales and capital
transactions and investing and financing activities of the
Group.
Derivative transactions are executed in accordance with the
internal derivative transaction policy. According to the internal l
derivative transaction policy, the policy for entering into a
derivative transaction of financial instruments is discussed and
approved by the Financial Management Committee and reported as
necessary at the Board of Directors’ meeting. Subsequently
the Financial Controller approves the implementation of derivatives
within the approved authority limits and reports that transaction
amounts as well as gains or losses arising from derivative
transactions to the Financial Management Committee on a regular
basis.
The Group’s principal foreign currency risk exposures for the
years ended March 31, 2018 and 2019 are as follows.
(Millions of USD)
As of As of
Net exposure (liability) 78 (174 )
Impacts on profit before income taxes in the consolidated
statements of profit or loss if Japanese yen were to appreciate by
1% against the U.S. Dollar at the end of the reporting period
are as follows. In this analysis, the impacts on the assets and
liabilities denominated in foreign currencies as of March 31,
2018 and 2019 are estimated by assuming that variables, such as
outstanding balances and interest rates, are constant.
(Millions of Yen)
Year ended Year ended
Impacts on profit before income taxes (86 ) 185
(ii)
Interest rate risk
Certain bonds and long-term borrowings are floating-rates debts.
The interest expenses vary depending on interest rates.
The Group enters into interest rate swap contracts to mitigate the
risk of interest rate fluctuations.
Impacts on income taxes in the consolidated statements of profit or
loss if interest rates were to increase by 1% at the end of the
reporting period are as follows. In this analysis, all other
variables are assumed to be constant.
(Millions of Yen)
Year ended Year ended
Impacts on profit before income taxes (6,043 ) (5,787 )
(iii)
Market price fluctuation risk
Marketable equity instruments mainly represent the shares of trade
counterparties for which are purchased to strengthen business
alliances and are exposed to market price fluctuation risk. The
Group monitors the market price on a regular basis and regularly
evaluates the necessity to retain the respective investments.
(b)
Credit risk management
In accordance with the internal credit management policy, the Group
shares customer credit records with related departments, and
provides for credit protection measures as necessary. Trade
receivables, including notes and accounts receivable, are exposed
to the credit risk of customers. The Group limits transactions to
customers who are also the principal suppliers of the Group such
that the trade receivables due from the customers may be offset
with the trade payables and borrowings, or to customers with high
credit ratings where and the Group concludes that there are limited
credit risks.
(i)
Credit risk exposure
The total amount of the contractual amounts of financial guarantees
and loan commitments and the carrying amount of financial assets
(net of impairment) represents its maximum exposure to credit risk
without taking into account of any collaterals held.
For the credit risk exposure, the Group recognizes the allowance
for doubtful accounts by measuring the lifetime expected credit
losses.
Allowance for doubtful accounts with respect to trade receivables
is assessed by multiplying the carrying amount of trade receivables
by the rate of historical credit losses on an individual basis.
(ii)
Financial assets subject to allowance for doubtful
accounts
The aging of trade and other receivables is as follows:
(Millions of Yen)
Days past due As of As of
Current 964,845 831,985
Within 90 days 4,991 1,684
Over 90 days and within 1 year 729 363
Over 1 year 173 108
Total 970,740 834,142
(iii)
Changes in allowance for doubtful accounts
The changes in allowance for doubtful accounts are as follows:
(Millions of Yen)
Year ended Year ended
Balance at beginning of the year
5,878
5,854
Increase during the year 1,776 1,529
Decrease during the year (696 ) (1,513 )
Other 183 7
Balance at end of the year 7,142 5,878
(c)
Liquidity risk management
The Group manages its liquidity risk on financing activities (the
risk that debts cannot be paid by the due dates) by preparing and
regularly updating a cash flow forecast based on the reports
obtained from respective departments. Furthermore, the Group has a
line of credit to cover for unforeseen circumstances.
The Group has entered into commitment line agreements with
financial institutions to manage its working capital requirements
effectively. As of March 31, 2019, the balance of borrowings
related to those agreements was zero. The available credit balance
under these agreements was 666,096 million yen and
650,933 million yen as of March 31, 2019, and 2018,
respectively.
The figures below show the remaining amount of the Group’s
financial liabilities by contractual maturity at the end of the
reporting period, but do not contain financial guarantees where the
Group is obligated to make payments on the obligations arising from
financial guarantee contracts. The maximum amounts of guarantees
that are extended by the Group are described in Note 34 “Loan
Guarantees”.
As of March 31, 2019
(Millions of Yen)
Carrying Total Within 1 year Over 1 year but within 5 years Over 5 years
Trade and other payables 1,611,403 1,611,403 1,611,403 — —
Borrowings 1,922,476 1,922,476 326,571 657,235 938,670
Bonds 280,000 280,000 60,000 100,000 120,000
Lease liabilities 46,754 46,754 8,783 21,034 16,936
Commercial paper 120,000 120,000 120,000 — —
Derivatives 7,519 7,019 2,656 4,363 —
Total 3,988,154 3,987,654 2,129,414 782,633 1,075,606
As of March 31, 2018
(Millions of Yen)
Carrying Total Within 1 year Over 1 year but within 5 years Over 5 years
Trade and other payables 1,580,597 1,580,597 1,580,597 — —
Borrowings 1,723,290 1,723,290 322,133 584,131 817,024
Bonds 295,696 295,700 85,700 140,000 70,000
Lease liabilities 49,768 49,768 8,550 22,582 18,635
Commercial paper 89,000 89,000 89,000 — —
Derivatives 7,246 8,080 2,279 5,478 323
Total 3,745,600 3,746,436 2,088,260 752,192 905,983
(5)
Derivatives
(a)
Impacts on the consolidated statement of financial
position
(i)
Derivative assets and liabilities designated as
hedging instruments
As of March 31, 2019
(Millions of Yen)
Types of hedges
Derivative assets and liabilities Notional Carrying amount
Total Settlement in Assets Liabilities
Cash flow hedge Foreign exchange forward contract 217,369 6,762 1,752 750
Interest rate swap 264,704 252,848 730 6,509
Currency swap 67,353 66,280 9,462
—
Commodity swap 2,529 1,058 1,519
—
Total 551,957 326,949 13,466 7,260
As of March 31, 2018
(Millions of Yen)
Types of hedges
Derivative assets and liabilities Notional Carrying amount
Total Settlement in Assets Liabilities
Cash flow hedge Foreign exchange forward contract 246,189 9,113 1,069 303
Interest rate swap 275,939 258,741 601 6,613
Currency swap 83,244 67,353 11,665
—
Commodity swap 321 217 52
—
Total 605,695 335,425 13,388 6,917
The carrying amount (fair value) of derivative assets are included
in “Other financial assets”. The carrying amount (fair
value) of derivative liabilities are included in “Other
financial liabilities”. The changes in the fair value of the
hedged item that are used as the basis for recognition of the
ineffective portion is not disclosed as the amount is
immaterial.
(ii)
Derivative assets and liabilities not designated as
hedges
(Millions of Yen)
As of As of
Assets Liabilities Assets Liabilities
Foreign exchange forward contract 492 248 4 381
Interest swap
—
— 2
—
Currency swap 97 10 118 11
Total 590 258 124 392
(b)
Changes in fair value of cash flow hedges
The changes in fair value of hedging instruments designated as cash
flow hedges of the Group recognized in other comprehensive income
in the consolidated statements of comprehensive income or loss are
as follows.
Year ended March 31, 2019
(Millions of Yen)
Risk classification Beginning of Changes in fair Amount End of the
The account in which the
Foreign currency risk 426 4,407 (4,186 ) 646 Other operating income/Other operating
expenses
Interest rate risk (5,559 ) 228 5 (5,326 ) Finance income/Finance costs
Other 52 1,519 (52 ) 1,519 —
Total (5,080 ) 6,155 (4,234 ) (3,159 )
Year ended March 31, 2018
(Millions of Yen)
Risk classification Beginning of Changes in fair Amount End of the
The account in which the
Foreign currency risk (682 ) (3,626 ) 4,734 426 Other operating income/Other operating
expenses
Interest rate risk (6,762 ) 1,222 (18 ) (5,559 ) Finance income/Finance costs
Other 37 52 (37 ) 52 —
Total (7,407 ) (2,351 ) 4,678 (5,080 )</t>
  </si>
  <si>
    <t>Related Parties</t>
  </si>
  <si>
    <t xml:space="preserve">34.
Related Parties
(1)
Related party transactions
Details of significant transactions with related parties are as
follows:
Year ended March 31, 2019
(Millions of Yen)
Category
Name
Description of Amount
Account Outstanding
Associate Nippon Steel &amp; Sumikin Bussan
Corporation Sells steel products 1,170,241 Trade and other receivables 46,251
The terms and conditions applied to related party transactions are
determined based on terms equivalent to those that prevail in
arm’s length transactions.
Year ended March 31, 2018
(Millions of Yen)
Category
Name
Description of Amount
Account Outstanding
Associate Nippon Steel &amp; Sumikin Bussan
Corporation Sells steel products 849,244 Trade and other receivables 39,236
The terms and conditions applied to related party transactions are
determined based on terms equivalent to those that prevail in
arm’s length transactions.
(2)
Key management personnel compensation
Compensation paid to the directors of the Group is as follows:
(Millions of Yen)
Year ended Year ended Year ended
Salary 935 857 964 </t>
  </si>
  <si>
    <t>Commitments</t>
  </si>
  <si>
    <t xml:space="preserve">35.
Commitments
Significant commitments related to the acquisition of assets are as
follows:
(Millions of Yen)
As of As of
Contractual commitments related to acquisition of property, plant
and equipment and intangible assets 393,230 316,808 </t>
  </si>
  <si>
    <t>Loan Guarantees</t>
  </si>
  <si>
    <t xml:space="preserve">36.
Loan Guarantees
The Group provides guarantees for the bank loans of its joint
ventures and associates which would require the Group to repay the
loan in the event of a default.
(Millions of Yen)
As of As of
Guarantees for the bank loans of joint ventures and associates 62,506 82,721 </t>
  </si>
  <si>
    <t>Subsequent Events</t>
  </si>
  <si>
    <t>37.
Subsequent Events
There are no material subsequent events.</t>
  </si>
  <si>
    <t>Significant Accounting Policies (Policies)</t>
  </si>
  <si>
    <t>Basis of consolidation</t>
  </si>
  <si>
    <t>(1)
Basis of consolidation
(a)
Subsidiaries
Subsidiaries are entities controlled by the Group. The Group
controls an entity when it is exposed, or has rights to, variable
returns from its involvement with the entity and has the ability to
affect those returns through its power over the entity.
The financial statements of subsidiaries are included in the
consolidated financial statements from the date when control is
obtained until the date when control is lost. If the Group loses
control of a subsidiary, any gain or loss resulting from the loss
of control is recognized in profit or loss. Changes in the
Group’s interest in a subsidiary not resulting in a loss of
control are accounted for as equity transactions, and the
difference between the adjustment to the non-controlling
When the accounting policies of the subsidiaries are different from
those of the Group, the financial statements of subsidiaries are
adjusted to ensure that the accounting policies are consistent with
those of the Group.
All intragroup balances, transaction amounts and unrealized gains
and losses arising from intragroup transactions are eliminated in
full in preparing the consolidated financial statements. Intragroup
losses are eliminated in full except to the extent that the
underlying asset is impaired.
(b)
Investments in associates
An associate is an entity over which the Group has significant
influence, which is the power to participate in the financial and
operating policy decisions of the investee but there are no
control. In principle, it is presumed that the Group has
significant influence over an investee when the Group holds 20% or
more but no more than 50% of the voting rights of the investee. An
investee is determined as an associate when the Group has
significant influence over it in one or more ways, not only the
ratio of the voting rights, but also through participation in the
policy-making progress and other right.
An investment in an associate is accounted for under the equity
method from the date when the Group has significant influence over
it until the date when the significant influence is lost. Under the
equity method, the investment is initially recognized at cost, and
any excess of the Group’s share of the acquisition-date fair
value of the investee’s identifiable net assets over the cost
of the investment is recognized as goodwill that is included in the
carrying amount of the investment. Thereafter, the investment is
adjusted for the change in the Group’s share of the
investee’s profit or loss and other comprehensive income.
When the Group’s share of losses exceeds its interest in the
associate, the Group’s interest is reduced to zero and
recognition of further losses over the carrying amount of the
investment is discontinued except to the extent that the Group
assumes obligations or makes payments on behalf of the
investee.
When the Group ceases to have significant influence over an
associate and discontinues the use of the equity method, gain or
loss arising from discontinuance of the use of the equity method is
recognized in profit or loss.
Goodwill arising from the acquisition of an associate forms a part
of the carrying amount of investments in the associate and is not
separately recognized. Therefore, the goodwill of investment in an
associate is not subject to impairment test separately. However,
whenever there is any possibility that an investment in an
associate may be impaired, the entire carrying amount of the
investment is tested for impairment as a single asset. Regarding
impairment of goodwill, refer to (10) “Impairment of
non-financial
(c)
Joint arrangements
The Group determines the type of a joint arrangement in which it is
involved by considering its rights and obligations arising from the
arrangement. When the parties that have joint control of an
arrangement have rights to the assets, and obligations for the
liabilities, relating to the arrangement, the arrangement is
classified as a joint operation. When the parties that collectively
control the arrangement have rights to the net assets of the
arrangement and decisions about the relevant activities require the
unanimous consent of those parties, that arrangement is classified
as a joint venture.
(d)
Scope of consolidation and Application of equity
method
Number of consolidated subsidiaries: 420 companies
At the end of fiscal year 2018, the scope of consolidation expanded
by 46 companies, including 45 newly acquired companies and 1 newly
established company. 19 companies, mainly 8 liquidations and 6
merged companies, were eliminated from the scope of consolidation
during the fiscal year ended March 31, 2019.
Number of equity-method affiliates (associates, jointly controlled
businesses and jointly controlled companies) were 119 companies
During the consolidated fiscal year 4 companies were added and 8
companies were removed from the scope of equity-method
affiliates.</t>
  </si>
  <si>
    <t>Business combinations</t>
  </si>
  <si>
    <t>(2)
Business combinations
Business combinations are accounted for using the acquisition
method when control is obtained. The identifiable assets acquired
and the liabilities assumed of the acquiree are recognized at fair
value as of the acquisition date.
When the total of consideration transferred in business
combinations and amount of non-controlling non-controlling
The consideration transferred for the acquisition is measured as
the total of fair value of the assets transferred, the liabilities
incurred to former owners of the acquiree and the equity interests
issued by the acquirer. In addition, the fair value of equity
interest in the acquiree that the Group held before the date of
obtaining control is included in the consideration transferred for
a business combination achieved in stages. Acquisition costs
attributable to a business combination are recognized as expenses
as incurred.
Non-controlling non-controlling acquisition-by-acquisition
The components of profit or loss and other comprehensive income are
attributed to owners of the parent and non-controlling interests
based on the proportionate shares held.</t>
  </si>
  <si>
    <t>Foreign currency translation</t>
  </si>
  <si>
    <t>(3)
Foreign currency translation
(a)
Functional currency and presentation currency
The financial statements of each Group entity are presented in its
functional currency that is the currency of the primary economic
environment in which the entity operates. The consolidated
financial statements are presented in Japanese yen, which is the
functional currency of the Company.
(b)
Foreign currency transactions
Foreign currency transactions are translated into the functional
currency using the spot exchange rate at the transaction date or
using the foreign exchange rate that approximates such rate.
Foreign currency monetary items at the end of each reporting period
are translated into the functional currency using the exchange rate
at the end of each reporting period. Non-monetary Non-monetary
(c)
Foreign operations
The financial performance and financial position of all of foreign
operations which use a functional currency other than the
presentation currency are translated into the presentation currency
of the Company using the following exchange rates:
(i)
Assets and liabilities are translated using the
exchange rates at the reporting date
(ii)
Income and expenses are translated at average exchange
rates
(iii)
All resulting exchange differences arising from
translation of foreign operations are recognized in other
comprehensive income.
When a foreign operation is disposed of, the cumulative amount of
the exchange differences recognized in other comprehensive income
is reclassified to profit or loss.</t>
  </si>
  <si>
    <t>Financial instruments</t>
  </si>
  <si>
    <t>(4)
Financial instruments
(a)
Non-derivative
(i)
Recognition and measurement
The Group recognizes financial assets when it becomes a party to
the contractual provisions of the assets. Financial assets
purchased or sold in a regular way are recognized on the trade
date. Financial assets other than derivative financial instruments
are classified at initial recognition as those measured at
amortized cost or at fair value through other comprehensive
income.
Financial assets measured at amortized cost and fair value through
other comprehensive income are initially recognized at their fair
value plus transaction costs that are directly attributable to the
acquisition of the assets.
Financial assets measured at amortized cost
Financial assets are classified as financial assets measured at
amortized cost only if the assets are held within the Group’s
business model with an objective of collecting contractual cash
flows, and if the contractual terms of the financial assets give
rise on specified dates to cash flows that are solely payments of
principal and interest on the principal amount outstanding.
However, the trade receivables that do not contain a significant
financing component are recognized initially at their transaction
price.
Financial assets measured at fair value through other
comprehensive income
For certain equity instruments held primarily for the purpose of
maintaining or strengthening business relationship with investees,
the Group designates these instruments as financial assets measured
at fair value through other comprehensive income at initial
recognition.
Subsequent changes in fair value are recognized in other
comprehensive income. When these financial assets are derecognized
or significant deterioration of fair value occurs, a gain or loss
accumulated in other comprehensive income is reclassified to
retained earnings. Dividends from the financial assets measured at
fair value through other comprehensive income are recognized in
profit or loss when the Group’s right to receive dividends is
established.
(ii)
Derecognition
Financial assets are derecognized when the contractual rights to
the cash flows from the financial assets expire, or when the Group
transfers the financial assets and substantially all the risks and
rewards of ownership of the assets to another party.
(iii)
Impairment of financial assets measured at amortized
cost
The Group assesses expected credit loss at the end of each
reporting period for the impairment of financial assets measured at
amortized cost.
The loss allowance is measured at an amount equal to the lifetime
expected credit losses for trade receivables and financial assets
with a significant increase in credit risk since initial
recognition.
The Group determines whether credit risk has significantly
increased based on changes in the risk of a default occurring on
the financial assets. When determining whether there are changes in
the risk of a default occurring on the financial assets, the Group
considers the following;
•
Significant deterioration in the financial conditions
of an issuer or a borrower;
•
A breach of contract, such as default or past-due
•
It has become probable that a borrower will enter into
bankruptcy or other financial reorganization
(b)
Non-derivative
(i)
Recognition and measurement
Financial liabilities other than derivatives are classified as
financial liabilities measured at amortized cost.
(ii)
Derecognition
The Group derecognizes financial liabilities when the obligation
specified in the contract is discharged, cancelled or expires.
(c)
Offsetting of financial instruments
Financial assets and financial liabilities are offset and the net
amount is presented in the consolidated statement of financial
position only when the Group currently has a legally enforceable
right to offset the recognized amounts and intends either to settle
on a net basis or to realize the assets and settle the liabilities
simultaneously.
(d)
Derivatives and hedge accounting
The Group utilizes derivatives, including foreign exchange forward
contracts, interest rate swaps and currency swaps, to hedge foreign
currency risk and interest rate risk. These derivatives are
initially recognized at fair value when the contract is entered
into, and are subsequently measured at fair value.
Changes in fair value of derivatives are recognized in profit or
loss. However, the effective portion of cash flow hedges is
recognized in other comprehensive income.
The Group formally documents relationships between hedging
instruments and hedged items, as well as its risk management
objective and strategies for undertaking various hedge transactions
in an internal rule titled “Administrative Provisions on
Transactions of Derivative Instruments”. The rule stipulates
that derivative transactions are conducted only for the purpose of
mitigating risks arising from the Group’s principal business
activities (including forecast transactions) and the trading of
derivatives for speculative purposes is prohibited.
The Group evaluates whether the derivatives designated as a hedging
instrument offsets changes in fair value or the cash flows of the
hedged items to a great extent when designating a hedging
relationship and on an ongoing basis. A hedging relationship that
qualifies for hedge accounting is classified and accounted for as
follows:
(i)
Fair value hedges
Changes in fair value of derivative as a hedging instrument are
recognized in profit or loss. Changes in fair value of a hedged
item adjust the carrying amount of the hedged item and are
recognized in profit or loss.
(ii)
Cash flow hedges
The effective portion of changes in fair value of derivative as a
hedging instrument is recognized in other comprehensive income. Any
ineffective portion of changes in fair value of derivative as the
hedging instrument is recognized in profit or loss.
The amount accumulated in other comprehensive income is
reclassified to profit or loss when the hedged transactions affect
profit or loss. When a hedged item results in the recognition of a
non-financial non-financial non-financial non-financial</t>
  </si>
  <si>
    <t>(5)
Cash and cash equivalents
Cash and cash equivalents comprises of cash on hand, bank deposits
available for withdrawal on demand, and short-term investments with
the maturity of three months or less from the acquisition date,
that are readily convertible to cash and subject to an
insignificant risk of changes in value.</t>
  </si>
  <si>
    <t>(6)
Inventories
Inventories are measured at the lower of cost or net realizable
value. The cost of inventories is measured based on the weighted
average method, and comprises of all costs of purchasing and
processing as well as other costs incurred in bringing the
inventories to their present location and condition. Net realizable
value represents the estimated selling price in the ordinary course
of business less the estimated costs of completion and the
estimated costs necessary to make the sale.</t>
  </si>
  <si>
    <t>(7)
Property, plant and equipment
(a)
Recognition and measurement
Property, plant and equipment is initially measured at cost and
presented at cost less accumulated depreciation and impairment
losses. Acquisition cost includes costs directly attributable to
the acquisition of the asset and costs of dismantling, removing and
restoration of the asset.
(b)
Depreciation
Depreciation of property, plant and equipment is mainly computed by
the declining-balance method over the estimated useful lives of
each component based on the depreciable amount, except for land and
other non-depreciable
The estimated useful lives of major property, plant and equipment
are as follows:
•  Buildings: Principally 31 years
•  Machinery: Principally 14 years
The depreciation methods, estimated useful lives and residual
values are reviewed at the end of each reporting period, and
modified as necessary.</t>
  </si>
  <si>
    <t>Goodwill and intangible assets</t>
  </si>
  <si>
    <t>(8)
Goodwill and intangible assets
Intangible assets are measured at cost. Intangible assets with
finite useful lives are presented at cost less accumulated
amortization and impairment losses. Goodwill and intangible assets
with indefinite useful lives are presented at cost less accumulated
impairment losses.
(a)
Goodwill
When the total of consideration transferred in business
combinations and amount of non-controlling
Goodwill is not amortized and is allocated to cash-generating units
or groups of cash-generating units.
Regarding accounting policy for impairment of goodwill, refer to
(10) “Impairment of non-financial
(b)
Intangible assets
Intangible assets acquired separately are measured at cost at the
date of initial recognition. The costs of intangible assets
acquired in business combinations are measured at fair value at the
acquisition date. Intangible assets with finite useful lives are
presented at cost less accumulated amortization and impairment
losses. Expenditures related to internally generated intangible
assets are recognized as expenses when incurred, unless development
expenses meet the criteria for capitalization.
(c)
Amortization
Amortization of intangible assets with finite useful lives is
recognized as an expense by the straight-line method over their
estimated useful lives from the date when the assets are available
for their intended use. The amortization methods and useful lives
are reviewed at the end of each reporting period, and modified as
necessary.
The estimated useful lives of major intangible assets with finite
useful lives are as follows:
•  Software: Principally 5 years
•  Mining rights: Principally 25 years
Intangible assets with indefinite useful lives and intangible
assets not yet available for use are not amortized.
(d)
Expenditure on research and development activities
Expenditure on research activities is recognized in profit or loss
as incurred. Development expenditure is capitalized only if the
expenditure can be measured reliably, the product or process is
technically and commercially feasible, future economic benefits are
probable and the Group intends to and has sufficient resources to
complete the development and to use or sell the asset. Otherwise,
it is recognized in profit or loss as incurred.</t>
  </si>
  <si>
    <t>(9)
Leases
The Group determines whether an arrangement is, or contains, a
lease based on the substance of the arrangement as of the
commencement date of the lease. For the substance of the
arrangement, it makes an assessment of whether the fulfillment of
the arrangement is dependent on the use of a specific asset or
group of assets, and whether a right to use of the asset is
transferred under the arrangement.
A lease is classified as a finance lease, if all the risks and
rewards of ownership of an asset are substantially transferred to
the Group. Otherwise, a lease is classified as an operating
lease.
(a)
Finance lease
Lease assets and lease liabilities are initially recognized at the
lower of fair value at the commencement of the lease or present
value of the minimum lease payments. If it is reasonably certain
that ownership will be transferred to a lessee by the end of the
lease term, the leased asset is depreciated principally by the
declining-balance method over the estimated useful life of the
asset. Otherwise, the asset is depreciated over the shorter of the
estimated useful life or the lease term.
(b)
Operating lease
Lease payments under an operating lease are recognized in profit or
loss on a straight-line basis over the relevant lease term.</t>
  </si>
  <si>
    <t>Impairment of non-financial assets</t>
  </si>
  <si>
    <t>(10)
Impairment of non-financial
For the non-financial
The recoverable amount of an asset or a cash-generating unit is the
higher of its fair value less costs to sell and its value in use.
When the recoverable amount of the individual asset cannot be
estimated, the Group estimates the recoverable amount of the
cash-generating unit or the group of cash-generating units to which
the asset belongs. The value in use is calculated by discounting
the estimated future cash flows to the present value, and a
pre-tax
The cash-generating unit or the group of cash-generating units to
which goodwill is allocated is the lowest level monitored for
internal management purposes, and is not larger than an operating
segment.
As corporate assets do not independently generate cash inflows,
when there is an indication that a corporate asset may be impaired,
an impairment test is performed based on the recoverable amount of
the cash-generating unit or the group of cash-generating units to
which such corporate asset belongs.
If the recoverable amount of the asset or the cash-generating unit
is less than the carrying amount, the carrying amount of the asset
is reduced to its recoverable amount and an impairment loss is
recognized. The impairment loss recognized with respect to the
cash-generating unit is allocated first to reduce the carrying
amount of any goodwill allocated to the cash-generating unit, and
then to reduce other assets of the unit on a pro-rata
An impairment loss is reversed if there are indications that an
impairment loss recognized in prior periods for an asset other than
goodwill may no longer exist or may have decreased and the
recoverable amount of the asset is greater than its carrying
amount. The amount to be reversed would not exceed its carrying
amount that would have been determined had no impairment loss been
recognized for the asset in prior years. An impairment loss
recognized in goodwill is not reversed.</t>
  </si>
  <si>
    <t>Employee benefits</t>
  </si>
  <si>
    <t>(11)
Employee benefits
Employee benefits include short-term employee benefits, retirement
benefits, and other long-term employee benefits.
(a)
Short-term employee benefits
Short-term employee benefit obligations are measured on an
undiscounted basis and are recognized as expenses when the related
service is provided.
A liability is recognized for the amount expected to be paid under
short-term cash incentive plans if the Group has a present legal or
constructive obligation to pay in exchange for services provided by
the employees in the prior period, and such obligation can be
reliably estimated.
(b)
Retirement benefits
Retirement benefit plans comprise of defined benefit corporate
pension plans, defined contribution plans, and lump-sum
(i)
Defined benefit corporate pension plans and
lump-sum
The net defined benefit liabilities or assets of defined benefit
plans are recognized as the present value of defined benefit
obligations less the fair value of any plan assets.
The present value of defined benefit obligations is calculated
annually by qualified actuaries using the projected unit credit
method. The discount rates are based on the market yields of high
quality corporate bonds at the end of each reporting period that
have terms consistent with the discount period, which is
established as the estimated term of the retirement benefit
obligations through to the estimated dates for payments of future
benefits.
Remeasurements of defined benefit plans are recognized immediately
in other comprehensive income when incurred, while past service
costs are recognized in profit or loss.
(ii)
Defined contribution plans
Contributions to defined contribution retirement plans are
recognized as expenses in the period when the employees render the
related services.</t>
  </si>
  <si>
    <t>(12)
Equity
(a)
Ordinary shares
Ordinary shares are classified as equity. Costs directly
attributable to the issuance of ordinary shares (net of tax
effects) are recognized as a deduction from equity.
(b)
Treasury stock
When the Company acquires treasury stocks, the consideration paid,
including any directly attributable costs (net of tax effects), is
deducted from equity. In case of disposal of treasury stocks, the
difference between the consideration received and the carrying
amount of treasury stocks is recognized in equity.</t>
  </si>
  <si>
    <t>(13)
Revenue
The Group has adopted IFRS 15 “Revenue from Contracts with
Customers” from the fiscal year ended March 31, 2019.
Under IFRS 15, revenue is recognized based on the following
five-steps.
Step 1: Identify the contract with a customer
Step 2: Identify the performance obligations in the contract
Step 3: Determine the transaction price
Step 4: Allocate the transaction price to the performance
obligations in the contract
Step 5: Recognize revenue when or as the Group satisfies a
performance obligation
Revenue generated from Steelmaking and Steel Fabrication segment
and Chemicals and Materials segment consists primarily of revenue
generated from sale of goods while revenue generated from
Engineering and Construction segment and System Solutions segment
primarily consists of services rendered under construction
contracts.
(a)
Sale of goods
The Group recognizes revenue from sale of goods when the customer
obtains control of the goods and therefore a performance obligation
is satisfied at a point in time whereby the Group no longer retains
physical possession of goods upon shipment, the Group has the right
to be paid from the customer, and when the legal title is
transferred to the customer.
With respect to revenue from rendering of service whose performance
obligation is satisfied at a point in time, the Group recognizes
revenue when the rendering of service is completed. Revenue is
measured at the amount of consideration received or receivable less
discounts and rebates. The consideration of the transaction is
primarily collected within one year after the satisfaction of the
performance obligation and it does not contain a significant
financing component.
(b)
Construction contracts and built-to-order
The Group recognizes revenue from construction contracts and
built-to-order
With respect to revenue from rendering of services whose
performance obligation is satisfied over time, the Group recognizes
revenue evenly throughout the duration of the service.
The Group has adopted IFRS 15 “Revenue from Contracts with
Customers” from the fiscal year ended March 31,
2019.
In applying IFRS 15, the Group elected to apply the cumulative
effect transition method where the cumulative effect of applying
the Standard is recognized at the date of initial application. The
adoption of the standard had no significant effect on each amount
recognized in the consolidated financial statements.</t>
  </si>
  <si>
    <t>Income taxes</t>
  </si>
  <si>
    <t>(14)
Income taxes
Income taxes comprise of current taxes and deferred taxes, and are
recognized in profit or loss, except for the items which are
recognized directly in equity or other comprehensive income.
Current taxes are measured at the amounts expected to be paid or
recovered from the taxation authorities using the tax rates that
have been enacted or substantively enacted at the end of the
reporting period.
Deferred tax assets and deferred tax liabilities are recognized
based on future tax consequences attributable to temporary
differences between the carrying amounts of assets or liabilities
for accounting purposes and the tax bases of the assets or
liabilities, carryforward of unused tax losses and tax credits.
Deferred tax assets are recognized to the extent that it is
probable that taxable profit will be available against which the
deductible temporary differences, unused tax losses and unused tax
credits can be utilized.
Deferred tax assets are reviewed at the end of each reporting
period and recognized only to the extent that it is probable that
the tax benefits can be realized.
However, deferred tax assets are not recognized if the initial
recognition of an asset or liability in a transaction that is not a
business combination affects neither accounting profit nor taxable
profit at the time of the transaction.
Deferred tax assets arising from deductible temporary differences
associated with investments in subsidiaries, associates and
interests in joint arrangements are recognized only to the extent
of the following circumstances:
•
The temporary difference will reverse in the
foreseeable future; and
•
Taxable profit will be available against which the
temporary difference can be utilized.
Deferred tax liabilities are recognized for all taxable temporary
differences, except for the following circumstances:
•
On the initial recognition of goodwill;
•
On the initial recognition of an asset or liability in
a transaction that is not a business combination affects neither
accounting profit nor taxable profit at the time of the
transaction;
•
Taxable temporary differences associated with
investments in subsidiaries to the extent that the parent company
is able to control the timing of the reversal of the temporary
difference and it is probable that the temporary difference will
not reverse in the foreseeable future.
Deferred tax assets and deferred tax liabilities are offset when
there is a legally enforceable right to offset current tax assets
against current tax liabilities and in either of the following
circumstances:
•
Income taxes are levied by the same taxation authority
on the same taxable entity; or
•
Different taxable entities intend either to settle
current tax assets and current tax liabilities on a net basis, or
to realize the current tax assets and settle the current tax
liabilities simultaneously.</t>
  </si>
  <si>
    <t>(15)
Earnings per share
Basic earnings per share is calculated by dividing the profit for
the reporting period attributable to owners of the Company by the
weighted average number of common stock outstanding during the
period in which the number of treasury stock is excluded.</t>
  </si>
  <si>
    <t>Significant Accounting Policies (Tables)</t>
  </si>
  <si>
    <t>Summary of Estimated Useful Lives of Property, Plant and Equipment</t>
  </si>
  <si>
    <t xml:space="preserve">The estimated useful lives of major property, plant and equipment
are as follows:
•  Buildings: Principally 31 years
•  Machinery: Principally 14 years </t>
  </si>
  <si>
    <t>Summary of Estimated Useful Lives of Intangible Assets</t>
  </si>
  <si>
    <t xml:space="preserve">The estimated useful lives of major intangible assets with finite
useful lives are as follows:
•  Software: Principally 5 years
•  Mining rights: Principally 25 years </t>
  </si>
  <si>
    <t>Segment Information (Tables)</t>
  </si>
  <si>
    <t>Summary of Segment Revenue, Segment Profit, Segment Assets and Liabilities and Other Items</t>
  </si>
  <si>
    <t>(3) Information about segment revenue, segment profit, segment
assets and liabilities and other items
Year ended March 31, 2019
(Millions of Yen)
Reportable segment Subtotal Adjustments Consolidated
Steelmaking Engineering Chemicals System
Revenue
Revenue from external customers 5,408,633 321,346 243,014 204,952 6,177,947
— 6,177,947
Inter-segment revenue or transfers 45,902 35,360 4,052 62,550 147,867 (147,867 )
—
Total 5,454,536 356,707 247,067 267,503 6,325,814 (147,867 ) 6,177,947
Segment profit 274,672 9,474 25,095 26,576 335,818 1,122 336,941
Other items
Depreciation and amortization 398,702 2,605 6,644 4,872 412,825 (4,208 ) 408,616
Share of profit in investments accounted for using the equity
method 76,337 801 1,339 (5 ) 78,473 7,938 86,411
Segment assets 7,404,841 289,083 194,622 231,994 8,120,542 (71,013 ) 8,049,528
Other items
Investments accounted for using the equity method 672,853 6,313 23,629 309 703,105 90,041 793,146
Capital expenditure 431,775 3,021 8,855 2,542 446,194 (5,363 ) 440,830
Segment liabilities (Interest-bearing 2,365,587 5,937 7,075 2,631 2,381,231 (12,000 ) 2,369,231
Notes:
1.
The adjustments of segment profit of
1,122 million yen include investment return of
8,237 million yen from the equity method associate Nippon
Steel Kowa Real Estate Co., Ltd., and elimination of inter-segment
revenue or transfers of (7,114) million yen.
2.
The adjustments of segment liabilities include the
elimination of the Steelmaking and Steel Fabrication
segment’s borrowings from the System Solutions segment.
Year ended March 31, 2018
(Millions of Yen)
Reportable segment Subtotal Adjustments Total IFRS Consolidated
Steelmaking Engineering Chemicals System
Revenue
Revenue from external customers 4,983,335 260,908 234,108 190,310 5,668,663
— 5,668,663 44,302 5,712,965
Inter-segment revenue or transfers 33,910 33,360 3,709 53,889 124,868 (124,868 )
—
—
—
Total 5,017,245 294,268 237,817 244,200 5,793,531 (124,868 ) 5,668,663 44,302 5,712,965
Segment profit 245,708 9,110 17,399 23,292 295,510 2,030 297,541 (8,840 ) 288,700
Other items
Finance income 4,983 180 38 146 5,348 (202 ) 5,146 2,498 7,644
Finance costs 20,080 44 172 11 20,309 (202 ) 20,106 4,477 24,584
Depreciation and amortization 330,393 2,489 7,329 4,646 344,859 (4,140 ) 340,719 25,845 366,565
Share of profit in investments accounted for using the equity
method 116,408 378 148 (10 ) 116,925 5,750 122,675 (57,018 ) 65,657
Segment assets 7,003,681 247,696 184,988 223,601 7,659,967 (67,554 ) 7,592,413 163,721 7,756,134
Other items
Investments accounted for using the equity method 950,887 4,393 24,843 17 980,142 83,614 1,063,757 (264,517 ) 799,239
Capital expenditure 390,623 6,301 8,497 7,638 413,061 (1,130 ) 411,930 11,497 423,428
Segment liabilities (Interest-bearing debt) 2,057,997 8,313 11,519 3,693 2,081,524 (12,527 ) 2,068,996 88,759 2,157,755
Notes:
1.
The adjustments of segment profit of
2,030 million yen include investment return of
5,929 million yen from the equity method associate Nippon
Steel Kowa Real Estate Co., Ltd., and elimination of inter-segment
revenue or transfers of (3,899) million yen.
2.
The adjustments of segment liabilities include the
elimination of the Steelmaking and Steel Fabrication
segment’s borrowings from the System Solutions segment.
Year ended March 31, 2017
(Millions of Yen)
Reportable segment Subtotal Adjustments Total IFRS Consolidated
Steelmaking Engineering Chemicals System
Revenue
Revenue from external customers 4,016,670 234,861 203,115 178,242 4,632,890 — 4,632,890 63,937 4,696,828
Inter-segment 35,590 32,683 5,630 54,270 128,175 (128,175 ) —
—
—
Total 4,052,261 267,545 208,746 232,512 4,761,065 (128,175 ) 4,632,890 63,937 4,696,828
Segment profit 138,017 6,838 6,304 22,113 173,274 1,256 174,531 (4,652 ) 169,878
Other items
Finance income 5,566 124 36 133 5,860 (206 ) 5,654 668 6,322
Finance costs 17,831 118 233 28 18,212 (206 ) 18,006 3,579 21,586
Depreciation and amortization 294,008 2,653 8,227 4,174 309,064 (4,313 ) 304,751 26,161 330,912
Share of profit in investments accounted for using the
equity method 70,723 655 920 21 72,320 6,859 79,180 (35,062 ) 44,118
Other items
Capital expenditure 335,733 5,637 9,229 4,343 354,943 (3,905 ) 351,038 11,486 362,525
Notes:
1.
The adjustments of segment profit of
1,256 million yen include investment return of
6,524 million yen from the equity method associate Nippon
Steel Kowa Real Estate Co., Ltd., investment return of
629 million yen from the equity method associate SUMCO
Corporation, and elimination of inter-segment revenue or transfers
of (5,897) million yen.
2.
The adjustments of segment liabilities include the
elimination of the Steelmaking and Steel Fabrication
segment’s borrowings from the System Solutions segment.</t>
  </si>
  <si>
    <t>Summary of Geographical Areas</t>
  </si>
  <si>
    <t>(4)
Information about geographical areas
(a)
Revenue
Year ended March 31, 2019
(Millions of Yen)
Japan Overseas Asia Other Total
4,053,188 2,124,758 1,310,890 813,868 6,177,947
Year ended March 31, 2018
(Millions of Yen)
Japan Overseas Asia Other Total
3,729,176 1,983,789 1,274,380 709,409 5,712,965
Year ended March 31, 2017
(Millions of Yen)
Japan Overseas Asia Other Total
2,980,400 1,716,427 1,068,459 647,967 4,696,828
Revenue information is based on the geographical location of
customers and classified by region.
(b)
Non-current assets
As of March 31, 2019
(Millions of Yen)
Japan Overseas Total
2,978,818 435,078 3,413,896
As of March 31, 2018
(Millions of Yen)
Japan Overseas Total
2,854,097 418,238 3,272,335
Non-current assets are based on the location of the asset and do
not include financial assets, deferred tax assets and assets for
retirement benefits.</t>
  </si>
  <si>
    <t>Summary of Revenue from Major Customers</t>
  </si>
  <si>
    <t xml:space="preserve">(5)
Revenue from major customers
(Millions of Yen)
Related segment Year ended Year ended Year ended
Nippon Steel &amp; Sumikin Bussan Corporation
Steelmaking and Steel Fabrication 1,170,241 849,244 744,657
Sumitomo Corporation
Steelmaking and Steel Fabrication 762,888 772,942 674,139
Metal One Corporation
Steelmaking and Steel Fabrication 631,639 592,146 — </t>
  </si>
  <si>
    <t>Business Combinations (Tables)</t>
  </si>
  <si>
    <t>OvakoAB [member]</t>
  </si>
  <si>
    <t>Statement [LineItems]</t>
  </si>
  <si>
    <t>Details of Consideration Transferred</t>
  </si>
  <si>
    <t xml:space="preserve">(b)
Consideration transferred
(Millions of Yen)
Cash 51,767
Total consideration transferred 51,767 </t>
  </si>
  <si>
    <t>Summary of Fair Value the Identifiable Assets Acquired and Liabilities Assumed</t>
  </si>
  <si>
    <t>(c)
Fair value of the assets acquired and liabilities
assumed and goodwill
(Millions of Yen)
Current assets 63,555
Non-current assets 53,302
Total assets 116,858
Current liabilities 70,691
Non-current liabilities 17,032
Total liabilities 87,724
Total identifiable net assets acquired 29,133
Total equity attributable to owners of the parent 29,133
Total consideration transferred 51,767
Goodwill 22,634</t>
  </si>
  <si>
    <t>Summary of Net Cash used in the transaction</t>
  </si>
  <si>
    <t>(d)
Net cash used in the transaction
(Millions of Yen)
Cash consideration transferred 51,767
Cash and cash equivalents held by the acquiree at the acquisition
date (5,961 )
Net cash used in the transaction 45,805</t>
  </si>
  <si>
    <t>Sanyo Special Steel Co Ltd [member]</t>
  </si>
  <si>
    <t>Summary of Revenue and Profit or Loss in Business Combination</t>
  </si>
  <si>
    <t xml:space="preserve">(f)
Revenue and profit or loss of the Group if the
business combination had been completed at the beginning of the
year
(Unaudited) (Millions of Yen)
Revenue 6,363,765
Profit before income taxes 259,145 </t>
  </si>
  <si>
    <t xml:space="preserve">(b)
Consideration transferred
(Millions of Yen)
Cash 67,235
Fair value of equity interests held before the acquisition date 13,737
Total consideration transferred 80,972 </t>
  </si>
  <si>
    <t>(c)
Fair value of the assets acquired and liabilities
assumed, non-controlling interests and bargain purchase gain
The Company has not completed the fair value measurement of
acquired assets and assumed liabilities, and accordingly the
computation of non-controlling interests, bargain purchase gain and
the purchase price allocations are on a provisional basis based on
the most current information available.
(Millions of Yen)
Current assets 210,344
Non-current assets 75,075
Total assets 285,419
Current liabilities 61,789
Non-current liabilities 38,804
Total liabilities 100,593
Total identifiable net assets acquired 184,826
Non-controlling interests 90,274
Total equity attributable to owners of the parent 94,551
Total consideration transferred 80,972
Bargain purchase gain 13,578</t>
  </si>
  <si>
    <t>(d)
Net cash used in the transaction
(Millions of Yen)
Cash consideration transferred 67,235
Cash and cash equivalents held by the Sanyo at the acquisition
date (79,196 )
Net cash provided in the transaction (11,961 )</t>
  </si>
  <si>
    <t>Nisshin Steel Co Ltd [member]</t>
  </si>
  <si>
    <t xml:space="preserve">(f)
Revenue and profit or loss of the Group if the
business combination had been completed at the beginning of the
year
(Unaudited) (Millions of Yen)
Revenue 5,222,392
Profit before income taxes 199,831 </t>
  </si>
  <si>
    <t xml:space="preserve">(b)
Consideration transferred
(Millions of Yen)
Cash 75,972
Fair value of equity interests held before the date of
acquisition 14,781
Total consideration transferred 90,753 </t>
  </si>
  <si>
    <t>(c)
Fair value of the assets acquired and liabilities
assumed, non-controlling interests and goodwill
(Millions of Yen)
Current asset 246,040
Non-current assets 423,937
Total assets 669,978
Current liabilities 224,318
Non-current liabilities 259,936
Total liabilities 484,255
Total identifiable net assets acquired 185,722
Non-controlling interests 98,105
Total equity attributable to owners of the parent 87,616
Total consideration transferred 90,753
Goodwill 3,136</t>
  </si>
  <si>
    <t>(d)
Net cash used in the transaction
(Millions of Yen)
Cash consideration transferred 75,972
Cash and cash equivalents held by the Nisshin Steel at the
acquisition date (23,079 )
Net cash used in the transaction 52,892</t>
  </si>
  <si>
    <t>Cash and Cash Equivalents (Tables)</t>
  </si>
  <si>
    <t>Summary of Components of Cash and Cash Equivalents</t>
  </si>
  <si>
    <t>The components of cash and cash equivalents are as follows:
(Millions of Yen)
As of As of As of
Cash 159,636 138,702 119,793
Cash equivalents 3,540 4,166 4,135
Total 163,176 142,869 123,929</t>
  </si>
  <si>
    <t>Trade and Other Receivables (Tables)</t>
  </si>
  <si>
    <t>Summary of Components of Trade and Other Receivables</t>
  </si>
  <si>
    <t>The components of trade and other receivables are as follows:
(Millions of Yen)
As of As of
Notes and accounts receivable 842,573 730,805
Other 128,166 103,336
Allowance for doubtful receivables (2,407 ) (2,101 )
Total 968,333 832,040</t>
  </si>
  <si>
    <t>Inventories (Tables)</t>
  </si>
  <si>
    <t>Summary of Inventories</t>
  </si>
  <si>
    <t>The components of inventories are as follows:
(Millions of Yen)
As of As of
Merchandise and finished goods 831,597 701,173
Work in progress 87,814 72,425
Raw materials and supplies 647,704 626,222
Total 1,567,116 1,399,821</t>
  </si>
  <si>
    <t>Assets Pledged as Collateral (Tables)</t>
  </si>
  <si>
    <t>Summary of Assets Pledged as Collateral and Secured debt</t>
  </si>
  <si>
    <t>Assets pledged as collateral and secured debts are as follows:
(Millions of Yen)
Assets pledged as collateral As of As of
Land 11,432 10,855
Buildings and structures 4,853 3,784
Machinery and vehicles 5,471 6,826
Other 13,475 4,907
Total 35,233 26,373
(Millions of Yen)
Secured debts As of As of
Short-term borrowings 3,635 970
Long-term borrowings (current portion is included) 6,242 5,383
Other 467 447
Total 10,345 6,801</t>
  </si>
  <si>
    <t>Property, Plant and Equipment (Tables)</t>
  </si>
  <si>
    <t>Property Plant and Equipment</t>
  </si>
  <si>
    <t xml:space="preserve">Details of changes in the carrying amounts and acquisition costs,
accumulated depreciation and accumulated impairment losses of
property, plant and equipment are as follows:
(Millions of Yen)
Carrying amount Land Buildings Machinery Tools, Leased Construction Total
As of March 31, 2017 654,349 815,580 1,266,968 48,413 46,783 260,106 3,092,202
Acquisitions and reclassified from construction in progress 1,831 71,336 277,566 24,810 10,401 16,255 402,200
Disposals and sales (2,858 ) (4,081 ) (2,637 ) (621 ) (246 ) (803 ) (11,249 )
Depreciation — (58,469 ) (257,642 ) (19,000 ) (9,486 ) — (344,599 )
Impairment losses (536 ) (5,955 ) (8,344 ) (564 ) —
— (15,401 )
Effects of changes in foreign exchange rates (421 ) 868 10,997 189 (627 ) (10,300 ) 705
As of March 31, 2018 652,364 819,277 1,286,908 53,226 46,823 265,258 3,123,857
Acquisitions and reclassified from construction in progress 5,967 78,086 363,975 85,546 7,812 (72,830 ) 468,557
Acquisitions through business combinations 9,653 20,579 56,261 1,082 — 6,755 94,331
Disposals and sales (5,258 ) (3,660 ) (6,037 ) (4,570 ) (131 ) (129 ) (19,788 )
Depreciation — (58,817 ) (272,371 ) (46,659 ) (9,498 ) — (387,347 )
Effects of changes in foreign exchange rates (1,224 ) (190 ) (25,447 ) 719 (38 ) (6,758 ) (32,941 )
As of March 31, 2019 661,502 855,274 1,403,287 89,343 44,967 192,294 3,246,669
Depreciation of property, plant and equipment is mainly included in
“Cost of sales” and “Selling, general and
administrative expenses” in the consolidated statements of
profit or loss.
(Millions of Yen)
Acquisition costs Land Buildings Machinery Tools, Leased Construction Total
As of March 31, 2017 705,539 2,555,698 7,998,199 317,753 277,165 308,196 12,162,552
As of March 31, 2018 701,984 2,607,700 8,215,605 327,419 276,851 313,262 12,442,823
As of March 31, 2019 710,235 2,730,502 8,733,560 407,619 280,382 196,767 13,059,068
(Millions of Yen)
Accumulated depreciation and Land Buildings Machinery Tools, Leased Construction Total
As of March 31, 2017 51,189 1,740,118 6,731,230 269,340 230,382 48,089 9,070,350
As of March 31, 2018 49,620 1,788,422 6,928,697 274,193 230,027 48,003 9,318,966
As of March 31, 2019 48,733 1,875,228 7,330,272 318,276 235,414 4,473 9,812,398
The carrying amounts by type of leased assets are as follows:
(Millions of Yen)
Buildings and Machinery and Tools, furniture Total
As of March 31, 2017 11,895 31,994 2,893 46,783
As of March 31, 2018 10,748 32,005 4,069 46,823
As of March 31, 2019 10,024 31,701 3,241 44,967 </t>
  </si>
  <si>
    <t>Goodwill and Intangible Assets (Tables)</t>
  </si>
  <si>
    <t>Summary of Carrying Amount of Goodwill and Intangible Assets</t>
  </si>
  <si>
    <t>Details of changes in the carrying amounts and acquisition costs,
accumulated amortization and accumulated impairment losses of
goodwill and intangible assets are as follows:
(Millions of Yen)
Carrying amount Goodwill Software Mining rights Other Total
As of March 31, 2017 44,563 47,165 44,630 5,878 142,237
Acquisitions — 18,698 — 2,528 21,227
Amortization — (18,443 ) (2,306 ) (1,215 ) (21,965 )
Impairment losses (2,472 ) (139 ) — (61 ) (2,673 )
Effects of changes in foreign exchange rates 173 (1,066 ) 1,898 (434 ) 569
As of March 31, 2018 42,263 46,214 44,221 6,695 139,395
Acquisitions — 19,470 — 807 20,278
Acquisitions through business combinations 22,634 1,891 — 16,333 40,859
Amortization — (17,868 ) (2,198 ) (1,202 ) (21,268 )
Impairment losses (10,963 ) —
—
— (10,963 )
Effect of changes in foreign exchange rates (1,131 ) (3,079 ) (4,884 ) (272 ) (9,367 )
As of March 31, 2019
52,803
46,629
37,139
22,362
158,934</t>
  </si>
  <si>
    <t>Summary of Amortization of Intangible Assets</t>
  </si>
  <si>
    <t xml:space="preserve">Amortization of intangible assets is included in “Cost of
sales” and “Selling, general and administrative
expenses” in the consolidated statements of profit or
loss.
(Millions of Yen)
Acquisition costs Goodwill Software Mining rights Other Total
As of March 31, 2017 44,563 87,236 63,304
12,131 207,236
As of March 31, 2018 44,736 97,253 66,107 17,203 225,301
As of March 31, 2019
66,238
115,358
58,617 30,875
271,090
Accumulated amortization and (Millions of Yen)
Goodwill Software Mining rights Other Total
As of March 31, 2017 — 40,071 18,674 6,252 64,999
As of March 31, 2018 2,472 51,039 21,885 10,507 85,905
As of March 31, 2019 13,435 68,729 21,478 8,512 112,155 </t>
  </si>
  <si>
    <t>Interests in Subsidiaries, Associates and Others (Tables)</t>
  </si>
  <si>
    <t>Summary of Major Subsidiaries of the Company</t>
  </si>
  <si>
    <t>Major subsidiaries of the Company as of March 31, 2019 are as
follows:
Operating segment
Name
Address % of voting
Steelmaking and Steel Fabrication Sanyo Special Steel Co., Ltd. Himeji-shi, Hyogo 51.5 %
Steelmaking and Steel Fabrication Nisshin Co., Ltd. Chiyoda-ku, Tokyo 100.0 %
Steelmaking and Steel Fabrication Nippon Steel &amp; Sumikin Coated
Sheet Corporation Chuo-ku, Tokyo 100.0 %
Steelmaking and Steel Fabrication Osaka Steel Co., Ltd. Osaka-shi, Osaka 66.3 %
Steelmaking and Steel Fabrication Nippon Steel &amp; Sumikin Metal
Products Co., Ltd. Koto-ku, Tokyo 100.0 %
Steelmaking and Steel Fabrication Nippon Steel &amp; Sumikin Pipe
Co., Ltd. Chiyoda-ku, Tokyo 100.0 %
Steelmaking and Steel Fabrication Kurosaki Harima Corporation Kitakyushu-shi, Fukuoka *47.0 %
Steelmaking and Steel Fabrication Nippon Steel &amp; Sumikin Texeng
Co., Ltd. Chiyoda-ku, Tokyo 100.0 %
Steelmaking and Steel Fabrication Nippon Steel &amp; Sumikin
Stainless Steel Corporation Chiyoda-ku, Tokyo 100.0 %
Steelmaking and Steel Fabrication Nippon Steel &amp; Sumikin
Logistics Co., Ltd. Chuo-ku, Tokyo 100.0 %
Steelmaking and Steel Fabrication Nippon Steel &amp; Sumikin SG Wire
Co., Ltd. Chiyoda-ku, Tokyo 100.0 %
Steelmaking and Steel Fabrication Geostr Corporation Bunkyo-ku, Tokyo *42.3 %
Steelmaking and Steel Fabrication Nippon Steel &amp; Sumikin Welding
Co., Ltd. Koto-ku, Tokyo 100.0 %
Steelmaking and Steel Fabrication Nippon Steel &amp; Sumikin Drum
Co., Ltd. Koto-ku, Tokyo 100.0 %
Steelmaking and Steel Fabrication Nippon Steel &amp; Sumikin Blast
Furnace Slag Cement Co., Ltd. Kitakyushu-shi, Fukuoka 100.0 %
Steelmaking and Steel Fabrication Nippon Steel &amp; Sumikin Cement
Co., Ltd. Muroran-shi, Hokkaido 85.0 %
Steelmaking and Steel Fabrication Nippon Steel &amp; Sumikin Finance
Co., Ltd. Chiyoda-ku, Tokyo 100.0 %
Steelmaking and Steel Fabrication Nippon Steel &amp; Sumikin
Stainless Steel Pipe Co., Ltd. Koga-shi, Ibaraki 100.0 %
Steelmaking and Steel Fabrication Nippon Steel &amp; Sumikin Steel
Wire Co., Ltd. Seki-shi, Gifu 51.0 %
Steelmaking and Steel Fabrication Nippon Steel &amp; Sumikin Eco-Tech
Corporation Chuo-ku, Tokyo 85.1 %
Steelmaking and Steel Fabrication Nippon Steel &amp; Sumikin Bolten
Corporation Osaka-shi, Osaka 85.0 %
Steelmaking and Steel Fabrication Nippon Steel &amp; SumikinShapes
Corporation Wakayama-shi, Wakayama 100.0 %
Steelmaking and Steel Fabrication Nippon Steel &amp; Sumikin Tubos do
Brasil Ltda. State of Rio de Janeiro,
Brazil 100.0 %
Steelmaking and Steel Fabrication NS-Siam United Steel Co., Ltd. Rayong Province, Thailand 80.2 %
Steelmaking and Steel Fabrication National Pipe Company Limited Eastern Province, Saudi Arabia 51.0 %
Steelmaking and Steel Fabrication Standard Steel, LLC Pennsylvania State, United States
of America 100.0 %
Steelmaking and Steel Fabrication Nippon Steel &amp; Sumitomo Metal
U.S.A., Inc. New York State, United States of
America 100.0 %
Steelmaking and Steel Fabrication PT Pelat Timah Nusantara Tbk. Jakarta City, Indonesia *35.0 %
Steelmaking and Steel Fabrication Nippon Steel &amp; Sumitomo Metal
(Thailand) Co., Ltd. Bangkok Metropolis, Thailand 100.0 %
Steelmaking and Steel Fabrication Nippon Steel &amp; Sumitomo Metal
Australia Pty. Limited New South Wales State,
Australia 100.0 %
Steelmaking and Steel Fabrication Nippon Steel &amp; Sumikin Steel
Processing (Thailand) Co., Ltd. Rayong Province, Thailand 66.5 %
Steelmaking and Steel Fabrication Ovako AB Stockholm, Sweden 100.0 %
Engineering and Construction Nippon Steel &amp; Sumikin
Engineering Co., Ltd. Shinagawa-ku, Tokyo 100.0 %
Chemicals &amp; Materials Nippon Steel Chemical &amp;
Material Co., Ltd. Chiyoda-ku, Tokyo 100.0 %
System Solutions NS Solutions Corporation Chuo-ku, Tokyo 63.4 %
*
Although the Group holds less than 50% of the voting
rights of Geostr Corporation, PT Pelat Timah Nusantara Tbk. and
Kurosaki Harima Corporation, it includes the entities in
consolidated subsidiaries because it substantially controls the
entities.</t>
  </si>
  <si>
    <t>Summary of Investments in Associates</t>
  </si>
  <si>
    <t>Carrying amount of investments in associates is as follows:
(Millions of Yen)
As of As of
Carrying amount of investments in associates 636,216 654,214
Share of net profit or loss and other comprehensive income of
associates is as follows:
(Millions of Yen)
Year Ended Year Ended Year Ended
Net profit or loss 49,436 38,199 29,622
Other comprehensive income (18,610 ) (270 ) 11,379
Total 30,826 37,929 41,002</t>
  </si>
  <si>
    <t>Summary of Investments in Joint Ventures</t>
  </si>
  <si>
    <t>Carrying amount of investments in joint ventures is as follows:
(Millions of Yen)
As of As of
Carrying amount of investments in joint ventures 156,930 145,025
Share of net profit or loss and other comprehensive income of joint
ventures is as follows:
(Millions of Yen)
Year Ended Year Ended Year Ended
Net profit or loss 36,975 27,458 14,495
Other comprehensive income (6,030 ) 2,793 (1,108 )
Total 30,944 30,251 13,386</t>
  </si>
  <si>
    <t>Income Taxes (Tables)</t>
  </si>
  <si>
    <t>Components of Deferred Tax Assets and Deferred Tax Liabilities</t>
  </si>
  <si>
    <t>(a)
The components of deferred tax assets and deferred tax
liabilities are as follows:
(Millions of Yen)
As of As of
Deferred tax assets
Accrued bonus 28,189 26,453
Defined benefit liabilities 66,924 48,011
Impairment losses on non-financial assets 17,888 11,637
Property, plant and equipment 21,552 19,482
Unused tax losses 39,280 29,330
Elimination of unrealized gains on property, plant and equipment
and others 31,553 29,681
Accrued expenses for demolition and removal of fixed assets 15,024 13,807
Other 48,820 39,367
Total deferred tax assets 269,234 217,772
Deferred tax liabilities
Equity securities (108,609 ) (151,451 )
Defined benefit assets (25,167 ) (33,357 )
Undistributed earnings (31,570 ) (30,904 )
Special tax purpose reserves (43,782 ) (62,466 )
Total deferred tax liabilities (209,130 ) (278,179 )
Net deferred tax assets (liabilities) 60,104 (60,407 )</t>
  </si>
  <si>
    <t>Summary of Changes in Deferred Tax Assets and Liabilities</t>
  </si>
  <si>
    <t xml:space="preserve">(b)
The changes in net deferred tax assets and liabilities
are as follows:
(Millions of Yen)
Year Ended Year Ended
Balance at beginning of the year (60,407 ) (38,993 )
Recognized in profit or loss 88,108 19,575
Recognized in other comprehensive income 37,761 (41,003 )
Effect of changes in consolidation scope (5,268 ) 14
Balance at end of the year 60,104 (60,407 ) </t>
  </si>
  <si>
    <t>Details of Deductible Temporary Differences and Unused Tax Losses</t>
  </si>
  <si>
    <t>(c)
Deductible temporary differences and unused tax losses
for which no deferred tax assets are recognized are as follows:
(Millions of Yen)
As of As of
Carryforward of unused tax losses 51,390 87,225
Deductible temporary differences 111,242 131,854
Total 162,633 219,080</t>
  </si>
  <si>
    <t>Summary of Components of Unused Tax Losses</t>
  </si>
  <si>
    <t>(d)
The components by expiry date of unused tax losses for
which no deferred tax assets are recognized are as follows:
(Millions of Yen)
As of As of
Within 1 year 3,009 30,935
Over 2 years but less than 3 years 5,209 7,774
Over 3 years but less than 4 years 10,640 11,426
Over 4 years but less than 5 years 1,247 17,003
Over 5 years 31,283 20,085
Total 51,390 87,225</t>
  </si>
  <si>
    <t>Details of Income Tax Expense</t>
  </si>
  <si>
    <t>(a)
Details of income tax expense are as follows:
(Millions of Yen)
Year Ended Year Ended Year Ended
Current taxes 79,209 79,124 49,526
Deferred taxes (88,018 ) (19,575 ) (9,229 )
Total (8,809 ) 59,549 40,297</t>
  </si>
  <si>
    <t>Details of Differences Between the Statutory Income Tax and Average Effective Tax Rate</t>
  </si>
  <si>
    <t>(b)
Differences between the statutory income tax rate and
the Group’s average effective tax rate consist of the
following:
Year Ended Year Ended Year Ended
Statutory tax rate 30.6 % 30.9 % 30.9 %
Share of profit in investments accounted for using the equity
method (7.3 ) (4.8 ) (4.5 )
Effects of expense not deductible for tax purposes 0.9 0.9 1.1
Effects of income not taxable for tax purposes (0.6 ) (0.6 ) (1.0 )
Effects of differences in statutory tax rates applied to companies
in Japan and foreign companies (1.8 ) (2.3 ) (2.0 )
Effects of changes in unrecognized deferred tax assets (24.0 ) (4.0 ) (8.1 )
Other (1.4 ) 1.9 4.3
Average effective tax rate (3.5 ) 21.9 20.7</t>
  </si>
  <si>
    <t>Trade and Other Payables (Tables)</t>
  </si>
  <si>
    <t>Summary of Components of Trade and Other Payables</t>
  </si>
  <si>
    <t>The components of trade and other payables are as follows:
(Millions of Yen)
As of As of
Notes and trade accounts payable 821,009 782,605
Other payables 524,167 474,903
Other 266,226 323,087
Total 1,611,403 1,580,597</t>
  </si>
  <si>
    <t>Bonds, Borrowings and Lease Liabilities (Tables)</t>
  </si>
  <si>
    <t>Schedule of Details of Bonds</t>
  </si>
  <si>
    <t>(2)
Details of bonds
(Millions of Yen)
Type
Issue date As of As of
Maturity date
Bonds issued by NSC
Japanese Yen Corporate Bonds Maturity 2019 February 15, 1999
— 696 February 15, 2019
The 58 th September 2, 2008
— 30,000 June 20, 2018
The 59 th September 2, 2008 10,000 10,000 June 20, 2028
The 61 st December 2, 2008
— 15,000 September 20, 2018
The 63 rd June 9, 2009 20,000 20,000 June 20, 2019
The 64 th April 20, 2010 20,000 20,000 March 19, 2020
The 65 th August 31, 2010 15,000 15,000 June 19, 2020
The 67 th May 24, 2011 30,000 30,000 March 19, 2021
The 65 th May 31, 2011
— 10,000 May 31, 2018
The 68 th October 20, 2011 15,000 15,000
September 17, 2021
The 68 th October 20, 2011
— 10,000 October 19, 2018
The 70 th April 20, 2012 10,000 10,000 April 19, 2019
The 69 th July 20, 2012 10,000 10,000 June 20, 2019
The 70 th July 20, 2012 20,000 20,000 June 20, 2022
The 1 st
September 26, 2016 10,000 10,000 September 18, 2026
The 2 nd September 26, 2016 10,000 10,000 September 19, 2031
The 3 rd May 25, 2017 10,000 10,000 May 20, 2024
The 4 th May 25, 2017 10,000 10,000 May 20, 2027
The 5 th December 8, 2017 10,000 10,000 December 20, 2024
The 6 th December 8, 2017 10,000 10,000 December 20, 2027
The 7 th June 12, 2018 20,000
— June 20, 2023
The 8 th June 12, 2018 20,000
— June 20, 2025
The 9 th June 12, 2018 20,000
— June 20, 2028
Bonds issued by Nisshin Steel
The 19 th June 2, 2008
— 10,000 June 1, 2018
The 23 rd March 10, 2014
— 10,000 March 8, 2019
Bonds issued by Sanyo Special Steel
The 2nd Issue of Unsecured Corporate Bonds December 7, 2017 10,000
— December 6, 2024
Total 280,000 295,696</t>
  </si>
  <si>
    <t>Schedule of Reconciliation of Changes in Liabilities Arising from Financing Activities</t>
  </si>
  <si>
    <t>The table below presents a reconciliation of main changes in
liabilities arising from financing activities.
(Millions of Yen)
Short-term Commercial Long-term Bonds Lease Total
As of March 31, 2017 142,769 31,854 1,595,610 396,005 48,688 2,214,928
Cash flows from financing activities (7,114 ) 57,140 2,672 (100,000 ) (12,377 ) (59,677 )
Effects of changes in consolidation scope 1,331 — 1,435 — (7 ) 2,759
Effects of changes in foreign exchange rates 276 4 (10,865 ) — 196 (10,387 )
Other 60 — (2,886 ) (309 ) 13,267 10,132
As of March 31, 2018 137,323 89,000 1,585,966 295,696 49,768 2,157,755
Cash flows from financing activities 44,401 23,000 102,850 (25,700 ) (9,792 ) 134,760
Effects of changes in consolidation scope 35,073 8,000 20,872 10,000 (65 ) 73,880
Effects of changes in foreign exchange rates (1,220 ) — (2,013 ) — (43 ) (3,277 )
Other (184 ) — (593 ) 3 6,886 6,112
As of March 31, 2019 215,393 120,000 1,707,083 280,000 46,754 2,369,231</t>
  </si>
  <si>
    <t>Bonds, borrowings and lease liabilities [member]</t>
  </si>
  <si>
    <t>Details of bonds, borrowings and lease liabilities are as
follows:
(Millions of Yen)
As of Average As of Average Maturity date
Short-term borrowings 215,393 1.2 137,323 1.0
—
Current portion of long-term borrowings repayable within one
year 111,177 1.0 184,809 1.0
—
Current portion of bonds repayable within one year 60,000 1.4 85,700 1.5
—
Current portion of lease liabilities repayable within one year 8,783 0.8 8,550 0.8
—
Commercial papers 120,000 (0.0 ) 89,000 (0.0 )
—
Long-term borrowings 1,595,905 0.8 1,401,156 0.8 July 19, 2075
Bonds 220,000 0.7 209,996 1.0 September 19, 2031
Lease liabilities 37,970 0.8 41,218 0.8 March 31, 2076
Total 2,369,231 2,157,755</t>
  </si>
  <si>
    <t>Leases (Tables)</t>
  </si>
  <si>
    <t>Summary of Future Minimum Payments under Finance Lease Contracts</t>
  </si>
  <si>
    <t>Future minimum lease payments under finance lease contracts are as
follows:
(Millions of Yen)
Year ended Year ended
Within 1year 8,783 8,550
Over 1 but less than 5 years 21,034 22,582
Over 5 years 16,936 18,635
Total 46,754 49,768</t>
  </si>
  <si>
    <t>Summary of Future Minimum Payments under Non-Cancellable Operating Lease Contracts</t>
  </si>
  <si>
    <t>The future minimum lease payments under non-cancellable operating
lease contracts are as follows:
(Millions of Yen)
Year ended Year ended
Within 1 year 11,371 9,965
Over 1 but less than 5 years 29,434 31,624
Over 5 years 4,994 6,638
Total 45,800 48,228</t>
  </si>
  <si>
    <t>Summary of Future Minimum Payments Expected to be Received under Non-Cancellable Operating Lease Contracts</t>
  </si>
  <si>
    <t>The future lease payments expected to be received under
non-cancellable operating lease contracts are as follows:
(Millions of Yen)
Year ended Year ended
Within 1 year 2,314 1,906
Over 1 but less than 5 years 8,326 6,549
Over 5 years 21,712 7,654
Total 32,353 16,110</t>
  </si>
  <si>
    <t>Employee Benefits (Tables)</t>
  </si>
  <si>
    <t>Changes in Present Value of Defined Benefit Obligations and Fair Value of Plan Assets</t>
  </si>
  <si>
    <t xml:space="preserve">The changes in the present value of the defined benefit obligations
for the Group are as follows:
(Millions of Yen)
Year ended Year ended
Balance at beginning of the year 619,280 650,749
Current service cost 34,137 34,168
Interest cost 2,610 2,591
Actuarial gains and losses 6,183 296
Past service cost (54 ) (5,700 )
Benefits paid (48,542 ) (55,624 )
Other 17,137 (7,199 )
Balance at end of the year 630,754 619,280
The weighted average duration of the defined benefit obligations
for the years ended March 31, 2019 and 2018 is 11.9 years and
11.5 years, respectively.
(3)
Reconciliation of the fair value of the plan
assets
The changes in the fair value of the plan assets for the Group are
as follows:
(Millions of Yen)
Year ended Year ended
Balance at beginning of the year 554,671 545,072
Interest income 2,986 2,788
Return on plan assets, excluding interest income (457 ) 29,550
Employer contributions 13,903 13,765
Benefits paid (29,682 ) (34,637 )
Other (15,174 ) (1,866 )
Balance at end of the year 526,246 554,671 </t>
  </si>
  <si>
    <t>Components of Fair Value of Plan Assets by Asset Category</t>
  </si>
  <si>
    <t>The components of the fair value of plan assets by asset category
are as follows:
(Millions of Yen)
As of As of
With quoted With no With quoted With no
Bonds 80,469
— 83,441
—
Equity investments 208,456
— 249,400
—
Cash and cash equivalents 43,857
— 32,799
—
General accounts at life insurance company
— 126,547
— 123,396
Other
— 66,915
— 65,633
Total 332,783 193,463 365,641 189,030</t>
  </si>
  <si>
    <t>Significant Actuarial Assumptions Used to Determine Present Value of Defined Benefit Obligations</t>
  </si>
  <si>
    <t xml:space="preserve">The significant actuarial assumptions used to determine the present
value of defined benefit obligations for the Company are as
follows:
As of As of
Discount rate 0.3 % 0.3 % </t>
  </si>
  <si>
    <t>Effects on Defined Benefit Obligations of Increase in Discount Rates</t>
  </si>
  <si>
    <t xml:space="preserve">The effects on defined benefit obligations of increase in the
discount rates are as follows:
(Millions of Yen)
Year ended Year ended
Effects of incremental increase in discount rate by 0.5%
33,151 million yen
32,049 million yen </t>
  </si>
  <si>
    <t>Equity and Other Equity Items (Tables)</t>
  </si>
  <si>
    <t>Total Number of Shares Authorized to be Issued and Shares Outstanding</t>
  </si>
  <si>
    <t xml:space="preserve">The total number of shares authorized to be issued and shares
outstanding are as follows:
Number of shares
Number of shares
As of March 31, 2017 2,000,000 950,321
Changes
—
—
As of March 31, 2018 2,000,000 950,321
Changes
—
—
As of March 31, 2019 2,000,000 950,321 </t>
  </si>
  <si>
    <t>Total Number of Treasury Stock Held</t>
  </si>
  <si>
    <t xml:space="preserve">The total number of treasury stock held by the Group is as
follows:
Number of shares
As of March 31, 2017 67,674
Changes 36
As of March 31, 2018 67,710
Changes (37,912 )
As of March 31, 2019 29,797 </t>
  </si>
  <si>
    <t>Dividends (Tables)</t>
  </si>
  <si>
    <t>Dividends Paid</t>
  </si>
  <si>
    <t>The dividends paid by the Company are as follows:
Year ended March 31, 2019
(1)
Dividends paid
Date of resolution Class of share Total amount of Dividends per Record date Effective date
Shareholders’ meeting held on June 26, 2018 Ordinary shares 35,355 40 March 31, 2018 June 27, 2018
Board of directors meeting held on November 2, 2018 Ordinary shares 35,355 40
September 30, 2018 December 3, 2018
(2)
Dividends that belong to the current consolidated
reporting year but become effective in the subsequent consolidated
reporting year
Date of resolution Class of share Source of Total amount of Dividends per Record date Effective date
Shareholders’ meeting held on June 25, 2019 Ordinary shares Retained 36,880 40 March 31, 2019 June 26, 2019
Year ended March 31, 2018
(1)
Dividends paid
Date of resolution Class of share Total amount of Dividends per Record date Effective date
Shareholders’ meeting held on June 27, 2017 Ordinary shares 39,776 45 March 31, 2017 June 28, 2017
Board of directors meeting held on October 27, 2017 Ordinary shares 26,517 30
September 30, 2017 November 30, 2017
(2)
Dividends that belong to the current consolidated
reporting year but become effective in the subsequent consolidated
reporting year
Date of resolution Class of share Source of Total amount of Dividends per Record date Effective date
Shareholders’ meeting held on June 26, 2018 Ordinary shares Retained 35,355 40 March 31, 2018 June 27, 2018
Year ended March 31, 2017
(3)
Dividends paid
Date of resolution Class of share Total amount of Dividends per Record date Effective date
Shareholders’ meeting held on June 24, 2016 Ordinary shares 13,554 15 March 31, 2016 June 27, 2016
(4)
Dividends that belong to the current consolidated
reporting year but become effective in the subsequent consolidated
reporting year
Date of resolution Class of share Source of Total amount of Dividends per Record date Effective date
Shareholders’ meeting held on June 27, 2017 Ordinary shares Retained 39,776 45 March 31, 2017 June 28, 2017</t>
  </si>
  <si>
    <t>Revenue (Tables)</t>
  </si>
  <si>
    <t>Disaggregation of Revenue from Contracts with Customers and its Relationship with Segment Revenue</t>
  </si>
  <si>
    <t>Disaggregation of revenue from contracts with customers and its
relationship with segment revenue are as follows.
Year ended March 31, 2019
(Millions of Yen)
Steelmaking Engineering Chemicals System Consolidated
Japan 3,431,461 264,674 155,184 201,868 4,053,188
Asia 1,194,440 34,746 78,872 2,831 1,310,890
Middle East 113,180 2 319
— 113,502
Europe 142,335 20,645 4,426 66 167,473
North America 279,575 997 4,055 151 284,779
Central and South America 188,473 279 156 34 188,944
Africa 46,202
— 0
— 46,202
Pacific 12,963
— 0
— 12,964
Total 5,408,633 321,346 243,014 204,952 6,177,947</t>
  </si>
  <si>
    <t>Contract Balances</t>
  </si>
  <si>
    <t xml:space="preserve">Contract balances
(Millions of Yen)
At beginning of the year As of
Receivables 685,761 774,803
Contract assets 45,044 67,769
Contract liabilities 22,936 28,488 </t>
  </si>
  <si>
    <t>Transaction Price Allocated to Remaining Performance Obligation</t>
  </si>
  <si>
    <t>Transaction price allocated to the remaining
performance obligation
(Millions of Yen)
As of March 31, 2019 Engineering and System Solutions
Within 1 year 259,610 184,782 74,828
Over 1 year 202,262 170,569 31,693
Total 461,872 355,351 106,521</t>
  </si>
  <si>
    <t>Selling, General and Administration Expenses (Tables)</t>
  </si>
  <si>
    <t>Components of Selling, General and Administrative Expenses</t>
  </si>
  <si>
    <t>The components of selling, general and administrative expenses are
as follows:
(Millions of Yen)
Year ended Year ended Year ended
Transportation and storage 161,091 141,873 112,637
Salaries and bonuses 141,390 137,687 122,184
Retirement benefit costs 8,713 7,336 5,897
Research and development costs 58,621 61,019 54,912
Depreciation and amortization 8,693 10,064 7,138
Other 189,901 175,804 163,584
Total 568,409 533,787 466,351</t>
  </si>
  <si>
    <t>Research and Development Costs (Tables)</t>
  </si>
  <si>
    <t>Total Amounts of Research and Development Costs</t>
  </si>
  <si>
    <t xml:space="preserve">The total amounts of research and development costs included in
“Cost of sales” and “Selling, general and
administrative expenses” are as follows:
(Millions of Yen)
Year ended Year ended Year ended
Research and development costs 72,043 74,071 70,100 </t>
  </si>
  <si>
    <t>Other Operating Income and Other Operating Expenses (Tables)</t>
  </si>
  <si>
    <t>Other Operating Income</t>
  </si>
  <si>
    <t>Other operating income
(Millions of Yen)
Year ended Year ended Year ended
Dividends received 20,156 17,832 15,005
Foreign exchanges gains (net) 6,152
—
—
Other 76,296 73,689 47,102
Total 102,606 91,521 62,108</t>
  </si>
  <si>
    <t>Other Operating Expenses</t>
  </si>
  <si>
    <t>Other operating expenses
(Millions of Yen)
Year ended Year ended Year ended
Foreign exchanges losses (net)
— 3,976 9,310
Impairment losses
— 18,075
—
Losses on disposal of fixed assets 27,665 30,540 32,322
Other 42,455 46,181 39,539
Total 70,120 98,773 81,171</t>
  </si>
  <si>
    <t>Finance Income and Finance Costs (Tables)</t>
  </si>
  <si>
    <t>Disclosure Components of Finance Income</t>
  </si>
  <si>
    <t>Finance income
(Millions of Yen)
Year ended Year ended Year ended
Interest income 6,028 5,710 6,241
Other 76 1,933 81
Total 6,104 7,644 6,322</t>
  </si>
  <si>
    <t>Disclosure Components of Finance costs</t>
  </si>
  <si>
    <t>Finance costs
(Millions of Yen)
Year ended Year ended Year ended
Interest expense 19,133 21,339 19,292
Other 3,311 3,245 2,293
Total 22,445 24,584 21,586</t>
  </si>
  <si>
    <t>Impairment of Assets (Tables)</t>
  </si>
  <si>
    <t>Summary of Impairment Losses</t>
  </si>
  <si>
    <t xml:space="preserve">Impairment losses
Year ended March 31, 2019
(Millions of Yen)
Steelmaking and Engineering and Chemicals and System Solutions Adjustments Total
11,909 4,972
—
—
— 16,882
Year ended March 31, 2018
(Millions of Yen)
Steelmaking and Engineering and Chemicals and System Solutions Adjustments Total
9,932 2,472 3,334 2,570 (234 ) 18,075 </t>
  </si>
  <si>
    <t>Summay of Carrying Amount of Goodwill by Segment</t>
  </si>
  <si>
    <t>Impairment test of goodwill
The breakdown of the carrying amount of goodwill by segment is as
follows:
(Millions of Yen)
Operating segment As of As of
Steelmaking and Steel Fabrication 44,477 28,596
Engineering and Construction 3,300 8,641
Chemicals and Materials
—
—
System Solutions 5,025 5,025
Total 52,803 42,263</t>
  </si>
  <si>
    <t>Other Comprehensive Income (Tables)</t>
  </si>
  <si>
    <t>Components of Other Comprehensive Income</t>
  </si>
  <si>
    <t>The components of other comprehensive income are as follows:
Year ended March 31, 2019
(Millions of Yen)
Incurred during Reclassification Before tax Tax effect After tax
Items that cannot be reclassified to profit or loss
Changes in fair value of financial assets measured at fair value
through other comprehensive income (138,361 )
— (138,361 ) 33,804 (104,557 )
Remeasurements of defined benefit assets (6,641 )
— (6,641 ) 3,109 (3,531 )
Share of other comprehensive income of investments accounted for
using the equity method (2,953 )
— (2,953 )
— (2,953 )
Subtotal (147,956 )
— (147,956 ) 36,913 (111,042 )
Items that might be reclassified to profit or loss
Changes in fair value of cash flow hedges 6,155 (4,234 ) 1,921 (398 ) 1,522
Foreign exchange differences on translation of foreign
operations (42,391 ) (111 ) (42,502 ) 1,246 (41,256 )
Share of other comprehensive income of investments accounted for
using the equity method (21,750 ) 62 (21,687 )
— (21,687 )
Subtotal (57,985 ) (4,283 ) (62,269 ) 847 (61,421 )
Total (205,942 ) (4,283 ) (210,225 ) 37,761 (172,464 )
Year ended March 31, 2018
(Millions of Yen)
Incurred during Reclassification Before tax Tax effect After tax
Items that cannot be reclassified to profit or loss
Changes in fair value of financial assets measured at fair value
through other comprehensive income 94,274
— 94,274 (29,051 ) 65,222
Remeasurements of defined benefit assets 29,253
— 29,253 (9,831 ) 19,422
Share of other comprehensive income of investments accounted for
using the equity method 5,125
— 5,125
— 5,125
Subtotal 128,653
— 128,653 (38,883 ) 89,770
Items that might be reclassified to profit or loss
Changes in fair value of cash flow hedges (2,351 ) 4,678 2,326 (538 ) 1,788
Foreign exchange differences on translation of foreign
operations 12,390 (215 ) 12,174 (1,582 ) 10,592
Share of other comprehensive income of investments accounted for
using the equity method (2,488 ) (113 ) (2,602 )
— (2,602 )
Subtotal 7,550 4,349 11,899 (2,120 ) 9,778
Total 136,203 4,349 140,552 (41,003 ) 99,548
Year ended March 31, 2017
(Millions of Yen)
Incurred during Reclassification Before tax Tax effect After tax
Items that cannot be reclassified to profit or loss
Changes in fair value of financial assets measured at fair value
through other comprehensive income 119,533
— 119,533 (33,263 ) 86,269
Remeasurements of defined benefit assets 33,791
— 33,791 (9,727 ) 24,063
Share of other comprehensive income of investments accounted for
using the equity method 406
— 406
— 406
Subtotal 153,732
— 153,732 (42,991 ) 110,740
Items that might be reclassified to profit or loss
Changes in fair value of cash flow hedges 5,404 8,533 13,937 (4,485 ) 9,452
Foreign exchange differences on translation of foreign
operations (28,332 ) 2,551 (25,781 ) 702 (25,079 )
Share of other comprehensive income of investments accounted for
using the equity method 8,008 1,854 9,863
— 9,863
Subtotal (14,919 ) 12,939 (1,980 ) (3,782 ) (5,763 )
Total 138,812 12,939 151,751 (46,774 ) 104,977</t>
  </si>
  <si>
    <t>Earnings per Share (Tables)</t>
  </si>
  <si>
    <t>Summary of Profit Attributable to Common Shares of the Parent</t>
  </si>
  <si>
    <t>Profit for the year attributable to common shares of the parent is
as follows:
(Millions of Yen)
Year ended Year ended Year ended
Profit for the year attributable to owners of the parent 251,169 180,832 137,246
Profit for the year not attributable to ordinary equity holders of
the parent
—
—
—
Profit for the year used to calculate basic earnings per share
251,169
180,832
137,246</t>
  </si>
  <si>
    <t>Summary of Weighted Average Number of Ordinary Shares Outstanding</t>
  </si>
  <si>
    <t xml:space="preserve">The weighted average number of ordinary shares outstanding is as
follows:
(Shares)
Year ended Year ended Year ended
Weighted average number of ordinary shares outstanding 891,387,729 882,629,157 884,959,677 </t>
  </si>
  <si>
    <t>Financial Instruments (Tables)</t>
  </si>
  <si>
    <t>Schedule of Key Management Indicators to Achieve Medium and Long-term Profit Growth and Stability</t>
  </si>
  <si>
    <t xml:space="preserve">The Group identifies Return on Equity (“ROE”) and Debt
Equity Ratio (“D/E ratio”) as key management indicators
to achieve medium and long-term profit growth and stability of the
financial base. ROE is calculated by dividing profit for the year
attributable to owners of the parent by the equity attributable to
owners of the parent. D/E ratio is calculated by dividing
interest-bearing debts by the equity attributable to owners of the
parent.
As of As of
ROE (%) 7.9 6.0
D/E Ratio (times) 0.73 0.69 </t>
  </si>
  <si>
    <t>Schedule of Carrying Amounts of Financial Instruments by Classification</t>
  </si>
  <si>
    <t xml:space="preserve">The carrying amounts of financial instruments by classification as
of March 31, 2019 and 2018 are as follows:
As of March 31, 2019
Financial assets
(Millions of Yen)
Carrying amount
Amortized cost Fair value Total
FVPL FVOCI
Current assets
Cash and cash equivalents 163,176
—
— 163,176
Trade and other receivables 900,563
—
— 900,563
Other financial assets 12,844 590 3,480 16,915
Derivatives
— 590 3,480 4,071
Debt instruments 12,844
—
— 12,844
Non-current assets
Other financial assets 84,211
— 728,456 812,668
Equity instruments
—
— 718,470 718,470
Derivatives
—
— 9,985 9,985
Debt instruments 84,211
—
— 84,211
Financial liabilities
(Millions of Yen)
Carrying amount
Amortized cost Fair value Total
FVPL FVOCI
Current liabilities
Trade and other payables 1,611,403
—
— 1,611,403
Bonds and borrowings 506,571
—
— 506,571
Other financial liabilities Derivatives
— 258 758 1,017
Non-current liabilities
Bonds and borrowings 1,815,905
—
— 1,815,905
Other financial liabilities Derivatives
—
—
6,501 6,501
Other non-current liabilities 142,149
—
— 142,149
As of March 31, 2018
Financial assets
(Millions of Yen)
Carrying amount
Amortized cost Fair value Total
FVPL FVOCI
Current assets
Cash and cash equivalents 142,869
—
— 142,869
Trade and other receivables 832,040
—
— 832,040
Other financial assets 12,351 61 6,765 19,178
Derivatives
— 61 6,765 6,827
Debt instruments 12,351
—
— 12,351
Non-current assets
Other financial assets 74,538
— 933,088 1,007,627
Equity instruments
—
— 926,465 926,465
Derivatives
—
— 6,623 6,623
Debt instruments 74,538
—
— 74,538
Financial liabilities
(Millions of Yen)
Carrying amount
Amortized cost Fair value Total
FVPL FVOCI
Current liabilities
Trade and other payables 1,580,597
—
— 1,580,597
Bonds and borrowings 496,833
—
— 496,833
Other financial liabilities Derivatives
— 329 344 674
Non-current liabilities
Bonds and borrowings 1,611,153
—
— 1,611,153
Other financial liabilities Derivatives
—
—
6,572 6,572
Other non-current liabilities 120,156
—
— 120,156 </t>
  </si>
  <si>
    <t>Schedule of Financial Instruments Measured at Fair Value</t>
  </si>
  <si>
    <t xml:space="preserve">The tables below represent the financial instruments measured at
fair value on a recurring basis by level as of March 31, 2019
and March 31, 2018.
As of March 31, 2019
Financial assets measured at fair value
(Millions of Yen)
Level 1 Level 2 Level 3 Total
FVPL
Other financial assets
Derivatives
— 590
— 590
FVOCI
Other financial assets
Equity instruments 638,768
— 79,702 718,470
Derivatives
— 13,466
— 13,466
Financial liabilities measured at fair value
(Millions of Yen)
Level 1 Level 2 Level 3 Total
FVPL
Other financial liabilities
Derivatives
— 258
— 258
FVOCI
Other financial liabilities
Derivatives
— 7,260
— 7,260
As of March 31, 2018
Financial assets measured at fair value
(Millions of Yen)
Level 1 Level 2 Level 3 Total
FVPL
Other financial assets
Derivatives
— 61
— 61
FVOCI
Other financial assets
Equity instruments 847,645
— 78,819 926,465
Derivatives
— 13,388
— 13,388
Financial liabilities measured at fair value
(Millions of Yen)
Level 1 Level 2 Level 3 Total
FVPL
Other financial liabilities
Derivatives
— 329
— 329
FVOCI
Other financial liabilities
Derivatives
— 6,917
— 6,917 </t>
  </si>
  <si>
    <t>Schedule of Changes in Equity Instruments Measured at Level 3</t>
  </si>
  <si>
    <t xml:space="preserve">The changes of equity instruments measured at Level 3 are as
follows:
(Millions of Yen)
Year ended Year ended
Balance at beginning of the year 78,819 83,237
Net changes in fair value 1,122 1,197
Acquisitions 116 54
Sale / settlements (641 ) (2,106 )
Other 286 (3,562 )
Balance at end of the year 79,702 78,819 </t>
  </si>
  <si>
    <t>Fair Value Of Significant Equity Instruments Measured at FVOCI</t>
  </si>
  <si>
    <t xml:space="preserve">Fair value of significant equity instruments measured
at FVOCI by name
As of Amount
Toyota Motor Corporation 80,312
POSCO 70,952
Suzuki Motor Corporation 38,006
Recruit Holdings 37,110
Central Japan Railway Company 30,633
As of Amount
POSCO 96,996
Toyota Motor Corporation 79,778
SUMCO Corporation 64,783
Suzuki Motor Corporation 44,462
Vallourec S.A. 37,466 </t>
  </si>
  <si>
    <t>Derecognition of Financial Assets Measured at Fair Value Through Other Comprehensive Income</t>
  </si>
  <si>
    <t xml:space="preserve">The Group derecognizes certain financial assets that are measured
at fair value through other comprehensive income as a result of
disposals through sale occurring as a result of review of business
relationships.
(Millions of Yen)
Year ended Year ended
Fair value at the time of derecognition 83,726 37,532
Cumulative gains or losses on disposal (net of tax) 14,679 6,542 </t>
  </si>
  <si>
    <t>Summary of Dividends Recognized for the Equity Investments Measured at FVOCI</t>
  </si>
  <si>
    <t>Dividends recognized for the equity investments
measured at FVOCI during the reporting period
(Millions of Yen)
Year ended Year ended
Investment derecognized in the reporting period 2,168 865
Investment held at the end of reporting period 17,988 16,967
Total 20,156 17,832</t>
  </si>
  <si>
    <t>Fair Value of Financial Assets and Liabilities Measured at Amortized Cost</t>
  </si>
  <si>
    <t xml:space="preserve">The fair value of financial assets and financial liabilities
measured at amortized cost is as follows:
(Millions of Yen)
As of March 31, 2019 Carrying Fair value
Level 1 Level 2 Level 3
Financial assets (Current)
Other financial assets
Debt instruments 12,844 9,498 0 3,345
Financial assets (Non-current)
Other financial assets
Debt instruments 84,211 11 7,512 76,699
Financial liabilities (Current)
Bonds and borrowings 506,571 60,386
— 446,571
Financial liabilities (Non-current)
Bonds and borrowings 1,815,905 224,669
— 1,618,043
(Millions of Yen)
As of March 31, 2018 Carrying Fair value
Level 1 Level 2 Level 3
Financial assets (Current)
Other financial assets
Debt instruments 12,351 1,233 3,103 8,018
Financial assets (Non-current)
Other financial assets
Debt instruments 74,538 23 5,497 69,015
Financial liabilities (Current)
Bonds and borrowings 496,833 86,080
— 411,133
Financial liabilities (Non-current)
Bonds and borrowings 1,611,153 215,686
— 1,415,613 </t>
  </si>
  <si>
    <t>Schedule of Foreign Currency Risk Exposures</t>
  </si>
  <si>
    <t xml:space="preserve">The Group’s principal foreign currency risk exposures for the
years ended March 31, 2018 and 2019 are as follows.
(Millions of USD)
As of As of
Net exposure (liability) 78 (174 ) </t>
  </si>
  <si>
    <t>Schedule of Aging of Trade and Other Receivables</t>
  </si>
  <si>
    <t>The aging of trade and other receivables is as follows:
(Millions of Yen)
Days past due As of As of
Current 964,845 831,985
Within 90 days 4,991 1,684
Over 90 days and within 1 year 729 363
Over 1 year 173 108
Total 970,740 834,142</t>
  </si>
  <si>
    <t>Schedule of Changes in Allowance for Doubtful Accounts</t>
  </si>
  <si>
    <t xml:space="preserve">The changes in allowance for doubtful accounts are as follows:
(Millions of Yen)
Year ended Year ended
Balance at beginning of the year
5,878
5,854
Increase during the year 1,776 1,529
Decrease during the year (696 ) (1,513 )
Other 183 7
Balance at end of the year 7,142 5,878 </t>
  </si>
  <si>
    <t>Summary of financial guarantee contracts</t>
  </si>
  <si>
    <t>The maximum amounts of guarantees that are extended by the Group
are described in Note 34 “Loan Guarantees”.
As of March 31, 2019
(Millions of Yen)
Carrying Total Within 1 year Over 1 year but within 5 years Over 5 years
Trade and other payables 1,611,403 1,611,403 1,611,403 — —
Borrowings 1,922,476 1,922,476 326,571 657,235 938,670
Bonds 280,000 280,000 60,000 100,000 120,000
Lease liabilities 46,754 46,754 8,783 21,034 16,936
Commercial paper 120,000 120,000 120,000 — —
Derivatives 7,519 7,019 2,656 4,363 —
Total 3,988,154 3,987,654 2,129,414 782,633 1,075,606
As of March 31, 2018
(Millions of Yen)
Carrying Total Within 1 year Over 1 year but within 5 years Over 5 years
Trade and other payables 1,580,597 1,580,597 1,580,597 — —
Borrowings 1,723,290 1,723,290 322,133 584,131 817,024
Bonds 295,696 295,700 85,700 140,000 70,000
Lease liabilities 49,768 49,768 8,550 22,582 18,635
Commercial paper 89,000 89,000 89,000 — —
Derivatives 7,246 8,080 2,279 5,478 323
Total 3,745,600 3,746,436 2,088,260 752,192 905,983</t>
  </si>
  <si>
    <t>Summary of Derivative assets and liabilities as hedging instruments</t>
  </si>
  <si>
    <t>Derivative assets and liabilities designated as
hedging instruments
As of March 31, 2019
(Millions of Yen)
Types of hedges
Derivative assets and liabilities Notional Carrying amount
Total Settlement in Assets Liabilities
Cash flow hedge Foreign exchange forward contract 217,369 6,762 1,752 750
Interest rate swap 264,704 252,848 730 6,509
Currency swap 67,353 66,280 9,462
—
Commodity swap 2,529 1,058 1,519
—
Total 551,957 326,949 13,466 7,260
As of March 31, 2018
(Millions of Yen)
Types of hedges
Derivative assets and liabilities Notional Carrying amount
Total Settlement in Assets Liabilities
Cash flow hedge Foreign exchange forward contract 246,189 9,113 1,069 303
Interest rate swap 275,939 258,741 601 6,613
Currency swap 83,244 67,353 11,665
—
Commodity swap 321 217 52
—
Total 605,695 335,425 13,388 6,917</t>
  </si>
  <si>
    <t>Summary of Derivative assets and liabilities not designated as hedges</t>
  </si>
  <si>
    <t>Derivative assets and liabilities not designated as
hedges
(Millions of Yen)
As of As of
Assets Liabilities Assets Liabilities
Foreign exchange forward contract 492 248 4 381
Interest swap
—
— 2
—
Currency swap 97 10 118 11
Total 590 258 124 392</t>
  </si>
  <si>
    <t>Summary of Changes in Fair Value of Cash Flow Hedges</t>
  </si>
  <si>
    <t>Changes in fair value of cash flow hedges
The changes in fair value of hedging instruments designated as cash
flow hedges of the Group recognized in other comprehensive income
in the consolidated statements of comprehensive income or loss are
as follows.
Year ended March 31, 2019
(Millions of Yen)
Risk classification Beginning of Changes in fair Amount End of the
The account in which the
Foreign currency risk 426 4,407 (4,186 ) 646 Other operating income/Other operating
expenses
Interest rate risk (5,559 ) 228 5 (5,326 ) Finance income/Finance costs
Other 52 1,519 (52 ) 1,519 —
Total (5,080 ) 6,155 (4,234 ) (3,159 )
Year ended March 31, 2018
(Millions of Yen)
Risk classification Beginning of Changes in fair Amount End of the
The account in which the
Foreign currency risk (682 ) (3,626 ) 4,734 426 Other operating income/Other operating
expenses
Interest rate risk (6,762 ) 1,222 (18 ) (5,559 ) Finance income/Finance costs
Other 37 52 (37 ) 52 —
Total (7,407 ) (2,351 ) 4,678 (5,080 )</t>
  </si>
  <si>
    <t>Currency risk [member]</t>
  </si>
  <si>
    <t>Schedule of Impact on Profit Before Income Taxes in the Consolidated Statement of Profit or Loss</t>
  </si>
  <si>
    <t xml:space="preserve">In this analysis, the impacts on the assets and liabilities
denominated in foreign currencies as of March 31, 2018 and
2019 are estimated by assuming that variables, such as outstanding
balances and interest rates, are constant.
(Millions of Yen)
Year ended Year ended
Impacts on profit before income taxes (86 ) 185 </t>
  </si>
  <si>
    <t>Interest rate risk [member]</t>
  </si>
  <si>
    <t xml:space="preserve">In this analysis, all other variables are assumed to be
constant.
(Millions of Yen)
Year ended Year ended
Impacts on profit before income taxes (6,043 ) (5,787 ) </t>
  </si>
  <si>
    <t>Related Parties (Tables)</t>
  </si>
  <si>
    <t>Summary of Transactions with Related Parties</t>
  </si>
  <si>
    <t xml:space="preserve">Details of significant transactions with related parties are as
follows:
Year ended March 31, 2019
(Millions of Yen)
Category
Name
Description of Amount
Account Outstanding
Associate Nippon Steel &amp; Sumikin Bussan
Corporation Sells steel products 1,170,241 Trade and other receivables 46,251
The terms and conditions applied to related party transactions are
determined based on terms equivalent to those that prevail in
arm’s length transactions.
Year ended March 31, 2018
(Millions of Yen)
Category
Name
Description of Amount
Account Outstanding
Associate Nippon Steel &amp; Sumikin Bussan
Corporation Sells steel products 849,244 Trade and other receivables 39,236 </t>
  </si>
  <si>
    <t>Summary of Compensation Paid to Directors</t>
  </si>
  <si>
    <t xml:space="preserve">Compensation paid to the directors of the Group is as follows:
(Millions of Yen)
Year ended Year ended Year ended
Salary 935 857 964 </t>
  </si>
  <si>
    <t>Commitments (Tables)</t>
  </si>
  <si>
    <t>Significant Commitments Related to the Acquisition of Assets</t>
  </si>
  <si>
    <t xml:space="preserve">Significant commitments related to the acquisition of assets are as
follows:
(Millions of Yen)
As of As of
Contractual commitments related to acquisition of property, plant
and equipment and intangible assets 393,230 316,808 </t>
  </si>
  <si>
    <t>Loan Guarantees (Tables)</t>
  </si>
  <si>
    <t>Guarantees for Bank Loans of its Joint Ventures and Associates Which Would Require the Group to Repay the Loan in the Event of Default</t>
  </si>
  <si>
    <t xml:space="preserve">The Group provides guarantees for the bank loans of its joint
ventures and associates which would require the Group to repay the
loan in the event of a default.
(Millions of Yen)
As of As of
Guarantees for the bank loans of joint ventures and associates 62,506 82,721 </t>
  </si>
  <si>
    <t>Significant Accounting Policies - Additional Information (Detail)</t>
  </si>
  <si>
    <t>Mar. 31, 2019SubsidiaryAffiliates</t>
  </si>
  <si>
    <t>Number of consolidated subsidiaries</t>
  </si>
  <si>
    <t>Number of expanded consolidated subsidiaries</t>
  </si>
  <si>
    <t>Number of newly acquired companies</t>
  </si>
  <si>
    <t>Number of newly established companies</t>
  </si>
  <si>
    <t>Number of liquidating companies</t>
  </si>
  <si>
    <t>Number of companies merged</t>
  </si>
  <si>
    <t>Equity method investment number of affiliates | Affiliates</t>
  </si>
  <si>
    <t>Increase in equity method investment number of affiliates | Affiliates</t>
  </si>
  <si>
    <t>Decrease in equity method investment number of affiliates | Affiliates</t>
  </si>
  <si>
    <t>Bottom of range [member]</t>
  </si>
  <si>
    <t>Proportion of voting rights held in associate</t>
  </si>
  <si>
    <t>20.00%</t>
  </si>
  <si>
    <t>Top of range [member]</t>
  </si>
  <si>
    <t>50.00%</t>
  </si>
  <si>
    <t>Significant Accounting Policies - Summary of Estimated Useful Lives of Property, Plant and Equipment (Detail)</t>
  </si>
  <si>
    <t>Buildings [member]</t>
  </si>
  <si>
    <t>Disclosure of detailed information about property, plant and equipment [line items]</t>
  </si>
  <si>
    <t>Property plant and equipment</t>
  </si>
  <si>
    <t>Principally 31 years</t>
  </si>
  <si>
    <t>Machinery [member]</t>
  </si>
  <si>
    <t>Principally 14 years</t>
  </si>
  <si>
    <t>Significant Accounting Policies - Summary of Estimated Useful Lives of Intangible Assets (Detail)</t>
  </si>
  <si>
    <t>Computer software [member]</t>
  </si>
  <si>
    <t>Disclosure of detailed information about intangible assets [line items]</t>
  </si>
  <si>
    <t>Intangible assets other than goodwill</t>
  </si>
  <si>
    <t>Principally 5 years</t>
  </si>
  <si>
    <t>Mining rights [member]</t>
  </si>
  <si>
    <t>Principally 25 years</t>
  </si>
  <si>
    <t>New Accounting Standards and Interpretations Not Yet Applied - Additional Information (Detail) ¥ in Millions</t>
  </si>
  <si>
    <t>Mar. 31, 2019JPY (¥)</t>
  </si>
  <si>
    <t>In accordance with IFRS 16 [member] | Assets and liabilities [member]</t>
  </si>
  <si>
    <t>Disclosure of expected impact of initial application of new standards or interpretations [line items]</t>
  </si>
  <si>
    <t>Increase in accounting estimate</t>
  </si>
  <si>
    <t>Segment Information - Additional Information (Detail)</t>
  </si>
  <si>
    <t>Mar. 31, 2019Segment</t>
  </si>
  <si>
    <t>Disclosure of operating segments [abstract]</t>
  </si>
  <si>
    <t>Number of operating segments</t>
  </si>
  <si>
    <t>Segment Information - Summary of Segment Revenue, Segment Profit, Segment Assets and Liabilities and Other Items (Detail) - JPY (¥) ¥ in Millions</t>
  </si>
  <si>
    <t>Revenue from external customers</t>
  </si>
  <si>
    <t>Segment profit</t>
  </si>
  <si>
    <t>Other items</t>
  </si>
  <si>
    <t>Segment assets</t>
  </si>
  <si>
    <t>Capital expenditure</t>
  </si>
  <si>
    <t>Segment liabilities (Interest-bearing debt)</t>
  </si>
  <si>
    <t>Steelmaking and Steel Fabrication [member]</t>
  </si>
  <si>
    <t>Engineering and Construction [member]</t>
  </si>
  <si>
    <t>Chemicals and Materials [member]</t>
  </si>
  <si>
    <t>System Solutions [member]</t>
  </si>
  <si>
    <t>Operating segments [member] | Steelmaking and Steel Fabrication [member]</t>
  </si>
  <si>
    <t>Inter-segment revenue or transfers</t>
  </si>
  <si>
    <t>Operating segments [member] | Engineering and Construction [member]</t>
  </si>
  <si>
    <t>Operating segments [member] | Chemicals and Materials [member]</t>
  </si>
  <si>
    <t>Operating segments [member] | System Solutions [member]</t>
  </si>
  <si>
    <t>Operating segments [member] | Sub Total [member]</t>
  </si>
  <si>
    <t>Adjustments [member]</t>
  </si>
  <si>
    <t>[1]</t>
  </si>
  <si>
    <t>[2]</t>
  </si>
  <si>
    <t>[3]</t>
  </si>
  <si>
    <t>[4]</t>
  </si>
  <si>
    <t>Before application of IFRS adjustments [member]</t>
  </si>
  <si>
    <t>IFRS adjustments [member]</t>
  </si>
  <si>
    <t>The adjustments of segment liabilities include the elimination of the Steelmaking and Steel Fabrication segment's borrowings from the System Solutions segment.</t>
  </si>
  <si>
    <t>The adjustments of segment profit of 1,122 million yen include investment return of 8,237 million yen from the equity method associate Nippon Steel Kowa Real Estate Co., Ltd., and elimination of inter-segment revenue or transfers of (7,114) million yen.</t>
  </si>
  <si>
    <t>The adjustments of segment profit of 2,030 million yen include investment return of 5,929 million yen from the equity method associate Nippon Steel Kowa Real Estate Co., Ltd., and elimination of inter-segment revenue or transfers of (3,899) million yen.</t>
  </si>
  <si>
    <t>The adjustments of segment profit of 1,256 million yen include investment return of 6,524 million yen from the equity method associate Nippon Steel Kowa Real Estate Co., Ltd., investment return of 629 million yen from the equity method associate SUMCO Corporation, and elimination of inter-segment revenue or transfers of (5,897) million yen.</t>
  </si>
  <si>
    <t>Segment Information - Summary of Segment Revenue, Segment Profit, Segment Assets and Liabilities and Other Items (Parenthetical) (Detail) - JPY (¥) ¥ in Millions</t>
  </si>
  <si>
    <t>Disclosure of operating segments [line items]</t>
  </si>
  <si>
    <t>Nippon Steel Kowa Real Estate Co. Ltd. [member] | Adjustments [member]</t>
  </si>
  <si>
    <t>Return investments accounted for using the equity method</t>
  </si>
  <si>
    <t>SUMCO Corporation [member] | Adjustments [member]</t>
  </si>
  <si>
    <t>Inter-segment revenue [member] | Adjustments [member]</t>
  </si>
  <si>
    <t>Segment Information - Summary of Geographic Areas (Detail) - JPY (¥) ¥ in Millions</t>
  </si>
  <si>
    <t>Disclosure of geographical areas [line items]</t>
  </si>
  <si>
    <t>Japan [member]</t>
  </si>
  <si>
    <t>Overseas [member]</t>
  </si>
  <si>
    <t>Asia [Member]</t>
  </si>
  <si>
    <t>Other [member]</t>
  </si>
  <si>
    <t>Segment Information - Summary of Revenue from Major Customers (Detail) - JPY (¥) ¥ in Millions</t>
  </si>
  <si>
    <t>Disclosure of major customers [line items]</t>
  </si>
  <si>
    <t>Steelmaking and Steel Fabrication [member] | Nippon Steel and Sumikin Bussan Corporation [member]</t>
  </si>
  <si>
    <t>Steelmaking and Steel Fabrication [member] | Sumitomo Corporation [member]</t>
  </si>
  <si>
    <t>Steelmaking and Steel Fabrication [member] | Metal one corporation [member]</t>
  </si>
  <si>
    <t>Business Combinations - Additional Information (Detail) - JPY (¥) ¥ in Millions</t>
  </si>
  <si>
    <t>Mar. 28, 2019</t>
  </si>
  <si>
    <t>Mar. 27, 2019</t>
  </si>
  <si>
    <t>Mar. 13, 2017</t>
  </si>
  <si>
    <t>Mar. 12, 2017</t>
  </si>
  <si>
    <t>Jun. 01, 2018</t>
  </si>
  <si>
    <t>Disclosure of detailed information about business combination [line items]</t>
  </si>
  <si>
    <t>Proceeds from equity financing</t>
  </si>
  <si>
    <t>Cash consideration</t>
  </si>
  <si>
    <t>Acquisition-related costs recognized as selling, general and administrative expenses in the consolidated statements of profit and loss</t>
  </si>
  <si>
    <t>Percentage of equity interests acquired</t>
  </si>
  <si>
    <t>36.20%</t>
  </si>
  <si>
    <t>Proportion of ownership interests held by company</t>
  </si>
  <si>
    <t>51.50%</t>
  </si>
  <si>
    <t>15.30%</t>
  </si>
  <si>
    <t>Loss recognized as a result of remeasuring previously held interest to fair value</t>
  </si>
  <si>
    <t>Bargain purchase gain</t>
  </si>
  <si>
    <t>43.00%</t>
  </si>
  <si>
    <t>51.00%</t>
  </si>
  <si>
    <t>8.00%</t>
  </si>
  <si>
    <t>Business Combinations - Details of consideration transferred (Detail) - JPY (¥) ¥ in Millions</t>
  </si>
  <si>
    <t>Disclosure of consideration transferred business combinations [line items]</t>
  </si>
  <si>
    <t>Cash</t>
  </si>
  <si>
    <t>Total consideration transferred</t>
  </si>
  <si>
    <t>Fair value of equity interests held before the acquisition date</t>
  </si>
  <si>
    <t>Business Combinations - Summary of Fair Value of Identifiable Assets Acquired and Liabilities Assumed (Detail) - JPY (¥) ¥ in Millions</t>
  </si>
  <si>
    <t>Current asset</t>
  </si>
  <si>
    <t>Total identifiable net assets acquired</t>
  </si>
  <si>
    <t>Non-controlling interests</t>
  </si>
  <si>
    <t>Business Combinations - Summary of Net Cash used in the transaction (Detail) - JPY (¥) ¥ in Millions</t>
  </si>
  <si>
    <t>Cash consideration transferred</t>
  </si>
  <si>
    <t>Cash and cash equivalents held by the acquiree at the acquisition date</t>
  </si>
  <si>
    <t>Net cash provided in the transaction</t>
  </si>
  <si>
    <t>Business Combinations - Summary of Revenue and Profit or Loss of the Group in Business Combination (Detail) - JPY (¥) ¥ in Millions</t>
  </si>
  <si>
    <t>Cash and Cash Equivalents - Summary of Components of Cash and Cash Equivalents (Detail) - JPY (¥) ¥ in Millions</t>
  </si>
  <si>
    <t>Mar. 31, 2016</t>
  </si>
  <si>
    <t>Cash and cash equivalents [abstract]</t>
  </si>
  <si>
    <t>Cash equivalents</t>
  </si>
  <si>
    <t>Trade and Other Receivables- Summary of Components of Trade and Other Receivables (Detail) - JPY (¥) ¥ in Millions</t>
  </si>
  <si>
    <t>Trade and other receivables [abstract]</t>
  </si>
  <si>
    <t>Notes and accounts receivable</t>
  </si>
  <si>
    <t>Other</t>
  </si>
  <si>
    <t>Allowance for doubtful receivables</t>
  </si>
  <si>
    <t>Inventories - Summary of Inventories (Detail) - JPY (¥) ¥ in Millions</t>
  </si>
  <si>
    <t>Classes of current inventories [abstract]</t>
  </si>
  <si>
    <t>Merchandise and finished goods</t>
  </si>
  <si>
    <t>Work in progress</t>
  </si>
  <si>
    <t>Raw materials and supplies</t>
  </si>
  <si>
    <t>Assets Pledged as Collateral - Summary of Assets Pledged as Collateral (Detail) - JPY (¥) ¥ in Millions</t>
  </si>
  <si>
    <t>Assets pledged as collateral for liabilities or contingent liabilities</t>
  </si>
  <si>
    <t>Land [member]</t>
  </si>
  <si>
    <t>Buildings and Structures [member]</t>
  </si>
  <si>
    <t>Machinery Equipment And Vehicles [member]</t>
  </si>
  <si>
    <t>Secured Debt - Summary of Secured Debt (Detail) - JPY (¥) ¥ in Millions</t>
  </si>
  <si>
    <t>Secured debts</t>
  </si>
  <si>
    <t>Short-term borrowings [member]</t>
  </si>
  <si>
    <t>Long-term borrowings [member]</t>
  </si>
  <si>
    <t>Other Debt [member]</t>
  </si>
  <si>
    <t>Assets Pledged as Collateral - Additional Information (Detail) - JPY (¥) ¥ in Millions</t>
  </si>
  <si>
    <t>Disclosure assets pledged as collateral [abstract]</t>
  </si>
  <si>
    <t>Shares Associates Pledge As Collateral</t>
  </si>
  <si>
    <t>Property Plant And Equipment - Schedule Of Property Plant And Equipment (Detail) - JPY (¥) ¥ in Millions</t>
  </si>
  <si>
    <t>Beginning Balance</t>
  </si>
  <si>
    <t>Acquisitions and reclassified from construction in progress</t>
  </si>
  <si>
    <t>Acquisitions through business combinations</t>
  </si>
  <si>
    <t>Disposals and sales</t>
  </si>
  <si>
    <t>Depreciation</t>
  </si>
  <si>
    <t>Impairment losses</t>
  </si>
  <si>
    <t>Effects of changes in foreign exchange rates</t>
  </si>
  <si>
    <t>Ending Balance</t>
  </si>
  <si>
    <t>Gross carrying amount [member]</t>
  </si>
  <si>
    <t>Accumulated depreciation, amortisation and impairment [member]</t>
  </si>
  <si>
    <t>Land [member] | Gross carrying amount [member]</t>
  </si>
  <si>
    <t>Land [member] | Accumulated depreciation, amortisation and impairment [member]</t>
  </si>
  <si>
    <t>Buildings [member] | Equipment Under Finance Lease [member]</t>
  </si>
  <si>
    <t>Buildings [member] | Gross carrying amount [member]</t>
  </si>
  <si>
    <t>Buildings [member] | Accumulated depreciation, amortisation and impairment [member]</t>
  </si>
  <si>
    <t>Machinery Equipment And Vehicles [member] | Equipment Under Finance Lease [member]</t>
  </si>
  <si>
    <t>Machinery Equipment And Vehicles [member] | Gross carrying amount [member]</t>
  </si>
  <si>
    <t>Machinery Equipment And Vehicles [member] | Accumulated depreciation, amortisation and impairment [member]</t>
  </si>
  <si>
    <t>Tools, furniture and fixtures [member]</t>
  </si>
  <si>
    <t>Tools, furniture and fixtures [member] | Equipment Under Finance Lease [member]</t>
  </si>
  <si>
    <t>Tools, furniture and fixtures [member] | Gross carrying amount [member]</t>
  </si>
  <si>
    <t>Tools, furniture and fixtures [member] | Accumulated depreciation, amortisation and impairment [member]</t>
  </si>
  <si>
    <t>Leased [member]</t>
  </si>
  <si>
    <t>Leased [member] | Equipment Under Finance Lease [member]</t>
  </si>
  <si>
    <t>Leased [member] | Gross carrying amount [member]</t>
  </si>
  <si>
    <t>Leased [member] | Accumulated depreciation, amortisation and impairment [member]</t>
  </si>
  <si>
    <t>Construction in progress [member]</t>
  </si>
  <si>
    <t>Construction in progress [member] | Gross carrying amount [member]</t>
  </si>
  <si>
    <t>Construction in progress [member] | Accumulated depreciation, amortisation and impairment [member]</t>
  </si>
  <si>
    <t>Goodwill and Intangible Assets - Summary of Carrying Amount of Goodwill and Intangible Assets (Detail) - JPY (¥) ¥ in Millions</t>
  </si>
  <si>
    <t>Disclosure of reconciliation of changes in intangible assets and goodwill [line items]</t>
  </si>
  <si>
    <t>Beginning</t>
  </si>
  <si>
    <t>Acquisitions</t>
  </si>
  <si>
    <t>Amortization</t>
  </si>
  <si>
    <t>Effect of changes in foreign exchange rates</t>
  </si>
  <si>
    <t>Ending</t>
  </si>
  <si>
    <t>Goodwill [member]</t>
  </si>
  <si>
    <t>Other intangible assets [member]</t>
  </si>
  <si>
    <t>Goodwill and Intangible Assets - Summary of Amortization of Intangible Assets (Detail) - JPY (¥) ¥ in Millions</t>
  </si>
  <si>
    <t>Acquisition cost</t>
  </si>
  <si>
    <t>Accumulated amortization and accumulated impairment losses</t>
  </si>
  <si>
    <t>Interests in Subsidiaries, Associates and Others - Summary of Major Subsidiaries of the Company (Detail)</t>
  </si>
  <si>
    <t>Steelmaking and Steel Fabrication [member] | Sanyo Special Steel Co Ltd [member]</t>
  </si>
  <si>
    <t>Disclosure of subsidiaries [line items]</t>
  </si>
  <si>
    <t>Address of subsidiary</t>
  </si>
  <si>
    <t xml:space="preserve">Himeji-shi, Hyogo </t>
  </si>
  <si>
    <t>Voting percentage in subsidiary</t>
  </si>
  <si>
    <t>Steelmaking and Steel Fabrication [member] | Nisshin Co Ltd [member]</t>
  </si>
  <si>
    <t xml:space="preserve">Chiyoda-ku, Tokyo </t>
  </si>
  <si>
    <t>100.00%</t>
  </si>
  <si>
    <t>Steelmaking and Steel Fabrication [member] | Nippon Steel and Sumikin Coated Sheet Corporation [member]</t>
  </si>
  <si>
    <t xml:space="preserve">Chuo-ku, Tokyo  </t>
  </si>
  <si>
    <t>Steelmaking and Steel Fabrication [member] | Osaka Steel Co Ltd [member]</t>
  </si>
  <si>
    <t xml:space="preserve">Osaka-shi, Osaka </t>
  </si>
  <si>
    <t>66.30%</t>
  </si>
  <si>
    <t>Steelmaking and Steel Fabrication [member] | Nippon Steel and Sumikin Metal Products Co Ltd [member]</t>
  </si>
  <si>
    <t xml:space="preserve">Koto-ku, Tokyo   </t>
  </si>
  <si>
    <t>Steelmaking and Steel Fabrication [member] | Nippon Steel and Sumikin Pipe Co Ltd [member]</t>
  </si>
  <si>
    <t xml:space="preserve">Chiyoda-ku, Tokyo  </t>
  </si>
  <si>
    <t>Steelmaking and Steel Fabrication [member] | Kurosaki Harima Corporation [member]</t>
  </si>
  <si>
    <t>Kitakyushu-shi, Fukuoka</t>
  </si>
  <si>
    <t>47.00%</t>
  </si>
  <si>
    <t>Steelmaking and Steel Fabrication [member] | Nippon Steel and Sumikin Texeng Co Ltd [member]</t>
  </si>
  <si>
    <t>Steelmaking and Steel Fabrication [member] | Nippon Steel and Sumikin Stainless Steel Corporation [member]</t>
  </si>
  <si>
    <t>Steelmaking and Steel Fabrication [member] | Nippon Steel and Sumikin Logistics Co Ltd [member]</t>
  </si>
  <si>
    <t>Steelmaking and Steel Fabrication [member] | Nippon Steel and Sumikin SG Wire Co Ltd [member]</t>
  </si>
  <si>
    <t>Steelmaking and Steel Fabrication [member] | Geostr Corporation [member]</t>
  </si>
  <si>
    <t xml:space="preserve">Bunkyo-ku, Tokyo </t>
  </si>
  <si>
    <t>42.30%</t>
  </si>
  <si>
    <t>Steelmaking and Steel Fabrication [member] | Nippon Steel and Sumikin Welding Co Ltd [member]</t>
  </si>
  <si>
    <t xml:space="preserve">Koto-ku, Tokyo  </t>
  </si>
  <si>
    <t>Steelmaking and Steel Fabrication [member] | Nippon Steel and Sumikin Drum Co Ltd [member]</t>
  </si>
  <si>
    <t>Steelmaking and Steel Fabrication [member] | Nippon Steel and Sumikin Blast Furnace Slag Cement Co Ltd [member]</t>
  </si>
  <si>
    <t xml:space="preserve">Kitakyushu-shi, Fukuoka  </t>
  </si>
  <si>
    <t>Steelmaking and Steel Fabrication [member] | Nippon Steel and Sumikin Cement Co Ltd [member]</t>
  </si>
  <si>
    <t xml:space="preserve">Muroran-shi, Hokkaido </t>
  </si>
  <si>
    <t>85.00%</t>
  </si>
  <si>
    <t>Steelmaking and Steel Fabrication [member] | Nippon Steel and Sumikin Finance Co Ltd [member]</t>
  </si>
  <si>
    <t>Steelmaking and Steel Fabrication [member] | Nippon Steel and Sumikin Stainless Steel Pipe Co Ltd [member]</t>
  </si>
  <si>
    <t xml:space="preserve">Koga-shi, Ibaraki   </t>
  </si>
  <si>
    <t>Steelmaking and Steel Fabrication [member] | Nippon Steel and Sumikin Steel Wire Co Ltd [member]</t>
  </si>
  <si>
    <t xml:space="preserve">Seki-shi, Gifu  </t>
  </si>
  <si>
    <t>Steelmaking and Steel Fabrication [member] | Nippon Steel and Sumikin Eco Tech Corporation [member]</t>
  </si>
  <si>
    <t>85.10%</t>
  </si>
  <si>
    <t xml:space="preserve">Osaka-shi, Osaka  </t>
  </si>
  <si>
    <t>Steelmaking and Steel Fabrication [member] | Nippon Steel and Sumikin Shapes Corporation [member]</t>
  </si>
  <si>
    <t xml:space="preserve">Wakayama-shi, Wakayama </t>
  </si>
  <si>
    <t>Steelmaking and Steel Fabrication [member] | Nippon Steel And Sumikin Tubosdo Brasil Ltda [member]</t>
  </si>
  <si>
    <t xml:space="preserve">State of Rio de Janeiro, Brazil </t>
  </si>
  <si>
    <t>Steelmaking and Steel Fabrication [member] | NS-Siam United Steel Co Ltd [member]</t>
  </si>
  <si>
    <t>Rayong Province, Thailand</t>
  </si>
  <si>
    <t>80.20%</t>
  </si>
  <si>
    <t>Steelmaking and Steel Fabrication [member] | National Pipe Company Limited [member]</t>
  </si>
  <si>
    <t>Eastern Province, Saudi Arabia</t>
  </si>
  <si>
    <t>Steelmaking and Steel Fabrication [member] | Standard Steel LLC [member]</t>
  </si>
  <si>
    <t>Pennsylvania State, United States of America</t>
  </si>
  <si>
    <t>Steelmaking and Steel Fabrication [member] | Nippon Steel and Sumitomo Metal USA Inc [member]</t>
  </si>
  <si>
    <t>New York State, United States of America</t>
  </si>
  <si>
    <t>Steelmaking and Steel Fabrication [member] | PT Pelat Timah Nusantara Tbk [member]</t>
  </si>
  <si>
    <t>Jakarta City, Indonesia</t>
  </si>
  <si>
    <t>35.00%</t>
  </si>
  <si>
    <t>Steelmaking and Steel Fabrication [member] | Nippon Steel and Sumitomo Metal (Thailand) Co Ltd [member]</t>
  </si>
  <si>
    <t xml:space="preserve">Bangkok Metropolis, Thailand </t>
  </si>
  <si>
    <t>Steelmaking and Steel Fabrication [member] | Nippon Steel and Sumitomo Metal Australia Pty Limited [member]</t>
  </si>
  <si>
    <t xml:space="preserve">New South Wales State, Australia  </t>
  </si>
  <si>
    <t>Steelmaking and Steel Fabrication [member] | Nippon Steel and Sumikin Steel Processing Thailand Co Ltd [member]</t>
  </si>
  <si>
    <t xml:space="preserve">Rayong Province, Thailand   </t>
  </si>
  <si>
    <t>66.50%</t>
  </si>
  <si>
    <t>Steelmaking and Steel Fabrication [member] | OvakoAB [member]</t>
  </si>
  <si>
    <t xml:space="preserve">Stockholm, Sweden </t>
  </si>
  <si>
    <t>Engineering and Construction [member] | Nippon Steel and Sumikin Engineering Co Ltd [member]</t>
  </si>
  <si>
    <t xml:space="preserve">Shinagawa-ku, Tokyo  </t>
  </si>
  <si>
    <t>Chemicals and Materials [member] | Nippon Steel Chemical and Material Co Ltd [member]</t>
  </si>
  <si>
    <t xml:space="preserve">Chiyoda-ku, Tokyo   </t>
  </si>
  <si>
    <t>System Solutions [member] | NS Solutions Corporation [member]</t>
  </si>
  <si>
    <t xml:space="preserve">Chuo-ku, Tokyo </t>
  </si>
  <si>
    <t>63.40%</t>
  </si>
  <si>
    <t>Interests in Subsidiaries, Associates and Others - Summary of Major Subsidiaries of the Company (Parenthetical) (Detail)</t>
  </si>
  <si>
    <t>Maximum [Member] | Steelmaking and Steel Fabrication [member]</t>
  </si>
  <si>
    <t>Percentage of voting rights</t>
  </si>
  <si>
    <t>Interests in Subsidiaries, Associates and Others - Summary of Investments in Associates (Detail) - JPY (¥) ¥ in Millions</t>
  </si>
  <si>
    <t>Disclosure of associates [line items]</t>
  </si>
  <si>
    <t>Carrying amount of investments in associates</t>
  </si>
  <si>
    <t>Net profit or loss</t>
  </si>
  <si>
    <t>Associates [member]</t>
  </si>
  <si>
    <t>Interests in Subsidiaries, Associates and Others - Summary of Investments in Joint Ventures (Detail) - JPY (¥) ¥ in Millions</t>
  </si>
  <si>
    <t>Disclosure of joint ventures [line items]</t>
  </si>
  <si>
    <t>Carrying amount of investments in joint ventures</t>
  </si>
  <si>
    <t>Joint ventures [member]</t>
  </si>
  <si>
    <t>Interests in Subsidiaries, Associates and Others - Additional Information (Detail)</t>
  </si>
  <si>
    <t>Disclosure of Associates and Joint Venture [abstract]</t>
  </si>
  <si>
    <t>Individually significant investments in associates accounted for under equity method</t>
  </si>
  <si>
    <t>Individually significant investments in joint ventures accounted for under equity method</t>
  </si>
  <si>
    <t>Income Taxes - Components of Deferred Tax Assets and Deferred Tax Liabilities (Detail) - JPY (¥) ¥ in Millions</t>
  </si>
  <si>
    <t>Accrued bonus</t>
  </si>
  <si>
    <t>Impairment losses on non-financial assets</t>
  </si>
  <si>
    <t>Unused tax losses</t>
  </si>
  <si>
    <t>Elimination of unrealized gains on property, plant and equipment and others</t>
  </si>
  <si>
    <t>Accrued expenses for demolition and removal of fixed assets</t>
  </si>
  <si>
    <t>Total deferred tax assets</t>
  </si>
  <si>
    <t>Equity securities</t>
  </si>
  <si>
    <t>Undistributed earnings</t>
  </si>
  <si>
    <t>Special tax purpose reserves</t>
  </si>
  <si>
    <t>Total deferred tax liabilities</t>
  </si>
  <si>
    <t>Net deferred tax assets (liabilities)</t>
  </si>
  <si>
    <t>Income Taxes - Summary of Changes in Deferred Tax Assets and Liabilities (Detail) - JPY (¥) ¥ in Millions</t>
  </si>
  <si>
    <t>Disclosure of temporary difference, unused tax losses and unused tax credits [abstract]</t>
  </si>
  <si>
    <t>Balance at beginning of the year</t>
  </si>
  <si>
    <t>Recognized in profit or loss</t>
  </si>
  <si>
    <t>Recognized in other comprehensive income</t>
  </si>
  <si>
    <t>Effect of changes in consolidation scope</t>
  </si>
  <si>
    <t>Balance at end of the year</t>
  </si>
  <si>
    <t>Income Taxes - Details of Deductible Temporary Differences and Unused Tax Losses (Detail) - JPY (¥) ¥ in Millions</t>
  </si>
  <si>
    <t>Carryforward of unused tax losses</t>
  </si>
  <si>
    <t>Deductible temporary differences</t>
  </si>
  <si>
    <t>Income Taxes - Summary of Components of Unused Tax Losses (Detail) - JPY (¥) ¥ in Millions</t>
  </si>
  <si>
    <t>Disclosure of temporary difference, unused tax losses and unused tax credits [line items]</t>
  </si>
  <si>
    <t>Within 1 year [member]</t>
  </si>
  <si>
    <t>Over 2 years but less than 3 years [member]</t>
  </si>
  <si>
    <t>Over 3 years but less than 4 years [member]</t>
  </si>
  <si>
    <t>Over 4 years but less than 5 years [member]</t>
  </si>
  <si>
    <t>Over 5 years [member]</t>
  </si>
  <si>
    <t>Income Taxes - Details of Income Tax Expense (Detail) - JPY (¥) ¥ in Millions</t>
  </si>
  <si>
    <t>Disclosure of income tax expense [abstract]</t>
  </si>
  <si>
    <t>Current taxes</t>
  </si>
  <si>
    <t>Deferred taxes</t>
  </si>
  <si>
    <t>Income Taxes - Additional Information (Detail) - JPY (¥) ¥ in Millions</t>
  </si>
  <si>
    <t>Disclosure Of Income Taxes [line items]</t>
  </si>
  <si>
    <t>Tax rate</t>
  </si>
  <si>
    <t>30.60%</t>
  </si>
  <si>
    <t>30.90%</t>
  </si>
  <si>
    <t>Reduction in deferred tax due to change in tax rate</t>
  </si>
  <si>
    <t>United States [member]</t>
  </si>
  <si>
    <t>21.00%</t>
  </si>
  <si>
    <t>Income Taxes - Details of Differences Between the Statutory Income Tax and Average Effective Tax Rate (Detail)</t>
  </si>
  <si>
    <t>Reconciliation of average effective tax rate and applicable tax rate [abstract]</t>
  </si>
  <si>
    <t>Statutory tax rate</t>
  </si>
  <si>
    <t>(7.30%)</t>
  </si>
  <si>
    <t>(4.80%)</t>
  </si>
  <si>
    <t>(4.50%)</t>
  </si>
  <si>
    <t>Effects of expense not deductible for tax purposes</t>
  </si>
  <si>
    <t>0.90%</t>
  </si>
  <si>
    <t>1.10%</t>
  </si>
  <si>
    <t>Effects of income not taxable for tax purposes</t>
  </si>
  <si>
    <t>(0.60%)</t>
  </si>
  <si>
    <t>(1.00%)</t>
  </si>
  <si>
    <t>Effects of differences in statutory tax rates applied to companies in Japan and foreign companies</t>
  </si>
  <si>
    <t>(1.80%)</t>
  </si>
  <si>
    <t>(2.30%)</t>
  </si>
  <si>
    <t>(2.00%)</t>
  </si>
  <si>
    <t>Effects of changes in unrecognized deferred tax assets</t>
  </si>
  <si>
    <t>(24.00%)</t>
  </si>
  <si>
    <t>(4.00%)</t>
  </si>
  <si>
    <t>(8.10%)</t>
  </si>
  <si>
    <t>(1.40%)</t>
  </si>
  <si>
    <t>1.90%</t>
  </si>
  <si>
    <t>4.30%</t>
  </si>
  <si>
    <t>Average effective tax rate</t>
  </si>
  <si>
    <t>(3.50%)</t>
  </si>
  <si>
    <t>21.90%</t>
  </si>
  <si>
    <t>20.70%</t>
  </si>
  <si>
    <t>Trade and Other Payables - Summary of Components of Trade and Other Payables (Detail) - JPY (¥) ¥ in Millions</t>
  </si>
  <si>
    <t>Subclassifications of assets, liabilities and equities [abstract]</t>
  </si>
  <si>
    <t>Notes and trade accounts payable</t>
  </si>
  <si>
    <t>Other payables</t>
  </si>
  <si>
    <t>Bonds, Borrowings and Lease Liabilities - Schedule of Details of Bonds, Borrowings and Lease Liabilities (Detail) - JPY (¥) ¥ in Millions</t>
  </si>
  <si>
    <t>Disclosure of detailed information about borrowings [line items]</t>
  </si>
  <si>
    <t>Borrowings</t>
  </si>
  <si>
    <t>Average interest rate</t>
  </si>
  <si>
    <t>1.20%</t>
  </si>
  <si>
    <t>1.00%</t>
  </si>
  <si>
    <t>Current portion of long-term borrowings repayable within one year [member]</t>
  </si>
  <si>
    <t>Current portion of bonds repayable within one year [member]</t>
  </si>
  <si>
    <t>1.40%</t>
  </si>
  <si>
    <t>1.50%</t>
  </si>
  <si>
    <t>Current portion of lease liabilities repayable within one year [member]</t>
  </si>
  <si>
    <t>0.80%</t>
  </si>
  <si>
    <t>Commercial papers [member]</t>
  </si>
  <si>
    <t>0.00%</t>
  </si>
  <si>
    <t>Maturity date</t>
  </si>
  <si>
    <t>July 19, 2075</t>
  </si>
  <si>
    <t>Noncurrent bonds [member]</t>
  </si>
  <si>
    <t>0.70%</t>
  </si>
  <si>
    <t>September 19, 2031</t>
  </si>
  <si>
    <t>Lease liabilities [member]</t>
  </si>
  <si>
    <t>March 31, 2076</t>
  </si>
  <si>
    <t>Bonds, Borrowings and Lease Liabilities - Schedule of Details of Bonds (Detail) - JPY (¥) ¥ in Millions</t>
  </si>
  <si>
    <t>Carrying Amount</t>
  </si>
  <si>
    <t>Bonds [member]</t>
  </si>
  <si>
    <t>Bonds [member] | Japanese Yen Corporate Bonds Maturity 2019 [member]</t>
  </si>
  <si>
    <t>Issue date</t>
  </si>
  <si>
    <t>Feb. 15,
		1999</t>
  </si>
  <si>
    <t>February 15, 2019</t>
  </si>
  <si>
    <t>Bonds [member] | The 58th Issue of Unsecured Corporate Bonds [member]</t>
  </si>
  <si>
    <t>Sep. 2,
		2008</t>
  </si>
  <si>
    <t>June 20, 2018</t>
  </si>
  <si>
    <t>Bonds [member] | The 59th Issue of Unsecured Corporate Bonds [member]</t>
  </si>
  <si>
    <t>June 20, 2028</t>
  </si>
  <si>
    <t>Bonds [member] | The 61st Issue of Unsecured Corporate Bonds [member]</t>
  </si>
  <si>
    <t>Dec. 2,
		2008</t>
  </si>
  <si>
    <t>September 20, 2018</t>
  </si>
  <si>
    <t>Bonds [member] | The 63rd Issue of Unsecured Corporate Bonds [member]</t>
  </si>
  <si>
    <t>Jun. 9,
		2009</t>
  </si>
  <si>
    <t>June 20, 2019</t>
  </si>
  <si>
    <t>Bonds [member] | The 64th Issue of Unsecured Corporate Bonds [member]</t>
  </si>
  <si>
    <t>Apr. 20,
		2010</t>
  </si>
  <si>
    <t>March 19, 2020</t>
  </si>
  <si>
    <t>Bonds [member] | The 65th Issue of Unsecured Corporate Bonds [member]</t>
  </si>
  <si>
    <t>Aug. 31,
		2010</t>
  </si>
  <si>
    <t>June 19, 2020</t>
  </si>
  <si>
    <t>Bonds [member] | The 67th Issue of Unsecured Corporate Bonds [member]</t>
  </si>
  <si>
    <t>May 24,
		2011</t>
  </si>
  <si>
    <t>March 19, 2021</t>
  </si>
  <si>
    <t>Bonds [member] | The 65th No2 Issue Of Unsecured Corporate Bonds [member]</t>
  </si>
  <si>
    <t>May 31,
		2011</t>
  </si>
  <si>
    <t>May 31, 2018</t>
  </si>
  <si>
    <t>Bonds [member] | The 68th Issue of Unsecured Corporate Bonds [member]</t>
  </si>
  <si>
    <t>Oct. 20,
		2011</t>
  </si>
  <si>
    <t>September 17, 2021</t>
  </si>
  <si>
    <t>Bonds [member] | The 68th No2 Issue of Unsecured Corporate Bonds [member]</t>
  </si>
  <si>
    <t>October 19, 2018</t>
  </si>
  <si>
    <t>Bonds [member] | The 70th Issue of Unsecured Corporate Bonds [member]</t>
  </si>
  <si>
    <t>Apr. 20,
		2012</t>
  </si>
  <si>
    <t>April 19, 2019</t>
  </si>
  <si>
    <t>Bonds [member] | The 69th No2 Issue of Unsecured Corporate Bonds [member]</t>
  </si>
  <si>
    <t>Jul. 20,
		2012</t>
  </si>
  <si>
    <t>Bonds [member] | The 70th No2 Issue of Unsecured Corporate Bonds [member]</t>
  </si>
  <si>
    <t>June 20, 2022</t>
  </si>
  <si>
    <t>Bonds [member] | The 1st Issue of Unsecured Corporate Bonds [member]</t>
  </si>
  <si>
    <t>Sep. 26,
		2016</t>
  </si>
  <si>
    <t>September 18, 2026</t>
  </si>
  <si>
    <t>Bonds [member] | The 2nd Issue of Unsecured Corporate Bonds [member]</t>
  </si>
  <si>
    <t>Bonds [member] | The 3rd Issue of Unsecured Corporate Bonds [member]</t>
  </si>
  <si>
    <t>May 25,
		2017</t>
  </si>
  <si>
    <t>May 20, 2024</t>
  </si>
  <si>
    <t>Bonds [member] | The 4th Issue of Unsecured Corporate Bonds [member]</t>
  </si>
  <si>
    <t>May 20, 2027</t>
  </si>
  <si>
    <t>Bonds [member] | The 5th Issue Of Unsecured Corporate Bonds [member]</t>
  </si>
  <si>
    <t>Dec. 8,
		2017</t>
  </si>
  <si>
    <t>December 20, 2024</t>
  </si>
  <si>
    <t>Bonds [member] | The 6th Issue of Unsecured Corporate Bonds [member]</t>
  </si>
  <si>
    <t>December 20, 2027</t>
  </si>
  <si>
    <t>Bonds [member] | The 7th Issue of Unsecured Corporate Bonds [member]</t>
  </si>
  <si>
    <t>Jun. 12,
		2018</t>
  </si>
  <si>
    <t>June 20, 2023</t>
  </si>
  <si>
    <t>Bonds [member] | The 8th Issue of Unsecured Corporate Bonds [member]</t>
  </si>
  <si>
    <t>June 20, 2025</t>
  </si>
  <si>
    <t>Bonds [member] | The 9th Issue of Unsecured Corporate Bonds [member]</t>
  </si>
  <si>
    <t>Bonds [member] | The 19th Issue of Unsecured Corporate Bonds [member]</t>
  </si>
  <si>
    <t>Jun. 2,
		2008</t>
  </si>
  <si>
    <t>June 1, 2018</t>
  </si>
  <si>
    <t>Bonds [member] | The 23rd Issue of Unsecured Corporate Bonds [member]</t>
  </si>
  <si>
    <t>Mar. 10,
		2014</t>
  </si>
  <si>
    <t>March 8, 2019</t>
  </si>
  <si>
    <t>Dec. 7,
		2017</t>
  </si>
  <si>
    <t>December 6, 2024</t>
  </si>
  <si>
    <t>Bonds, Borrowings and Lease Liabilities - Schedule of Reconciliation of Changes in Liabilities Arising from Financing Activities (Detail) - JPY (¥) ¥ in Millions</t>
  </si>
  <si>
    <t>Disclosure of reconciliation of liabilities arising from financing activities [line items]</t>
  </si>
  <si>
    <t>Effects of changes in consolidation scope</t>
  </si>
  <si>
    <t>Leases - Summary of Future Minimum Payments under Finance Lease Contracts (Detail) - JPY (¥) ¥ in Millions</t>
  </si>
  <si>
    <t>Disclosure of maturity analysis of finance lease payments receivable [line items]</t>
  </si>
  <si>
    <t>Future minimum lease payments under finance lease contracts</t>
  </si>
  <si>
    <t>Over 1 but less than 5 years [member]</t>
  </si>
  <si>
    <t>Leases - Summary of Future Minimum Payments under Non-Cancellable Operating Lease Contracts (Detail) - JPY (¥) ¥ in Millions</t>
  </si>
  <si>
    <t>Disclosure of maturity analysis of operating lease payments [line items]</t>
  </si>
  <si>
    <t>Future minimum lease payments under non-cancellable operating lease contracts</t>
  </si>
  <si>
    <t>Leases - Additional Information (Detail) - JPY (¥) ¥ in Millions</t>
  </si>
  <si>
    <t>Disclosure of finance lease and operating lease by lessee [abstract]</t>
  </si>
  <si>
    <t>Operating lease expenses under non-cancellable operating lease contracts recognized</t>
  </si>
  <si>
    <t>Leases - Summary of Future Minimum Payments Expected to be Received under Non-Cancellable Operating Lease Contracts (Detail) - JPY (¥) ¥ in Millions</t>
  </si>
  <si>
    <t>Future lease payments expected to be received under non-cancellable operating lease contracts</t>
  </si>
  <si>
    <t>Employee Benefits - Changes in Present Value of Defined Benefit Obligations for the Group (Detail) - Present value of defined benefit obligation [member] - JPY (¥) ¥ in Millions</t>
  </si>
  <si>
    <t>Disclosure of net defined benefit liability (asset) [line items]</t>
  </si>
  <si>
    <t>Current service cost</t>
  </si>
  <si>
    <t>Interest cost</t>
  </si>
  <si>
    <t>Actuarial gains and losses</t>
  </si>
  <si>
    <t>Past service cost</t>
  </si>
  <si>
    <t>Benefits paid</t>
  </si>
  <si>
    <t>Employee Benefits - Additional Information (Detail) ¥ in Millions</t>
  </si>
  <si>
    <t>Mar. 31, 2019JPY (¥)yr</t>
  </si>
  <si>
    <t>Mar. 31, 2018JPY (¥)yr</t>
  </si>
  <si>
    <t>Mar. 31, 2017JPY (¥)</t>
  </si>
  <si>
    <t>Disclosure of defined benefit plans [abstract]</t>
  </si>
  <si>
    <t>Weighted average duration of the defined benefit obligations | yr</t>
  </si>
  <si>
    <t>Expected contribution to defined benefit plans for the year ending March 31, 2020</t>
  </si>
  <si>
    <t>Amounts recognized as expenses for defined contribution plans</t>
  </si>
  <si>
    <t>Employee benefits expenses incurred</t>
  </si>
  <si>
    <t>Employee Benefits - Changes in Fair Value of Plan Assets for the Group (Detail) - Plan assets [member] - JPY (¥) ¥ in Millions</t>
  </si>
  <si>
    <t>Interest income</t>
  </si>
  <si>
    <t>Return on plan assets, excluding interest income</t>
  </si>
  <si>
    <t>Employer contributions</t>
  </si>
  <si>
    <t>Employee Benefits - Components of Fair Value of Plan Asset by Asset Category (Detail) - JPY (¥) ¥ in Millions</t>
  </si>
  <si>
    <t>With quoted market price in an active market [member]</t>
  </si>
  <si>
    <t>Disclosure of fair value of plan assets [line items]</t>
  </si>
  <si>
    <t>Bonds</t>
  </si>
  <si>
    <t>Equity investments</t>
  </si>
  <si>
    <t>With no quoted market price in an active market [member]</t>
  </si>
  <si>
    <t>General accounts at life insurance company</t>
  </si>
  <si>
    <t>Employee Benefits - Significant Actuarial Assumptions Used to Determine Present Value of Defined Benefit Obligations (Detail)</t>
  </si>
  <si>
    <t>Discount rate</t>
  </si>
  <si>
    <t>0.30%</t>
  </si>
  <si>
    <t>Employee Benefits - Effects on Defined Benefit Obligations of Increase in Discount Rates (Detail) - JPY (¥) ¥ in Millions</t>
  </si>
  <si>
    <t>Actuarial assumption of discount rates [member]</t>
  </si>
  <si>
    <t>Disclosure of sensitivity analysis for actuarial assumptions [line items]</t>
  </si>
  <si>
    <t>Effects of incremental increase in discount rate by 0.5%</t>
  </si>
  <si>
    <t>Employee Benefits - Effects on Defined Benefit Obligations of Increase in Discount Rates (Parenthetical) (Detail)</t>
  </si>
  <si>
    <t>Incremental increase percentage</t>
  </si>
  <si>
    <t>0.50%</t>
  </si>
  <si>
    <t>Equity and Other Equity Items - Total Number of Shares Authorized to be Issued and Shares Outstanding (Detail) - shares shares in Thousands</t>
  </si>
  <si>
    <t>Disclosure of classes of share capital [abstract]</t>
  </si>
  <si>
    <t>Number of shares authorized to be issued, beginning balance</t>
  </si>
  <si>
    <t>Changes</t>
  </si>
  <si>
    <t>Number of shares authorized to be issued, ending balance</t>
  </si>
  <si>
    <t>Number of shares outstanding, beginning balance</t>
  </si>
  <si>
    <t>Number of shares outstanding, ending balance</t>
  </si>
  <si>
    <t>Equity and Other Equity Items - Total Number of Treasury Stock Held (Detail) - shares shares in Thousands</t>
  </si>
  <si>
    <t>Number of treasury stock held by the Group, beginning balance</t>
  </si>
  <si>
    <t>Number of treasury stock held by the Group, ending balance</t>
  </si>
  <si>
    <t>Equity and Other Equity Items - Additional Information (Detail) shares in Thousands</t>
  </si>
  <si>
    <t>Nisshin Steel [member] | Treasury stock [member]</t>
  </si>
  <si>
    <t>Disclosure of classes of share capital [line items]</t>
  </si>
  <si>
    <t>Shares used to acquire through share exchange</t>
  </si>
  <si>
    <t>Dividends - Dividends Paid (Detail) - JPY (¥) ¥ / shares in Units, ¥ in Millions</t>
  </si>
  <si>
    <t>Nov. 02, 2018</t>
  </si>
  <si>
    <t>Jun. 26, 2018</t>
  </si>
  <si>
    <t>Oct. 27, 2017</t>
  </si>
  <si>
    <t>Jun. 27, 2017</t>
  </si>
  <si>
    <t>Jun. 24, 2016</t>
  </si>
  <si>
    <t>Disclosure of dividend [abstract]</t>
  </si>
  <si>
    <t>Total amount of dividends (Millions of Yen)</t>
  </si>
  <si>
    <t>Dividends per share (Yen)</t>
  </si>
  <si>
    <t>Record date</t>
  </si>
  <si>
    <t>Sep. 30,
		2018</t>
  </si>
  <si>
    <t>Mar. 31,
		2018</t>
  </si>
  <si>
    <t>Sep. 30,
		2017</t>
  </si>
  <si>
    <t>Mar. 31,
		2017</t>
  </si>
  <si>
    <t>Mar. 31,
		2016</t>
  </si>
  <si>
    <t>Effective date</t>
  </si>
  <si>
    <t>Dec. 3,
		2018</t>
  </si>
  <si>
    <t>Jun. 27,
		2018</t>
  </si>
  <si>
    <t>Nov. 30,
		2017</t>
  </si>
  <si>
    <t>Jun. 28,
		2017</t>
  </si>
  <si>
    <t>Jun. 27,
		2016</t>
  </si>
  <si>
    <t>Dividends - Dividends that Belong to Current Consolidated Reporting Year but Become Effective in Subsequent Consolidated Reporting Year (Detail) - JPY (¥) ¥ / shares in Units, ¥ in Millions</t>
  </si>
  <si>
    <t>Jun. 26,
		2019</t>
  </si>
  <si>
    <t>Revenue - Disaggregation of Revenue from Contracts with Customers and its Relationship with Segment Revenue (Detail) - JPY (¥) ¥ in Millions</t>
  </si>
  <si>
    <t>Disclosure of disaggregation of revenue from contracts with customers [line items]</t>
  </si>
  <si>
    <t>Revenue from contracts with customers</t>
  </si>
  <si>
    <t>Middle East [member]</t>
  </si>
  <si>
    <t>Europe [Member]</t>
  </si>
  <si>
    <t>North America [Member]</t>
  </si>
  <si>
    <t>Central and South America [member]</t>
  </si>
  <si>
    <t>Africa [Member]</t>
  </si>
  <si>
    <t>Pacific [Member]</t>
  </si>
  <si>
    <t>Steelmaking and Steel Fabrication [member] | Japan [member]</t>
  </si>
  <si>
    <t>Steelmaking and Steel Fabrication [member] | Asia [Member]</t>
  </si>
  <si>
    <t>Steelmaking and Steel Fabrication [member] | Middle East [member]</t>
  </si>
  <si>
    <t>Steelmaking and Steel Fabrication [member] | Europe [Member]</t>
  </si>
  <si>
    <t>Steelmaking and Steel Fabrication [member] | North America [Member]</t>
  </si>
  <si>
    <t>Steelmaking and Steel Fabrication [member] | Central and South America [member]</t>
  </si>
  <si>
    <t>Steelmaking and Steel Fabrication [member] | Africa [Member]</t>
  </si>
  <si>
    <t>Steelmaking and Steel Fabrication [member] | Pacific [Member]</t>
  </si>
  <si>
    <t>Engineering and Construction [member] | Japan [member]</t>
  </si>
  <si>
    <t>Engineering and Construction [member] | Asia [Member]</t>
  </si>
  <si>
    <t>Engineering and Construction [member] | Middle East [member]</t>
  </si>
  <si>
    <t>Engineering and Construction [member] | Europe [Member]</t>
  </si>
  <si>
    <t>Engineering and Construction [member] | North America [Member]</t>
  </si>
  <si>
    <t>Engineering and Construction [member] | Central and South America [member]</t>
  </si>
  <si>
    <t>Chemicals and Materials [member] | Japan [member]</t>
  </si>
  <si>
    <t>Chemicals and Materials [member] | Asia [Member]</t>
  </si>
  <si>
    <t>Chemicals and Materials [member] | Middle East [member]</t>
  </si>
  <si>
    <t>Chemicals and Materials [member] | Europe [Member]</t>
  </si>
  <si>
    <t>Chemicals and Materials [member] | North America [Member]</t>
  </si>
  <si>
    <t>Chemicals and Materials [member] | Central and South America [member]</t>
  </si>
  <si>
    <t>Chemicals and Materials [member] | Africa [Member]</t>
  </si>
  <si>
    <t>Chemicals and Materials [member] | Pacific [Member]</t>
  </si>
  <si>
    <t>System Solutions [member] | Japan [member]</t>
  </si>
  <si>
    <t>System Solutions [member] | Asia [Member]</t>
  </si>
  <si>
    <t>System Solutions [member] | Europe [Member]</t>
  </si>
  <si>
    <t>System Solutions [member] | North America [Member]</t>
  </si>
  <si>
    <t>System Solutions [member] | Central and South America [member]</t>
  </si>
  <si>
    <t>Revenue - Contract Balances (Detail) - JPY (¥) ¥ in Millions</t>
  </si>
  <si>
    <t>Apr. 01, 2018</t>
  </si>
  <si>
    <t>Disclosure Of Changes In Contract Assets And Contract Liabilities [abstract]</t>
  </si>
  <si>
    <t>Receivables</t>
  </si>
  <si>
    <t>Contract assets</t>
  </si>
  <si>
    <t>Contract liabilities</t>
  </si>
  <si>
    <t>Revenue - Additional Information (Detail) ¥ in Millions</t>
  </si>
  <si>
    <t>Disclosure of disaggregation of revenue from contracts with customers [abstract]</t>
  </si>
  <si>
    <t>Amount included in the contract liabilities as of April 1, 2018 and recognized as revenue for the year ended March 31, 2019</t>
  </si>
  <si>
    <t>Revenue - Transaction Price Allocated to Remaining Performance Obligation (Detail) ¥ in Millions</t>
  </si>
  <si>
    <t>Disclosure of transaction price allocated to remaining performance obligations [line items]</t>
  </si>
  <si>
    <t>Transaction price allocated to the remaining performance obligation</t>
  </si>
  <si>
    <t>Over 1 year [member]</t>
  </si>
  <si>
    <t>Engineering and Construction [member] | Within 1 year [member]</t>
  </si>
  <si>
    <t>Engineering and Construction [member] | Over 1 year [member]</t>
  </si>
  <si>
    <t>System Solutions [member] | Within 1 year [member]</t>
  </si>
  <si>
    <t>System Solutions [member] | Over 1 year [member]</t>
  </si>
  <si>
    <t>Selling, General and Administration Expenses - Components of Selling, General and Administrative Expenses (Detail) - JPY (¥) ¥ in Millions</t>
  </si>
  <si>
    <t>Disclosure of selling general and administrative expenses [line items]</t>
  </si>
  <si>
    <t>Retirement benefit costs</t>
  </si>
  <si>
    <t>Research and development costs</t>
  </si>
  <si>
    <t>Selling general and administrative expenses [member]</t>
  </si>
  <si>
    <t>Transportation and storage</t>
  </si>
  <si>
    <t>Salaries and bonuses</t>
  </si>
  <si>
    <t>Research and Development Costs - Total Amounts of Research and Development Costs (Detail) - JPY (¥) ¥ in Millions</t>
  </si>
  <si>
    <t>Expenses by nature [abstract]</t>
  </si>
  <si>
    <t>Other Operating Income and Other Operating Expenses - Other Operating Income (Detail) - JPY (¥) ¥ in Millions</t>
  </si>
  <si>
    <t>Analysis of income and expense [abstract]</t>
  </si>
  <si>
    <t>Foreign exchanges gains (net)</t>
  </si>
  <si>
    <t>Other Operating Income and Other Operating Expenses - Other Operating Expenses (Detail) - JPY (¥) ¥ in Millions</t>
  </si>
  <si>
    <t>Foreign exchanges losses (net)</t>
  </si>
  <si>
    <t>Losses on disposal of fixed assets</t>
  </si>
  <si>
    <t>Losses on natural disaster - Additional Information (Detail) ¥ in Millions</t>
  </si>
  <si>
    <t>Disclosure - Losses on natural disaster - Additional Information [Abstract]</t>
  </si>
  <si>
    <t>Gains or Losses from Reorganization - Additional Information (Detail) - JPY (¥) ¥ in Millions</t>
  </si>
  <si>
    <t>Restructuring provision [abstract]</t>
  </si>
  <si>
    <t>Losses on withdrawal from businesses</t>
  </si>
  <si>
    <t>Losses incurred to withdraw inactive facilities and other losses</t>
  </si>
  <si>
    <t>Finance Income and Finance Costs - Financial Income (Detail) - JPY (¥) ¥ in Millions</t>
  </si>
  <si>
    <t>Finance Income [line items]</t>
  </si>
  <si>
    <t>Interest income [member]</t>
  </si>
  <si>
    <t>Other Financial Income [member]</t>
  </si>
  <si>
    <t>Finance Income and Finance Costs - Financial Costs (Detail) - JPY (¥) ¥ in Millions</t>
  </si>
  <si>
    <t>Finance Costs [line items]</t>
  </si>
  <si>
    <t>Interest expense [member]</t>
  </si>
  <si>
    <t>Other Financial Costs [member]</t>
  </si>
  <si>
    <t>Impairment of Assets - Impairment Losses (Detail) - JPY (¥) ¥ in Millions</t>
  </si>
  <si>
    <t>Disclosure of impairment loss recognised or reversed for cash-generating unit [line items]</t>
  </si>
  <si>
    <t>Impairment Loss</t>
  </si>
  <si>
    <t>Impairment of Assets - Additional Information (Detail) - JPY (¥) ¥ in Millions</t>
  </si>
  <si>
    <t>Future cash flows estimate cover</t>
  </si>
  <si>
    <t>5 years</t>
  </si>
  <si>
    <t>Discounted cash flow method with the pre-tax discounted rate</t>
  </si>
  <si>
    <t>Steelmaking and Steel Fabrication [member] | Pipe Business [member]</t>
  </si>
  <si>
    <t>Recoverable amount of assets</t>
  </si>
  <si>
    <t>Steelmaking and Steel Fabrication [member] | Manufactures and Marketing of Railway Wheels and Axles [member]</t>
  </si>
  <si>
    <t>Steelmaking and Steel Fabrication [member] | Investments accounted for using equity method [member]</t>
  </si>
  <si>
    <t>Impairment of Assets - Impairment Losses of Goodwill (Detail) - JPY (¥) ¥ in Millions</t>
  </si>
  <si>
    <t>Other Comprehensive Income - Components of Other Comprehensive Income (Detail) - JPY (¥) ¥ in Millions</t>
  </si>
  <si>
    <t>Items that will not be reclassified to profit or loss, incurred during the year</t>
  </si>
  <si>
    <t>Remeasurements of defined benefit assets</t>
  </si>
  <si>
    <t>Items that will be reclassified to profit or loss, incurred during the year</t>
  </si>
  <si>
    <t>Items that will be reclassified to profit or loss, reclassification</t>
  </si>
  <si>
    <t>Items that will not be reclassified to profit or loss, before-tax</t>
  </si>
  <si>
    <t>Items that will be reclassified to profit or loss, before-tax</t>
  </si>
  <si>
    <t>Items that will not be reclassified to profit or loss, tax effect</t>
  </si>
  <si>
    <t>Items that will be reclassified to profit or loss, tax effect</t>
  </si>
  <si>
    <t>Items that will not be reclassified to profit or loss, net of tax</t>
  </si>
  <si>
    <t>Items that will be reclassified to profit or loss, net of tax</t>
  </si>
  <si>
    <t>Earnings per Share - Summary of Profit Attributable to Common Shares of the Parent (Detail) - JPY (¥) ¥ in Millions</t>
  </si>
  <si>
    <t>Earnings per share [abstract]</t>
  </si>
  <si>
    <t>Profit for the year attributable to owners of the parent</t>
  </si>
  <si>
    <t>Profit for the year not attributable to ordinary equity holders of the parent</t>
  </si>
  <si>
    <t>Profit for the year used to calculate basic earnings per share</t>
  </si>
  <si>
    <t>Earnings per Share - Summary of Weighted Average Number of Ordinary Shares Outstanding (Detail) - shares</t>
  </si>
  <si>
    <t>Weighted average number of ordinary shares outstanding</t>
  </si>
  <si>
    <t>Financial Instruments - Schedule of Key Management Indicators (Detail)</t>
  </si>
  <si>
    <t>Disclosure of detailed information about financial instruments [abstract]</t>
  </si>
  <si>
    <t>ROE</t>
  </si>
  <si>
    <t>7.90%</t>
  </si>
  <si>
    <t>6.00%</t>
  </si>
  <si>
    <t>D/E Ratio</t>
  </si>
  <si>
    <t>Financial Instruments - Carrying Amounts of Financial Instruments by Classification (Detail) - JPY (¥) ¥ in Millions</t>
  </si>
  <si>
    <t>Financial liabilities</t>
  </si>
  <si>
    <t>Bonds and borrowings</t>
  </si>
  <si>
    <t>Other financial liabilities Derivatives</t>
  </si>
  <si>
    <t>Other non-current liabilities</t>
  </si>
  <si>
    <t>Financial assets</t>
  </si>
  <si>
    <t>Derivatives</t>
  </si>
  <si>
    <t>Debt instruments</t>
  </si>
  <si>
    <t>Equity instruments</t>
  </si>
  <si>
    <t>Financial assets at amortised cost, class [member]</t>
  </si>
  <si>
    <t>Financial assets at fair value through profit or loss, category [member]</t>
  </si>
  <si>
    <t>Financial assets at fair value through other comprehensive income, category [member]</t>
  </si>
  <si>
    <t>Financial liabilities at amortised cost, class [member]</t>
  </si>
  <si>
    <t>Financial liabilities at fair value through profit or loss, category [member]</t>
  </si>
  <si>
    <t>Financial Liabilities Measured At Fair Value through Other Comprehensive Income Category [member]</t>
  </si>
  <si>
    <t>Financial Instruments - Additional Information (Detail) - JPY (¥) ¥ in Millions</t>
  </si>
  <si>
    <t>Disclosure of financial information [line items]</t>
  </si>
  <si>
    <t>IFRS 15 impact on assets recognized</t>
  </si>
  <si>
    <t>IAS 19 impact on liabilities recognized</t>
  </si>
  <si>
    <t>Impacts on profit before income taxes</t>
  </si>
  <si>
    <t>Commitment Line Agreement [member]</t>
  </si>
  <si>
    <t>Loan Facility Agreement [member]</t>
  </si>
  <si>
    <t>Available credit balance</t>
  </si>
  <si>
    <t>Financial Instruments - Financial Instruments Measured at Fair Value on a Recurring Basis (Detail) - At fair value [member] - JPY (¥) ¥ in Millions</t>
  </si>
  <si>
    <t>Derivative Assets [member]</t>
  </si>
  <si>
    <t>Fair value measured through profit or loss</t>
  </si>
  <si>
    <t>Fair value measured through other comprehensive income</t>
  </si>
  <si>
    <t>Derivative Assets [member] | Level 2 of fair value hierarchy [member]</t>
  </si>
  <si>
    <t>Equity instruments [member]</t>
  </si>
  <si>
    <t>Equity instruments [member] | With quoted market price in an active market [member]</t>
  </si>
  <si>
    <t>Equity instruments [member] | Level 3 of fair value hierarchy [member]</t>
  </si>
  <si>
    <t>Derivative liabilities [member]</t>
  </si>
  <si>
    <t>Derivative liabilities [member] | Level 2 of fair value hierarchy [member]</t>
  </si>
  <si>
    <t>Financial Instruments - Schedule of Changes in Equity Instruments Measures at Level 3 (Detail) - At fair value [member] - Equity instruments [member] - Level 3 of fair value hierarchy [member] - JPY (¥) ¥ in Millions</t>
  </si>
  <si>
    <t>Net changes in fair value</t>
  </si>
  <si>
    <t>Sale / settlements</t>
  </si>
  <si>
    <t>Financial Instruments - Fair Value of Significant Equity Instruments Measured at FVOCI (Detail) - Equity instruments [member] - JPY (¥) ¥ in Millions</t>
  </si>
  <si>
    <t>Toyota Motor Corporation [member]</t>
  </si>
  <si>
    <t>POSCO member]</t>
  </si>
  <si>
    <t>Suzuki Motor Corporation [member]</t>
  </si>
  <si>
    <t>Recruit Holdings [member]</t>
  </si>
  <si>
    <t>Central Japan Railway Company [member]</t>
  </si>
  <si>
    <t>SUMCO Corporation [member]</t>
  </si>
  <si>
    <t>Vallourec S.A. [member]</t>
  </si>
  <si>
    <t>Financial Instruments - Derecognition of Financial Assets Measured at Fair Value (Detail) - JPY (¥) ¥ in Millions</t>
  </si>
  <si>
    <t>Fair value at the time of derecognition</t>
  </si>
  <si>
    <t>Cumulative gains or losses on disposal (net of tax)</t>
  </si>
  <si>
    <t>Financial Instruments - Dividends Recognized for Equity Investments Measured at FVOCI (Detail) - JPY (¥) ¥ in Millions</t>
  </si>
  <si>
    <t>Investment derecognized in the reporting period</t>
  </si>
  <si>
    <t>Investment held at the end of reporting period</t>
  </si>
  <si>
    <t>Financial Instruments - Fair value of Financial Assets and Liabilities Measured at Amortized Cost (Detail) - JPY (¥) ¥ in Millions</t>
  </si>
  <si>
    <t>Debt instruments, current</t>
  </si>
  <si>
    <t>Debt instruments, non current</t>
  </si>
  <si>
    <t>Bonds and borrowings, current</t>
  </si>
  <si>
    <t>Bonds and borrowings, non current</t>
  </si>
  <si>
    <t>Financial Assets and Liabilities at Amortised Cost [member]</t>
  </si>
  <si>
    <t>Financial Assets and Liabilities at Amortised Cost [member] | With quoted market price in an active market [member]</t>
  </si>
  <si>
    <t>Financial Assets and Liabilities at Amortised Cost [member] | Level 2 of fair value hierarchy [member]</t>
  </si>
  <si>
    <t>Financial Assets and Liabilities at Amortised Cost [member] | Level 3 of fair value hierarchy [member]</t>
  </si>
  <si>
    <t>Financial Instruments - Summary of Principal Foreign Currency Risk Exposures (Detail) - USD ($) $ in Millions</t>
  </si>
  <si>
    <t>Net exposure (liability)</t>
  </si>
  <si>
    <t>Financial Instruments - Summary of Principal Foreign Currency Risk Exposures Impact on Profit Before Income Taxes (Detail) - JPY (¥) ¥ in Millions</t>
  </si>
  <si>
    <t>Financial Instruments - Summary of Aging of Trade and Other Receivables (Detail) - JPY (¥) ¥ in Millions</t>
  </si>
  <si>
    <t>Trade and other receivable</t>
  </si>
  <si>
    <t>Current [member]</t>
  </si>
  <si>
    <t>Within Ninety Days [Member]</t>
  </si>
  <si>
    <t>Over Ninety Days and Within One Year [Member]</t>
  </si>
  <si>
    <t>Financial Instruments - Schedule of Changes in Allowance for Doubtful Accounts (Detail) - JPY (¥) ¥ in Millions</t>
  </si>
  <si>
    <t>Increase during the year</t>
  </si>
  <si>
    <t>Decrease during the year</t>
  </si>
  <si>
    <t>Financial Instruments - Schedule of Financial Liabilities by Contractual Maturity (Detail) - JPY (¥) ¥ in Millions</t>
  </si>
  <si>
    <t>Lease liabilities</t>
  </si>
  <si>
    <t>Commercial paper</t>
  </si>
  <si>
    <t>Contractual Cash Flows [member]</t>
  </si>
  <si>
    <t>Financial Instruments - Schedule of Derivative Assets and Liabilities Designated as Hedging Instruments (Detail) - JPY (¥) ¥ in Millions</t>
  </si>
  <si>
    <t>Total notional amount</t>
  </si>
  <si>
    <t>Settlement in excess of one year</t>
  </si>
  <si>
    <t>Carrying amount (Fair value), assets</t>
  </si>
  <si>
    <t>Carrying amount (Fair value), liabilities</t>
  </si>
  <si>
    <t>Foreign Exchange Forward Contract [member] | Cash flow hedges [member]</t>
  </si>
  <si>
    <t>Interest rate swap contract [member] | Cash flow hedges [member]</t>
  </si>
  <si>
    <t>Currency swap contract [member] | Cash flow hedges [member]</t>
  </si>
  <si>
    <t>Commodity Swaps [member] | Cash flow hedges [member]</t>
  </si>
  <si>
    <t>Financial Instruments - Summary of Derivative Assets and Liabilities not Designated as Hedges (Detail) - JPY (¥) ¥ in Millions</t>
  </si>
  <si>
    <t>Derivative financial assets</t>
  </si>
  <si>
    <t>Derivative financial liabilities</t>
  </si>
  <si>
    <t>Foreign Exchange Forward Contract [member]</t>
  </si>
  <si>
    <t>Interest rate swap contract [member]</t>
  </si>
  <si>
    <t>Currency swap contract [member]</t>
  </si>
  <si>
    <t>Financial Instruments - Summary of Changes in Fair Value of Cash Flow Hedges (Detail) - JPY (¥) ¥ in Millions</t>
  </si>
  <si>
    <t>Disclosure of detailed information about hedges [line items]</t>
  </si>
  <si>
    <t>Beginning of the year</t>
  </si>
  <si>
    <t>Changes in fair value of cash flow hedge recognized in the other comprehensive income</t>
  </si>
  <si>
    <t>Amount transferred to profit or loss from other components of equity as a reclassification adjustment</t>
  </si>
  <si>
    <t>The account in which the reclassification adjustment to End of the profit or loss year is recognized</t>
  </si>
  <si>
    <t>Other price risk [member]</t>
  </si>
  <si>
    <t>Related Party Disclosures - Summary of Transactions with Related Parties (Detail) - JPY (¥) ¥ in Millions</t>
  </si>
  <si>
    <t>Disclosure of transactions between related parties [abstract]</t>
  </si>
  <si>
    <t>Sells of steel products</t>
  </si>
  <si>
    <t>Account trade and other receivables</t>
  </si>
  <si>
    <t>Related Parties - Schedule of Key Management Personnel Compensation (Detail) - JPY (¥) ¥ in Millions</t>
  </si>
  <si>
    <t>Salary</t>
  </si>
  <si>
    <t>Commitments - Significant Commitments Related to the Acquisition of Assets (Detail) - JPY (¥) ¥ in Millions</t>
  </si>
  <si>
    <t>Disclosure Of Capital Expenditures Commitments [abstract]</t>
  </si>
  <si>
    <t>Contractual commitments related to acquisition of property, plant and equipment and intangible assets</t>
  </si>
  <si>
    <t>Loan Guarantees - Guarantees for Bank Loans of its Joint Ventures and Associates Which Would Require the Group to Repay the Loan in the Event of Default (Detail) - JPY (¥) ¥ in Millions</t>
  </si>
  <si>
    <t>Disclosure Of Guarantees [abstract]</t>
  </si>
  <si>
    <t>Guarantees for the bank loans of joint ventures and associat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sharedStrings.xml" Type="http://schemas.openxmlformats.org/officeDocument/2006/relationships/sharedStrings"/><Relationship Id="rId169" Target="styles.xml" Type="http://schemas.openxmlformats.org/officeDocument/2006/relationships/styles"/><Relationship Id="rId1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3"/>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7</v>
      </c>
    </row>
    <row r="16" spans="1:2">
      <c r="A16" s="4" t="s">
        <v>27</v>
      </c>
      <c r="B16" s="4" t="s">
        <v>7</v>
      </c>
    </row>
    <row r="17" spans="1:2">
      <c r="A17" s="4" t="s">
        <v>28</v>
      </c>
      <c r="B17" s="4" t="s">
        <v>23</v>
      </c>
    </row>
    <row r="18" spans="1:2">
      <c r="A18" s="4" t="s">
        <v>29</v>
      </c>
      <c r="B18" s="4" t="s">
        <v>21</v>
      </c>
    </row>
    <row r="19" spans="1:2">
      <c r="A19" s="4" t="s">
        <v>30</v>
      </c>
      <c r="B19" s="4" t="s">
        <v>7</v>
      </c>
    </row>
    <row r="20" spans="1:2">
      <c r="A20" s="4" t="s">
        <v>31</v>
      </c>
      <c r="B20" s="4" t="s">
        <v>7</v>
      </c>
    </row>
    <row r="21" spans="1:2">
      <c r="A21" s="4" t="s">
        <v>32</v>
      </c>
      <c r="B21" s="4" t="s">
        <v>33</v>
      </c>
    </row>
    <row r="22" spans="1:2">
      <c r="A22" s="4" t="s">
        <v>34</v>
      </c>
      <c r="B22" s="4" t="s">
        <v>35</v>
      </c>
    </row>
    <row r="23" spans="1:2">
      <c r="A23" s="4" t="s">
        <v>36</v>
      </c>
      <c r="B23" s="5" t="n">
        <v>9503214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38</v>
      </c>
    </row>
    <row r="3" spans="1:2">
      <c r="A3" s="3" t="s">
        <v>183</v>
      </c>
    </row>
    <row r="4" spans="1:2">
      <c r="A4" s="4" t="s">
        <v>189</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38</v>
      </c>
      <c r="C2" s="2" t="s">
        <v>39</v>
      </c>
      <c r="D2" s="2" t="s">
        <v>81</v>
      </c>
    </row>
    <row r="3" spans="1:4">
      <c r="A3" s="3" t="s">
        <v>739</v>
      </c>
    </row>
    <row r="4" spans="1:4">
      <c r="A4" s="4" t="s">
        <v>740</v>
      </c>
      <c r="B4" s="6" t="n">
        <v>156930</v>
      </c>
      <c r="C4" s="6" t="n">
        <v>145025</v>
      </c>
    </row>
    <row r="5" spans="1:4">
      <c r="A5" s="4" t="s">
        <v>736</v>
      </c>
      <c r="B5" s="5" t="n">
        <v>257579</v>
      </c>
      <c r="C5" s="5" t="n">
        <v>212210</v>
      </c>
      <c r="D5" s="6" t="n">
        <v>154483</v>
      </c>
    </row>
    <row r="6" spans="1:4">
      <c r="A6" s="4" t="s">
        <v>105</v>
      </c>
      <c r="B6" s="5" t="n">
        <v>-172464</v>
      </c>
      <c r="C6" s="5" t="n">
        <v>99548</v>
      </c>
      <c r="D6" s="5" t="n">
        <v>104977</v>
      </c>
    </row>
    <row r="7" spans="1:4">
      <c r="A7" s="4" t="s">
        <v>741</v>
      </c>
    </row>
    <row r="8" spans="1:4">
      <c r="A8" s="3" t="s">
        <v>739</v>
      </c>
    </row>
    <row r="9" spans="1:4">
      <c r="A9" s="4" t="s">
        <v>736</v>
      </c>
      <c r="B9" s="5" t="n">
        <v>36975</v>
      </c>
      <c r="C9" s="5" t="n">
        <v>27458</v>
      </c>
      <c r="D9" s="5" t="n">
        <v>14495</v>
      </c>
    </row>
    <row r="10" spans="1:4">
      <c r="A10" s="4" t="s">
        <v>105</v>
      </c>
      <c r="B10" s="5" t="n">
        <v>-6030</v>
      </c>
      <c r="C10" s="5" t="n">
        <v>2793</v>
      </c>
      <c r="D10" s="5" t="n">
        <v>-1108</v>
      </c>
    </row>
    <row r="11" spans="1:4">
      <c r="A11" s="4" t="s">
        <v>115</v>
      </c>
      <c r="B11" s="6" t="n">
        <v>30944</v>
      </c>
      <c r="C11" s="6" t="n">
        <v>30251</v>
      </c>
      <c r="D11" s="6" t="n">
        <v>1338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498</v>
      </c>
    </row>
    <row r="2" spans="1:2">
      <c r="A2" s="3" t="s">
        <v>743</v>
      </c>
    </row>
    <row r="3" spans="1:2">
      <c r="A3" s="4" t="s">
        <v>744</v>
      </c>
      <c r="B3" s="6" t="n">
        <v>0</v>
      </c>
    </row>
    <row r="4" spans="1:2">
      <c r="A4" s="4" t="s">
        <v>745</v>
      </c>
      <c r="B4"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38</v>
      </c>
      <c r="C2" s="2" t="s">
        <v>39</v>
      </c>
      <c r="D2" s="2" t="s">
        <v>81</v>
      </c>
    </row>
    <row r="3" spans="1:4">
      <c r="A3" s="3" t="s">
        <v>53</v>
      </c>
    </row>
    <row r="4" spans="1:4">
      <c r="A4" s="4" t="s">
        <v>747</v>
      </c>
      <c r="B4" s="6" t="n">
        <v>28189</v>
      </c>
      <c r="C4" s="6" t="n">
        <v>26453</v>
      </c>
    </row>
    <row r="5" spans="1:4">
      <c r="A5" s="4" t="s">
        <v>65</v>
      </c>
      <c r="B5" s="5" t="n">
        <v>66924</v>
      </c>
      <c r="C5" s="5" t="n">
        <v>48011</v>
      </c>
    </row>
    <row r="6" spans="1:4">
      <c r="A6" s="4" t="s">
        <v>748</v>
      </c>
      <c r="B6" s="5" t="n">
        <v>17888</v>
      </c>
      <c r="C6" s="5" t="n">
        <v>11637</v>
      </c>
    </row>
    <row r="7" spans="1:4">
      <c r="A7" s="4" t="s">
        <v>48</v>
      </c>
      <c r="B7" s="5" t="n">
        <v>21552</v>
      </c>
      <c r="C7" s="5" t="n">
        <v>19482</v>
      </c>
    </row>
    <row r="8" spans="1:4">
      <c r="A8" s="4" t="s">
        <v>749</v>
      </c>
      <c r="B8" s="5" t="n">
        <v>39280</v>
      </c>
      <c r="C8" s="5" t="n">
        <v>29330</v>
      </c>
    </row>
    <row r="9" spans="1:4">
      <c r="A9" s="4" t="s">
        <v>750</v>
      </c>
      <c r="B9" s="5" t="n">
        <v>31553</v>
      </c>
      <c r="C9" s="5" t="n">
        <v>29681</v>
      </c>
    </row>
    <row r="10" spans="1:4">
      <c r="A10" s="4" t="s">
        <v>751</v>
      </c>
      <c r="B10" s="5" t="n">
        <v>15024</v>
      </c>
      <c r="C10" s="5" t="n">
        <v>13807</v>
      </c>
    </row>
    <row r="11" spans="1:4">
      <c r="A11" s="4" t="s">
        <v>592</v>
      </c>
      <c r="B11" s="5" t="n">
        <v>48820</v>
      </c>
      <c r="C11" s="5" t="n">
        <v>39367</v>
      </c>
    </row>
    <row r="12" spans="1:4">
      <c r="A12" s="4" t="s">
        <v>752</v>
      </c>
      <c r="B12" s="5" t="n">
        <v>269234</v>
      </c>
      <c r="C12" s="5" t="n">
        <v>217772</v>
      </c>
    </row>
    <row r="13" spans="1:4">
      <c r="A13" s="3" t="s">
        <v>66</v>
      </c>
    </row>
    <row r="14" spans="1:4">
      <c r="A14" s="4" t="s">
        <v>753</v>
      </c>
      <c r="B14" s="5" t="n">
        <v>-108609</v>
      </c>
      <c r="C14" s="5" t="n">
        <v>-151451</v>
      </c>
    </row>
    <row r="15" spans="1:4">
      <c r="A15" s="4" t="s">
        <v>52</v>
      </c>
      <c r="B15" s="5" t="n">
        <v>-25167</v>
      </c>
      <c r="C15" s="5" t="n">
        <v>-33357</v>
      </c>
    </row>
    <row r="16" spans="1:4">
      <c r="A16" s="4" t="s">
        <v>754</v>
      </c>
      <c r="B16" s="5" t="n">
        <v>-31570</v>
      </c>
      <c r="C16" s="5" t="n">
        <v>-30904</v>
      </c>
    </row>
    <row r="17" spans="1:4">
      <c r="A17" s="4" t="s">
        <v>755</v>
      </c>
      <c r="B17" s="5" t="n">
        <v>-43782</v>
      </c>
      <c r="C17" s="5" t="n">
        <v>-62466</v>
      </c>
    </row>
    <row r="18" spans="1:4">
      <c r="A18" s="4" t="s">
        <v>756</v>
      </c>
      <c r="B18" s="5" t="n">
        <v>-209130</v>
      </c>
      <c r="C18" s="5" t="n">
        <v>-278179</v>
      </c>
    </row>
    <row r="19" spans="1:4">
      <c r="A19" s="4" t="s">
        <v>757</v>
      </c>
      <c r="B19" s="6" t="n">
        <v>60104</v>
      </c>
      <c r="C19" s="6" t="n">
        <v>-60407</v>
      </c>
      <c r="D19" s="6" t="n">
        <v>-3899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38</v>
      </c>
      <c r="C2" s="2" t="s">
        <v>39</v>
      </c>
      <c r="D2" s="2" t="s">
        <v>81</v>
      </c>
    </row>
    <row r="3" spans="1:4">
      <c r="A3" s="3" t="s">
        <v>759</v>
      </c>
    </row>
    <row r="4" spans="1:4">
      <c r="A4" s="4" t="s">
        <v>760</v>
      </c>
      <c r="B4" s="6" t="n">
        <v>-60407</v>
      </c>
      <c r="C4" s="6" t="n">
        <v>-38993</v>
      </c>
    </row>
    <row r="5" spans="1:4">
      <c r="A5" s="4" t="s">
        <v>761</v>
      </c>
      <c r="B5" s="5" t="n">
        <v>88108</v>
      </c>
      <c r="C5" s="5" t="n">
        <v>19575</v>
      </c>
    </row>
    <row r="6" spans="1:4">
      <c r="A6" s="4" t="s">
        <v>762</v>
      </c>
      <c r="B6" s="5" t="n">
        <v>37761</v>
      </c>
      <c r="C6" s="5" t="n">
        <v>-41003</v>
      </c>
      <c r="D6" s="6" t="n">
        <v>-46774</v>
      </c>
    </row>
    <row r="7" spans="1:4">
      <c r="A7" s="4" t="s">
        <v>763</v>
      </c>
      <c r="B7" s="5" t="n">
        <v>-5268</v>
      </c>
      <c r="C7" s="5" t="n">
        <v>14</v>
      </c>
    </row>
    <row r="8" spans="1:4">
      <c r="A8" s="4" t="s">
        <v>764</v>
      </c>
      <c r="B8" s="6" t="n">
        <v>60104</v>
      </c>
      <c r="C8" s="6" t="n">
        <v>-60407</v>
      </c>
      <c r="D8" s="6" t="n">
        <v>-3899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38</v>
      </c>
      <c r="C1" s="2" t="s">
        <v>39</v>
      </c>
    </row>
    <row r="2" spans="1:3">
      <c r="A2" s="3" t="s">
        <v>759</v>
      </c>
    </row>
    <row r="3" spans="1:3">
      <c r="A3" s="4" t="s">
        <v>766</v>
      </c>
      <c r="B3" s="6" t="n">
        <v>51390</v>
      </c>
      <c r="C3" s="6" t="n">
        <v>87225</v>
      </c>
    </row>
    <row r="4" spans="1:3">
      <c r="A4" s="4" t="s">
        <v>767</v>
      </c>
      <c r="B4" s="5" t="n">
        <v>111242</v>
      </c>
      <c r="C4" s="5" t="n">
        <v>131854</v>
      </c>
    </row>
    <row r="5" spans="1:3">
      <c r="A5" s="4" t="s">
        <v>115</v>
      </c>
      <c r="B5" s="6" t="n">
        <v>162633</v>
      </c>
      <c r="C5" s="6" t="n">
        <v>21908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38</v>
      </c>
      <c r="C1" s="2" t="s">
        <v>39</v>
      </c>
    </row>
    <row r="2" spans="1:3">
      <c r="A2" s="3" t="s">
        <v>769</v>
      </c>
    </row>
    <row r="3" spans="1:3">
      <c r="A3" s="4" t="s">
        <v>766</v>
      </c>
      <c r="B3" s="6" t="n">
        <v>51390</v>
      </c>
      <c r="C3" s="6" t="n">
        <v>87225</v>
      </c>
    </row>
    <row r="4" spans="1:3">
      <c r="A4" s="4" t="s">
        <v>770</v>
      </c>
    </row>
    <row r="5" spans="1:3">
      <c r="A5" s="3" t="s">
        <v>769</v>
      </c>
    </row>
    <row r="6" spans="1:3">
      <c r="A6" s="4" t="s">
        <v>766</v>
      </c>
      <c r="B6" s="5" t="n">
        <v>3009</v>
      </c>
      <c r="C6" s="5" t="n">
        <v>30935</v>
      </c>
    </row>
    <row r="7" spans="1:3">
      <c r="A7" s="4" t="s">
        <v>771</v>
      </c>
    </row>
    <row r="8" spans="1:3">
      <c r="A8" s="3" t="s">
        <v>769</v>
      </c>
    </row>
    <row r="9" spans="1:3">
      <c r="A9" s="4" t="s">
        <v>766</v>
      </c>
      <c r="B9" s="5" t="n">
        <v>5209</v>
      </c>
      <c r="C9" s="5" t="n">
        <v>7774</v>
      </c>
    </row>
    <row r="10" spans="1:3">
      <c r="A10" s="4" t="s">
        <v>772</v>
      </c>
    </row>
    <row r="11" spans="1:3">
      <c r="A11" s="3" t="s">
        <v>769</v>
      </c>
    </row>
    <row r="12" spans="1:3">
      <c r="A12" s="4" t="s">
        <v>766</v>
      </c>
      <c r="B12" s="5" t="n">
        <v>10640</v>
      </c>
      <c r="C12" s="5" t="n">
        <v>11426</v>
      </c>
    </row>
    <row r="13" spans="1:3">
      <c r="A13" s="4" t="s">
        <v>773</v>
      </c>
    </row>
    <row r="14" spans="1:3">
      <c r="A14" s="3" t="s">
        <v>769</v>
      </c>
    </row>
    <row r="15" spans="1:3">
      <c r="A15" s="4" t="s">
        <v>766</v>
      </c>
      <c r="B15" s="5" t="n">
        <v>1247</v>
      </c>
      <c r="C15" s="5" t="n">
        <v>17003</v>
      </c>
    </row>
    <row r="16" spans="1:3">
      <c r="A16" s="4" t="s">
        <v>774</v>
      </c>
    </row>
    <row r="17" spans="1:3">
      <c r="A17" s="3" t="s">
        <v>769</v>
      </c>
    </row>
    <row r="18" spans="1:3">
      <c r="A18" s="4" t="s">
        <v>766</v>
      </c>
      <c r="B18" s="6" t="n">
        <v>31283</v>
      </c>
      <c r="C18" s="6" t="n">
        <v>2008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75</v>
      </c>
      <c r="B1" s="2" t="s">
        <v>1</v>
      </c>
    </row>
    <row r="2" spans="1:4">
      <c r="B2" s="2" t="s">
        <v>38</v>
      </c>
      <c r="C2" s="2" t="s">
        <v>39</v>
      </c>
      <c r="D2" s="2" t="s">
        <v>81</v>
      </c>
    </row>
    <row r="3" spans="1:4">
      <c r="A3" s="3" t="s">
        <v>776</v>
      </c>
    </row>
    <row r="4" spans="1:4">
      <c r="A4" s="4" t="s">
        <v>777</v>
      </c>
      <c r="B4" s="6" t="n">
        <v>79209</v>
      </c>
      <c r="C4" s="6" t="n">
        <v>79124</v>
      </c>
      <c r="D4" s="6" t="n">
        <v>49526</v>
      </c>
    </row>
    <row r="5" spans="1:4">
      <c r="A5" s="4" t="s">
        <v>778</v>
      </c>
      <c r="B5" s="5" t="n">
        <v>-88018</v>
      </c>
      <c r="C5" s="5" t="n">
        <v>-19575</v>
      </c>
      <c r="D5" s="5" t="n">
        <v>-9229</v>
      </c>
    </row>
    <row r="6" spans="1:4">
      <c r="A6" s="4" t="s">
        <v>115</v>
      </c>
      <c r="B6" s="6" t="n">
        <v>-8809</v>
      </c>
      <c r="C6" s="6" t="n">
        <v>59549</v>
      </c>
      <c r="D6" s="6" t="n">
        <v>4029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79</v>
      </c>
      <c r="B1" s="2" t="s">
        <v>1</v>
      </c>
    </row>
    <row r="2" spans="1:4">
      <c r="B2" s="2" t="s">
        <v>38</v>
      </c>
      <c r="C2" s="2" t="s">
        <v>39</v>
      </c>
      <c r="D2" s="2" t="s">
        <v>81</v>
      </c>
    </row>
    <row r="3" spans="1:4">
      <c r="A3" s="3" t="s">
        <v>780</v>
      </c>
    </row>
    <row r="4" spans="1:4">
      <c r="A4" s="4" t="s">
        <v>781</v>
      </c>
      <c r="B4" s="4" t="s">
        <v>782</v>
      </c>
      <c r="C4" s="4" t="s">
        <v>783</v>
      </c>
      <c r="D4" s="4" t="s">
        <v>783</v>
      </c>
    </row>
    <row r="5" spans="1:4">
      <c r="A5" s="4" t="s">
        <v>784</v>
      </c>
      <c r="C5" s="6" t="n">
        <v>-6253</v>
      </c>
    </row>
    <row r="6" spans="1:4">
      <c r="A6" s="4" t="s">
        <v>785</v>
      </c>
    </row>
    <row r="7" spans="1:4">
      <c r="A7" s="3" t="s">
        <v>780</v>
      </c>
    </row>
    <row r="8" spans="1:4">
      <c r="A8" s="4" t="s">
        <v>781</v>
      </c>
      <c r="B8" s="4" t="s">
        <v>786</v>
      </c>
      <c r="C8" s="4" t="s">
        <v>71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38</v>
      </c>
      <c r="C2" s="2" t="s">
        <v>39</v>
      </c>
      <c r="D2" s="2" t="s">
        <v>81</v>
      </c>
    </row>
    <row r="3" spans="1:4">
      <c r="A3" s="3" t="s">
        <v>788</v>
      </c>
    </row>
    <row r="4" spans="1:4">
      <c r="A4" s="4" t="s">
        <v>789</v>
      </c>
      <c r="B4" s="4" t="s">
        <v>782</v>
      </c>
      <c r="C4" s="4" t="s">
        <v>783</v>
      </c>
      <c r="D4" s="4" t="s">
        <v>783</v>
      </c>
    </row>
    <row r="5" spans="1:4">
      <c r="A5" s="4" t="s">
        <v>87</v>
      </c>
      <c r="B5" s="4" t="s">
        <v>790</v>
      </c>
      <c r="C5" s="4" t="s">
        <v>791</v>
      </c>
      <c r="D5" s="4" t="s">
        <v>792</v>
      </c>
    </row>
    <row r="6" spans="1:4">
      <c r="A6" s="4" t="s">
        <v>793</v>
      </c>
      <c r="B6" s="4" t="s">
        <v>794</v>
      </c>
      <c r="C6" s="4" t="s">
        <v>794</v>
      </c>
      <c r="D6" s="4" t="s">
        <v>795</v>
      </c>
    </row>
    <row r="7" spans="1:4">
      <c r="A7" s="4" t="s">
        <v>796</v>
      </c>
      <c r="B7" s="4" t="s">
        <v>797</v>
      </c>
      <c r="C7" s="4" t="s">
        <v>797</v>
      </c>
      <c r="D7" s="4" t="s">
        <v>798</v>
      </c>
    </row>
    <row r="8" spans="1:4">
      <c r="A8" s="4" t="s">
        <v>799</v>
      </c>
      <c r="B8" s="4" t="s">
        <v>800</v>
      </c>
      <c r="C8" s="4" t="s">
        <v>801</v>
      </c>
      <c r="D8" s="4" t="s">
        <v>802</v>
      </c>
    </row>
    <row r="9" spans="1:4">
      <c r="A9" s="4" t="s">
        <v>803</v>
      </c>
      <c r="B9" s="4" t="s">
        <v>804</v>
      </c>
      <c r="C9" s="4" t="s">
        <v>805</v>
      </c>
      <c r="D9" s="4" t="s">
        <v>806</v>
      </c>
    </row>
    <row r="10" spans="1:4">
      <c r="A10" s="4" t="s">
        <v>592</v>
      </c>
      <c r="B10" s="4" t="s">
        <v>807</v>
      </c>
      <c r="C10" s="4" t="s">
        <v>808</v>
      </c>
      <c r="D10" s="4" t="s">
        <v>809</v>
      </c>
    </row>
    <row r="11" spans="1:4">
      <c r="A11" s="4" t="s">
        <v>810</v>
      </c>
      <c r="B11" s="4" t="s">
        <v>811</v>
      </c>
      <c r="C11" s="4" t="s">
        <v>812</v>
      </c>
      <c r="D11" s="4" t="s">
        <v>81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4</v>
      </c>
      <c r="B1" s="2" t="s">
        <v>1</v>
      </c>
    </row>
    <row r="2" spans="1:3">
      <c r="B2" s="2" t="s">
        <v>38</v>
      </c>
      <c r="C2" s="2" t="s">
        <v>39</v>
      </c>
    </row>
    <row r="3" spans="1:3">
      <c r="A3" s="3" t="s">
        <v>815</v>
      </c>
    </row>
    <row r="4" spans="1:3">
      <c r="A4" s="4" t="s">
        <v>816</v>
      </c>
      <c r="B4" s="6" t="n">
        <v>821009</v>
      </c>
      <c r="C4" s="6" t="n">
        <v>782605</v>
      </c>
    </row>
    <row r="5" spans="1:3">
      <c r="A5" s="4" t="s">
        <v>817</v>
      </c>
      <c r="B5" s="5" t="n">
        <v>524167</v>
      </c>
      <c r="C5" s="5" t="n">
        <v>474903</v>
      </c>
    </row>
    <row r="6" spans="1:3">
      <c r="A6" s="4" t="s">
        <v>592</v>
      </c>
      <c r="B6" s="5" t="n">
        <v>266226</v>
      </c>
      <c r="C6" s="5" t="n">
        <v>323087</v>
      </c>
    </row>
    <row r="7" spans="1:3">
      <c r="A7" s="4" t="s">
        <v>115</v>
      </c>
      <c r="B7" s="6" t="n">
        <v>1611403</v>
      </c>
      <c r="C7" s="6" t="n">
        <v>158059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1</v>
      </c>
      <c r="B1" s="2" t="s">
        <v>1</v>
      </c>
    </row>
    <row r="2" spans="1:2">
      <c r="B2" s="2" t="s">
        <v>38</v>
      </c>
    </row>
    <row r="3" spans="1:2">
      <c r="A3" s="3" t="s">
        <v>183</v>
      </c>
    </row>
    <row r="4" spans="1:2">
      <c r="A4" s="4" t="s">
        <v>191</v>
      </c>
      <c r="B4" s="4" t="s">
        <v>19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818</v>
      </c>
      <c r="B1" s="2" t="s">
        <v>1</v>
      </c>
    </row>
    <row r="2" spans="1:3">
      <c r="B2" s="2" t="s">
        <v>38</v>
      </c>
      <c r="C2" s="2" t="s">
        <v>39</v>
      </c>
    </row>
    <row r="3" spans="1:3">
      <c r="A3" s="3" t="s">
        <v>819</v>
      </c>
    </row>
    <row r="4" spans="1:3">
      <c r="A4" s="4" t="s">
        <v>820</v>
      </c>
      <c r="B4" s="6" t="n">
        <v>2369231</v>
      </c>
      <c r="C4" s="6" t="n">
        <v>2157755</v>
      </c>
    </row>
    <row r="5" spans="1:3">
      <c r="A5" s="4" t="s">
        <v>606</v>
      </c>
    </row>
    <row r="6" spans="1:3">
      <c r="A6" s="3" t="s">
        <v>819</v>
      </c>
    </row>
    <row r="7" spans="1:3">
      <c r="A7" s="4" t="s">
        <v>820</v>
      </c>
      <c r="B7" s="6" t="n">
        <v>215393</v>
      </c>
      <c r="C7" s="6" t="n">
        <v>137323</v>
      </c>
    </row>
    <row r="8" spans="1:3">
      <c r="A8" s="4" t="s">
        <v>821</v>
      </c>
      <c r="B8" s="4" t="s">
        <v>822</v>
      </c>
      <c r="C8" s="4" t="s">
        <v>823</v>
      </c>
    </row>
    <row r="9" spans="1:3">
      <c r="A9" s="4" t="s">
        <v>824</v>
      </c>
    </row>
    <row r="10" spans="1:3">
      <c r="A10" s="3" t="s">
        <v>819</v>
      </c>
    </row>
    <row r="11" spans="1:3">
      <c r="A11" s="4" t="s">
        <v>820</v>
      </c>
      <c r="B11" s="6" t="n">
        <v>111177</v>
      </c>
      <c r="C11" s="6" t="n">
        <v>184809</v>
      </c>
    </row>
    <row r="12" spans="1:3">
      <c r="A12" s="4" t="s">
        <v>821</v>
      </c>
      <c r="B12" s="4" t="s">
        <v>823</v>
      </c>
      <c r="C12" s="4" t="s">
        <v>823</v>
      </c>
    </row>
    <row r="13" spans="1:3">
      <c r="A13" s="4" t="s">
        <v>825</v>
      </c>
    </row>
    <row r="14" spans="1:3">
      <c r="A14" s="3" t="s">
        <v>819</v>
      </c>
    </row>
    <row r="15" spans="1:3">
      <c r="A15" s="4" t="s">
        <v>820</v>
      </c>
      <c r="B15" s="6" t="n">
        <v>60000</v>
      </c>
      <c r="C15" s="6" t="n">
        <v>85700</v>
      </c>
    </row>
    <row r="16" spans="1:3">
      <c r="A16" s="4" t="s">
        <v>821</v>
      </c>
      <c r="B16" s="4" t="s">
        <v>826</v>
      </c>
      <c r="C16" s="4" t="s">
        <v>827</v>
      </c>
    </row>
    <row r="17" spans="1:3">
      <c r="A17" s="4" t="s">
        <v>828</v>
      </c>
    </row>
    <row r="18" spans="1:3">
      <c r="A18" s="3" t="s">
        <v>819</v>
      </c>
    </row>
    <row r="19" spans="1:3">
      <c r="A19" s="4" t="s">
        <v>820</v>
      </c>
      <c r="B19" s="6" t="n">
        <v>8783</v>
      </c>
      <c r="C19" s="6" t="n">
        <v>8550</v>
      </c>
    </row>
    <row r="20" spans="1:3">
      <c r="A20" s="4" t="s">
        <v>821</v>
      </c>
      <c r="B20" s="4" t="s">
        <v>829</v>
      </c>
      <c r="C20" s="4" t="s">
        <v>829</v>
      </c>
    </row>
    <row r="21" spans="1:3">
      <c r="A21" s="4" t="s">
        <v>830</v>
      </c>
    </row>
    <row r="22" spans="1:3">
      <c r="A22" s="3" t="s">
        <v>819</v>
      </c>
    </row>
    <row r="23" spans="1:3">
      <c r="A23" s="4" t="s">
        <v>820</v>
      </c>
      <c r="B23" s="6" t="n">
        <v>120000</v>
      </c>
      <c r="C23" s="6" t="n">
        <v>89000</v>
      </c>
    </row>
    <row r="24" spans="1:3">
      <c r="A24" s="4" t="s">
        <v>821</v>
      </c>
      <c r="B24" s="4" t="s">
        <v>831</v>
      </c>
      <c r="C24" s="4" t="s">
        <v>831</v>
      </c>
    </row>
    <row r="25" spans="1:3">
      <c r="A25" s="4" t="s">
        <v>607</v>
      </c>
    </row>
    <row r="26" spans="1:3">
      <c r="A26" s="3" t="s">
        <v>819</v>
      </c>
    </row>
    <row r="27" spans="1:3">
      <c r="A27" s="4" t="s">
        <v>820</v>
      </c>
      <c r="B27" s="6" t="n">
        <v>1595905</v>
      </c>
      <c r="C27" s="6" t="n">
        <v>1401156</v>
      </c>
    </row>
    <row r="28" spans="1:3">
      <c r="A28" s="4" t="s">
        <v>821</v>
      </c>
      <c r="B28" s="4" t="s">
        <v>829</v>
      </c>
      <c r="C28" s="4" t="s">
        <v>829</v>
      </c>
    </row>
    <row r="29" spans="1:3">
      <c r="A29" s="4" t="s">
        <v>832</v>
      </c>
      <c r="B29" s="4" t="s">
        <v>833</v>
      </c>
    </row>
    <row r="30" spans="1:3">
      <c r="A30" s="4" t="s">
        <v>834</v>
      </c>
    </row>
    <row r="31" spans="1:3">
      <c r="A31" s="3" t="s">
        <v>819</v>
      </c>
    </row>
    <row r="32" spans="1:3">
      <c r="A32" s="4" t="s">
        <v>820</v>
      </c>
      <c r="B32" s="6" t="n">
        <v>220000</v>
      </c>
      <c r="C32" s="6" t="n">
        <v>209996</v>
      </c>
    </row>
    <row r="33" spans="1:3">
      <c r="A33" s="4" t="s">
        <v>821</v>
      </c>
      <c r="B33" s="4" t="s">
        <v>835</v>
      </c>
      <c r="C33" s="4" t="s">
        <v>823</v>
      </c>
    </row>
    <row r="34" spans="1:3">
      <c r="A34" s="4" t="s">
        <v>832</v>
      </c>
      <c r="B34" s="4" t="s">
        <v>836</v>
      </c>
    </row>
    <row r="35" spans="1:3">
      <c r="A35" s="4" t="s">
        <v>837</v>
      </c>
    </row>
    <row r="36" spans="1:3">
      <c r="A36" s="3" t="s">
        <v>819</v>
      </c>
    </row>
    <row r="37" spans="1:3">
      <c r="A37" s="4" t="s">
        <v>820</v>
      </c>
      <c r="B37" s="6" t="n">
        <v>37970</v>
      </c>
      <c r="C37" s="6" t="n">
        <v>41218</v>
      </c>
    </row>
    <row r="38" spans="1:3">
      <c r="A38" s="4" t="s">
        <v>821</v>
      </c>
      <c r="B38" s="4" t="s">
        <v>829</v>
      </c>
      <c r="C38" s="4" t="s">
        <v>829</v>
      </c>
    </row>
    <row r="39" spans="1:3">
      <c r="A39" s="4" t="s">
        <v>832</v>
      </c>
      <c r="B39" s="4" t="s">
        <v>838</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839</v>
      </c>
      <c r="B1" s="2" t="s">
        <v>1</v>
      </c>
    </row>
    <row r="2" spans="1:3">
      <c r="B2" s="2" t="s">
        <v>38</v>
      </c>
      <c r="C2" s="2" t="s">
        <v>39</v>
      </c>
    </row>
    <row r="3" spans="1:3">
      <c r="A3" s="3" t="s">
        <v>819</v>
      </c>
    </row>
    <row r="4" spans="1:3">
      <c r="A4" s="4" t="s">
        <v>840</v>
      </c>
      <c r="B4" s="6" t="n">
        <v>2369231</v>
      </c>
      <c r="C4" s="6" t="n">
        <v>2157755</v>
      </c>
    </row>
    <row r="5" spans="1:3">
      <c r="A5" s="4" t="s">
        <v>841</v>
      </c>
    </row>
    <row r="6" spans="1:3">
      <c r="A6" s="3" t="s">
        <v>819</v>
      </c>
    </row>
    <row r="7" spans="1:3">
      <c r="A7" s="4" t="s">
        <v>840</v>
      </c>
      <c r="B7" s="6" t="n">
        <v>280000</v>
      </c>
      <c r="C7" s="5" t="n">
        <v>295696</v>
      </c>
    </row>
    <row r="8" spans="1:3">
      <c r="A8" s="4" t="s">
        <v>842</v>
      </c>
    </row>
    <row r="9" spans="1:3">
      <c r="A9" s="3" t="s">
        <v>819</v>
      </c>
    </row>
    <row r="10" spans="1:3">
      <c r="A10" s="4" t="s">
        <v>843</v>
      </c>
      <c r="B10" s="4" t="s">
        <v>844</v>
      </c>
    </row>
    <row r="11" spans="1:3">
      <c r="A11" s="4" t="s">
        <v>840</v>
      </c>
      <c r="C11" s="5" t="n">
        <v>696</v>
      </c>
    </row>
    <row r="12" spans="1:3">
      <c r="A12" s="4" t="s">
        <v>832</v>
      </c>
      <c r="B12" s="4" t="s">
        <v>845</v>
      </c>
    </row>
    <row r="13" spans="1:3">
      <c r="A13" s="4" t="s">
        <v>846</v>
      </c>
    </row>
    <row r="14" spans="1:3">
      <c r="A14" s="3" t="s">
        <v>819</v>
      </c>
    </row>
    <row r="15" spans="1:3">
      <c r="A15" s="4" t="s">
        <v>843</v>
      </c>
      <c r="B15" s="4" t="s">
        <v>847</v>
      </c>
    </row>
    <row r="16" spans="1:3">
      <c r="A16" s="4" t="s">
        <v>840</v>
      </c>
      <c r="C16" s="5" t="n">
        <v>30000</v>
      </c>
    </row>
    <row r="17" spans="1:3">
      <c r="A17" s="4" t="s">
        <v>832</v>
      </c>
      <c r="B17" s="4" t="s">
        <v>848</v>
      </c>
    </row>
    <row r="18" spans="1:3">
      <c r="A18" s="4" t="s">
        <v>849</v>
      </c>
    </row>
    <row r="19" spans="1:3">
      <c r="A19" s="3" t="s">
        <v>819</v>
      </c>
    </row>
    <row r="20" spans="1:3">
      <c r="A20" s="4" t="s">
        <v>843</v>
      </c>
      <c r="B20" s="4" t="s">
        <v>847</v>
      </c>
    </row>
    <row r="21" spans="1:3">
      <c r="A21" s="4" t="s">
        <v>840</v>
      </c>
      <c r="B21" s="6" t="n">
        <v>10000</v>
      </c>
      <c r="C21" s="5" t="n">
        <v>10000</v>
      </c>
    </row>
    <row r="22" spans="1:3">
      <c r="A22" s="4" t="s">
        <v>832</v>
      </c>
      <c r="B22" s="4" t="s">
        <v>850</v>
      </c>
    </row>
    <row r="23" spans="1:3">
      <c r="A23" s="4" t="s">
        <v>851</v>
      </c>
    </row>
    <row r="24" spans="1:3">
      <c r="A24" s="3" t="s">
        <v>819</v>
      </c>
    </row>
    <row r="25" spans="1:3">
      <c r="A25" s="4" t="s">
        <v>843</v>
      </c>
      <c r="B25" s="4" t="s">
        <v>852</v>
      </c>
    </row>
    <row r="26" spans="1:3">
      <c r="A26" s="4" t="s">
        <v>840</v>
      </c>
      <c r="C26" s="5" t="n">
        <v>15000</v>
      </c>
    </row>
    <row r="27" spans="1:3">
      <c r="A27" s="4" t="s">
        <v>832</v>
      </c>
      <c r="B27" s="4" t="s">
        <v>853</v>
      </c>
    </row>
    <row r="28" spans="1:3">
      <c r="A28" s="4" t="s">
        <v>854</v>
      </c>
    </row>
    <row r="29" spans="1:3">
      <c r="A29" s="3" t="s">
        <v>819</v>
      </c>
    </row>
    <row r="30" spans="1:3">
      <c r="A30" s="4" t="s">
        <v>843</v>
      </c>
      <c r="B30" s="4" t="s">
        <v>855</v>
      </c>
    </row>
    <row r="31" spans="1:3">
      <c r="A31" s="4" t="s">
        <v>840</v>
      </c>
      <c r="B31" s="6" t="n">
        <v>20000</v>
      </c>
      <c r="C31" s="5" t="n">
        <v>20000</v>
      </c>
    </row>
    <row r="32" spans="1:3">
      <c r="A32" s="4" t="s">
        <v>832</v>
      </c>
      <c r="B32" s="4" t="s">
        <v>856</v>
      </c>
    </row>
    <row r="33" spans="1:3">
      <c r="A33" s="4" t="s">
        <v>857</v>
      </c>
    </row>
    <row r="34" spans="1:3">
      <c r="A34" s="3" t="s">
        <v>819</v>
      </c>
    </row>
    <row r="35" spans="1:3">
      <c r="A35" s="4" t="s">
        <v>843</v>
      </c>
      <c r="B35" s="4" t="s">
        <v>858</v>
      </c>
    </row>
    <row r="36" spans="1:3">
      <c r="A36" s="4" t="s">
        <v>840</v>
      </c>
      <c r="B36" s="6" t="n">
        <v>20000</v>
      </c>
      <c r="C36" s="5" t="n">
        <v>20000</v>
      </c>
    </row>
    <row r="37" spans="1:3">
      <c r="A37" s="4" t="s">
        <v>832</v>
      </c>
      <c r="B37" s="4" t="s">
        <v>859</v>
      </c>
    </row>
    <row r="38" spans="1:3">
      <c r="A38" s="4" t="s">
        <v>860</v>
      </c>
    </row>
    <row r="39" spans="1:3">
      <c r="A39" s="3" t="s">
        <v>819</v>
      </c>
    </row>
    <row r="40" spans="1:3">
      <c r="A40" s="4" t="s">
        <v>843</v>
      </c>
      <c r="B40" s="4" t="s">
        <v>861</v>
      </c>
    </row>
    <row r="41" spans="1:3">
      <c r="A41" s="4" t="s">
        <v>840</v>
      </c>
      <c r="B41" s="6" t="n">
        <v>15000</v>
      </c>
      <c r="C41" s="5" t="n">
        <v>15000</v>
      </c>
    </row>
    <row r="42" spans="1:3">
      <c r="A42" s="4" t="s">
        <v>832</v>
      </c>
      <c r="B42" s="4" t="s">
        <v>862</v>
      </c>
    </row>
    <row r="43" spans="1:3">
      <c r="A43" s="4" t="s">
        <v>863</v>
      </c>
    </row>
    <row r="44" spans="1:3">
      <c r="A44" s="3" t="s">
        <v>819</v>
      </c>
    </row>
    <row r="45" spans="1:3">
      <c r="A45" s="4" t="s">
        <v>843</v>
      </c>
      <c r="B45" s="4" t="s">
        <v>864</v>
      </c>
    </row>
    <row r="46" spans="1:3">
      <c r="A46" s="4" t="s">
        <v>840</v>
      </c>
      <c r="B46" s="6" t="n">
        <v>30000</v>
      </c>
      <c r="C46" s="5" t="n">
        <v>30000</v>
      </c>
    </row>
    <row r="47" spans="1:3">
      <c r="A47" s="4" t="s">
        <v>832</v>
      </c>
      <c r="B47" s="4" t="s">
        <v>865</v>
      </c>
    </row>
    <row r="48" spans="1:3">
      <c r="A48" s="4" t="s">
        <v>866</v>
      </c>
    </row>
    <row r="49" spans="1:3">
      <c r="A49" s="3" t="s">
        <v>819</v>
      </c>
    </row>
    <row r="50" spans="1:3">
      <c r="A50" s="4" t="s">
        <v>843</v>
      </c>
      <c r="B50" s="4" t="s">
        <v>867</v>
      </c>
    </row>
    <row r="51" spans="1:3">
      <c r="A51" s="4" t="s">
        <v>840</v>
      </c>
      <c r="C51" s="5" t="n">
        <v>10000</v>
      </c>
    </row>
    <row r="52" spans="1:3">
      <c r="A52" s="4" t="s">
        <v>832</v>
      </c>
      <c r="B52" s="4" t="s">
        <v>868</v>
      </c>
    </row>
    <row r="53" spans="1:3">
      <c r="A53" s="4" t="s">
        <v>869</v>
      </c>
    </row>
    <row r="54" spans="1:3">
      <c r="A54" s="3" t="s">
        <v>819</v>
      </c>
    </row>
    <row r="55" spans="1:3">
      <c r="A55" s="4" t="s">
        <v>843</v>
      </c>
      <c r="B55" s="4" t="s">
        <v>870</v>
      </c>
    </row>
    <row r="56" spans="1:3">
      <c r="A56" s="4" t="s">
        <v>840</v>
      </c>
      <c r="B56" s="6" t="n">
        <v>15000</v>
      </c>
      <c r="C56" s="5" t="n">
        <v>15000</v>
      </c>
    </row>
    <row r="57" spans="1:3">
      <c r="A57" s="4" t="s">
        <v>832</v>
      </c>
      <c r="B57" s="4" t="s">
        <v>871</v>
      </c>
    </row>
    <row r="58" spans="1:3">
      <c r="A58" s="4" t="s">
        <v>872</v>
      </c>
    </row>
    <row r="59" spans="1:3">
      <c r="A59" s="3" t="s">
        <v>819</v>
      </c>
    </row>
    <row r="60" spans="1:3">
      <c r="A60" s="4" t="s">
        <v>843</v>
      </c>
      <c r="B60" s="4" t="s">
        <v>870</v>
      </c>
    </row>
    <row r="61" spans="1:3">
      <c r="A61" s="4" t="s">
        <v>840</v>
      </c>
      <c r="C61" s="5" t="n">
        <v>10000</v>
      </c>
    </row>
    <row r="62" spans="1:3">
      <c r="A62" s="4" t="s">
        <v>832</v>
      </c>
      <c r="B62" s="4" t="s">
        <v>873</v>
      </c>
    </row>
    <row r="63" spans="1:3">
      <c r="A63" s="4" t="s">
        <v>874</v>
      </c>
    </row>
    <row r="64" spans="1:3">
      <c r="A64" s="3" t="s">
        <v>819</v>
      </c>
    </row>
    <row r="65" spans="1:3">
      <c r="A65" s="4" t="s">
        <v>843</v>
      </c>
      <c r="B65" s="4" t="s">
        <v>875</v>
      </c>
    </row>
    <row r="66" spans="1:3">
      <c r="A66" s="4" t="s">
        <v>840</v>
      </c>
      <c r="B66" s="6" t="n">
        <v>10000</v>
      </c>
      <c r="C66" s="5" t="n">
        <v>10000</v>
      </c>
    </row>
    <row r="67" spans="1:3">
      <c r="A67" s="4" t="s">
        <v>832</v>
      </c>
      <c r="B67" s="4" t="s">
        <v>876</v>
      </c>
    </row>
    <row r="68" spans="1:3">
      <c r="A68" s="4" t="s">
        <v>877</v>
      </c>
    </row>
    <row r="69" spans="1:3">
      <c r="A69" s="3" t="s">
        <v>819</v>
      </c>
    </row>
    <row r="70" spans="1:3">
      <c r="A70" s="4" t="s">
        <v>843</v>
      </c>
      <c r="B70" s="4" t="s">
        <v>878</v>
      </c>
    </row>
    <row r="71" spans="1:3">
      <c r="A71" s="4" t="s">
        <v>840</v>
      </c>
      <c r="B71" s="6" t="n">
        <v>10000</v>
      </c>
      <c r="C71" s="5" t="n">
        <v>10000</v>
      </c>
    </row>
    <row r="72" spans="1:3">
      <c r="A72" s="4" t="s">
        <v>832</v>
      </c>
      <c r="B72" s="4" t="s">
        <v>856</v>
      </c>
    </row>
    <row r="73" spans="1:3">
      <c r="A73" s="4" t="s">
        <v>879</v>
      </c>
    </row>
    <row r="74" spans="1:3">
      <c r="A74" s="3" t="s">
        <v>819</v>
      </c>
    </row>
    <row r="75" spans="1:3">
      <c r="A75" s="4" t="s">
        <v>843</v>
      </c>
      <c r="B75" s="4" t="s">
        <v>878</v>
      </c>
    </row>
    <row r="76" spans="1:3">
      <c r="A76" s="4" t="s">
        <v>840</v>
      </c>
      <c r="B76" s="6" t="n">
        <v>20000</v>
      </c>
      <c r="C76" s="5" t="n">
        <v>20000</v>
      </c>
    </row>
    <row r="77" spans="1:3">
      <c r="A77" s="4" t="s">
        <v>832</v>
      </c>
      <c r="B77" s="4" t="s">
        <v>880</v>
      </c>
    </row>
    <row r="78" spans="1:3">
      <c r="A78" s="4" t="s">
        <v>881</v>
      </c>
    </row>
    <row r="79" spans="1:3">
      <c r="A79" s="3" t="s">
        <v>819</v>
      </c>
    </row>
    <row r="80" spans="1:3">
      <c r="A80" s="4" t="s">
        <v>843</v>
      </c>
      <c r="B80" s="4" t="s">
        <v>882</v>
      </c>
    </row>
    <row r="81" spans="1:3">
      <c r="A81" s="4" t="s">
        <v>840</v>
      </c>
      <c r="B81" s="6" t="n">
        <v>10000</v>
      </c>
      <c r="C81" s="5" t="n">
        <v>10000</v>
      </c>
    </row>
    <row r="82" spans="1:3">
      <c r="A82" s="4" t="s">
        <v>832</v>
      </c>
      <c r="B82" s="4" t="s">
        <v>883</v>
      </c>
    </row>
    <row r="83" spans="1:3">
      <c r="A83" s="4" t="s">
        <v>884</v>
      </c>
    </row>
    <row r="84" spans="1:3">
      <c r="A84" s="3" t="s">
        <v>819</v>
      </c>
    </row>
    <row r="85" spans="1:3">
      <c r="A85" s="4" t="s">
        <v>843</v>
      </c>
      <c r="B85" s="4" t="s">
        <v>882</v>
      </c>
    </row>
    <row r="86" spans="1:3">
      <c r="A86" s="4" t="s">
        <v>840</v>
      </c>
      <c r="B86" s="6" t="n">
        <v>10000</v>
      </c>
      <c r="C86" s="5" t="n">
        <v>10000</v>
      </c>
    </row>
    <row r="87" spans="1:3">
      <c r="A87" s="4" t="s">
        <v>832</v>
      </c>
      <c r="B87" s="4" t="s">
        <v>836</v>
      </c>
    </row>
    <row r="88" spans="1:3">
      <c r="A88" s="4" t="s">
        <v>885</v>
      </c>
    </row>
    <row r="89" spans="1:3">
      <c r="A89" s="3" t="s">
        <v>819</v>
      </c>
    </row>
    <row r="90" spans="1:3">
      <c r="A90" s="4" t="s">
        <v>843</v>
      </c>
      <c r="B90" s="4" t="s">
        <v>886</v>
      </c>
    </row>
    <row r="91" spans="1:3">
      <c r="A91" s="4" t="s">
        <v>840</v>
      </c>
      <c r="B91" s="6" t="n">
        <v>10000</v>
      </c>
      <c r="C91" s="5" t="n">
        <v>10000</v>
      </c>
    </row>
    <row r="92" spans="1:3">
      <c r="A92" s="4" t="s">
        <v>832</v>
      </c>
      <c r="B92" s="4" t="s">
        <v>887</v>
      </c>
    </row>
    <row r="93" spans="1:3">
      <c r="A93" s="4" t="s">
        <v>888</v>
      </c>
    </row>
    <row r="94" spans="1:3">
      <c r="A94" s="3" t="s">
        <v>819</v>
      </c>
    </row>
    <row r="95" spans="1:3">
      <c r="A95" s="4" t="s">
        <v>843</v>
      </c>
      <c r="B95" s="4" t="s">
        <v>886</v>
      </c>
    </row>
    <row r="96" spans="1:3">
      <c r="A96" s="4" t="s">
        <v>840</v>
      </c>
      <c r="B96" s="6" t="n">
        <v>10000</v>
      </c>
      <c r="C96" s="5" t="n">
        <v>10000</v>
      </c>
    </row>
    <row r="97" spans="1:3">
      <c r="A97" s="4" t="s">
        <v>832</v>
      </c>
      <c r="B97" s="4" t="s">
        <v>889</v>
      </c>
    </row>
    <row r="98" spans="1:3">
      <c r="A98" s="4" t="s">
        <v>890</v>
      </c>
    </row>
    <row r="99" spans="1:3">
      <c r="A99" s="3" t="s">
        <v>819</v>
      </c>
    </row>
    <row r="100" spans="1:3">
      <c r="A100" s="4" t="s">
        <v>843</v>
      </c>
      <c r="B100" s="4" t="s">
        <v>891</v>
      </c>
    </row>
    <row r="101" spans="1:3">
      <c r="A101" s="4" t="s">
        <v>840</v>
      </c>
      <c r="B101" s="6" t="n">
        <v>10000</v>
      </c>
      <c r="C101" s="5" t="n">
        <v>10000</v>
      </c>
    </row>
    <row r="102" spans="1:3">
      <c r="A102" s="4" t="s">
        <v>832</v>
      </c>
      <c r="B102" s="4" t="s">
        <v>892</v>
      </c>
    </row>
    <row r="103" spans="1:3">
      <c r="A103" s="4" t="s">
        <v>893</v>
      </c>
    </row>
    <row r="104" spans="1:3">
      <c r="A104" s="3" t="s">
        <v>819</v>
      </c>
    </row>
    <row r="105" spans="1:3">
      <c r="A105" s="4" t="s">
        <v>843</v>
      </c>
      <c r="B105" s="4" t="s">
        <v>891</v>
      </c>
    </row>
    <row r="106" spans="1:3">
      <c r="A106" s="4" t="s">
        <v>840</v>
      </c>
      <c r="B106" s="6" t="n">
        <v>10000</v>
      </c>
      <c r="C106" s="5" t="n">
        <v>10000</v>
      </c>
    </row>
    <row r="107" spans="1:3">
      <c r="A107" s="4" t="s">
        <v>832</v>
      </c>
      <c r="B107" s="4" t="s">
        <v>894</v>
      </c>
    </row>
    <row r="108" spans="1:3">
      <c r="A108" s="4" t="s">
        <v>895</v>
      </c>
    </row>
    <row r="109" spans="1:3">
      <c r="A109" s="3" t="s">
        <v>819</v>
      </c>
    </row>
    <row r="110" spans="1:3">
      <c r="A110" s="4" t="s">
        <v>843</v>
      </c>
      <c r="B110" s="4" t="s">
        <v>896</v>
      </c>
    </row>
    <row r="111" spans="1:3">
      <c r="A111" s="4" t="s">
        <v>840</v>
      </c>
      <c r="B111" s="6" t="n">
        <v>20000</v>
      </c>
    </row>
    <row r="112" spans="1:3">
      <c r="A112" s="4" t="s">
        <v>832</v>
      </c>
      <c r="B112" s="4" t="s">
        <v>897</v>
      </c>
    </row>
    <row r="113" spans="1:3">
      <c r="A113" s="4" t="s">
        <v>898</v>
      </c>
    </row>
    <row r="114" spans="1:3">
      <c r="A114" s="3" t="s">
        <v>819</v>
      </c>
    </row>
    <row r="115" spans="1:3">
      <c r="A115" s="4" t="s">
        <v>843</v>
      </c>
      <c r="B115" s="4" t="s">
        <v>896</v>
      </c>
    </row>
    <row r="116" spans="1:3">
      <c r="A116" s="4" t="s">
        <v>840</v>
      </c>
      <c r="B116" s="6" t="n">
        <v>20000</v>
      </c>
    </row>
    <row r="117" spans="1:3">
      <c r="A117" s="4" t="s">
        <v>832</v>
      </c>
      <c r="B117" s="4" t="s">
        <v>899</v>
      </c>
    </row>
    <row r="118" spans="1:3">
      <c r="A118" s="4" t="s">
        <v>900</v>
      </c>
    </row>
    <row r="119" spans="1:3">
      <c r="A119" s="3" t="s">
        <v>819</v>
      </c>
    </row>
    <row r="120" spans="1:3">
      <c r="A120" s="4" t="s">
        <v>843</v>
      </c>
      <c r="B120" s="4" t="s">
        <v>896</v>
      </c>
    </row>
    <row r="121" spans="1:3">
      <c r="A121" s="4" t="s">
        <v>840</v>
      </c>
      <c r="B121" s="6" t="n">
        <v>20000</v>
      </c>
    </row>
    <row r="122" spans="1:3">
      <c r="A122" s="4" t="s">
        <v>832</v>
      </c>
      <c r="B122" s="4" t="s">
        <v>850</v>
      </c>
    </row>
    <row r="123" spans="1:3">
      <c r="A123" s="4" t="s">
        <v>901</v>
      </c>
    </row>
    <row r="124" spans="1:3">
      <c r="A124" s="3" t="s">
        <v>819</v>
      </c>
    </row>
    <row r="125" spans="1:3">
      <c r="A125" s="4" t="s">
        <v>843</v>
      </c>
      <c r="B125" s="4" t="s">
        <v>902</v>
      </c>
    </row>
    <row r="126" spans="1:3">
      <c r="A126" s="4" t="s">
        <v>840</v>
      </c>
      <c r="C126" s="5" t="n">
        <v>10000</v>
      </c>
    </row>
    <row r="127" spans="1:3">
      <c r="A127" s="4" t="s">
        <v>832</v>
      </c>
      <c r="B127" s="4" t="s">
        <v>903</v>
      </c>
    </row>
    <row r="128" spans="1:3">
      <c r="A128" s="4" t="s">
        <v>904</v>
      </c>
    </row>
    <row r="129" spans="1:3">
      <c r="A129" s="3" t="s">
        <v>819</v>
      </c>
    </row>
    <row r="130" spans="1:3">
      <c r="A130" s="4" t="s">
        <v>843</v>
      </c>
      <c r="B130" s="4" t="s">
        <v>905</v>
      </c>
    </row>
    <row r="131" spans="1:3">
      <c r="A131" s="4" t="s">
        <v>840</v>
      </c>
      <c r="C131" s="6" t="n">
        <v>10000</v>
      </c>
    </row>
    <row r="132" spans="1:3">
      <c r="A132" s="4" t="s">
        <v>832</v>
      </c>
      <c r="B132" s="4" t="s">
        <v>906</v>
      </c>
    </row>
    <row r="133" spans="1:3">
      <c r="A133" s="4" t="s">
        <v>884</v>
      </c>
    </row>
    <row r="134" spans="1:3">
      <c r="A134" s="3" t="s">
        <v>819</v>
      </c>
    </row>
    <row r="135" spans="1:3">
      <c r="A135" s="4" t="s">
        <v>843</v>
      </c>
      <c r="B135" s="4" t="s">
        <v>907</v>
      </c>
    </row>
    <row r="136" spans="1:3">
      <c r="A136" s="4" t="s">
        <v>840</v>
      </c>
      <c r="B136" s="6" t="n">
        <v>10000</v>
      </c>
    </row>
    <row r="137" spans="1:3">
      <c r="A137" s="4" t="s">
        <v>832</v>
      </c>
      <c r="B137" s="4" t="s">
        <v>908</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9</v>
      </c>
      <c r="B1" s="2" t="s">
        <v>1</v>
      </c>
    </row>
    <row r="2" spans="1:3">
      <c r="B2" s="2" t="s">
        <v>39</v>
      </c>
      <c r="C2" s="2" t="s">
        <v>81</v>
      </c>
    </row>
    <row r="3" spans="1:3">
      <c r="A3" s="3" t="s">
        <v>910</v>
      </c>
    </row>
    <row r="4" spans="1:3">
      <c r="A4" s="4" t="s">
        <v>613</v>
      </c>
      <c r="B4" s="6" t="n">
        <v>2157755</v>
      </c>
      <c r="C4" s="6" t="n">
        <v>2214928</v>
      </c>
    </row>
    <row r="5" spans="1:3">
      <c r="A5" s="4" t="s">
        <v>165</v>
      </c>
      <c r="B5" s="5" t="n">
        <v>134760</v>
      </c>
      <c r="C5" s="5" t="n">
        <v>-59677</v>
      </c>
    </row>
    <row r="6" spans="1:3">
      <c r="A6" s="4" t="s">
        <v>911</v>
      </c>
      <c r="B6" s="5" t="n">
        <v>73880</v>
      </c>
      <c r="C6" s="5" t="n">
        <v>2759</v>
      </c>
    </row>
    <row r="7" spans="1:3">
      <c r="A7" s="4" t="s">
        <v>619</v>
      </c>
      <c r="B7" s="5" t="n">
        <v>-3277</v>
      </c>
      <c r="C7" s="5" t="n">
        <v>-10387</v>
      </c>
    </row>
    <row r="8" spans="1:3">
      <c r="A8" s="4" t="s">
        <v>592</v>
      </c>
      <c r="B8" s="5" t="n">
        <v>6112</v>
      </c>
      <c r="C8" s="5" t="n">
        <v>10132</v>
      </c>
    </row>
    <row r="9" spans="1:3">
      <c r="A9" s="4" t="s">
        <v>620</v>
      </c>
      <c r="B9" s="5" t="n">
        <v>2369231</v>
      </c>
      <c r="C9" s="5" t="n">
        <v>2157755</v>
      </c>
    </row>
    <row r="10" spans="1:3">
      <c r="A10" s="4" t="s">
        <v>606</v>
      </c>
    </row>
    <row r="11" spans="1:3">
      <c r="A11" s="3" t="s">
        <v>910</v>
      </c>
    </row>
    <row r="12" spans="1:3">
      <c r="A12" s="4" t="s">
        <v>613</v>
      </c>
      <c r="B12" s="5" t="n">
        <v>137323</v>
      </c>
      <c r="C12" s="5" t="n">
        <v>142769</v>
      </c>
    </row>
    <row r="13" spans="1:3">
      <c r="A13" s="4" t="s">
        <v>165</v>
      </c>
      <c r="B13" s="5" t="n">
        <v>44401</v>
      </c>
      <c r="C13" s="5" t="n">
        <v>-7114</v>
      </c>
    </row>
    <row r="14" spans="1:3">
      <c r="A14" s="4" t="s">
        <v>911</v>
      </c>
      <c r="B14" s="5" t="n">
        <v>35073</v>
      </c>
      <c r="C14" s="5" t="n">
        <v>1331</v>
      </c>
    </row>
    <row r="15" spans="1:3">
      <c r="A15" s="4" t="s">
        <v>619</v>
      </c>
      <c r="B15" s="5" t="n">
        <v>-1220</v>
      </c>
      <c r="C15" s="5" t="n">
        <v>276</v>
      </c>
    </row>
    <row r="16" spans="1:3">
      <c r="A16" s="4" t="s">
        <v>592</v>
      </c>
      <c r="B16" s="5" t="n">
        <v>-184</v>
      </c>
      <c r="C16" s="5" t="n">
        <v>60</v>
      </c>
    </row>
    <row r="17" spans="1:3">
      <c r="A17" s="4" t="s">
        <v>620</v>
      </c>
      <c r="B17" s="5" t="n">
        <v>215393</v>
      </c>
      <c r="C17" s="5" t="n">
        <v>137323</v>
      </c>
    </row>
    <row r="18" spans="1:3">
      <c r="A18" s="4" t="s">
        <v>830</v>
      </c>
    </row>
    <row r="19" spans="1:3">
      <c r="A19" s="3" t="s">
        <v>910</v>
      </c>
    </row>
    <row r="20" spans="1:3">
      <c r="A20" s="4" t="s">
        <v>613</v>
      </c>
      <c r="B20" s="5" t="n">
        <v>89000</v>
      </c>
      <c r="C20" s="5" t="n">
        <v>31854</v>
      </c>
    </row>
    <row r="21" spans="1:3">
      <c r="A21" s="4" t="s">
        <v>165</v>
      </c>
      <c r="B21" s="5" t="n">
        <v>23000</v>
      </c>
      <c r="C21" s="5" t="n">
        <v>57140</v>
      </c>
    </row>
    <row r="22" spans="1:3">
      <c r="A22" s="4" t="s">
        <v>911</v>
      </c>
      <c r="B22" s="5" t="n">
        <v>8000</v>
      </c>
    </row>
    <row r="23" spans="1:3">
      <c r="A23" s="4" t="s">
        <v>619</v>
      </c>
      <c r="C23" s="5" t="n">
        <v>4</v>
      </c>
    </row>
    <row r="24" spans="1:3">
      <c r="A24" s="4" t="s">
        <v>620</v>
      </c>
      <c r="B24" s="5" t="n">
        <v>120000</v>
      </c>
      <c r="C24" s="5" t="n">
        <v>89000</v>
      </c>
    </row>
    <row r="25" spans="1:3">
      <c r="A25" s="4" t="s">
        <v>607</v>
      </c>
    </row>
    <row r="26" spans="1:3">
      <c r="A26" s="3" t="s">
        <v>910</v>
      </c>
    </row>
    <row r="27" spans="1:3">
      <c r="A27" s="4" t="s">
        <v>613</v>
      </c>
      <c r="B27" s="5" t="n">
        <v>1585966</v>
      </c>
      <c r="C27" s="5" t="n">
        <v>1595610</v>
      </c>
    </row>
    <row r="28" spans="1:3">
      <c r="A28" s="4" t="s">
        <v>165</v>
      </c>
      <c r="B28" s="5" t="n">
        <v>102850</v>
      </c>
      <c r="C28" s="5" t="n">
        <v>2672</v>
      </c>
    </row>
    <row r="29" spans="1:3">
      <c r="A29" s="4" t="s">
        <v>911</v>
      </c>
      <c r="B29" s="5" t="n">
        <v>20872</v>
      </c>
      <c r="C29" s="5" t="n">
        <v>1435</v>
      </c>
    </row>
    <row r="30" spans="1:3">
      <c r="A30" s="4" t="s">
        <v>619</v>
      </c>
      <c r="B30" s="5" t="n">
        <v>-2013</v>
      </c>
      <c r="C30" s="5" t="n">
        <v>-10865</v>
      </c>
    </row>
    <row r="31" spans="1:3">
      <c r="A31" s="4" t="s">
        <v>592</v>
      </c>
      <c r="B31" s="5" t="n">
        <v>-593</v>
      </c>
      <c r="C31" s="5" t="n">
        <v>-2886</v>
      </c>
    </row>
    <row r="32" spans="1:3">
      <c r="A32" s="4" t="s">
        <v>620</v>
      </c>
      <c r="B32" s="5" t="n">
        <v>1707083</v>
      </c>
      <c r="C32" s="5" t="n">
        <v>1585966</v>
      </c>
    </row>
    <row r="33" spans="1:3">
      <c r="A33" s="4" t="s">
        <v>841</v>
      </c>
    </row>
    <row r="34" spans="1:3">
      <c r="A34" s="3" t="s">
        <v>910</v>
      </c>
    </row>
    <row r="35" spans="1:3">
      <c r="A35" s="4" t="s">
        <v>613</v>
      </c>
      <c r="B35" s="5" t="n">
        <v>295696</v>
      </c>
      <c r="C35" s="5" t="n">
        <v>396005</v>
      </c>
    </row>
    <row r="36" spans="1:3">
      <c r="A36" s="4" t="s">
        <v>165</v>
      </c>
      <c r="B36" s="5" t="n">
        <v>-25700</v>
      </c>
      <c r="C36" s="5" t="n">
        <v>-100000</v>
      </c>
    </row>
    <row r="37" spans="1:3">
      <c r="A37" s="4" t="s">
        <v>911</v>
      </c>
      <c r="B37" s="5" t="n">
        <v>10000</v>
      </c>
    </row>
    <row r="38" spans="1:3">
      <c r="A38" s="4" t="s">
        <v>592</v>
      </c>
      <c r="B38" s="5" t="n">
        <v>3</v>
      </c>
      <c r="C38" s="5" t="n">
        <v>-309</v>
      </c>
    </row>
    <row r="39" spans="1:3">
      <c r="A39" s="4" t="s">
        <v>620</v>
      </c>
      <c r="B39" s="5" t="n">
        <v>280000</v>
      </c>
      <c r="C39" s="5" t="n">
        <v>295696</v>
      </c>
    </row>
    <row r="40" spans="1:3">
      <c r="A40" s="4" t="s">
        <v>837</v>
      </c>
    </row>
    <row r="41" spans="1:3">
      <c r="A41" s="3" t="s">
        <v>910</v>
      </c>
    </row>
    <row r="42" spans="1:3">
      <c r="A42" s="4" t="s">
        <v>613</v>
      </c>
      <c r="B42" s="5" t="n">
        <v>49768</v>
      </c>
      <c r="C42" s="5" t="n">
        <v>48688</v>
      </c>
    </row>
    <row r="43" spans="1:3">
      <c r="A43" s="4" t="s">
        <v>165</v>
      </c>
      <c r="B43" s="5" t="n">
        <v>-9792</v>
      </c>
      <c r="C43" s="5" t="n">
        <v>-12377</v>
      </c>
    </row>
    <row r="44" spans="1:3">
      <c r="A44" s="4" t="s">
        <v>911</v>
      </c>
      <c r="B44" s="5" t="n">
        <v>-65</v>
      </c>
      <c r="C44" s="5" t="n">
        <v>-7</v>
      </c>
    </row>
    <row r="45" spans="1:3">
      <c r="A45" s="4" t="s">
        <v>619</v>
      </c>
      <c r="B45" s="5" t="n">
        <v>-43</v>
      </c>
      <c r="C45" s="5" t="n">
        <v>196</v>
      </c>
    </row>
    <row r="46" spans="1:3">
      <c r="A46" s="4" t="s">
        <v>592</v>
      </c>
      <c r="B46" s="5" t="n">
        <v>6886</v>
      </c>
      <c r="C46" s="5" t="n">
        <v>13267</v>
      </c>
    </row>
    <row r="47" spans="1:3">
      <c r="A47" s="4" t="s">
        <v>620</v>
      </c>
      <c r="B47" s="6" t="n">
        <v>46754</v>
      </c>
      <c r="C47" s="6" t="n">
        <v>49768</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38</v>
      </c>
      <c r="C1" s="2" t="s">
        <v>39</v>
      </c>
    </row>
    <row r="2" spans="1:3">
      <c r="A2" s="3" t="s">
        <v>913</v>
      </c>
    </row>
    <row r="3" spans="1:3">
      <c r="A3" s="4" t="s">
        <v>914</v>
      </c>
      <c r="B3" s="6" t="n">
        <v>46754</v>
      </c>
      <c r="C3" s="6" t="n">
        <v>49768</v>
      </c>
    </row>
    <row r="4" spans="1:3">
      <c r="A4" s="4" t="s">
        <v>770</v>
      </c>
    </row>
    <row r="5" spans="1:3">
      <c r="A5" s="3" t="s">
        <v>913</v>
      </c>
    </row>
    <row r="6" spans="1:3">
      <c r="A6" s="4" t="s">
        <v>914</v>
      </c>
      <c r="B6" s="5" t="n">
        <v>8783</v>
      </c>
      <c r="C6" s="5" t="n">
        <v>8550</v>
      </c>
    </row>
    <row r="7" spans="1:3">
      <c r="A7" s="4" t="s">
        <v>915</v>
      </c>
    </row>
    <row r="8" spans="1:3">
      <c r="A8" s="3" t="s">
        <v>913</v>
      </c>
    </row>
    <row r="9" spans="1:3">
      <c r="A9" s="4" t="s">
        <v>914</v>
      </c>
      <c r="B9" s="5" t="n">
        <v>21034</v>
      </c>
      <c r="C9" s="5" t="n">
        <v>22582</v>
      </c>
    </row>
    <row r="10" spans="1:3">
      <c r="A10" s="4" t="s">
        <v>774</v>
      </c>
    </row>
    <row r="11" spans="1:3">
      <c r="A11" s="3" t="s">
        <v>913</v>
      </c>
    </row>
    <row r="12" spans="1:3">
      <c r="A12" s="4" t="s">
        <v>914</v>
      </c>
      <c r="B12" s="6" t="n">
        <v>16936</v>
      </c>
      <c r="C12" s="6" t="n">
        <v>1863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38</v>
      </c>
      <c r="C1" s="2" t="s">
        <v>39</v>
      </c>
    </row>
    <row r="2" spans="1:3">
      <c r="A2" s="3" t="s">
        <v>917</v>
      </c>
    </row>
    <row r="3" spans="1:3">
      <c r="A3" s="4" t="s">
        <v>918</v>
      </c>
      <c r="B3" s="6" t="n">
        <v>45800</v>
      </c>
      <c r="C3" s="6" t="n">
        <v>48228</v>
      </c>
    </row>
    <row r="4" spans="1:3">
      <c r="A4" s="4" t="s">
        <v>770</v>
      </c>
    </row>
    <row r="5" spans="1:3">
      <c r="A5" s="3" t="s">
        <v>917</v>
      </c>
    </row>
    <row r="6" spans="1:3">
      <c r="A6" s="4" t="s">
        <v>918</v>
      </c>
      <c r="B6" s="5" t="n">
        <v>11371</v>
      </c>
      <c r="C6" s="5" t="n">
        <v>9965</v>
      </c>
    </row>
    <row r="7" spans="1:3">
      <c r="A7" s="4" t="s">
        <v>915</v>
      </c>
    </row>
    <row r="8" spans="1:3">
      <c r="A8" s="3" t="s">
        <v>917</v>
      </c>
    </row>
    <row r="9" spans="1:3">
      <c r="A9" s="4" t="s">
        <v>918</v>
      </c>
      <c r="B9" s="5" t="n">
        <v>29434</v>
      </c>
      <c r="C9" s="5" t="n">
        <v>31624</v>
      </c>
    </row>
    <row r="10" spans="1:3">
      <c r="A10" s="4" t="s">
        <v>774</v>
      </c>
    </row>
    <row r="11" spans="1:3">
      <c r="A11" s="3" t="s">
        <v>917</v>
      </c>
    </row>
    <row r="12" spans="1:3">
      <c r="A12" s="4" t="s">
        <v>918</v>
      </c>
      <c r="B12" s="6" t="n">
        <v>4994</v>
      </c>
      <c r="C12" s="6" t="n">
        <v>663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9</v>
      </c>
      <c r="B1" s="2" t="s">
        <v>1</v>
      </c>
    </row>
    <row r="2" spans="1:3">
      <c r="B2" s="2" t="s">
        <v>38</v>
      </c>
      <c r="C2" s="2" t="s">
        <v>39</v>
      </c>
    </row>
    <row r="3" spans="1:3">
      <c r="A3" s="3" t="s">
        <v>920</v>
      </c>
    </row>
    <row r="4" spans="1:3">
      <c r="A4" s="4" t="s">
        <v>921</v>
      </c>
      <c r="B4" s="6" t="n">
        <v>10356</v>
      </c>
      <c r="C4" s="6" t="n">
        <v>9597</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38</v>
      </c>
      <c r="C1" s="2" t="s">
        <v>39</v>
      </c>
    </row>
    <row r="2" spans="1:3">
      <c r="A2" s="3" t="s">
        <v>917</v>
      </c>
    </row>
    <row r="3" spans="1:3">
      <c r="A3" s="4" t="s">
        <v>923</v>
      </c>
      <c r="B3" s="6" t="n">
        <v>32353</v>
      </c>
      <c r="C3" s="6" t="n">
        <v>16110</v>
      </c>
    </row>
    <row r="4" spans="1:3">
      <c r="A4" s="4" t="s">
        <v>770</v>
      </c>
    </row>
    <row r="5" spans="1:3">
      <c r="A5" s="3" t="s">
        <v>917</v>
      </c>
    </row>
    <row r="6" spans="1:3">
      <c r="A6" s="4" t="s">
        <v>923</v>
      </c>
      <c r="B6" s="5" t="n">
        <v>2314</v>
      </c>
      <c r="C6" s="5" t="n">
        <v>1906</v>
      </c>
    </row>
    <row r="7" spans="1:3">
      <c r="A7" s="4" t="s">
        <v>915</v>
      </c>
    </row>
    <row r="8" spans="1:3">
      <c r="A8" s="3" t="s">
        <v>917</v>
      </c>
    </row>
    <row r="9" spans="1:3">
      <c r="A9" s="4" t="s">
        <v>923</v>
      </c>
      <c r="B9" s="5" t="n">
        <v>8326</v>
      </c>
      <c r="C9" s="5" t="n">
        <v>6549</v>
      </c>
    </row>
    <row r="10" spans="1:3">
      <c r="A10" s="4" t="s">
        <v>774</v>
      </c>
    </row>
    <row r="11" spans="1:3">
      <c r="A11" s="3" t="s">
        <v>917</v>
      </c>
    </row>
    <row r="12" spans="1:3">
      <c r="A12" s="4" t="s">
        <v>923</v>
      </c>
      <c r="B12" s="6" t="n">
        <v>21712</v>
      </c>
      <c r="C12" s="6" t="n">
        <v>765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4</v>
      </c>
      <c r="B1" s="2" t="s">
        <v>1</v>
      </c>
    </row>
    <row r="2" spans="1:3">
      <c r="B2" s="2" t="s">
        <v>38</v>
      </c>
      <c r="C2" s="2" t="s">
        <v>39</v>
      </c>
    </row>
    <row r="3" spans="1:3">
      <c r="A3" s="3" t="s">
        <v>925</v>
      </c>
    </row>
    <row r="4" spans="1:3">
      <c r="A4" s="4" t="s">
        <v>760</v>
      </c>
      <c r="B4" s="6" t="n">
        <v>619280</v>
      </c>
      <c r="C4" s="6" t="n">
        <v>650749</v>
      </c>
    </row>
    <row r="5" spans="1:3">
      <c r="A5" s="4" t="s">
        <v>926</v>
      </c>
      <c r="B5" s="5" t="n">
        <v>34137</v>
      </c>
      <c r="C5" s="5" t="n">
        <v>34168</v>
      </c>
    </row>
    <row r="6" spans="1:3">
      <c r="A6" s="4" t="s">
        <v>927</v>
      </c>
      <c r="B6" s="5" t="n">
        <v>2610</v>
      </c>
      <c r="C6" s="5" t="n">
        <v>2591</v>
      </c>
    </row>
    <row r="7" spans="1:3">
      <c r="A7" s="4" t="s">
        <v>928</v>
      </c>
      <c r="B7" s="5" t="n">
        <v>6183</v>
      </c>
      <c r="C7" s="5" t="n">
        <v>296</v>
      </c>
    </row>
    <row r="8" spans="1:3">
      <c r="A8" s="4" t="s">
        <v>929</v>
      </c>
      <c r="B8" s="5" t="n">
        <v>-54</v>
      </c>
      <c r="C8" s="5" t="n">
        <v>-5700</v>
      </c>
    </row>
    <row r="9" spans="1:3">
      <c r="A9" s="4" t="s">
        <v>930</v>
      </c>
      <c r="B9" s="5" t="n">
        <v>-48542</v>
      </c>
      <c r="C9" s="5" t="n">
        <v>-55624</v>
      </c>
    </row>
    <row r="10" spans="1:3">
      <c r="A10" s="4" t="s">
        <v>592</v>
      </c>
      <c r="B10" s="5" t="n">
        <v>17137</v>
      </c>
      <c r="C10" s="5" t="n">
        <v>-7199</v>
      </c>
    </row>
    <row r="11" spans="1:3">
      <c r="A11" s="4" t="s">
        <v>764</v>
      </c>
      <c r="B11" s="6" t="n">
        <v>630754</v>
      </c>
      <c r="C11" s="6" t="n">
        <v>61928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s>
  <sheetData>
    <row r="1" spans="1:4">
      <c r="A1" s="1" t="s">
        <v>931</v>
      </c>
      <c r="B1" s="2" t="s">
        <v>1</v>
      </c>
    </row>
    <row r="2" spans="1:4">
      <c r="B2" s="2" t="s">
        <v>932</v>
      </c>
      <c r="C2" s="2" t="s">
        <v>933</v>
      </c>
      <c r="D2" s="2" t="s">
        <v>934</v>
      </c>
    </row>
    <row r="3" spans="1:4">
      <c r="A3" s="3" t="s">
        <v>935</v>
      </c>
    </row>
    <row r="4" spans="1:4">
      <c r="A4" s="4" t="s">
        <v>936</v>
      </c>
      <c r="B4" s="8" t="n">
        <v>11.9</v>
      </c>
      <c r="C4" s="8" t="n">
        <v>11.5</v>
      </c>
    </row>
    <row r="5" spans="1:4">
      <c r="A5" s="4" t="s">
        <v>937</v>
      </c>
      <c r="B5" s="6" t="n">
        <v>12461</v>
      </c>
    </row>
    <row r="6" spans="1:4">
      <c r="A6" s="4" t="s">
        <v>938</v>
      </c>
      <c r="B6" s="5" t="n">
        <v>6557</v>
      </c>
      <c r="C6" s="6" t="n">
        <v>5008</v>
      </c>
      <c r="D6" s="6" t="n">
        <v>4926</v>
      </c>
    </row>
    <row r="7" spans="1:4">
      <c r="A7" s="4" t="s">
        <v>939</v>
      </c>
      <c r="B7" s="6" t="n">
        <v>869640</v>
      </c>
      <c r="C7" s="6" t="n">
        <v>831273</v>
      </c>
      <c r="D7" s="6" t="n">
        <v>75371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0</v>
      </c>
      <c r="B1" s="2" t="s">
        <v>1</v>
      </c>
    </row>
    <row r="2" spans="1:3">
      <c r="B2" s="2" t="s">
        <v>38</v>
      </c>
      <c r="C2" s="2" t="s">
        <v>39</v>
      </c>
    </row>
    <row r="3" spans="1:3">
      <c r="A3" s="3" t="s">
        <v>925</v>
      </c>
    </row>
    <row r="4" spans="1:3">
      <c r="A4" s="4" t="s">
        <v>760</v>
      </c>
      <c r="B4" s="6" t="n">
        <v>554671</v>
      </c>
      <c r="C4" s="6" t="n">
        <v>545072</v>
      </c>
    </row>
    <row r="5" spans="1:3">
      <c r="A5" s="4" t="s">
        <v>941</v>
      </c>
      <c r="B5" s="5" t="n">
        <v>2986</v>
      </c>
      <c r="C5" s="5" t="n">
        <v>2788</v>
      </c>
    </row>
    <row r="6" spans="1:3">
      <c r="A6" s="4" t="s">
        <v>942</v>
      </c>
      <c r="B6" s="5" t="n">
        <v>-457</v>
      </c>
      <c r="C6" s="5" t="n">
        <v>29550</v>
      </c>
    </row>
    <row r="7" spans="1:3">
      <c r="A7" s="4" t="s">
        <v>943</v>
      </c>
      <c r="B7" s="5" t="n">
        <v>13903</v>
      </c>
      <c r="C7" s="5" t="n">
        <v>13765</v>
      </c>
    </row>
    <row r="8" spans="1:3">
      <c r="A8" s="4" t="s">
        <v>930</v>
      </c>
      <c r="B8" s="5" t="n">
        <v>-29682</v>
      </c>
      <c r="C8" s="5" t="n">
        <v>-34637</v>
      </c>
    </row>
    <row r="9" spans="1:3">
      <c r="A9" s="4" t="s">
        <v>592</v>
      </c>
      <c r="B9" s="5" t="n">
        <v>-15174</v>
      </c>
      <c r="C9" s="5" t="n">
        <v>-1866</v>
      </c>
    </row>
    <row r="10" spans="1:3">
      <c r="A10" s="4" t="s">
        <v>764</v>
      </c>
      <c r="B10" s="6" t="n">
        <v>526246</v>
      </c>
      <c r="C10" s="6" t="n">
        <v>554671</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3</v>
      </c>
      <c r="B1" s="2" t="s">
        <v>1</v>
      </c>
    </row>
    <row r="2" spans="1:2">
      <c r="B2" s="2" t="s">
        <v>38</v>
      </c>
    </row>
    <row r="3" spans="1:2">
      <c r="A3" s="3" t="s">
        <v>183</v>
      </c>
    </row>
    <row r="4" spans="1:2">
      <c r="A4" s="4" t="s">
        <v>193</v>
      </c>
      <c r="B4" s="4" t="s">
        <v>19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38</v>
      </c>
      <c r="C1" s="2" t="s">
        <v>39</v>
      </c>
    </row>
    <row r="2" spans="1:3">
      <c r="A2" s="4" t="s">
        <v>945</v>
      </c>
    </row>
    <row r="3" spans="1:3">
      <c r="A3" s="3" t="s">
        <v>946</v>
      </c>
    </row>
    <row r="4" spans="1:3">
      <c r="A4" s="4" t="s">
        <v>947</v>
      </c>
      <c r="B4" s="6" t="n">
        <v>80469</v>
      </c>
      <c r="C4" s="6" t="n">
        <v>83441</v>
      </c>
    </row>
    <row r="5" spans="1:3">
      <c r="A5" s="4" t="s">
        <v>948</v>
      </c>
      <c r="B5" s="5" t="n">
        <v>208456</v>
      </c>
      <c r="C5" s="5" t="n">
        <v>249400</v>
      </c>
    </row>
    <row r="6" spans="1:3">
      <c r="A6" s="4" t="s">
        <v>41</v>
      </c>
      <c r="B6" s="5" t="n">
        <v>43857</v>
      </c>
      <c r="C6" s="5" t="n">
        <v>32799</v>
      </c>
    </row>
    <row r="7" spans="1:3">
      <c r="A7" s="4" t="s">
        <v>115</v>
      </c>
      <c r="B7" s="5" t="n">
        <v>332783</v>
      </c>
      <c r="C7" s="5" t="n">
        <v>365641</v>
      </c>
    </row>
    <row r="8" spans="1:3">
      <c r="A8" s="4" t="s">
        <v>949</v>
      </c>
    </row>
    <row r="9" spans="1:3">
      <c r="A9" s="3" t="s">
        <v>946</v>
      </c>
    </row>
    <row r="10" spans="1:3">
      <c r="A10" s="4" t="s">
        <v>950</v>
      </c>
      <c r="B10" s="5" t="n">
        <v>126547</v>
      </c>
      <c r="C10" s="5" t="n">
        <v>123396</v>
      </c>
    </row>
    <row r="11" spans="1:3">
      <c r="A11" s="4" t="s">
        <v>592</v>
      </c>
      <c r="B11" s="5" t="n">
        <v>66915</v>
      </c>
      <c r="C11" s="5" t="n">
        <v>65633</v>
      </c>
    </row>
    <row r="12" spans="1:3">
      <c r="A12" s="4" t="s">
        <v>115</v>
      </c>
      <c r="B12" s="6" t="n">
        <v>193463</v>
      </c>
      <c r="C12" s="6" t="n">
        <v>18903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38</v>
      </c>
      <c r="C1" s="2" t="s">
        <v>39</v>
      </c>
    </row>
    <row r="2" spans="1:3">
      <c r="A2" s="3" t="s">
        <v>935</v>
      </c>
    </row>
    <row r="3" spans="1:3">
      <c r="A3" s="4" t="s">
        <v>952</v>
      </c>
      <c r="B3" s="4" t="s">
        <v>953</v>
      </c>
      <c r="C3" s="4" t="s">
        <v>95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38</v>
      </c>
      <c r="C1" s="2" t="s">
        <v>39</v>
      </c>
    </row>
    <row r="2" spans="1:3">
      <c r="A2" s="4" t="s">
        <v>955</v>
      </c>
    </row>
    <row r="3" spans="1:3">
      <c r="A3" s="3" t="s">
        <v>956</v>
      </c>
    </row>
    <row r="4" spans="1:3">
      <c r="A4" s="4" t="s">
        <v>957</v>
      </c>
      <c r="B4" s="6" t="n">
        <v>-33151</v>
      </c>
      <c r="C4" s="6" t="n">
        <v>-3204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38</v>
      </c>
      <c r="C1" s="2" t="s">
        <v>39</v>
      </c>
    </row>
    <row r="2" spans="1:3">
      <c r="A2" s="4" t="s">
        <v>955</v>
      </c>
    </row>
    <row r="3" spans="1:3">
      <c r="A3" s="3" t="s">
        <v>956</v>
      </c>
    </row>
    <row r="4" spans="1:3">
      <c r="A4" s="4" t="s">
        <v>959</v>
      </c>
      <c r="B4" s="4" t="s">
        <v>960</v>
      </c>
      <c r="C4" s="4" t="s">
        <v>96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1</v>
      </c>
      <c r="B1" s="2" t="s">
        <v>1</v>
      </c>
    </row>
    <row r="2" spans="1:3">
      <c r="B2" s="2" t="s">
        <v>38</v>
      </c>
      <c r="C2" s="2" t="s">
        <v>39</v>
      </c>
    </row>
    <row r="3" spans="1:3">
      <c r="A3" s="3" t="s">
        <v>962</v>
      </c>
    </row>
    <row r="4" spans="1:3">
      <c r="A4" s="4" t="s">
        <v>963</v>
      </c>
      <c r="B4" s="5" t="n">
        <v>2000000</v>
      </c>
      <c r="C4" s="5" t="n">
        <v>2000000</v>
      </c>
    </row>
    <row r="5" spans="1:3">
      <c r="A5" s="4" t="s">
        <v>964</v>
      </c>
      <c r="B5" s="5" t="n">
        <v>0</v>
      </c>
      <c r="C5" s="5" t="n">
        <v>0</v>
      </c>
    </row>
    <row r="6" spans="1:3">
      <c r="A6" s="4" t="s">
        <v>965</v>
      </c>
      <c r="B6" s="5" t="n">
        <v>2000000</v>
      </c>
      <c r="C6" s="5" t="n">
        <v>2000000</v>
      </c>
    </row>
    <row r="7" spans="1:3">
      <c r="A7" s="4" t="s">
        <v>966</v>
      </c>
      <c r="B7" s="5" t="n">
        <v>950321</v>
      </c>
      <c r="C7" s="5" t="n">
        <v>950321</v>
      </c>
    </row>
    <row r="8" spans="1:3">
      <c r="A8" s="4" t="s">
        <v>964</v>
      </c>
      <c r="B8" s="5" t="n">
        <v>0</v>
      </c>
      <c r="C8" s="5" t="n">
        <v>0</v>
      </c>
    </row>
    <row r="9" spans="1:3">
      <c r="A9" s="4" t="s">
        <v>967</v>
      </c>
      <c r="B9" s="5" t="n">
        <v>950321</v>
      </c>
      <c r="C9" s="5" t="n">
        <v>950321</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8</v>
      </c>
      <c r="B1" s="2" t="s">
        <v>1</v>
      </c>
    </row>
    <row r="2" spans="1:3">
      <c r="B2" s="2" t="s">
        <v>38</v>
      </c>
      <c r="C2" s="2" t="s">
        <v>39</v>
      </c>
    </row>
    <row r="3" spans="1:3">
      <c r="A3" s="3" t="s">
        <v>962</v>
      </c>
    </row>
    <row r="4" spans="1:3">
      <c r="A4" s="4" t="s">
        <v>969</v>
      </c>
      <c r="B4" s="5" t="n">
        <v>67710</v>
      </c>
      <c r="C4" s="5" t="n">
        <v>67674</v>
      </c>
    </row>
    <row r="5" spans="1:3">
      <c r="A5" s="4" t="s">
        <v>964</v>
      </c>
      <c r="B5" s="5" t="n">
        <v>-37912</v>
      </c>
      <c r="C5" s="5" t="n">
        <v>36</v>
      </c>
    </row>
    <row r="6" spans="1:3">
      <c r="A6" s="4" t="s">
        <v>970</v>
      </c>
      <c r="B6" s="5" t="n">
        <v>29797</v>
      </c>
      <c r="C6" s="5" t="n">
        <v>67710</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971</v>
      </c>
      <c r="B1" s="2" t="s">
        <v>2</v>
      </c>
    </row>
    <row r="2" spans="1:2">
      <c r="A2" s="4" t="s">
        <v>972</v>
      </c>
    </row>
    <row r="3" spans="1:2">
      <c r="A3" s="3" t="s">
        <v>973</v>
      </c>
    </row>
    <row r="4" spans="1:2">
      <c r="A4" s="4" t="s">
        <v>974</v>
      </c>
      <c r="B4" s="5" t="n">
        <v>3816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s>
  <sheetData>
    <row r="1" spans="1:6">
      <c r="A1" s="1" t="s">
        <v>975</v>
      </c>
      <c r="B1" s="2" t="s">
        <v>976</v>
      </c>
      <c r="C1" s="2" t="s">
        <v>977</v>
      </c>
      <c r="D1" s="2" t="s">
        <v>978</v>
      </c>
      <c r="E1" s="2" t="s">
        <v>979</v>
      </c>
      <c r="F1" s="2" t="s">
        <v>980</v>
      </c>
    </row>
    <row r="2" spans="1:6">
      <c r="A2" s="3" t="s">
        <v>981</v>
      </c>
    </row>
    <row r="3" spans="1:6">
      <c r="A3" s="4" t="s">
        <v>982</v>
      </c>
      <c r="B3" s="6" t="n">
        <v>35355</v>
      </c>
      <c r="C3" s="6" t="n">
        <v>35355</v>
      </c>
      <c r="D3" s="6" t="n">
        <v>26517</v>
      </c>
      <c r="E3" s="6" t="n">
        <v>39776</v>
      </c>
      <c r="F3" s="6" t="n">
        <v>13554</v>
      </c>
    </row>
    <row r="4" spans="1:6">
      <c r="A4" s="4" t="s">
        <v>983</v>
      </c>
      <c r="B4" s="6" t="n">
        <v>40</v>
      </c>
      <c r="C4" s="6" t="n">
        <v>40</v>
      </c>
      <c r="D4" s="6" t="n">
        <v>30</v>
      </c>
      <c r="E4" s="6" t="n">
        <v>45</v>
      </c>
      <c r="F4" s="6" t="n">
        <v>15</v>
      </c>
    </row>
    <row r="5" spans="1:6">
      <c r="A5" s="4" t="s">
        <v>984</v>
      </c>
      <c r="B5" s="4" t="s">
        <v>985</v>
      </c>
      <c r="C5" s="4" t="s">
        <v>986</v>
      </c>
      <c r="D5" s="4" t="s">
        <v>987</v>
      </c>
      <c r="E5" s="4" t="s">
        <v>988</v>
      </c>
      <c r="F5" s="4" t="s">
        <v>989</v>
      </c>
    </row>
    <row r="6" spans="1:6">
      <c r="A6" s="4" t="s">
        <v>990</v>
      </c>
      <c r="B6" s="4" t="s">
        <v>991</v>
      </c>
      <c r="C6" s="4" t="s">
        <v>992</v>
      </c>
      <c r="D6" s="4" t="s">
        <v>993</v>
      </c>
      <c r="E6" s="4" t="s">
        <v>994</v>
      </c>
      <c r="F6" s="4" t="s">
        <v>99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996</v>
      </c>
      <c r="B1" s="2" t="s">
        <v>1</v>
      </c>
    </row>
    <row r="2" spans="1:4">
      <c r="B2" s="2" t="s">
        <v>38</v>
      </c>
      <c r="C2" s="2" t="s">
        <v>39</v>
      </c>
      <c r="D2" s="2" t="s">
        <v>81</v>
      </c>
    </row>
    <row r="3" spans="1:4">
      <c r="A3" s="3" t="s">
        <v>981</v>
      </c>
    </row>
    <row r="4" spans="1:4">
      <c r="A4" s="4" t="s">
        <v>982</v>
      </c>
      <c r="B4" s="6" t="n">
        <v>36880</v>
      </c>
      <c r="C4" s="6" t="n">
        <v>35355</v>
      </c>
      <c r="D4" s="6" t="n">
        <v>39776</v>
      </c>
    </row>
    <row r="5" spans="1:4">
      <c r="A5" s="4" t="s">
        <v>983</v>
      </c>
      <c r="B5" s="6" t="n">
        <v>40</v>
      </c>
      <c r="C5" s="6" t="n">
        <v>40</v>
      </c>
      <c r="D5" s="6" t="n">
        <v>45</v>
      </c>
    </row>
    <row r="6" spans="1:4">
      <c r="A6" s="4" t="s">
        <v>984</v>
      </c>
      <c r="B6" s="4" t="s">
        <v>9</v>
      </c>
      <c r="C6" s="4" t="s">
        <v>986</v>
      </c>
      <c r="D6" s="4" t="s">
        <v>988</v>
      </c>
    </row>
    <row r="7" spans="1:4">
      <c r="A7" s="4" t="s">
        <v>990</v>
      </c>
      <c r="B7" s="4" t="s">
        <v>997</v>
      </c>
      <c r="C7" s="4" t="s">
        <v>992</v>
      </c>
      <c r="D7" s="4" t="s">
        <v>994</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38</v>
      </c>
      <c r="C2" s="2" t="s">
        <v>39</v>
      </c>
      <c r="D2" s="2" t="s">
        <v>81</v>
      </c>
    </row>
    <row r="3" spans="1:4">
      <c r="A3" s="3" t="s">
        <v>999</v>
      </c>
    </row>
    <row r="4" spans="1:4">
      <c r="A4" s="4" t="s">
        <v>1000</v>
      </c>
      <c r="B4" s="6" t="n">
        <v>6177947</v>
      </c>
      <c r="C4" s="6" t="n">
        <v>5712965</v>
      </c>
      <c r="D4" s="6" t="n">
        <v>4696828</v>
      </c>
    </row>
    <row r="5" spans="1:4">
      <c r="A5" s="4" t="s">
        <v>542</v>
      </c>
    </row>
    <row r="6" spans="1:4">
      <c r="A6" s="3" t="s">
        <v>999</v>
      </c>
    </row>
    <row r="7" spans="1:4">
      <c r="A7" s="4" t="s">
        <v>1000</v>
      </c>
      <c r="B7" s="5" t="n">
        <v>4053188</v>
      </c>
    </row>
    <row r="8" spans="1:4">
      <c r="A8" s="4" t="s">
        <v>544</v>
      </c>
    </row>
    <row r="9" spans="1:4">
      <c r="A9" s="3" t="s">
        <v>999</v>
      </c>
    </row>
    <row r="10" spans="1:4">
      <c r="A10" s="4" t="s">
        <v>1000</v>
      </c>
      <c r="B10" s="5" t="n">
        <v>1310890</v>
      </c>
    </row>
    <row r="11" spans="1:4">
      <c r="A11" s="4" t="s">
        <v>1001</v>
      </c>
    </row>
    <row r="12" spans="1:4">
      <c r="A12" s="3" t="s">
        <v>999</v>
      </c>
    </row>
    <row r="13" spans="1:4">
      <c r="A13" s="4" t="s">
        <v>1000</v>
      </c>
      <c r="B13" s="5" t="n">
        <v>113502</v>
      </c>
    </row>
    <row r="14" spans="1:4">
      <c r="A14" s="4" t="s">
        <v>1002</v>
      </c>
    </row>
    <row r="15" spans="1:4">
      <c r="A15" s="3" t="s">
        <v>999</v>
      </c>
    </row>
    <row r="16" spans="1:4">
      <c r="A16" s="4" t="s">
        <v>1000</v>
      </c>
      <c r="B16" s="5" t="n">
        <v>167473</v>
      </c>
    </row>
    <row r="17" spans="1:4">
      <c r="A17" s="4" t="s">
        <v>1003</v>
      </c>
    </row>
    <row r="18" spans="1:4">
      <c r="A18" s="3" t="s">
        <v>999</v>
      </c>
    </row>
    <row r="19" spans="1:4">
      <c r="A19" s="4" t="s">
        <v>1000</v>
      </c>
      <c r="B19" s="5" t="n">
        <v>284779</v>
      </c>
    </row>
    <row r="20" spans="1:4">
      <c r="A20" s="4" t="s">
        <v>1004</v>
      </c>
    </row>
    <row r="21" spans="1:4">
      <c r="A21" s="3" t="s">
        <v>999</v>
      </c>
    </row>
    <row r="22" spans="1:4">
      <c r="A22" s="4" t="s">
        <v>1000</v>
      </c>
      <c r="B22" s="5" t="n">
        <v>188944</v>
      </c>
    </row>
    <row r="23" spans="1:4">
      <c r="A23" s="4" t="s">
        <v>1005</v>
      </c>
    </row>
    <row r="24" spans="1:4">
      <c r="A24" s="3" t="s">
        <v>999</v>
      </c>
    </row>
    <row r="25" spans="1:4">
      <c r="A25" s="4" t="s">
        <v>1000</v>
      </c>
      <c r="B25" s="5" t="n">
        <v>46202</v>
      </c>
    </row>
    <row r="26" spans="1:4">
      <c r="A26" s="4" t="s">
        <v>1006</v>
      </c>
    </row>
    <row r="27" spans="1:4">
      <c r="A27" s="3" t="s">
        <v>999</v>
      </c>
    </row>
    <row r="28" spans="1:4">
      <c r="A28" s="4" t="s">
        <v>1000</v>
      </c>
      <c r="B28" s="5" t="n">
        <v>12964</v>
      </c>
    </row>
    <row r="29" spans="1:4">
      <c r="A29" s="4" t="s">
        <v>513</v>
      </c>
    </row>
    <row r="30" spans="1:4">
      <c r="A30" s="3" t="s">
        <v>999</v>
      </c>
    </row>
    <row r="31" spans="1:4">
      <c r="A31" s="4" t="s">
        <v>1000</v>
      </c>
      <c r="B31" s="5" t="n">
        <v>5408633</v>
      </c>
    </row>
    <row r="32" spans="1:4">
      <c r="A32" s="4" t="s">
        <v>1007</v>
      </c>
    </row>
    <row r="33" spans="1:4">
      <c r="A33" s="3" t="s">
        <v>999</v>
      </c>
    </row>
    <row r="34" spans="1:4">
      <c r="A34" s="4" t="s">
        <v>1000</v>
      </c>
      <c r="B34" s="5" t="n">
        <v>3431461</v>
      </c>
    </row>
    <row r="35" spans="1:4">
      <c r="A35" s="4" t="s">
        <v>1008</v>
      </c>
    </row>
    <row r="36" spans="1:4">
      <c r="A36" s="3" t="s">
        <v>999</v>
      </c>
    </row>
    <row r="37" spans="1:4">
      <c r="A37" s="4" t="s">
        <v>1000</v>
      </c>
      <c r="B37" s="5" t="n">
        <v>1194440</v>
      </c>
    </row>
    <row r="38" spans="1:4">
      <c r="A38" s="4" t="s">
        <v>1009</v>
      </c>
    </row>
    <row r="39" spans="1:4">
      <c r="A39" s="3" t="s">
        <v>999</v>
      </c>
    </row>
    <row r="40" spans="1:4">
      <c r="A40" s="4" t="s">
        <v>1000</v>
      </c>
      <c r="B40" s="5" t="n">
        <v>113180</v>
      </c>
    </row>
    <row r="41" spans="1:4">
      <c r="A41" s="4" t="s">
        <v>1010</v>
      </c>
    </row>
    <row r="42" spans="1:4">
      <c r="A42" s="3" t="s">
        <v>999</v>
      </c>
    </row>
    <row r="43" spans="1:4">
      <c r="A43" s="4" t="s">
        <v>1000</v>
      </c>
      <c r="B43" s="5" t="n">
        <v>142335</v>
      </c>
    </row>
    <row r="44" spans="1:4">
      <c r="A44" s="4" t="s">
        <v>1011</v>
      </c>
    </row>
    <row r="45" spans="1:4">
      <c r="A45" s="3" t="s">
        <v>999</v>
      </c>
    </row>
    <row r="46" spans="1:4">
      <c r="A46" s="4" t="s">
        <v>1000</v>
      </c>
      <c r="B46" s="5" t="n">
        <v>279575</v>
      </c>
    </row>
    <row r="47" spans="1:4">
      <c r="A47" s="4" t="s">
        <v>1012</v>
      </c>
    </row>
    <row r="48" spans="1:4">
      <c r="A48" s="3" t="s">
        <v>999</v>
      </c>
    </row>
    <row r="49" spans="1:4">
      <c r="A49" s="4" t="s">
        <v>1000</v>
      </c>
      <c r="B49" s="5" t="n">
        <v>188473</v>
      </c>
    </row>
    <row r="50" spans="1:4">
      <c r="A50" s="4" t="s">
        <v>1013</v>
      </c>
    </row>
    <row r="51" spans="1:4">
      <c r="A51" s="3" t="s">
        <v>999</v>
      </c>
    </row>
    <row r="52" spans="1:4">
      <c r="A52" s="4" t="s">
        <v>1000</v>
      </c>
      <c r="B52" s="5" t="n">
        <v>46202</v>
      </c>
    </row>
    <row r="53" spans="1:4">
      <c r="A53" s="4" t="s">
        <v>1014</v>
      </c>
    </row>
    <row r="54" spans="1:4">
      <c r="A54" s="3" t="s">
        <v>999</v>
      </c>
    </row>
    <row r="55" spans="1:4">
      <c r="A55" s="4" t="s">
        <v>1000</v>
      </c>
      <c r="B55" s="5" t="n">
        <v>12963</v>
      </c>
    </row>
    <row r="56" spans="1:4">
      <c r="A56" s="4" t="s">
        <v>514</v>
      </c>
    </row>
    <row r="57" spans="1:4">
      <c r="A57" s="3" t="s">
        <v>999</v>
      </c>
    </row>
    <row r="58" spans="1:4">
      <c r="A58" s="4" t="s">
        <v>1000</v>
      </c>
      <c r="B58" s="5" t="n">
        <v>321346</v>
      </c>
    </row>
    <row r="59" spans="1:4">
      <c r="A59" s="4" t="s">
        <v>1015</v>
      </c>
    </row>
    <row r="60" spans="1:4">
      <c r="A60" s="3" t="s">
        <v>999</v>
      </c>
    </row>
    <row r="61" spans="1:4">
      <c r="A61" s="4" t="s">
        <v>1000</v>
      </c>
      <c r="B61" s="5" t="n">
        <v>264674</v>
      </c>
    </row>
    <row r="62" spans="1:4">
      <c r="A62" s="4" t="s">
        <v>1016</v>
      </c>
    </row>
    <row r="63" spans="1:4">
      <c r="A63" s="3" t="s">
        <v>999</v>
      </c>
    </row>
    <row r="64" spans="1:4">
      <c r="A64" s="4" t="s">
        <v>1000</v>
      </c>
      <c r="B64" s="5" t="n">
        <v>34746</v>
      </c>
    </row>
    <row r="65" spans="1:4">
      <c r="A65" s="4" t="s">
        <v>1017</v>
      </c>
    </row>
    <row r="66" spans="1:4">
      <c r="A66" s="3" t="s">
        <v>999</v>
      </c>
    </row>
    <row r="67" spans="1:4">
      <c r="A67" s="4" t="s">
        <v>1000</v>
      </c>
      <c r="B67" s="5" t="n">
        <v>2</v>
      </c>
    </row>
    <row r="68" spans="1:4">
      <c r="A68" s="4" t="s">
        <v>1018</v>
      </c>
    </row>
    <row r="69" spans="1:4">
      <c r="A69" s="3" t="s">
        <v>999</v>
      </c>
    </row>
    <row r="70" spans="1:4">
      <c r="A70" s="4" t="s">
        <v>1000</v>
      </c>
      <c r="B70" s="5" t="n">
        <v>20645</v>
      </c>
    </row>
    <row r="71" spans="1:4">
      <c r="A71" s="4" t="s">
        <v>1019</v>
      </c>
    </row>
    <row r="72" spans="1:4">
      <c r="A72" s="3" t="s">
        <v>999</v>
      </c>
    </row>
    <row r="73" spans="1:4">
      <c r="A73" s="4" t="s">
        <v>1000</v>
      </c>
      <c r="B73" s="5" t="n">
        <v>997</v>
      </c>
    </row>
    <row r="74" spans="1:4">
      <c r="A74" s="4" t="s">
        <v>1020</v>
      </c>
    </row>
    <row r="75" spans="1:4">
      <c r="A75" s="3" t="s">
        <v>999</v>
      </c>
    </row>
    <row r="76" spans="1:4">
      <c r="A76" s="4" t="s">
        <v>1000</v>
      </c>
      <c r="B76" s="5" t="n">
        <v>279</v>
      </c>
    </row>
    <row r="77" spans="1:4">
      <c r="A77" s="4" t="s">
        <v>515</v>
      </c>
    </row>
    <row r="78" spans="1:4">
      <c r="A78" s="3" t="s">
        <v>999</v>
      </c>
    </row>
    <row r="79" spans="1:4">
      <c r="A79" s="4" t="s">
        <v>1000</v>
      </c>
      <c r="B79" s="5" t="n">
        <v>243014</v>
      </c>
    </row>
    <row r="80" spans="1:4">
      <c r="A80" s="4" t="s">
        <v>1021</v>
      </c>
    </row>
    <row r="81" spans="1:4">
      <c r="A81" s="3" t="s">
        <v>999</v>
      </c>
    </row>
    <row r="82" spans="1:4">
      <c r="A82" s="4" t="s">
        <v>1000</v>
      </c>
      <c r="B82" s="5" t="n">
        <v>155184</v>
      </c>
    </row>
    <row r="83" spans="1:4">
      <c r="A83" s="4" t="s">
        <v>1022</v>
      </c>
    </row>
    <row r="84" spans="1:4">
      <c r="A84" s="3" t="s">
        <v>999</v>
      </c>
    </row>
    <row r="85" spans="1:4">
      <c r="A85" s="4" t="s">
        <v>1000</v>
      </c>
      <c r="B85" s="5" t="n">
        <v>78872</v>
      </c>
    </row>
    <row r="86" spans="1:4">
      <c r="A86" s="4" t="s">
        <v>1023</v>
      </c>
    </row>
    <row r="87" spans="1:4">
      <c r="A87" s="3" t="s">
        <v>999</v>
      </c>
    </row>
    <row r="88" spans="1:4">
      <c r="A88" s="4" t="s">
        <v>1000</v>
      </c>
      <c r="B88" s="5" t="n">
        <v>319</v>
      </c>
    </row>
    <row r="89" spans="1:4">
      <c r="A89" s="4" t="s">
        <v>1024</v>
      </c>
    </row>
    <row r="90" spans="1:4">
      <c r="A90" s="3" t="s">
        <v>999</v>
      </c>
    </row>
    <row r="91" spans="1:4">
      <c r="A91" s="4" t="s">
        <v>1000</v>
      </c>
      <c r="B91" s="5" t="n">
        <v>4426</v>
      </c>
    </row>
    <row r="92" spans="1:4">
      <c r="A92" s="4" t="s">
        <v>1025</v>
      </c>
    </row>
    <row r="93" spans="1:4">
      <c r="A93" s="3" t="s">
        <v>999</v>
      </c>
    </row>
    <row r="94" spans="1:4">
      <c r="A94" s="4" t="s">
        <v>1000</v>
      </c>
      <c r="B94" s="5" t="n">
        <v>4055</v>
      </c>
    </row>
    <row r="95" spans="1:4">
      <c r="A95" s="4" t="s">
        <v>1026</v>
      </c>
    </row>
    <row r="96" spans="1:4">
      <c r="A96" s="3" t="s">
        <v>999</v>
      </c>
    </row>
    <row r="97" spans="1:4">
      <c r="A97" s="4" t="s">
        <v>1000</v>
      </c>
      <c r="B97" s="5" t="n">
        <v>156</v>
      </c>
    </row>
    <row r="98" spans="1:4">
      <c r="A98" s="4" t="s">
        <v>1027</v>
      </c>
    </row>
    <row r="99" spans="1:4">
      <c r="A99" s="3" t="s">
        <v>999</v>
      </c>
    </row>
    <row r="100" spans="1:4">
      <c r="A100" s="4" t="s">
        <v>1000</v>
      </c>
      <c r="B100" s="5" t="n">
        <v>0</v>
      </c>
    </row>
    <row r="101" spans="1:4">
      <c r="A101" s="4" t="s">
        <v>1028</v>
      </c>
    </row>
    <row r="102" spans="1:4">
      <c r="A102" s="3" t="s">
        <v>999</v>
      </c>
    </row>
    <row r="103" spans="1:4">
      <c r="A103" s="4" t="s">
        <v>1000</v>
      </c>
      <c r="B103" s="5" t="n">
        <v>0</v>
      </c>
    </row>
    <row r="104" spans="1:4">
      <c r="A104" s="4" t="s">
        <v>516</v>
      </c>
    </row>
    <row r="105" spans="1:4">
      <c r="A105" s="3" t="s">
        <v>999</v>
      </c>
    </row>
    <row r="106" spans="1:4">
      <c r="A106" s="4" t="s">
        <v>1000</v>
      </c>
      <c r="B106" s="5" t="n">
        <v>204952</v>
      </c>
    </row>
    <row r="107" spans="1:4">
      <c r="A107" s="4" t="s">
        <v>1029</v>
      </c>
    </row>
    <row r="108" spans="1:4">
      <c r="A108" s="3" t="s">
        <v>999</v>
      </c>
    </row>
    <row r="109" spans="1:4">
      <c r="A109" s="4" t="s">
        <v>1000</v>
      </c>
      <c r="B109" s="5" t="n">
        <v>201868</v>
      </c>
    </row>
    <row r="110" spans="1:4">
      <c r="A110" s="4" t="s">
        <v>1030</v>
      </c>
    </row>
    <row r="111" spans="1:4">
      <c r="A111" s="3" t="s">
        <v>999</v>
      </c>
    </row>
    <row r="112" spans="1:4">
      <c r="A112" s="4" t="s">
        <v>1000</v>
      </c>
      <c r="B112" s="5" t="n">
        <v>2831</v>
      </c>
    </row>
    <row r="113" spans="1:4">
      <c r="A113" s="4" t="s">
        <v>1031</v>
      </c>
    </row>
    <row r="114" spans="1:4">
      <c r="A114" s="3" t="s">
        <v>999</v>
      </c>
    </row>
    <row r="115" spans="1:4">
      <c r="A115" s="4" t="s">
        <v>1000</v>
      </c>
      <c r="B115" s="5" t="n">
        <v>66</v>
      </c>
    </row>
    <row r="116" spans="1:4">
      <c r="A116" s="4" t="s">
        <v>1032</v>
      </c>
    </row>
    <row r="117" spans="1:4">
      <c r="A117" s="3" t="s">
        <v>999</v>
      </c>
    </row>
    <row r="118" spans="1:4">
      <c r="A118" s="4" t="s">
        <v>1000</v>
      </c>
      <c r="B118" s="5" t="n">
        <v>151</v>
      </c>
    </row>
    <row r="119" spans="1:4">
      <c r="A119" s="4" t="s">
        <v>1033</v>
      </c>
    </row>
    <row r="120" spans="1:4">
      <c r="A120" s="3" t="s">
        <v>999</v>
      </c>
    </row>
    <row r="121" spans="1:4">
      <c r="A121" s="4" t="s">
        <v>1000</v>
      </c>
      <c r="B121" s="6" t="n">
        <v>3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38</v>
      </c>
    </row>
    <row r="3" spans="1:2">
      <c r="A3" s="3" t="s">
        <v>183</v>
      </c>
    </row>
    <row r="4" spans="1:2">
      <c r="A4" s="4" t="s">
        <v>195</v>
      </c>
      <c r="B4" s="4" t="s">
        <v>19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34</v>
      </c>
      <c r="B1" s="2" t="s">
        <v>38</v>
      </c>
      <c r="C1" s="2" t="s">
        <v>1035</v>
      </c>
    </row>
    <row r="2" spans="1:3">
      <c r="A2" s="3" t="s">
        <v>1036</v>
      </c>
    </row>
    <row r="3" spans="1:3">
      <c r="A3" s="4" t="s">
        <v>1037</v>
      </c>
      <c r="B3" s="6" t="n">
        <v>774803</v>
      </c>
      <c r="C3" s="6" t="n">
        <v>685761</v>
      </c>
    </row>
    <row r="4" spans="1:3">
      <c r="A4" s="4" t="s">
        <v>1038</v>
      </c>
      <c r="B4" s="5" t="n">
        <v>67769</v>
      </c>
      <c r="C4" s="5" t="n">
        <v>45044</v>
      </c>
    </row>
    <row r="5" spans="1:3">
      <c r="A5" s="4" t="s">
        <v>1039</v>
      </c>
      <c r="B5" s="6" t="n">
        <v>28488</v>
      </c>
      <c r="C5" s="6" t="n">
        <v>22936</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40</v>
      </c>
      <c r="B1" s="2" t="s">
        <v>1</v>
      </c>
    </row>
    <row r="2" spans="1:2">
      <c r="B2" s="2" t="s">
        <v>498</v>
      </c>
    </row>
    <row r="3" spans="1:2">
      <c r="A3" s="3" t="s">
        <v>1041</v>
      </c>
    </row>
    <row r="4" spans="1:2">
      <c r="A4" s="4" t="s">
        <v>1042</v>
      </c>
      <c r="B4" s="6" t="n">
        <v>20099</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043</v>
      </c>
      <c r="B1" s="2" t="s">
        <v>498</v>
      </c>
    </row>
    <row r="2" spans="1:2">
      <c r="A2" s="3" t="s">
        <v>1044</v>
      </c>
    </row>
    <row r="3" spans="1:2">
      <c r="A3" s="4" t="s">
        <v>1045</v>
      </c>
      <c r="B3" s="6" t="n">
        <v>461872</v>
      </c>
    </row>
    <row r="4" spans="1:2">
      <c r="A4" s="4" t="s">
        <v>770</v>
      </c>
    </row>
    <row r="5" spans="1:2">
      <c r="A5" s="3" t="s">
        <v>1044</v>
      </c>
    </row>
    <row r="6" spans="1:2">
      <c r="A6" s="4" t="s">
        <v>1045</v>
      </c>
      <c r="B6" s="5" t="n">
        <v>259610</v>
      </c>
    </row>
    <row r="7" spans="1:2">
      <c r="A7" s="4" t="s">
        <v>1046</v>
      </c>
    </row>
    <row r="8" spans="1:2">
      <c r="A8" s="3" t="s">
        <v>1044</v>
      </c>
    </row>
    <row r="9" spans="1:2">
      <c r="A9" s="4" t="s">
        <v>1045</v>
      </c>
      <c r="B9" s="5" t="n">
        <v>202262</v>
      </c>
    </row>
    <row r="10" spans="1:2">
      <c r="A10" s="4" t="s">
        <v>514</v>
      </c>
    </row>
    <row r="11" spans="1:2">
      <c r="A11" s="3" t="s">
        <v>1044</v>
      </c>
    </row>
    <row r="12" spans="1:2">
      <c r="A12" s="4" t="s">
        <v>1045</v>
      </c>
      <c r="B12" s="5" t="n">
        <v>355351</v>
      </c>
    </row>
    <row r="13" spans="1:2">
      <c r="A13" s="4" t="s">
        <v>1047</v>
      </c>
    </row>
    <row r="14" spans="1:2">
      <c r="A14" s="3" t="s">
        <v>1044</v>
      </c>
    </row>
    <row r="15" spans="1:2">
      <c r="A15" s="4" t="s">
        <v>1045</v>
      </c>
      <c r="B15" s="5" t="n">
        <v>184782</v>
      </c>
    </row>
    <row r="16" spans="1:2">
      <c r="A16" s="4" t="s">
        <v>1048</v>
      </c>
    </row>
    <row r="17" spans="1:2">
      <c r="A17" s="3" t="s">
        <v>1044</v>
      </c>
    </row>
    <row r="18" spans="1:2">
      <c r="A18" s="4" t="s">
        <v>1045</v>
      </c>
      <c r="B18" s="5" t="n">
        <v>170569</v>
      </c>
    </row>
    <row r="19" spans="1:2">
      <c r="A19" s="4" t="s">
        <v>516</v>
      </c>
    </row>
    <row r="20" spans="1:2">
      <c r="A20" s="3" t="s">
        <v>1044</v>
      </c>
    </row>
    <row r="21" spans="1:2">
      <c r="A21" s="4" t="s">
        <v>1045</v>
      </c>
      <c r="B21" s="5" t="n">
        <v>106521</v>
      </c>
    </row>
    <row r="22" spans="1:2">
      <c r="A22" s="4" t="s">
        <v>1049</v>
      </c>
    </row>
    <row r="23" spans="1:2">
      <c r="A23" s="3" t="s">
        <v>1044</v>
      </c>
    </row>
    <row r="24" spans="1:2">
      <c r="A24" s="4" t="s">
        <v>1045</v>
      </c>
      <c r="B24" s="5" t="n">
        <v>74828</v>
      </c>
    </row>
    <row r="25" spans="1:2">
      <c r="A25" s="4" t="s">
        <v>1050</v>
      </c>
    </row>
    <row r="26" spans="1:2">
      <c r="A26" s="3" t="s">
        <v>1044</v>
      </c>
    </row>
    <row r="27" spans="1:2">
      <c r="A27" s="4" t="s">
        <v>1045</v>
      </c>
      <c r="B27" s="6" t="n">
        <v>31693</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38</v>
      </c>
      <c r="C2" s="2" t="s">
        <v>39</v>
      </c>
      <c r="D2" s="2" t="s">
        <v>81</v>
      </c>
    </row>
    <row r="3" spans="1:4">
      <c r="A3" s="3" t="s">
        <v>1052</v>
      </c>
    </row>
    <row r="4" spans="1:4">
      <c r="A4" s="4" t="s">
        <v>1053</v>
      </c>
      <c r="B4" s="6" t="n">
        <v>869640</v>
      </c>
      <c r="C4" s="6" t="n">
        <v>831273</v>
      </c>
      <c r="D4" s="6" t="n">
        <v>753712</v>
      </c>
    </row>
    <row r="5" spans="1:4">
      <c r="A5" s="4" t="s">
        <v>1054</v>
      </c>
      <c r="B5" s="5" t="n">
        <v>72043</v>
      </c>
      <c r="C5" s="5" t="n">
        <v>74071</v>
      </c>
      <c r="D5" s="5" t="n">
        <v>70100</v>
      </c>
    </row>
    <row r="6" spans="1:4">
      <c r="A6" s="4" t="s">
        <v>142</v>
      </c>
      <c r="B6" s="5" t="n">
        <v>408616</v>
      </c>
      <c r="C6" s="5" t="n">
        <v>366565</v>
      </c>
      <c r="D6" s="5" t="n">
        <v>330912</v>
      </c>
    </row>
    <row r="7" spans="1:4">
      <c r="A7" s="4" t="s">
        <v>115</v>
      </c>
      <c r="B7" s="5" t="n">
        <v>568409</v>
      </c>
      <c r="C7" s="5" t="n">
        <v>533787</v>
      </c>
      <c r="D7" s="5" t="n">
        <v>466351</v>
      </c>
    </row>
    <row r="8" spans="1:4">
      <c r="A8" s="4" t="s">
        <v>1055</v>
      </c>
    </row>
    <row r="9" spans="1:4">
      <c r="A9" s="3" t="s">
        <v>1052</v>
      </c>
    </row>
    <row r="10" spans="1:4">
      <c r="A10" s="4" t="s">
        <v>1056</v>
      </c>
      <c r="B10" s="5" t="n">
        <v>161091</v>
      </c>
      <c r="C10" s="5" t="n">
        <v>141873</v>
      </c>
      <c r="D10" s="5" t="n">
        <v>112637</v>
      </c>
    </row>
    <row r="11" spans="1:4">
      <c r="A11" s="4" t="s">
        <v>1057</v>
      </c>
      <c r="B11" s="5" t="n">
        <v>141390</v>
      </c>
      <c r="C11" s="5" t="n">
        <v>137687</v>
      </c>
      <c r="D11" s="5" t="n">
        <v>122184</v>
      </c>
    </row>
    <row r="12" spans="1:4">
      <c r="A12" s="4" t="s">
        <v>1053</v>
      </c>
      <c r="B12" s="5" t="n">
        <v>8713</v>
      </c>
      <c r="C12" s="5" t="n">
        <v>7336</v>
      </c>
      <c r="D12" s="5" t="n">
        <v>5897</v>
      </c>
    </row>
    <row r="13" spans="1:4">
      <c r="A13" s="4" t="s">
        <v>1054</v>
      </c>
      <c r="B13" s="5" t="n">
        <v>58621</v>
      </c>
      <c r="C13" s="5" t="n">
        <v>61019</v>
      </c>
      <c r="D13" s="5" t="n">
        <v>54912</v>
      </c>
    </row>
    <row r="14" spans="1:4">
      <c r="A14" s="4" t="s">
        <v>142</v>
      </c>
      <c r="B14" s="5" t="n">
        <v>8693</v>
      </c>
      <c r="C14" s="5" t="n">
        <v>10064</v>
      </c>
      <c r="D14" s="5" t="n">
        <v>7138</v>
      </c>
    </row>
    <row r="15" spans="1:4">
      <c r="A15" s="4" t="s">
        <v>592</v>
      </c>
      <c r="B15" s="5" t="n">
        <v>189901</v>
      </c>
      <c r="C15" s="5" t="n">
        <v>175804</v>
      </c>
      <c r="D15" s="5" t="n">
        <v>163584</v>
      </c>
    </row>
    <row r="16" spans="1:4">
      <c r="A16" s="4" t="s">
        <v>115</v>
      </c>
      <c r="B16" s="6" t="n">
        <v>568409</v>
      </c>
      <c r="C16" s="6" t="n">
        <v>533787</v>
      </c>
      <c r="D16" s="6" t="n">
        <v>466351</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38</v>
      </c>
      <c r="C2" s="2" t="s">
        <v>39</v>
      </c>
      <c r="D2" s="2" t="s">
        <v>81</v>
      </c>
    </row>
    <row r="3" spans="1:4">
      <c r="A3" s="3" t="s">
        <v>1059</v>
      </c>
    </row>
    <row r="4" spans="1:4">
      <c r="A4" s="4" t="s">
        <v>1054</v>
      </c>
      <c r="B4" s="6" t="n">
        <v>72043</v>
      </c>
      <c r="C4" s="6" t="n">
        <v>74071</v>
      </c>
      <c r="D4" s="6" t="n">
        <v>7010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38</v>
      </c>
      <c r="C2" s="2" t="s">
        <v>39</v>
      </c>
      <c r="D2" s="2" t="s">
        <v>81</v>
      </c>
    </row>
    <row r="3" spans="1:4">
      <c r="A3" s="3" t="s">
        <v>1061</v>
      </c>
    </row>
    <row r="4" spans="1:4">
      <c r="A4" s="4" t="s">
        <v>149</v>
      </c>
      <c r="B4" s="6" t="n">
        <v>20156</v>
      </c>
      <c r="C4" s="6" t="n">
        <v>17832</v>
      </c>
      <c r="D4" s="6" t="n">
        <v>15005</v>
      </c>
    </row>
    <row r="5" spans="1:4">
      <c r="A5" s="4" t="s">
        <v>1062</v>
      </c>
      <c r="B5" s="5" t="n">
        <v>6152</v>
      </c>
    </row>
    <row r="6" spans="1:4">
      <c r="A6" s="4" t="s">
        <v>592</v>
      </c>
      <c r="B6" s="5" t="n">
        <v>76296</v>
      </c>
      <c r="C6" s="5" t="n">
        <v>73689</v>
      </c>
      <c r="D6" s="5" t="n">
        <v>47102</v>
      </c>
    </row>
    <row r="7" spans="1:4">
      <c r="A7" s="4" t="s">
        <v>115</v>
      </c>
      <c r="B7" s="6" t="n">
        <v>102606</v>
      </c>
      <c r="C7" s="6" t="n">
        <v>91521</v>
      </c>
      <c r="D7" s="6" t="n">
        <v>62108</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38</v>
      </c>
      <c r="C2" s="2" t="s">
        <v>39</v>
      </c>
      <c r="D2" s="2" t="s">
        <v>81</v>
      </c>
    </row>
    <row r="3" spans="1:4">
      <c r="A3" s="3" t="s">
        <v>1061</v>
      </c>
    </row>
    <row r="4" spans="1:4">
      <c r="A4" s="4" t="s">
        <v>1064</v>
      </c>
      <c r="C4" s="6" t="n">
        <v>3976</v>
      </c>
      <c r="D4" s="6" t="n">
        <v>9310</v>
      </c>
    </row>
    <row r="5" spans="1:4">
      <c r="A5" s="4" t="s">
        <v>618</v>
      </c>
      <c r="C5" s="5" t="n">
        <v>18075</v>
      </c>
    </row>
    <row r="6" spans="1:4">
      <c r="A6" s="4" t="s">
        <v>1065</v>
      </c>
      <c r="B6" s="6" t="n">
        <v>27665</v>
      </c>
      <c r="C6" s="5" t="n">
        <v>30540</v>
      </c>
      <c r="D6" s="5" t="n">
        <v>32322</v>
      </c>
    </row>
    <row r="7" spans="1:4">
      <c r="A7" s="4" t="s">
        <v>592</v>
      </c>
      <c r="B7" s="5" t="n">
        <v>42455</v>
      </c>
      <c r="C7" s="5" t="n">
        <v>46181</v>
      </c>
      <c r="D7" s="5" t="n">
        <v>39539</v>
      </c>
    </row>
    <row r="8" spans="1:4">
      <c r="A8" s="4" t="s">
        <v>115</v>
      </c>
      <c r="B8" s="6" t="n">
        <v>70120</v>
      </c>
      <c r="C8" s="6" t="n">
        <v>98773</v>
      </c>
      <c r="D8" s="6" t="n">
        <v>81171</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1066</v>
      </c>
      <c r="B1" s="2" t="s">
        <v>1</v>
      </c>
    </row>
    <row r="2" spans="1:2">
      <c r="B2" s="2" t="s">
        <v>498</v>
      </c>
    </row>
    <row r="3" spans="1:2">
      <c r="A3" s="3" t="s">
        <v>1067</v>
      </c>
    </row>
    <row r="4" spans="1:2">
      <c r="A4" s="4" t="s">
        <v>91</v>
      </c>
      <c r="B4" s="6" t="n">
        <v>22349</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8</v>
      </c>
      <c r="B1" s="2" t="s">
        <v>1</v>
      </c>
    </row>
    <row r="2" spans="1:3">
      <c r="B2" s="2" t="s">
        <v>38</v>
      </c>
      <c r="C2" s="2" t="s">
        <v>39</v>
      </c>
    </row>
    <row r="3" spans="1:3">
      <c r="A3" s="3" t="s">
        <v>1069</v>
      </c>
    </row>
    <row r="4" spans="1:3">
      <c r="A4" s="4" t="s">
        <v>618</v>
      </c>
      <c r="B4" s="6" t="n">
        <v>16882</v>
      </c>
      <c r="C4" s="6" t="n">
        <v>18075</v>
      </c>
    </row>
    <row r="5" spans="1:3">
      <c r="A5" s="4" t="s">
        <v>1070</v>
      </c>
      <c r="B5" s="5" t="n">
        <v>17443</v>
      </c>
    </row>
    <row r="6" spans="1:3">
      <c r="A6" s="4" t="s">
        <v>1071</v>
      </c>
      <c r="B6" s="6" t="n">
        <v>15154</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38</v>
      </c>
      <c r="C2" s="2" t="s">
        <v>39</v>
      </c>
      <c r="D2" s="2" t="s">
        <v>81</v>
      </c>
    </row>
    <row r="3" spans="1:4">
      <c r="A3" s="3" t="s">
        <v>1073</v>
      </c>
    </row>
    <row r="4" spans="1:4">
      <c r="A4" s="4" t="s">
        <v>94</v>
      </c>
      <c r="B4" s="6" t="n">
        <v>6104</v>
      </c>
      <c r="C4" s="6" t="n">
        <v>7644</v>
      </c>
      <c r="D4" s="6" t="n">
        <v>6322</v>
      </c>
    </row>
    <row r="5" spans="1:4">
      <c r="A5" s="4" t="s">
        <v>1074</v>
      </c>
    </row>
    <row r="6" spans="1:4">
      <c r="A6" s="3" t="s">
        <v>1073</v>
      </c>
    </row>
    <row r="7" spans="1:4">
      <c r="A7" s="4" t="s">
        <v>94</v>
      </c>
      <c r="B7" s="5" t="n">
        <v>6028</v>
      </c>
      <c r="C7" s="5" t="n">
        <v>5710</v>
      </c>
      <c r="D7" s="5" t="n">
        <v>6241</v>
      </c>
    </row>
    <row r="8" spans="1:4">
      <c r="A8" s="4" t="s">
        <v>1075</v>
      </c>
    </row>
    <row r="9" spans="1:4">
      <c r="A9" s="3" t="s">
        <v>1073</v>
      </c>
    </row>
    <row r="10" spans="1:4">
      <c r="A10" s="4" t="s">
        <v>94</v>
      </c>
      <c r="B10" s="6" t="n">
        <v>76</v>
      </c>
      <c r="C10" s="6" t="n">
        <v>1933</v>
      </c>
      <c r="D10" s="6" t="n">
        <v>81</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38</v>
      </c>
    </row>
    <row r="3" spans="1:2">
      <c r="A3" s="3" t="s">
        <v>183</v>
      </c>
    </row>
    <row r="4" spans="1:2">
      <c r="A4" s="4" t="s">
        <v>197</v>
      </c>
      <c r="B4" s="4" t="s">
        <v>19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38</v>
      </c>
      <c r="C2" s="2" t="s">
        <v>39</v>
      </c>
      <c r="D2" s="2" t="s">
        <v>81</v>
      </c>
    </row>
    <row r="3" spans="1:4">
      <c r="A3" s="3" t="s">
        <v>1077</v>
      </c>
    </row>
    <row r="4" spans="1:4">
      <c r="A4" s="4" t="s">
        <v>95</v>
      </c>
      <c r="B4" s="6" t="n">
        <v>22445</v>
      </c>
      <c r="C4" s="6" t="n">
        <v>24584</v>
      </c>
      <c r="D4" s="6" t="n">
        <v>21586</v>
      </c>
    </row>
    <row r="5" spans="1:4">
      <c r="A5" s="4" t="s">
        <v>1078</v>
      </c>
    </row>
    <row r="6" spans="1:4">
      <c r="A6" s="3" t="s">
        <v>1077</v>
      </c>
    </row>
    <row r="7" spans="1:4">
      <c r="A7" s="4" t="s">
        <v>95</v>
      </c>
      <c r="B7" s="5" t="n">
        <v>19133</v>
      </c>
      <c r="C7" s="5" t="n">
        <v>21339</v>
      </c>
      <c r="D7" s="5" t="n">
        <v>19292</v>
      </c>
    </row>
    <row r="8" spans="1:4">
      <c r="A8" s="4" t="s">
        <v>1079</v>
      </c>
    </row>
    <row r="9" spans="1:4">
      <c r="A9" s="3" t="s">
        <v>1077</v>
      </c>
    </row>
    <row r="10" spans="1:4">
      <c r="A10" s="4" t="s">
        <v>95</v>
      </c>
      <c r="B10" s="6" t="n">
        <v>3311</v>
      </c>
      <c r="C10" s="6" t="n">
        <v>3245</v>
      </c>
      <c r="D10" s="6" t="n">
        <v>2293</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0</v>
      </c>
      <c r="B1" s="2" t="s">
        <v>1</v>
      </c>
    </row>
    <row r="2" spans="1:3">
      <c r="B2" s="2" t="s">
        <v>38</v>
      </c>
      <c r="C2" s="2" t="s">
        <v>39</v>
      </c>
    </row>
    <row r="3" spans="1:3">
      <c r="A3" s="3" t="s">
        <v>1081</v>
      </c>
    </row>
    <row r="4" spans="1:3">
      <c r="A4" s="4" t="s">
        <v>1082</v>
      </c>
      <c r="B4" s="6" t="n">
        <v>16882</v>
      </c>
      <c r="C4" s="6" t="n">
        <v>18075</v>
      </c>
    </row>
    <row r="5" spans="1:3">
      <c r="A5" s="4" t="s">
        <v>523</v>
      </c>
    </row>
    <row r="6" spans="1:3">
      <c r="A6" s="3" t="s">
        <v>1081</v>
      </c>
    </row>
    <row r="7" spans="1:3">
      <c r="A7" s="4" t="s">
        <v>1082</v>
      </c>
      <c r="C7" s="5" t="n">
        <v>-234</v>
      </c>
    </row>
    <row r="8" spans="1:3">
      <c r="A8" s="4" t="s">
        <v>513</v>
      </c>
    </row>
    <row r="9" spans="1:3">
      <c r="A9" s="3" t="s">
        <v>1081</v>
      </c>
    </row>
    <row r="10" spans="1:3">
      <c r="A10" s="4" t="s">
        <v>1082</v>
      </c>
      <c r="B10" s="5" t="n">
        <v>11909</v>
      </c>
      <c r="C10" s="5" t="n">
        <v>9932</v>
      </c>
    </row>
    <row r="11" spans="1:3">
      <c r="A11" s="4" t="s">
        <v>514</v>
      </c>
    </row>
    <row r="12" spans="1:3">
      <c r="A12" s="3" t="s">
        <v>1081</v>
      </c>
    </row>
    <row r="13" spans="1:3">
      <c r="A13" s="4" t="s">
        <v>1082</v>
      </c>
      <c r="B13" s="6" t="n">
        <v>4972</v>
      </c>
      <c r="C13" s="5" t="n">
        <v>2472</v>
      </c>
    </row>
    <row r="14" spans="1:3">
      <c r="A14" s="4" t="s">
        <v>515</v>
      </c>
    </row>
    <row r="15" spans="1:3">
      <c r="A15" s="3" t="s">
        <v>1081</v>
      </c>
    </row>
    <row r="16" spans="1:3">
      <c r="A16" s="4" t="s">
        <v>1082</v>
      </c>
      <c r="C16" s="5" t="n">
        <v>3334</v>
      </c>
    </row>
    <row r="17" spans="1:3">
      <c r="A17" s="4" t="s">
        <v>516</v>
      </c>
    </row>
    <row r="18" spans="1:3">
      <c r="A18" s="3" t="s">
        <v>1081</v>
      </c>
    </row>
    <row r="19" spans="1:3">
      <c r="A19" s="4" t="s">
        <v>1082</v>
      </c>
      <c r="C19" s="6" t="n">
        <v>2570</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3</v>
      </c>
      <c r="B1" s="2" t="s">
        <v>1</v>
      </c>
    </row>
    <row r="2" spans="1:3">
      <c r="B2" s="2" t="s">
        <v>38</v>
      </c>
      <c r="C2" s="2" t="s">
        <v>39</v>
      </c>
    </row>
    <row r="3" spans="1:3">
      <c r="A3" s="3" t="s">
        <v>1081</v>
      </c>
    </row>
    <row r="4" spans="1:3">
      <c r="A4" s="4" t="s">
        <v>618</v>
      </c>
      <c r="B4" s="6" t="n">
        <v>16882</v>
      </c>
      <c r="C4" s="6" t="n">
        <v>18075</v>
      </c>
    </row>
    <row r="5" spans="1:3">
      <c r="A5" s="4" t="s">
        <v>481</v>
      </c>
    </row>
    <row r="6" spans="1:3">
      <c r="A6" s="3" t="s">
        <v>1081</v>
      </c>
    </row>
    <row r="7" spans="1:3">
      <c r="A7" s="4" t="s">
        <v>1084</v>
      </c>
      <c r="B7" s="4" t="s">
        <v>1085</v>
      </c>
    </row>
    <row r="8" spans="1:3">
      <c r="A8" s="4" t="s">
        <v>513</v>
      </c>
    </row>
    <row r="9" spans="1:3">
      <c r="A9" s="3" t="s">
        <v>1081</v>
      </c>
    </row>
    <row r="10" spans="1:3">
      <c r="A10" s="4" t="s">
        <v>618</v>
      </c>
      <c r="B10" s="6" t="n">
        <v>11909</v>
      </c>
      <c r="C10" s="5" t="n">
        <v>9932</v>
      </c>
    </row>
    <row r="11" spans="1:3">
      <c r="A11" s="4" t="s">
        <v>1086</v>
      </c>
      <c r="B11" s="4" t="s">
        <v>570</v>
      </c>
    </row>
    <row r="12" spans="1:3">
      <c r="A12" s="4" t="s">
        <v>1087</v>
      </c>
    </row>
    <row r="13" spans="1:3">
      <c r="A13" s="3" t="s">
        <v>1081</v>
      </c>
    </row>
    <row r="14" spans="1:3">
      <c r="A14" s="4" t="s">
        <v>618</v>
      </c>
      <c r="C14" s="5" t="n">
        <v>8505</v>
      </c>
    </row>
    <row r="15" spans="1:3">
      <c r="A15" s="4" t="s">
        <v>1088</v>
      </c>
      <c r="C15" s="6" t="n">
        <v>0</v>
      </c>
    </row>
    <row r="16" spans="1:3">
      <c r="A16" s="4" t="s">
        <v>1089</v>
      </c>
    </row>
    <row r="17" spans="1:3">
      <c r="A17" s="3" t="s">
        <v>1081</v>
      </c>
    </row>
    <row r="18" spans="1:3">
      <c r="A18" s="4" t="s">
        <v>618</v>
      </c>
      <c r="B18" s="6" t="n">
        <v>5990</v>
      </c>
    </row>
    <row r="19" spans="1:3">
      <c r="A19" s="4" t="s">
        <v>1090</v>
      </c>
    </row>
    <row r="20" spans="1:3">
      <c r="A20" s="3" t="s">
        <v>1081</v>
      </c>
    </row>
    <row r="21" spans="1:3">
      <c r="A21" s="4" t="s">
        <v>618</v>
      </c>
      <c r="B21" s="6" t="n">
        <v>5919</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1</v>
      </c>
      <c r="B1" s="2" t="s">
        <v>38</v>
      </c>
      <c r="C1" s="2" t="s">
        <v>39</v>
      </c>
    </row>
    <row r="2" spans="1:3">
      <c r="A2" s="3" t="s">
        <v>1081</v>
      </c>
    </row>
    <row r="3" spans="1:3">
      <c r="A3" s="4" t="s">
        <v>49</v>
      </c>
      <c r="B3" s="6" t="n">
        <v>52803</v>
      </c>
      <c r="C3" s="6" t="n">
        <v>42263</v>
      </c>
    </row>
    <row r="4" spans="1:3">
      <c r="A4" s="4" t="s">
        <v>513</v>
      </c>
    </row>
    <row r="5" spans="1:3">
      <c r="A5" s="3" t="s">
        <v>1081</v>
      </c>
    </row>
    <row r="6" spans="1:3">
      <c r="A6" s="4" t="s">
        <v>49</v>
      </c>
      <c r="B6" s="5" t="n">
        <v>44477</v>
      </c>
      <c r="C6" s="5" t="n">
        <v>28596</v>
      </c>
    </row>
    <row r="7" spans="1:3">
      <c r="A7" s="4" t="s">
        <v>514</v>
      </c>
    </row>
    <row r="8" spans="1:3">
      <c r="A8" s="3" t="s">
        <v>1081</v>
      </c>
    </row>
    <row r="9" spans="1:3">
      <c r="A9" s="4" t="s">
        <v>49</v>
      </c>
      <c r="B9" s="5" t="n">
        <v>3300</v>
      </c>
      <c r="C9" s="5" t="n">
        <v>8641</v>
      </c>
    </row>
    <row r="10" spans="1:3">
      <c r="A10" s="4" t="s">
        <v>516</v>
      </c>
    </row>
    <row r="11" spans="1:3">
      <c r="A11" s="3" t="s">
        <v>1081</v>
      </c>
    </row>
    <row r="12" spans="1:3">
      <c r="A12" s="4" t="s">
        <v>49</v>
      </c>
      <c r="B12" s="6" t="n">
        <v>5025</v>
      </c>
      <c r="C12" s="6" t="n">
        <v>5025</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38</v>
      </c>
      <c r="C2" s="2" t="s">
        <v>39</v>
      </c>
      <c r="D2" s="2" t="s">
        <v>81</v>
      </c>
    </row>
    <row r="3" spans="1:4">
      <c r="A3" s="3" t="s">
        <v>1093</v>
      </c>
    </row>
    <row r="4" spans="1:4">
      <c r="A4" s="4" t="s">
        <v>106</v>
      </c>
      <c r="B4" s="6" t="n">
        <v>-138361</v>
      </c>
      <c r="C4" s="6" t="n">
        <v>94274</v>
      </c>
      <c r="D4" s="6" t="n">
        <v>119533</v>
      </c>
    </row>
    <row r="5" spans="1:4">
      <c r="A5" s="4" t="s">
        <v>1094</v>
      </c>
      <c r="B5" s="5" t="n">
        <v>-6641</v>
      </c>
      <c r="C5" s="5" t="n">
        <v>29253</v>
      </c>
      <c r="D5" s="5" t="n">
        <v>33791</v>
      </c>
    </row>
    <row r="6" spans="1:4">
      <c r="A6" s="4" t="s">
        <v>108</v>
      </c>
      <c r="B6" s="5" t="n">
        <v>-2953</v>
      </c>
      <c r="C6" s="5" t="n">
        <v>5125</v>
      </c>
      <c r="D6" s="5" t="n">
        <v>406</v>
      </c>
    </row>
    <row r="7" spans="1:4">
      <c r="A7" s="4" t="s">
        <v>109</v>
      </c>
      <c r="B7" s="5" t="n">
        <v>-147956</v>
      </c>
      <c r="C7" s="5" t="n">
        <v>128653</v>
      </c>
      <c r="D7" s="5" t="n">
        <v>153732</v>
      </c>
    </row>
    <row r="8" spans="1:4">
      <c r="A8" s="3" t="s">
        <v>1095</v>
      </c>
    </row>
    <row r="9" spans="1:4">
      <c r="A9" s="4" t="s">
        <v>110</v>
      </c>
      <c r="B9" s="5" t="n">
        <v>6155</v>
      </c>
      <c r="C9" s="5" t="n">
        <v>-2351</v>
      </c>
      <c r="D9" s="5" t="n">
        <v>5404</v>
      </c>
    </row>
    <row r="10" spans="1:4">
      <c r="A10" s="4" t="s">
        <v>111</v>
      </c>
      <c r="B10" s="5" t="n">
        <v>-42391</v>
      </c>
      <c r="C10" s="5" t="n">
        <v>12390</v>
      </c>
      <c r="D10" s="5" t="n">
        <v>-28332</v>
      </c>
    </row>
    <row r="11" spans="1:4">
      <c r="A11" s="4" t="s">
        <v>108</v>
      </c>
      <c r="B11" s="5" t="n">
        <v>-21750</v>
      </c>
      <c r="C11" s="5" t="n">
        <v>-2488</v>
      </c>
      <c r="D11" s="5" t="n">
        <v>8008</v>
      </c>
    </row>
    <row r="12" spans="1:4">
      <c r="A12" s="4" t="s">
        <v>109</v>
      </c>
      <c r="B12" s="5" t="n">
        <v>-57985</v>
      </c>
      <c r="C12" s="5" t="n">
        <v>7550</v>
      </c>
      <c r="D12" s="5" t="n">
        <v>-14919</v>
      </c>
    </row>
    <row r="13" spans="1:4">
      <c r="A13" s="4" t="s">
        <v>115</v>
      </c>
      <c r="B13" s="5" t="n">
        <v>-205942</v>
      </c>
      <c r="C13" s="5" t="n">
        <v>136203</v>
      </c>
      <c r="D13" s="5" t="n">
        <v>138812</v>
      </c>
    </row>
    <row r="14" spans="1:4">
      <c r="A14" s="3" t="s">
        <v>1096</v>
      </c>
    </row>
    <row r="15" spans="1:4">
      <c r="A15" s="4" t="s">
        <v>110</v>
      </c>
      <c r="B15" s="5" t="n">
        <v>-4234</v>
      </c>
      <c r="C15" s="5" t="n">
        <v>4678</v>
      </c>
      <c r="D15" s="5" t="n">
        <v>8533</v>
      </c>
    </row>
    <row r="16" spans="1:4">
      <c r="A16" s="4" t="s">
        <v>111</v>
      </c>
      <c r="B16" s="5" t="n">
        <v>-111</v>
      </c>
      <c r="C16" s="5" t="n">
        <v>-215</v>
      </c>
      <c r="D16" s="5" t="n">
        <v>2551</v>
      </c>
    </row>
    <row r="17" spans="1:4">
      <c r="A17" s="4" t="s">
        <v>108</v>
      </c>
      <c r="B17" s="5" t="n">
        <v>62</v>
      </c>
      <c r="C17" s="5" t="n">
        <v>-113</v>
      </c>
      <c r="D17" s="5" t="n">
        <v>1854</v>
      </c>
    </row>
    <row r="18" spans="1:4">
      <c r="A18" s="4" t="s">
        <v>109</v>
      </c>
      <c r="B18" s="5" t="n">
        <v>-4283</v>
      </c>
      <c r="C18" s="5" t="n">
        <v>4349</v>
      </c>
      <c r="D18" s="5" t="n">
        <v>12939</v>
      </c>
    </row>
    <row r="19" spans="1:4">
      <c r="A19" s="4" t="s">
        <v>115</v>
      </c>
      <c r="B19" s="5" t="n">
        <v>-4283</v>
      </c>
      <c r="C19" s="5" t="n">
        <v>4349</v>
      </c>
      <c r="D19" s="5" t="n">
        <v>12939</v>
      </c>
    </row>
    <row r="20" spans="1:4">
      <c r="A20" s="3" t="s">
        <v>1097</v>
      </c>
    </row>
    <row r="21" spans="1:4">
      <c r="A21" s="4" t="s">
        <v>106</v>
      </c>
      <c r="B21" s="5" t="n">
        <v>-138361</v>
      </c>
      <c r="C21" s="5" t="n">
        <v>94274</v>
      </c>
      <c r="D21" s="5" t="n">
        <v>119533</v>
      </c>
    </row>
    <row r="22" spans="1:4">
      <c r="A22" s="4" t="s">
        <v>1094</v>
      </c>
      <c r="B22" s="5" t="n">
        <v>-6641</v>
      </c>
      <c r="C22" s="5" t="n">
        <v>29253</v>
      </c>
      <c r="D22" s="5" t="n">
        <v>33791</v>
      </c>
    </row>
    <row r="23" spans="1:4">
      <c r="A23" s="4" t="s">
        <v>108</v>
      </c>
      <c r="B23" s="5" t="n">
        <v>-2953</v>
      </c>
      <c r="C23" s="5" t="n">
        <v>5125</v>
      </c>
      <c r="D23" s="5" t="n">
        <v>406</v>
      </c>
    </row>
    <row r="24" spans="1:4">
      <c r="A24" s="4" t="s">
        <v>109</v>
      </c>
      <c r="B24" s="5" t="n">
        <v>-147956</v>
      </c>
      <c r="C24" s="5" t="n">
        <v>128653</v>
      </c>
      <c r="D24" s="5" t="n">
        <v>153732</v>
      </c>
    </row>
    <row r="25" spans="1:4">
      <c r="A25" s="3" t="s">
        <v>1098</v>
      </c>
    </row>
    <row r="26" spans="1:4">
      <c r="A26" s="4" t="s">
        <v>110</v>
      </c>
      <c r="B26" s="5" t="n">
        <v>1921</v>
      </c>
      <c r="C26" s="5" t="n">
        <v>2326</v>
      </c>
      <c r="D26" s="5" t="n">
        <v>13937</v>
      </c>
    </row>
    <row r="27" spans="1:4">
      <c r="A27" s="4" t="s">
        <v>111</v>
      </c>
      <c r="B27" s="5" t="n">
        <v>-42502</v>
      </c>
      <c r="C27" s="5" t="n">
        <v>12174</v>
      </c>
      <c r="D27" s="5" t="n">
        <v>-25781</v>
      </c>
    </row>
    <row r="28" spans="1:4">
      <c r="A28" s="4" t="s">
        <v>108</v>
      </c>
      <c r="B28" s="5" t="n">
        <v>-21687</v>
      </c>
      <c r="C28" s="5" t="n">
        <v>-2602</v>
      </c>
      <c r="D28" s="5" t="n">
        <v>9863</v>
      </c>
    </row>
    <row r="29" spans="1:4">
      <c r="A29" s="4" t="s">
        <v>109</v>
      </c>
      <c r="B29" s="5" t="n">
        <v>-62269</v>
      </c>
      <c r="C29" s="5" t="n">
        <v>11899</v>
      </c>
      <c r="D29" s="5" t="n">
        <v>-1980</v>
      </c>
    </row>
    <row r="30" spans="1:4">
      <c r="A30" s="4" t="s">
        <v>115</v>
      </c>
      <c r="B30" s="5" t="n">
        <v>-210225</v>
      </c>
      <c r="C30" s="5" t="n">
        <v>140552</v>
      </c>
      <c r="D30" s="5" t="n">
        <v>151751</v>
      </c>
    </row>
    <row r="31" spans="1:4">
      <c r="A31" s="3" t="s">
        <v>1099</v>
      </c>
    </row>
    <row r="32" spans="1:4">
      <c r="A32" s="4" t="s">
        <v>106</v>
      </c>
      <c r="B32" s="5" t="n">
        <v>33804</v>
      </c>
      <c r="C32" s="5" t="n">
        <v>-29051</v>
      </c>
      <c r="D32" s="5" t="n">
        <v>-33263</v>
      </c>
    </row>
    <row r="33" spans="1:4">
      <c r="A33" s="4" t="s">
        <v>1094</v>
      </c>
      <c r="B33" s="5" t="n">
        <v>3109</v>
      </c>
      <c r="C33" s="5" t="n">
        <v>-9831</v>
      </c>
      <c r="D33" s="5" t="n">
        <v>-9727</v>
      </c>
    </row>
    <row r="34" spans="1:4">
      <c r="A34" s="4" t="s">
        <v>108</v>
      </c>
      <c r="B34" s="5" t="n">
        <v>0</v>
      </c>
      <c r="C34" s="5" t="n">
        <v>0</v>
      </c>
      <c r="D34" s="5" t="n">
        <v>0</v>
      </c>
    </row>
    <row r="35" spans="1:4">
      <c r="A35" s="4" t="s">
        <v>109</v>
      </c>
      <c r="B35" s="5" t="n">
        <v>36913</v>
      </c>
      <c r="C35" s="5" t="n">
        <v>-38883</v>
      </c>
      <c r="D35" s="5" t="n">
        <v>-42991</v>
      </c>
    </row>
    <row r="36" spans="1:4">
      <c r="A36" s="3" t="s">
        <v>1100</v>
      </c>
    </row>
    <row r="37" spans="1:4">
      <c r="A37" s="4" t="s">
        <v>110</v>
      </c>
      <c r="B37" s="5" t="n">
        <v>-398</v>
      </c>
      <c r="C37" s="5" t="n">
        <v>-538</v>
      </c>
      <c r="D37" s="5" t="n">
        <v>-4485</v>
      </c>
    </row>
    <row r="38" spans="1:4">
      <c r="A38" s="4" t="s">
        <v>111</v>
      </c>
      <c r="B38" s="5" t="n">
        <v>1246</v>
      </c>
      <c r="C38" s="5" t="n">
        <v>-1582</v>
      </c>
      <c r="D38" s="5" t="n">
        <v>702</v>
      </c>
    </row>
    <row r="39" spans="1:4">
      <c r="A39" s="4" t="s">
        <v>108</v>
      </c>
      <c r="B39" s="5" t="n">
        <v>0</v>
      </c>
      <c r="C39" s="5" t="n">
        <v>0</v>
      </c>
      <c r="D39" s="5" t="n">
        <v>0</v>
      </c>
    </row>
    <row r="40" spans="1:4">
      <c r="A40" s="4" t="s">
        <v>109</v>
      </c>
      <c r="B40" s="5" t="n">
        <v>847</v>
      </c>
      <c r="C40" s="5" t="n">
        <v>-2120</v>
      </c>
      <c r="D40" s="5" t="n">
        <v>-3782</v>
      </c>
    </row>
    <row r="41" spans="1:4">
      <c r="A41" s="4" t="s">
        <v>115</v>
      </c>
      <c r="B41" s="5" t="n">
        <v>37761</v>
      </c>
      <c r="C41" s="5" t="n">
        <v>-41003</v>
      </c>
      <c r="D41" s="5" t="n">
        <v>-46774</v>
      </c>
    </row>
    <row r="42" spans="1:4">
      <c r="A42" s="3" t="s">
        <v>1101</v>
      </c>
    </row>
    <row r="43" spans="1:4">
      <c r="A43" s="4" t="s">
        <v>106</v>
      </c>
      <c r="B43" s="5" t="n">
        <v>-104557</v>
      </c>
      <c r="C43" s="5" t="n">
        <v>65222</v>
      </c>
      <c r="D43" s="5" t="n">
        <v>86269</v>
      </c>
    </row>
    <row r="44" spans="1:4">
      <c r="A44" s="4" t="s">
        <v>1094</v>
      </c>
      <c r="B44" s="5" t="n">
        <v>-3531</v>
      </c>
      <c r="C44" s="5" t="n">
        <v>19422</v>
      </c>
      <c r="D44" s="5" t="n">
        <v>24063</v>
      </c>
    </row>
    <row r="45" spans="1:4">
      <c r="A45" s="4" t="s">
        <v>108</v>
      </c>
      <c r="B45" s="5" t="n">
        <v>-2953</v>
      </c>
      <c r="C45" s="5" t="n">
        <v>5125</v>
      </c>
      <c r="D45" s="5" t="n">
        <v>406</v>
      </c>
    </row>
    <row r="46" spans="1:4">
      <c r="A46" s="4" t="s">
        <v>109</v>
      </c>
      <c r="B46" s="5" t="n">
        <v>-111042</v>
      </c>
      <c r="C46" s="5" t="n">
        <v>89770</v>
      </c>
      <c r="D46" s="5" t="n">
        <v>110740</v>
      </c>
    </row>
    <row r="47" spans="1:4">
      <c r="A47" s="3" t="s">
        <v>1102</v>
      </c>
    </row>
    <row r="48" spans="1:4">
      <c r="A48" s="4" t="s">
        <v>110</v>
      </c>
      <c r="B48" s="5" t="n">
        <v>1522</v>
      </c>
      <c r="C48" s="5" t="n">
        <v>1788</v>
      </c>
      <c r="D48" s="5" t="n">
        <v>9452</v>
      </c>
    </row>
    <row r="49" spans="1:4">
      <c r="A49" s="4" t="s">
        <v>111</v>
      </c>
      <c r="B49" s="5" t="n">
        <v>-41256</v>
      </c>
      <c r="C49" s="5" t="n">
        <v>10592</v>
      </c>
      <c r="D49" s="5" t="n">
        <v>-25079</v>
      </c>
    </row>
    <row r="50" spans="1:4">
      <c r="A50" s="4" t="s">
        <v>108</v>
      </c>
      <c r="B50" s="5" t="n">
        <v>-21687</v>
      </c>
      <c r="C50" s="5" t="n">
        <v>-2602</v>
      </c>
      <c r="D50" s="5" t="n">
        <v>9863</v>
      </c>
    </row>
    <row r="51" spans="1:4">
      <c r="A51" s="4" t="s">
        <v>109</v>
      </c>
      <c r="B51" s="5" t="n">
        <v>-61421</v>
      </c>
      <c r="C51" s="5" t="n">
        <v>9778</v>
      </c>
      <c r="D51" s="5" t="n">
        <v>-5763</v>
      </c>
    </row>
    <row r="52" spans="1:4">
      <c r="A52" s="4" t="s">
        <v>115</v>
      </c>
      <c r="B52" s="6" t="n">
        <v>-172464</v>
      </c>
      <c r="C52" s="6" t="n">
        <v>99548</v>
      </c>
      <c r="D52" s="6" t="n">
        <v>104977</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38</v>
      </c>
      <c r="C2" s="2" t="s">
        <v>39</v>
      </c>
      <c r="D2" s="2" t="s">
        <v>81</v>
      </c>
    </row>
    <row r="3" spans="1:4">
      <c r="A3" s="3" t="s">
        <v>1104</v>
      </c>
    </row>
    <row r="4" spans="1:4">
      <c r="A4" s="4" t="s">
        <v>1105</v>
      </c>
      <c r="B4" s="6" t="n">
        <v>251169</v>
      </c>
      <c r="C4" s="6" t="n">
        <v>180832</v>
      </c>
      <c r="D4" s="6" t="n">
        <v>137246</v>
      </c>
    </row>
    <row r="5" spans="1:4">
      <c r="A5" s="4" t="s">
        <v>1106</v>
      </c>
      <c r="B5" s="5" t="n">
        <v>0</v>
      </c>
      <c r="C5" s="5" t="n">
        <v>0</v>
      </c>
      <c r="D5" s="5" t="n">
        <v>0</v>
      </c>
    </row>
    <row r="6" spans="1:4">
      <c r="A6" s="4" t="s">
        <v>1107</v>
      </c>
      <c r="B6" s="6" t="n">
        <v>251169</v>
      </c>
      <c r="C6" s="6" t="n">
        <v>180832</v>
      </c>
      <c r="D6" s="6" t="n">
        <v>137246</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38</v>
      </c>
      <c r="C2" s="2" t="s">
        <v>39</v>
      </c>
      <c r="D2" s="2" t="s">
        <v>81</v>
      </c>
    </row>
    <row r="3" spans="1:4">
      <c r="A3" s="3" t="s">
        <v>1104</v>
      </c>
    </row>
    <row r="4" spans="1:4">
      <c r="A4" s="4" t="s">
        <v>1109</v>
      </c>
      <c r="B4" s="5" t="n">
        <v>891387729</v>
      </c>
      <c r="C4" s="5" t="n">
        <v>882629157</v>
      </c>
      <c r="D4" s="5" t="n">
        <v>884959677</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110</v>
      </c>
      <c r="B1" s="2" t="s">
        <v>1</v>
      </c>
    </row>
    <row r="2" spans="1:3">
      <c r="B2" s="2" t="s">
        <v>38</v>
      </c>
      <c r="C2" s="2" t="s">
        <v>39</v>
      </c>
    </row>
    <row r="3" spans="1:3">
      <c r="A3" s="3" t="s">
        <v>1111</v>
      </c>
    </row>
    <row r="4" spans="1:3">
      <c r="A4" s="4" t="s">
        <v>1112</v>
      </c>
      <c r="B4" s="4" t="s">
        <v>1113</v>
      </c>
      <c r="C4" s="4" t="s">
        <v>1114</v>
      </c>
    </row>
    <row r="5" spans="1:3">
      <c r="A5" s="4" t="s">
        <v>1115</v>
      </c>
      <c r="B5" s="9" t="n">
        <v>0.73</v>
      </c>
      <c r="C5" s="9" t="n">
        <v>0.6899999999999999</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6</v>
      </c>
      <c r="B1" s="2" t="s">
        <v>38</v>
      </c>
      <c r="C1" s="2" t="s">
        <v>39</v>
      </c>
      <c r="D1" s="2" t="s">
        <v>81</v>
      </c>
      <c r="E1" s="2" t="s">
        <v>586</v>
      </c>
    </row>
    <row r="2" spans="1:5">
      <c r="A2" s="3" t="s">
        <v>1117</v>
      </c>
    </row>
    <row r="3" spans="1:5">
      <c r="A3" s="4" t="s">
        <v>58</v>
      </c>
      <c r="B3" s="6" t="n">
        <v>1611403</v>
      </c>
      <c r="C3" s="6" t="n">
        <v>1580597</v>
      </c>
    </row>
    <row r="4" spans="1:5">
      <c r="A4" s="4" t="s">
        <v>1118</v>
      </c>
      <c r="B4" s="5" t="n">
        <v>506571</v>
      </c>
      <c r="C4" s="5" t="n">
        <v>496833</v>
      </c>
    </row>
    <row r="5" spans="1:5">
      <c r="A5" s="4" t="s">
        <v>1119</v>
      </c>
      <c r="B5" s="5" t="n">
        <v>1017</v>
      </c>
      <c r="C5" s="5" t="n">
        <v>674</v>
      </c>
    </row>
    <row r="6" spans="1:5">
      <c r="A6" s="4" t="s">
        <v>1118</v>
      </c>
      <c r="B6" s="5" t="n">
        <v>1815905</v>
      </c>
      <c r="C6" s="5" t="n">
        <v>1611153</v>
      </c>
    </row>
    <row r="7" spans="1:5">
      <c r="A7" s="4" t="s">
        <v>1119</v>
      </c>
      <c r="B7" s="5" t="n">
        <v>6501</v>
      </c>
      <c r="C7" s="5" t="n">
        <v>6572</v>
      </c>
    </row>
    <row r="8" spans="1:5">
      <c r="A8" s="4" t="s">
        <v>1120</v>
      </c>
      <c r="B8" s="5" t="n">
        <v>142149</v>
      </c>
      <c r="C8" s="5" t="n">
        <v>120156</v>
      </c>
    </row>
    <row r="9" spans="1:5">
      <c r="A9" s="3" t="s">
        <v>1121</v>
      </c>
    </row>
    <row r="10" spans="1:5">
      <c r="A10" s="4" t="s">
        <v>41</v>
      </c>
      <c r="B10" s="5" t="n">
        <v>163176</v>
      </c>
      <c r="C10" s="5" t="n">
        <v>142869</v>
      </c>
      <c r="D10" s="6" t="n">
        <v>123929</v>
      </c>
      <c r="E10" s="6" t="n">
        <v>121183</v>
      </c>
    </row>
    <row r="11" spans="1:5">
      <c r="A11" s="4" t="s">
        <v>42</v>
      </c>
      <c r="B11" s="5" t="n">
        <v>900563</v>
      </c>
      <c r="C11" s="5" t="n">
        <v>832040</v>
      </c>
    </row>
    <row r="12" spans="1:5">
      <c r="A12" s="4" t="s">
        <v>44</v>
      </c>
      <c r="B12" s="5" t="n">
        <v>16915</v>
      </c>
      <c r="C12" s="5" t="n">
        <v>19178</v>
      </c>
    </row>
    <row r="13" spans="1:5">
      <c r="A13" s="4" t="s">
        <v>1122</v>
      </c>
      <c r="B13" s="5" t="n">
        <v>4071</v>
      </c>
      <c r="C13" s="5" t="n">
        <v>6827</v>
      </c>
    </row>
    <row r="14" spans="1:5">
      <c r="A14" s="4" t="s">
        <v>1123</v>
      </c>
      <c r="B14" s="5" t="n">
        <v>12844</v>
      </c>
      <c r="C14" s="5" t="n">
        <v>12351</v>
      </c>
    </row>
    <row r="15" spans="1:5">
      <c r="A15" s="4" t="s">
        <v>44</v>
      </c>
      <c r="B15" s="5" t="n">
        <v>812668</v>
      </c>
      <c r="C15" s="5" t="n">
        <v>1007627</v>
      </c>
    </row>
    <row r="16" spans="1:5">
      <c r="A16" s="4" t="s">
        <v>1124</v>
      </c>
      <c r="B16" s="5" t="n">
        <v>718470</v>
      </c>
      <c r="C16" s="5" t="n">
        <v>926465</v>
      </c>
    </row>
    <row r="17" spans="1:5">
      <c r="A17" s="4" t="s">
        <v>1122</v>
      </c>
      <c r="B17" s="5" t="n">
        <v>9985</v>
      </c>
      <c r="C17" s="5" t="n">
        <v>6623</v>
      </c>
    </row>
    <row r="18" spans="1:5">
      <c r="A18" s="4" t="s">
        <v>1123</v>
      </c>
      <c r="B18" s="5" t="n">
        <v>84211</v>
      </c>
      <c r="C18" s="5" t="n">
        <v>74538</v>
      </c>
    </row>
    <row r="19" spans="1:5">
      <c r="A19" s="4" t="s">
        <v>1125</v>
      </c>
    </row>
    <row r="20" spans="1:5">
      <c r="A20" s="3" t="s">
        <v>1121</v>
      </c>
    </row>
    <row r="21" spans="1:5">
      <c r="A21" s="4" t="s">
        <v>41</v>
      </c>
      <c r="B21" s="5" t="n">
        <v>163176</v>
      </c>
      <c r="C21" s="5" t="n">
        <v>142869</v>
      </c>
    </row>
    <row r="22" spans="1:5">
      <c r="A22" s="4" t="s">
        <v>42</v>
      </c>
      <c r="B22" s="5" t="n">
        <v>900563</v>
      </c>
      <c r="C22" s="5" t="n">
        <v>832040</v>
      </c>
    </row>
    <row r="23" spans="1:5">
      <c r="A23" s="4" t="s">
        <v>44</v>
      </c>
      <c r="B23" s="5" t="n">
        <v>12844</v>
      </c>
      <c r="C23" s="5" t="n">
        <v>12351</v>
      </c>
    </row>
    <row r="24" spans="1:5">
      <c r="A24" s="4" t="s">
        <v>1123</v>
      </c>
      <c r="B24" s="5" t="n">
        <v>12844</v>
      </c>
      <c r="C24" s="5" t="n">
        <v>12351</v>
      </c>
    </row>
    <row r="25" spans="1:5">
      <c r="A25" s="4" t="s">
        <v>44</v>
      </c>
      <c r="B25" s="5" t="n">
        <v>84211</v>
      </c>
      <c r="C25" s="5" t="n">
        <v>74538</v>
      </c>
    </row>
    <row r="26" spans="1:5">
      <c r="A26" s="4" t="s">
        <v>1123</v>
      </c>
      <c r="B26" s="5" t="n">
        <v>84211</v>
      </c>
      <c r="C26" s="5" t="n">
        <v>74538</v>
      </c>
    </row>
    <row r="27" spans="1:5">
      <c r="A27" s="4" t="s">
        <v>1126</v>
      </c>
    </row>
    <row r="28" spans="1:5">
      <c r="A28" s="3" t="s">
        <v>1121</v>
      </c>
    </row>
    <row r="29" spans="1:5">
      <c r="A29" s="4" t="s">
        <v>44</v>
      </c>
      <c r="B29" s="5" t="n">
        <v>590</v>
      </c>
      <c r="C29" s="5" t="n">
        <v>61</v>
      </c>
    </row>
    <row r="30" spans="1:5">
      <c r="A30" s="4" t="s">
        <v>1122</v>
      </c>
      <c r="B30" s="5" t="n">
        <v>590</v>
      </c>
      <c r="C30" s="5" t="n">
        <v>61</v>
      </c>
    </row>
    <row r="31" spans="1:5">
      <c r="A31" s="4" t="s">
        <v>1127</v>
      </c>
    </row>
    <row r="32" spans="1:5">
      <c r="A32" s="3" t="s">
        <v>1121</v>
      </c>
    </row>
    <row r="33" spans="1:5">
      <c r="A33" s="4" t="s">
        <v>44</v>
      </c>
      <c r="B33" s="5" t="n">
        <v>3480</v>
      </c>
      <c r="C33" s="5" t="n">
        <v>6765</v>
      </c>
    </row>
    <row r="34" spans="1:5">
      <c r="A34" s="4" t="s">
        <v>1122</v>
      </c>
      <c r="B34" s="5" t="n">
        <v>3480</v>
      </c>
      <c r="C34" s="5" t="n">
        <v>6765</v>
      </c>
    </row>
    <row r="35" spans="1:5">
      <c r="A35" s="4" t="s">
        <v>44</v>
      </c>
      <c r="B35" s="5" t="n">
        <v>728456</v>
      </c>
      <c r="C35" s="5" t="n">
        <v>933088</v>
      </c>
    </row>
    <row r="36" spans="1:5">
      <c r="A36" s="4" t="s">
        <v>1124</v>
      </c>
      <c r="B36" s="5" t="n">
        <v>718470</v>
      </c>
      <c r="C36" s="5" t="n">
        <v>926465</v>
      </c>
    </row>
    <row r="37" spans="1:5">
      <c r="A37" s="4" t="s">
        <v>1122</v>
      </c>
      <c r="B37" s="5" t="n">
        <v>9985</v>
      </c>
      <c r="C37" s="5" t="n">
        <v>6623</v>
      </c>
    </row>
    <row r="38" spans="1:5">
      <c r="A38" s="4" t="s">
        <v>1128</v>
      </c>
    </row>
    <row r="39" spans="1:5">
      <c r="A39" s="3" t="s">
        <v>1117</v>
      </c>
    </row>
    <row r="40" spans="1:5">
      <c r="A40" s="4" t="s">
        <v>58</v>
      </c>
      <c r="B40" s="5" t="n">
        <v>1611403</v>
      </c>
      <c r="C40" s="5" t="n">
        <v>1580597</v>
      </c>
    </row>
    <row r="41" spans="1:5">
      <c r="A41" s="4" t="s">
        <v>1118</v>
      </c>
      <c r="B41" s="5" t="n">
        <v>506571</v>
      </c>
      <c r="C41" s="5" t="n">
        <v>496833</v>
      </c>
    </row>
    <row r="42" spans="1:5">
      <c r="A42" s="4" t="s">
        <v>1118</v>
      </c>
      <c r="B42" s="5" t="n">
        <v>1815905</v>
      </c>
      <c r="C42" s="5" t="n">
        <v>1611153</v>
      </c>
    </row>
    <row r="43" spans="1:5">
      <c r="A43" s="4" t="s">
        <v>1120</v>
      </c>
      <c r="B43" s="5" t="n">
        <v>142149</v>
      </c>
      <c r="C43" s="5" t="n">
        <v>120156</v>
      </c>
    </row>
    <row r="44" spans="1:5">
      <c r="A44" s="4" t="s">
        <v>1129</v>
      </c>
    </row>
    <row r="45" spans="1:5">
      <c r="A45" s="3" t="s">
        <v>1117</v>
      </c>
    </row>
    <row r="46" spans="1:5">
      <c r="A46" s="4" t="s">
        <v>1119</v>
      </c>
      <c r="B46" s="5" t="n">
        <v>258</v>
      </c>
      <c r="C46" s="5" t="n">
        <v>329</v>
      </c>
    </row>
    <row r="47" spans="1:5">
      <c r="A47" s="4" t="s">
        <v>1130</v>
      </c>
    </row>
    <row r="48" spans="1:5">
      <c r="A48" s="3" t="s">
        <v>1117</v>
      </c>
    </row>
    <row r="49" spans="1:5">
      <c r="A49" s="4" t="s">
        <v>1119</v>
      </c>
      <c r="B49" s="5" t="n">
        <v>758</v>
      </c>
      <c r="C49" s="5" t="n">
        <v>344</v>
      </c>
    </row>
    <row r="50" spans="1:5">
      <c r="A50" s="4" t="s">
        <v>1119</v>
      </c>
      <c r="B50" s="6" t="n">
        <v>6501</v>
      </c>
      <c r="C50" s="6" t="n">
        <v>6572</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1</v>
      </c>
      <c r="B1" s="2" t="s">
        <v>1</v>
      </c>
    </row>
    <row r="2" spans="1:3">
      <c r="B2" s="2" t="s">
        <v>38</v>
      </c>
      <c r="C2" s="2" t="s">
        <v>39</v>
      </c>
    </row>
    <row r="3" spans="1:3">
      <c r="A3" s="3" t="s">
        <v>1132</v>
      </c>
    </row>
    <row r="4" spans="1:3">
      <c r="A4" s="4" t="s">
        <v>1133</v>
      </c>
      <c r="B4" s="6" t="n">
        <v>67769</v>
      </c>
    </row>
    <row r="5" spans="1:3">
      <c r="A5" s="4" t="s">
        <v>1134</v>
      </c>
      <c r="B5" s="5" t="n">
        <v>24085</v>
      </c>
      <c r="C5" s="6" t="n">
        <v>22971</v>
      </c>
    </row>
    <row r="6" spans="1:3">
      <c r="A6" s="4" t="s">
        <v>820</v>
      </c>
      <c r="B6" s="6" t="n">
        <v>2369231</v>
      </c>
      <c r="C6" s="5" t="n">
        <v>2157755</v>
      </c>
    </row>
    <row r="7" spans="1:3">
      <c r="A7" s="4" t="s">
        <v>451</v>
      </c>
    </row>
    <row r="8" spans="1:3">
      <c r="A8" s="3" t="s">
        <v>1132</v>
      </c>
    </row>
    <row r="9" spans="1:3">
      <c r="A9" s="4" t="s">
        <v>1135</v>
      </c>
      <c r="B9" s="4" t="s">
        <v>823</v>
      </c>
    </row>
    <row r="10" spans="1:3">
      <c r="A10" s="4" t="s">
        <v>454</v>
      </c>
    </row>
    <row r="11" spans="1:3">
      <c r="A11" s="3" t="s">
        <v>1132</v>
      </c>
    </row>
    <row r="12" spans="1:3">
      <c r="A12" s="4" t="s">
        <v>1135</v>
      </c>
      <c r="B12" s="4" t="s">
        <v>823</v>
      </c>
    </row>
    <row r="13" spans="1:3">
      <c r="A13" s="4" t="s">
        <v>1136</v>
      </c>
    </row>
    <row r="14" spans="1:3">
      <c r="A14" s="3" t="s">
        <v>1132</v>
      </c>
    </row>
    <row r="15" spans="1:3">
      <c r="A15" s="4" t="s">
        <v>820</v>
      </c>
      <c r="B15" s="6" t="n">
        <v>0</v>
      </c>
    </row>
    <row r="16" spans="1:3">
      <c r="A16" s="4" t="s">
        <v>1137</v>
      </c>
    </row>
    <row r="17" spans="1:3">
      <c r="A17" s="3" t="s">
        <v>1132</v>
      </c>
    </row>
    <row r="18" spans="1:3">
      <c r="A18" s="4" t="s">
        <v>1138</v>
      </c>
      <c r="B18" s="6" t="n">
        <v>666096</v>
      </c>
      <c r="C18" s="6" t="n">
        <v>650933</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9</v>
      </c>
      <c r="B1" s="2" t="s">
        <v>1</v>
      </c>
    </row>
    <row r="2" spans="1:2">
      <c r="B2" s="2" t="s">
        <v>38</v>
      </c>
    </row>
    <row r="3" spans="1:2">
      <c r="A3" s="3" t="s">
        <v>183</v>
      </c>
    </row>
    <row r="4" spans="1:2">
      <c r="A4" s="4" t="s">
        <v>199</v>
      </c>
      <c r="B4" s="4" t="s">
        <v>20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9</v>
      </c>
      <c r="B1" s="2" t="s">
        <v>38</v>
      </c>
      <c r="C1" s="2" t="s">
        <v>39</v>
      </c>
    </row>
    <row r="2" spans="1:3">
      <c r="A2" s="4" t="s">
        <v>1140</v>
      </c>
    </row>
    <row r="3" spans="1:3">
      <c r="A3" s="3" t="s">
        <v>1121</v>
      </c>
    </row>
    <row r="4" spans="1:3">
      <c r="A4" s="4" t="s">
        <v>1141</v>
      </c>
      <c r="B4" s="6" t="n">
        <v>590</v>
      </c>
      <c r="C4" s="6" t="n">
        <v>61</v>
      </c>
    </row>
    <row r="5" spans="1:3">
      <c r="A5" s="4" t="s">
        <v>1142</v>
      </c>
      <c r="B5" s="5" t="n">
        <v>13466</v>
      </c>
      <c r="C5" s="5" t="n">
        <v>13388</v>
      </c>
    </row>
    <row r="6" spans="1:3">
      <c r="A6" s="4" t="s">
        <v>1143</v>
      </c>
    </row>
    <row r="7" spans="1:3">
      <c r="A7" s="3" t="s">
        <v>1121</v>
      </c>
    </row>
    <row r="8" spans="1:3">
      <c r="A8" s="4" t="s">
        <v>1141</v>
      </c>
      <c r="B8" s="5" t="n">
        <v>590</v>
      </c>
      <c r="C8" s="5" t="n">
        <v>61</v>
      </c>
    </row>
    <row r="9" spans="1:3">
      <c r="A9" s="4" t="s">
        <v>1142</v>
      </c>
      <c r="B9" s="5" t="n">
        <v>13466</v>
      </c>
      <c r="C9" s="5" t="n">
        <v>13388</v>
      </c>
    </row>
    <row r="10" spans="1:3">
      <c r="A10" s="4" t="s">
        <v>1144</v>
      </c>
    </row>
    <row r="11" spans="1:3">
      <c r="A11" s="3" t="s">
        <v>1121</v>
      </c>
    </row>
    <row r="12" spans="1:3">
      <c r="A12" s="4" t="s">
        <v>1142</v>
      </c>
      <c r="B12" s="5" t="n">
        <v>718470</v>
      </c>
      <c r="C12" s="5" t="n">
        <v>926465</v>
      </c>
    </row>
    <row r="13" spans="1:3">
      <c r="A13" s="4" t="s">
        <v>1145</v>
      </c>
    </row>
    <row r="14" spans="1:3">
      <c r="A14" s="3" t="s">
        <v>1121</v>
      </c>
    </row>
    <row r="15" spans="1:3">
      <c r="A15" s="4" t="s">
        <v>1142</v>
      </c>
      <c r="B15" s="5" t="n">
        <v>638768</v>
      </c>
      <c r="C15" s="5" t="n">
        <v>847645</v>
      </c>
    </row>
    <row r="16" spans="1:3">
      <c r="A16" s="4" t="s">
        <v>1146</v>
      </c>
    </row>
    <row r="17" spans="1:3">
      <c r="A17" s="3" t="s">
        <v>1121</v>
      </c>
    </row>
    <row r="18" spans="1:3">
      <c r="A18" s="4" t="s">
        <v>1142</v>
      </c>
      <c r="B18" s="5" t="n">
        <v>79702</v>
      </c>
      <c r="C18" s="5" t="n">
        <v>78819</v>
      </c>
    </row>
    <row r="19" spans="1:3">
      <c r="A19" s="4" t="s">
        <v>1147</v>
      </c>
    </row>
    <row r="20" spans="1:3">
      <c r="A20" s="3" t="s">
        <v>1117</v>
      </c>
    </row>
    <row r="21" spans="1:3">
      <c r="A21" s="4" t="s">
        <v>1141</v>
      </c>
      <c r="B21" s="5" t="n">
        <v>258</v>
      </c>
      <c r="C21" s="5" t="n">
        <v>329</v>
      </c>
    </row>
    <row r="22" spans="1:3">
      <c r="A22" s="4" t="s">
        <v>1142</v>
      </c>
      <c r="B22" s="5" t="n">
        <v>7260</v>
      </c>
      <c r="C22" s="5" t="n">
        <v>6917</v>
      </c>
    </row>
    <row r="23" spans="1:3">
      <c r="A23" s="4" t="s">
        <v>1148</v>
      </c>
    </row>
    <row r="24" spans="1:3">
      <c r="A24" s="3" t="s">
        <v>1117</v>
      </c>
    </row>
    <row r="25" spans="1:3">
      <c r="A25" s="4" t="s">
        <v>1141</v>
      </c>
      <c r="B25" s="5" t="n">
        <v>258</v>
      </c>
      <c r="C25" s="5" t="n">
        <v>329</v>
      </c>
    </row>
    <row r="26" spans="1:3">
      <c r="A26" s="4" t="s">
        <v>1142</v>
      </c>
      <c r="B26" s="6" t="n">
        <v>7260</v>
      </c>
      <c r="C26" s="6" t="n">
        <v>6917</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9</v>
      </c>
      <c r="B1" s="2" t="s">
        <v>1</v>
      </c>
    </row>
    <row r="2" spans="1:3">
      <c r="B2" s="2" t="s">
        <v>38</v>
      </c>
      <c r="C2" s="2" t="s">
        <v>39</v>
      </c>
    </row>
    <row r="3" spans="1:3">
      <c r="A3" s="3" t="s">
        <v>1132</v>
      </c>
    </row>
    <row r="4" spans="1:3">
      <c r="A4" s="4" t="s">
        <v>760</v>
      </c>
      <c r="B4" s="6" t="n">
        <v>78819</v>
      </c>
      <c r="C4" s="6" t="n">
        <v>83237</v>
      </c>
    </row>
    <row r="5" spans="1:3">
      <c r="A5" s="4" t="s">
        <v>1150</v>
      </c>
      <c r="B5" s="5" t="n">
        <v>1122</v>
      </c>
      <c r="C5" s="5" t="n">
        <v>1197</v>
      </c>
    </row>
    <row r="6" spans="1:3">
      <c r="A6" s="4" t="s">
        <v>645</v>
      </c>
      <c r="B6" s="5" t="n">
        <v>116</v>
      </c>
      <c r="C6" s="5" t="n">
        <v>54</v>
      </c>
    </row>
    <row r="7" spans="1:3">
      <c r="A7" s="4" t="s">
        <v>1151</v>
      </c>
      <c r="B7" s="5" t="n">
        <v>-641</v>
      </c>
      <c r="C7" s="5" t="n">
        <v>-2106</v>
      </c>
    </row>
    <row r="8" spans="1:3">
      <c r="A8" s="4" t="s">
        <v>592</v>
      </c>
      <c r="B8" s="5" t="n">
        <v>286</v>
      </c>
      <c r="C8" s="5" t="n">
        <v>-3562</v>
      </c>
    </row>
    <row r="9" spans="1:3">
      <c r="A9" s="4" t="s">
        <v>764</v>
      </c>
      <c r="B9" s="6" t="n">
        <v>79702</v>
      </c>
      <c r="C9" s="6" t="n">
        <v>78819</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2</v>
      </c>
      <c r="B1" s="2" t="s">
        <v>38</v>
      </c>
      <c r="C1" s="2" t="s">
        <v>39</v>
      </c>
    </row>
    <row r="2" spans="1:3">
      <c r="A2" s="4" t="s">
        <v>1153</v>
      </c>
    </row>
    <row r="3" spans="1:3">
      <c r="A3" s="3" t="s">
        <v>1132</v>
      </c>
    </row>
    <row r="4" spans="1:3">
      <c r="A4" s="4" t="s">
        <v>1142</v>
      </c>
      <c r="B4" s="6" t="n">
        <v>80312</v>
      </c>
      <c r="C4" s="6" t="n">
        <v>79778</v>
      </c>
    </row>
    <row r="5" spans="1:3">
      <c r="A5" s="4" t="s">
        <v>1154</v>
      </c>
    </row>
    <row r="6" spans="1:3">
      <c r="A6" s="3" t="s">
        <v>1132</v>
      </c>
    </row>
    <row r="7" spans="1:3">
      <c r="A7" s="4" t="s">
        <v>1142</v>
      </c>
      <c r="B7" s="5" t="n">
        <v>70952</v>
      </c>
      <c r="C7" s="5" t="n">
        <v>96996</v>
      </c>
    </row>
    <row r="8" spans="1:3">
      <c r="A8" s="4" t="s">
        <v>1155</v>
      </c>
    </row>
    <row r="9" spans="1:3">
      <c r="A9" s="3" t="s">
        <v>1132</v>
      </c>
    </row>
    <row r="10" spans="1:3">
      <c r="A10" s="4" t="s">
        <v>1142</v>
      </c>
      <c r="B10" s="5" t="n">
        <v>38006</v>
      </c>
      <c r="C10" s="5" t="n">
        <v>44462</v>
      </c>
    </row>
    <row r="11" spans="1:3">
      <c r="A11" s="4" t="s">
        <v>1156</v>
      </c>
    </row>
    <row r="12" spans="1:3">
      <c r="A12" s="3" t="s">
        <v>1132</v>
      </c>
    </row>
    <row r="13" spans="1:3">
      <c r="A13" s="4" t="s">
        <v>1142</v>
      </c>
      <c r="B13" s="5" t="n">
        <v>37110</v>
      </c>
    </row>
    <row r="14" spans="1:3">
      <c r="A14" s="4" t="s">
        <v>1157</v>
      </c>
    </row>
    <row r="15" spans="1:3">
      <c r="A15" s="3" t="s">
        <v>1132</v>
      </c>
    </row>
    <row r="16" spans="1:3">
      <c r="A16" s="4" t="s">
        <v>1142</v>
      </c>
      <c r="B16" s="6" t="n">
        <v>30633</v>
      </c>
    </row>
    <row r="17" spans="1:3">
      <c r="A17" s="4" t="s">
        <v>1158</v>
      </c>
    </row>
    <row r="18" spans="1:3">
      <c r="A18" s="3" t="s">
        <v>1132</v>
      </c>
    </row>
    <row r="19" spans="1:3">
      <c r="A19" s="4" t="s">
        <v>1142</v>
      </c>
      <c r="C19" s="5" t="n">
        <v>64783</v>
      </c>
    </row>
    <row r="20" spans="1:3">
      <c r="A20" s="4" t="s">
        <v>1159</v>
      </c>
    </row>
    <row r="21" spans="1:3">
      <c r="A21" s="3" t="s">
        <v>1132</v>
      </c>
    </row>
    <row r="22" spans="1:3">
      <c r="A22" s="4" t="s">
        <v>1142</v>
      </c>
      <c r="C22" s="6" t="n">
        <v>37466</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0</v>
      </c>
      <c r="B1" s="2" t="s">
        <v>1</v>
      </c>
    </row>
    <row r="2" spans="1:3">
      <c r="B2" s="2" t="s">
        <v>38</v>
      </c>
      <c r="C2" s="2" t="s">
        <v>39</v>
      </c>
    </row>
    <row r="3" spans="1:3">
      <c r="A3" s="3" t="s">
        <v>1111</v>
      </c>
    </row>
    <row r="4" spans="1:3">
      <c r="A4" s="4" t="s">
        <v>1161</v>
      </c>
      <c r="B4" s="6" t="n">
        <v>83726</v>
      </c>
      <c r="C4" s="6" t="n">
        <v>37532</v>
      </c>
    </row>
    <row r="5" spans="1:3">
      <c r="A5" s="4" t="s">
        <v>1162</v>
      </c>
      <c r="B5" s="6" t="n">
        <v>14679</v>
      </c>
      <c r="C5" s="6" t="n">
        <v>6542</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3</v>
      </c>
      <c r="B1" s="2" t="s">
        <v>1</v>
      </c>
    </row>
    <row r="2" spans="1:3">
      <c r="B2" s="2" t="s">
        <v>38</v>
      </c>
      <c r="C2" s="2" t="s">
        <v>39</v>
      </c>
    </row>
    <row r="3" spans="1:3">
      <c r="A3" s="3" t="s">
        <v>1111</v>
      </c>
    </row>
    <row r="4" spans="1:3">
      <c r="A4" s="4" t="s">
        <v>1164</v>
      </c>
      <c r="B4" s="6" t="n">
        <v>2168</v>
      </c>
      <c r="C4" s="6" t="n">
        <v>865</v>
      </c>
    </row>
    <row r="5" spans="1:3">
      <c r="A5" s="4" t="s">
        <v>1165</v>
      </c>
      <c r="B5" s="5" t="n">
        <v>17988</v>
      </c>
      <c r="C5" s="5" t="n">
        <v>16967</v>
      </c>
    </row>
    <row r="6" spans="1:3">
      <c r="A6" s="4" t="s">
        <v>115</v>
      </c>
      <c r="B6" s="6" t="n">
        <v>20156</v>
      </c>
      <c r="C6" s="6" t="n">
        <v>17832</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6</v>
      </c>
      <c r="B1" s="2" t="s">
        <v>38</v>
      </c>
      <c r="C1" s="2" t="s">
        <v>39</v>
      </c>
    </row>
    <row r="2" spans="1:3">
      <c r="A2" s="3" t="s">
        <v>1121</v>
      </c>
    </row>
    <row r="3" spans="1:3">
      <c r="A3" s="4" t="s">
        <v>1167</v>
      </c>
      <c r="B3" s="6" t="n">
        <v>12844</v>
      </c>
      <c r="C3" s="6" t="n">
        <v>12351</v>
      </c>
    </row>
    <row r="4" spans="1:3">
      <c r="A4" s="4" t="s">
        <v>1168</v>
      </c>
      <c r="B4" s="5" t="n">
        <v>84211</v>
      </c>
      <c r="C4" s="5" t="n">
        <v>74538</v>
      </c>
    </row>
    <row r="5" spans="1:3">
      <c r="A5" s="3" t="s">
        <v>1117</v>
      </c>
    </row>
    <row r="6" spans="1:3">
      <c r="A6" s="4" t="s">
        <v>1169</v>
      </c>
      <c r="B6" s="5" t="n">
        <v>506571</v>
      </c>
      <c r="C6" s="5" t="n">
        <v>496833</v>
      </c>
    </row>
    <row r="7" spans="1:3">
      <c r="A7" s="4" t="s">
        <v>1170</v>
      </c>
      <c r="B7" s="5" t="n">
        <v>1815905</v>
      </c>
      <c r="C7" s="5" t="n">
        <v>1611153</v>
      </c>
    </row>
    <row r="8" spans="1:3">
      <c r="A8" s="4" t="s">
        <v>1171</v>
      </c>
    </row>
    <row r="9" spans="1:3">
      <c r="A9" s="3" t="s">
        <v>1121</v>
      </c>
    </row>
    <row r="10" spans="1:3">
      <c r="A10" s="4" t="s">
        <v>1167</v>
      </c>
      <c r="B10" s="5" t="n">
        <v>12844</v>
      </c>
      <c r="C10" s="5" t="n">
        <v>12351</v>
      </c>
    </row>
    <row r="11" spans="1:3">
      <c r="A11" s="4" t="s">
        <v>1168</v>
      </c>
      <c r="B11" s="5" t="n">
        <v>84211</v>
      </c>
      <c r="C11" s="5" t="n">
        <v>74538</v>
      </c>
    </row>
    <row r="12" spans="1:3">
      <c r="A12" s="3" t="s">
        <v>1117</v>
      </c>
    </row>
    <row r="13" spans="1:3">
      <c r="A13" s="4" t="s">
        <v>1169</v>
      </c>
      <c r="B13" s="5" t="n">
        <v>506571</v>
      </c>
      <c r="C13" s="5" t="n">
        <v>496833</v>
      </c>
    </row>
    <row r="14" spans="1:3">
      <c r="A14" s="4" t="s">
        <v>1170</v>
      </c>
      <c r="B14" s="5" t="n">
        <v>1815905</v>
      </c>
      <c r="C14" s="5" t="n">
        <v>1611153</v>
      </c>
    </row>
    <row r="15" spans="1:3">
      <c r="A15" s="4" t="s">
        <v>1172</v>
      </c>
    </row>
    <row r="16" spans="1:3">
      <c r="A16" s="3" t="s">
        <v>1121</v>
      </c>
    </row>
    <row r="17" spans="1:3">
      <c r="A17" s="4" t="s">
        <v>1167</v>
      </c>
      <c r="B17" s="5" t="n">
        <v>9498</v>
      </c>
      <c r="C17" s="5" t="n">
        <v>1233</v>
      </c>
    </row>
    <row r="18" spans="1:3">
      <c r="A18" s="4" t="s">
        <v>1168</v>
      </c>
      <c r="B18" s="5" t="n">
        <v>11</v>
      </c>
      <c r="C18" s="5" t="n">
        <v>23</v>
      </c>
    </row>
    <row r="19" spans="1:3">
      <c r="A19" s="3" t="s">
        <v>1117</v>
      </c>
    </row>
    <row r="20" spans="1:3">
      <c r="A20" s="4" t="s">
        <v>1169</v>
      </c>
      <c r="B20" s="5" t="n">
        <v>60386</v>
      </c>
      <c r="C20" s="5" t="n">
        <v>86080</v>
      </c>
    </row>
    <row r="21" spans="1:3">
      <c r="A21" s="4" t="s">
        <v>1170</v>
      </c>
      <c r="B21" s="5" t="n">
        <v>224669</v>
      </c>
      <c r="C21" s="5" t="n">
        <v>215686</v>
      </c>
    </row>
    <row r="22" spans="1:3">
      <c r="A22" s="4" t="s">
        <v>1173</v>
      </c>
    </row>
    <row r="23" spans="1:3">
      <c r="A23" s="3" t="s">
        <v>1121</v>
      </c>
    </row>
    <row r="24" spans="1:3">
      <c r="A24" s="4" t="s">
        <v>1167</v>
      </c>
      <c r="B24" s="5" t="n">
        <v>0</v>
      </c>
      <c r="C24" s="5" t="n">
        <v>3103</v>
      </c>
    </row>
    <row r="25" spans="1:3">
      <c r="A25" s="4" t="s">
        <v>1168</v>
      </c>
      <c r="B25" s="5" t="n">
        <v>7512</v>
      </c>
      <c r="C25" s="5" t="n">
        <v>5497</v>
      </c>
    </row>
    <row r="26" spans="1:3">
      <c r="A26" s="4" t="s">
        <v>1174</v>
      </c>
    </row>
    <row r="27" spans="1:3">
      <c r="A27" s="3" t="s">
        <v>1121</v>
      </c>
    </row>
    <row r="28" spans="1:3">
      <c r="A28" s="4" t="s">
        <v>1167</v>
      </c>
      <c r="B28" s="5" t="n">
        <v>3345</v>
      </c>
      <c r="C28" s="5" t="n">
        <v>8018</v>
      </c>
    </row>
    <row r="29" spans="1:3">
      <c r="A29" s="4" t="s">
        <v>1168</v>
      </c>
      <c r="B29" s="5" t="n">
        <v>76699</v>
      </c>
      <c r="C29" s="5" t="n">
        <v>69015</v>
      </c>
    </row>
    <row r="30" spans="1:3">
      <c r="A30" s="3" t="s">
        <v>1117</v>
      </c>
    </row>
    <row r="31" spans="1:3">
      <c r="A31" s="4" t="s">
        <v>1169</v>
      </c>
      <c r="B31" s="5" t="n">
        <v>446571</v>
      </c>
      <c r="C31" s="5" t="n">
        <v>411133</v>
      </c>
    </row>
    <row r="32" spans="1:3">
      <c r="A32" s="4" t="s">
        <v>1170</v>
      </c>
      <c r="B32" s="6" t="n">
        <v>1618043</v>
      </c>
      <c r="C32" s="6" t="n">
        <v>1415613</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5</v>
      </c>
      <c r="B1" s="2" t="s">
        <v>38</v>
      </c>
      <c r="C1" s="2" t="s">
        <v>39</v>
      </c>
    </row>
    <row r="2" spans="1:3">
      <c r="A2" s="3" t="s">
        <v>1111</v>
      </c>
    </row>
    <row r="3" spans="1:3">
      <c r="A3" s="4" t="s">
        <v>1176</v>
      </c>
      <c r="B3" s="10" t="n">
        <v>78</v>
      </c>
      <c r="C3" s="10" t="n">
        <v>-174</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7</v>
      </c>
      <c r="B1" s="2" t="s">
        <v>1</v>
      </c>
    </row>
    <row r="2" spans="1:3">
      <c r="B2" s="2" t="s">
        <v>38</v>
      </c>
      <c r="C2" s="2" t="s">
        <v>39</v>
      </c>
    </row>
    <row r="3" spans="1:3">
      <c r="A3" s="4" t="s">
        <v>454</v>
      </c>
    </row>
    <row r="4" spans="1:3">
      <c r="A4" s="3" t="s">
        <v>1132</v>
      </c>
    </row>
    <row r="5" spans="1:3">
      <c r="A5" s="4" t="s">
        <v>1135</v>
      </c>
      <c r="B5" s="6" t="n">
        <v>-6043</v>
      </c>
      <c r="C5" s="6" t="n">
        <v>-5787</v>
      </c>
    </row>
    <row r="6" spans="1:3">
      <c r="A6" s="4" t="s">
        <v>451</v>
      </c>
    </row>
    <row r="7" spans="1:3">
      <c r="A7" s="3" t="s">
        <v>1132</v>
      </c>
    </row>
    <row r="8" spans="1:3">
      <c r="A8" s="4" t="s">
        <v>1135</v>
      </c>
      <c r="B8" s="6" t="n">
        <v>-86</v>
      </c>
      <c r="C8" s="6" t="n">
        <v>185</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8</v>
      </c>
      <c r="B1" s="2" t="s">
        <v>38</v>
      </c>
      <c r="C1" s="2" t="s">
        <v>39</v>
      </c>
    </row>
    <row r="2" spans="1:3">
      <c r="A2" s="3" t="s">
        <v>1132</v>
      </c>
    </row>
    <row r="3" spans="1:3">
      <c r="A3" s="4" t="s">
        <v>1179</v>
      </c>
      <c r="B3" s="6" t="n">
        <v>970740</v>
      </c>
      <c r="C3" s="6" t="n">
        <v>834142</v>
      </c>
    </row>
    <row r="4" spans="1:3">
      <c r="A4" s="4" t="s">
        <v>1180</v>
      </c>
    </row>
    <row r="5" spans="1:3">
      <c r="A5" s="3" t="s">
        <v>1132</v>
      </c>
    </row>
    <row r="6" spans="1:3">
      <c r="A6" s="4" t="s">
        <v>1179</v>
      </c>
      <c r="B6" s="5" t="n">
        <v>964845</v>
      </c>
      <c r="C6" s="5" t="n">
        <v>831985</v>
      </c>
    </row>
    <row r="7" spans="1:3">
      <c r="A7" s="4" t="s">
        <v>1181</v>
      </c>
    </row>
    <row r="8" spans="1:3">
      <c r="A8" s="3" t="s">
        <v>1132</v>
      </c>
    </row>
    <row r="9" spans="1:3">
      <c r="A9" s="4" t="s">
        <v>1179</v>
      </c>
      <c r="B9" s="5" t="n">
        <v>4991</v>
      </c>
      <c r="C9" s="5" t="n">
        <v>1684</v>
      </c>
    </row>
    <row r="10" spans="1:3">
      <c r="A10" s="4" t="s">
        <v>1182</v>
      </c>
    </row>
    <row r="11" spans="1:3">
      <c r="A11" s="3" t="s">
        <v>1132</v>
      </c>
    </row>
    <row r="12" spans="1:3">
      <c r="A12" s="4" t="s">
        <v>1179</v>
      </c>
      <c r="B12" s="5" t="n">
        <v>729</v>
      </c>
      <c r="C12" s="5" t="n">
        <v>363</v>
      </c>
    </row>
    <row r="13" spans="1:3">
      <c r="A13" s="4" t="s">
        <v>1046</v>
      </c>
    </row>
    <row r="14" spans="1:3">
      <c r="A14" s="3" t="s">
        <v>1132</v>
      </c>
    </row>
    <row r="15" spans="1:3">
      <c r="A15" s="4" t="s">
        <v>1179</v>
      </c>
      <c r="B15" s="6" t="n">
        <v>173</v>
      </c>
      <c r="C15" s="6" t="n">
        <v>108</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3</v>
      </c>
      <c r="B1" s="2" t="s">
        <v>1</v>
      </c>
    </row>
    <row r="2" spans="1:3">
      <c r="B2" s="2" t="s">
        <v>38</v>
      </c>
      <c r="C2" s="2" t="s">
        <v>39</v>
      </c>
    </row>
    <row r="3" spans="1:3">
      <c r="A3" s="3" t="s">
        <v>1111</v>
      </c>
    </row>
    <row r="4" spans="1:3">
      <c r="A4" s="4" t="s">
        <v>760</v>
      </c>
      <c r="B4" s="6" t="n">
        <v>5878</v>
      </c>
      <c r="C4" s="6" t="n">
        <v>5854</v>
      </c>
    </row>
    <row r="5" spans="1:3">
      <c r="A5" s="4" t="s">
        <v>1184</v>
      </c>
      <c r="B5" s="5" t="n">
        <v>1776</v>
      </c>
      <c r="C5" s="5" t="n">
        <v>1529</v>
      </c>
    </row>
    <row r="6" spans="1:3">
      <c r="A6" s="4" t="s">
        <v>1185</v>
      </c>
      <c r="B6" s="5" t="n">
        <v>-696</v>
      </c>
      <c r="C6" s="5" t="n">
        <v>-1513</v>
      </c>
    </row>
    <row r="7" spans="1:3">
      <c r="A7" s="4" t="s">
        <v>592</v>
      </c>
      <c r="B7" s="5" t="n">
        <v>183</v>
      </c>
      <c r="C7" s="5" t="n">
        <v>7</v>
      </c>
    </row>
    <row r="8" spans="1:3">
      <c r="A8" s="4" t="s">
        <v>764</v>
      </c>
      <c r="B8" s="6" t="n">
        <v>7142</v>
      </c>
      <c r="C8" s="6" t="n">
        <v>5878</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1</v>
      </c>
      <c r="B1" s="2" t="s">
        <v>1</v>
      </c>
    </row>
    <row r="2" spans="1:2">
      <c r="B2" s="2" t="s">
        <v>38</v>
      </c>
    </row>
    <row r="3" spans="1:2">
      <c r="A3" s="3" t="s">
        <v>183</v>
      </c>
    </row>
    <row r="4" spans="1:2">
      <c r="A4" s="4" t="s">
        <v>201</v>
      </c>
      <c r="B4" s="4" t="s">
        <v>20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6</v>
      </c>
      <c r="B1" s="2" t="s">
        <v>38</v>
      </c>
      <c r="C1" s="2" t="s">
        <v>39</v>
      </c>
    </row>
    <row r="2" spans="1:3">
      <c r="A2" s="3" t="s">
        <v>1132</v>
      </c>
    </row>
    <row r="3" spans="1:3">
      <c r="A3" s="4" t="s">
        <v>58</v>
      </c>
      <c r="B3" s="6" t="n">
        <v>1611403</v>
      </c>
      <c r="C3" s="6" t="n">
        <v>1580597</v>
      </c>
    </row>
    <row r="4" spans="1:3">
      <c r="A4" s="4" t="s">
        <v>820</v>
      </c>
      <c r="B4" s="5" t="n">
        <v>2369231</v>
      </c>
      <c r="C4" s="5" t="n">
        <v>2157755</v>
      </c>
    </row>
    <row r="5" spans="1:3">
      <c r="A5" s="4" t="s">
        <v>621</v>
      </c>
    </row>
    <row r="6" spans="1:3">
      <c r="A6" s="3" t="s">
        <v>1132</v>
      </c>
    </row>
    <row r="7" spans="1:3">
      <c r="A7" s="4" t="s">
        <v>58</v>
      </c>
      <c r="B7" s="5" t="n">
        <v>1611403</v>
      </c>
      <c r="C7" s="5" t="n">
        <v>1580597</v>
      </c>
    </row>
    <row r="8" spans="1:3">
      <c r="A8" s="4" t="s">
        <v>820</v>
      </c>
      <c r="B8" s="5" t="n">
        <v>1922476</v>
      </c>
      <c r="C8" s="5" t="n">
        <v>1723290</v>
      </c>
    </row>
    <row r="9" spans="1:3">
      <c r="A9" s="4" t="s">
        <v>947</v>
      </c>
      <c r="B9" s="5" t="n">
        <v>280000</v>
      </c>
      <c r="C9" s="5" t="n">
        <v>295696</v>
      </c>
    </row>
    <row r="10" spans="1:3">
      <c r="A10" s="4" t="s">
        <v>1187</v>
      </c>
      <c r="B10" s="5" t="n">
        <v>46754</v>
      </c>
      <c r="C10" s="5" t="n">
        <v>49768</v>
      </c>
    </row>
    <row r="11" spans="1:3">
      <c r="A11" s="4" t="s">
        <v>1188</v>
      </c>
      <c r="B11" s="5" t="n">
        <v>120000</v>
      </c>
      <c r="C11" s="5" t="n">
        <v>89000</v>
      </c>
    </row>
    <row r="12" spans="1:3">
      <c r="A12" s="4" t="s">
        <v>1122</v>
      </c>
      <c r="B12" s="5" t="n">
        <v>7519</v>
      </c>
      <c r="C12" s="5" t="n">
        <v>7246</v>
      </c>
    </row>
    <row r="13" spans="1:3">
      <c r="A13" s="4" t="s">
        <v>115</v>
      </c>
      <c r="B13" s="5" t="n">
        <v>3988154</v>
      </c>
      <c r="C13" s="5" t="n">
        <v>3745600</v>
      </c>
    </row>
    <row r="14" spans="1:3">
      <c r="A14" s="4" t="s">
        <v>1189</v>
      </c>
    </row>
    <row r="15" spans="1:3">
      <c r="A15" s="3" t="s">
        <v>1132</v>
      </c>
    </row>
    <row r="16" spans="1:3">
      <c r="A16" s="4" t="s">
        <v>58</v>
      </c>
      <c r="B16" s="5" t="n">
        <v>1611403</v>
      </c>
      <c r="C16" s="5" t="n">
        <v>1580597</v>
      </c>
    </row>
    <row r="17" spans="1:3">
      <c r="A17" s="4" t="s">
        <v>820</v>
      </c>
      <c r="B17" s="5" t="n">
        <v>1922476</v>
      </c>
      <c r="C17" s="5" t="n">
        <v>1723290</v>
      </c>
    </row>
    <row r="18" spans="1:3">
      <c r="A18" s="4" t="s">
        <v>947</v>
      </c>
      <c r="B18" s="5" t="n">
        <v>280000</v>
      </c>
      <c r="C18" s="5" t="n">
        <v>295700</v>
      </c>
    </row>
    <row r="19" spans="1:3">
      <c r="A19" s="4" t="s">
        <v>1187</v>
      </c>
      <c r="B19" s="5" t="n">
        <v>46754</v>
      </c>
      <c r="C19" s="5" t="n">
        <v>49768</v>
      </c>
    </row>
    <row r="20" spans="1:3">
      <c r="A20" s="4" t="s">
        <v>1188</v>
      </c>
      <c r="B20" s="5" t="n">
        <v>120000</v>
      </c>
      <c r="C20" s="5" t="n">
        <v>89000</v>
      </c>
    </row>
    <row r="21" spans="1:3">
      <c r="A21" s="4" t="s">
        <v>1122</v>
      </c>
      <c r="B21" s="5" t="n">
        <v>7019</v>
      </c>
      <c r="C21" s="5" t="n">
        <v>8080</v>
      </c>
    </row>
    <row r="22" spans="1:3">
      <c r="A22" s="4" t="s">
        <v>115</v>
      </c>
      <c r="B22" s="5" t="n">
        <v>3987654</v>
      </c>
      <c r="C22" s="5" t="n">
        <v>3746436</v>
      </c>
    </row>
    <row r="23" spans="1:3">
      <c r="A23" s="4" t="s">
        <v>770</v>
      </c>
    </row>
    <row r="24" spans="1:3">
      <c r="A24" s="3" t="s">
        <v>1132</v>
      </c>
    </row>
    <row r="25" spans="1:3">
      <c r="A25" s="4" t="s">
        <v>58</v>
      </c>
      <c r="B25" s="5" t="n">
        <v>1611403</v>
      </c>
      <c r="C25" s="5" t="n">
        <v>1580597</v>
      </c>
    </row>
    <row r="26" spans="1:3">
      <c r="A26" s="4" t="s">
        <v>820</v>
      </c>
      <c r="B26" s="5" t="n">
        <v>326571</v>
      </c>
      <c r="C26" s="5" t="n">
        <v>322133</v>
      </c>
    </row>
    <row r="27" spans="1:3">
      <c r="A27" s="4" t="s">
        <v>947</v>
      </c>
      <c r="B27" s="5" t="n">
        <v>60000</v>
      </c>
      <c r="C27" s="5" t="n">
        <v>85700</v>
      </c>
    </row>
    <row r="28" spans="1:3">
      <c r="A28" s="4" t="s">
        <v>1187</v>
      </c>
      <c r="B28" s="5" t="n">
        <v>8783</v>
      </c>
      <c r="C28" s="5" t="n">
        <v>8550</v>
      </c>
    </row>
    <row r="29" spans="1:3">
      <c r="A29" s="4" t="s">
        <v>1188</v>
      </c>
      <c r="B29" s="5" t="n">
        <v>120000</v>
      </c>
      <c r="C29" s="5" t="n">
        <v>89000</v>
      </c>
    </row>
    <row r="30" spans="1:3">
      <c r="A30" s="4" t="s">
        <v>1122</v>
      </c>
      <c r="B30" s="5" t="n">
        <v>2656</v>
      </c>
      <c r="C30" s="5" t="n">
        <v>2279</v>
      </c>
    </row>
    <row r="31" spans="1:3">
      <c r="A31" s="4" t="s">
        <v>115</v>
      </c>
      <c r="B31" s="5" t="n">
        <v>2129414</v>
      </c>
      <c r="C31" s="5" t="n">
        <v>2088260</v>
      </c>
    </row>
    <row r="32" spans="1:3">
      <c r="A32" s="4" t="s">
        <v>915</v>
      </c>
    </row>
    <row r="33" spans="1:3">
      <c r="A33" s="3" t="s">
        <v>1132</v>
      </c>
    </row>
    <row r="34" spans="1:3">
      <c r="A34" s="4" t="s">
        <v>820</v>
      </c>
      <c r="B34" s="5" t="n">
        <v>657235</v>
      </c>
      <c r="C34" s="5" t="n">
        <v>584131</v>
      </c>
    </row>
    <row r="35" spans="1:3">
      <c r="A35" s="4" t="s">
        <v>947</v>
      </c>
      <c r="B35" s="5" t="n">
        <v>100000</v>
      </c>
      <c r="C35" s="5" t="n">
        <v>140000</v>
      </c>
    </row>
    <row r="36" spans="1:3">
      <c r="A36" s="4" t="s">
        <v>1187</v>
      </c>
      <c r="B36" s="5" t="n">
        <v>21034</v>
      </c>
      <c r="C36" s="5" t="n">
        <v>22582</v>
      </c>
    </row>
    <row r="37" spans="1:3">
      <c r="A37" s="4" t="s">
        <v>1122</v>
      </c>
      <c r="B37" s="5" t="n">
        <v>4363</v>
      </c>
      <c r="C37" s="5" t="n">
        <v>5478</v>
      </c>
    </row>
    <row r="38" spans="1:3">
      <c r="A38" s="4" t="s">
        <v>115</v>
      </c>
      <c r="B38" s="5" t="n">
        <v>782633</v>
      </c>
      <c r="C38" s="5" t="n">
        <v>752192</v>
      </c>
    </row>
    <row r="39" spans="1:3">
      <c r="A39" s="4" t="s">
        <v>774</v>
      </c>
    </row>
    <row r="40" spans="1:3">
      <c r="A40" s="3" t="s">
        <v>1132</v>
      </c>
    </row>
    <row r="41" spans="1:3">
      <c r="A41" s="4" t="s">
        <v>820</v>
      </c>
      <c r="B41" s="5" t="n">
        <v>938670</v>
      </c>
      <c r="C41" s="5" t="n">
        <v>817024</v>
      </c>
    </row>
    <row r="42" spans="1:3">
      <c r="A42" s="4" t="s">
        <v>947</v>
      </c>
      <c r="B42" s="5" t="n">
        <v>120000</v>
      </c>
      <c r="C42" s="5" t="n">
        <v>70000</v>
      </c>
    </row>
    <row r="43" spans="1:3">
      <c r="A43" s="4" t="s">
        <v>1187</v>
      </c>
      <c r="B43" s="5" t="n">
        <v>16936</v>
      </c>
      <c r="C43" s="5" t="n">
        <v>18635</v>
      </c>
    </row>
    <row r="44" spans="1:3">
      <c r="A44" s="4" t="s">
        <v>1122</v>
      </c>
      <c r="C44" s="5" t="n">
        <v>323</v>
      </c>
    </row>
    <row r="45" spans="1:3">
      <c r="A45" s="4" t="s">
        <v>115</v>
      </c>
      <c r="B45" s="6" t="n">
        <v>1075606</v>
      </c>
      <c r="C45" s="6" t="n">
        <v>905983</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0</v>
      </c>
      <c r="B1" s="2" t="s">
        <v>1</v>
      </c>
    </row>
    <row r="2" spans="1:3">
      <c r="B2" s="2" t="s">
        <v>38</v>
      </c>
      <c r="C2" s="2" t="s">
        <v>39</v>
      </c>
    </row>
    <row r="3" spans="1:3">
      <c r="A3" s="3" t="s">
        <v>1132</v>
      </c>
    </row>
    <row r="4" spans="1:3">
      <c r="A4" s="4" t="s">
        <v>1191</v>
      </c>
      <c r="B4" s="6" t="n">
        <v>551957</v>
      </c>
      <c r="C4" s="6" t="n">
        <v>605695</v>
      </c>
    </row>
    <row r="5" spans="1:3">
      <c r="A5" s="4" t="s">
        <v>1192</v>
      </c>
      <c r="B5" s="5" t="n">
        <v>326949</v>
      </c>
      <c r="C5" s="5" t="n">
        <v>335425</v>
      </c>
    </row>
    <row r="6" spans="1:3">
      <c r="A6" s="4" t="s">
        <v>1193</v>
      </c>
      <c r="B6" s="5" t="n">
        <v>13466</v>
      </c>
      <c r="C6" s="5" t="n">
        <v>13388</v>
      </c>
    </row>
    <row r="7" spans="1:3">
      <c r="A7" s="4" t="s">
        <v>1194</v>
      </c>
      <c r="B7" s="5" t="n">
        <v>7260</v>
      </c>
      <c r="C7" s="5" t="n">
        <v>6917</v>
      </c>
    </row>
    <row r="8" spans="1:3">
      <c r="A8" s="4" t="s">
        <v>1195</v>
      </c>
    </row>
    <row r="9" spans="1:3">
      <c r="A9" s="3" t="s">
        <v>1132</v>
      </c>
    </row>
    <row r="10" spans="1:3">
      <c r="A10" s="4" t="s">
        <v>1191</v>
      </c>
      <c r="B10" s="5" t="n">
        <v>217369</v>
      </c>
      <c r="C10" s="5" t="n">
        <v>246189</v>
      </c>
    </row>
    <row r="11" spans="1:3">
      <c r="A11" s="4" t="s">
        <v>1192</v>
      </c>
      <c r="B11" s="5" t="n">
        <v>6762</v>
      </c>
      <c r="C11" s="5" t="n">
        <v>9113</v>
      </c>
    </row>
    <row r="12" spans="1:3">
      <c r="A12" s="4" t="s">
        <v>1193</v>
      </c>
      <c r="B12" s="5" t="n">
        <v>1752</v>
      </c>
      <c r="C12" s="5" t="n">
        <v>1069</v>
      </c>
    </row>
    <row r="13" spans="1:3">
      <c r="A13" s="4" t="s">
        <v>1194</v>
      </c>
      <c r="B13" s="5" t="n">
        <v>750</v>
      </c>
      <c r="C13" s="5" t="n">
        <v>303</v>
      </c>
    </row>
    <row r="14" spans="1:3">
      <c r="A14" s="4" t="s">
        <v>1196</v>
      </c>
    </row>
    <row r="15" spans="1:3">
      <c r="A15" s="3" t="s">
        <v>1132</v>
      </c>
    </row>
    <row r="16" spans="1:3">
      <c r="A16" s="4" t="s">
        <v>1191</v>
      </c>
      <c r="B16" s="5" t="n">
        <v>264704</v>
      </c>
      <c r="C16" s="5" t="n">
        <v>275939</v>
      </c>
    </row>
    <row r="17" spans="1:3">
      <c r="A17" s="4" t="s">
        <v>1192</v>
      </c>
      <c r="B17" s="5" t="n">
        <v>252848</v>
      </c>
      <c r="C17" s="5" t="n">
        <v>258741</v>
      </c>
    </row>
    <row r="18" spans="1:3">
      <c r="A18" s="4" t="s">
        <v>1193</v>
      </c>
      <c r="B18" s="5" t="n">
        <v>730</v>
      </c>
      <c r="C18" s="5" t="n">
        <v>601</v>
      </c>
    </row>
    <row r="19" spans="1:3">
      <c r="A19" s="4" t="s">
        <v>1194</v>
      </c>
      <c r="B19" s="5" t="n">
        <v>6509</v>
      </c>
      <c r="C19" s="5" t="n">
        <v>6613</v>
      </c>
    </row>
    <row r="20" spans="1:3">
      <c r="A20" s="4" t="s">
        <v>1197</v>
      </c>
    </row>
    <row r="21" spans="1:3">
      <c r="A21" s="3" t="s">
        <v>1132</v>
      </c>
    </row>
    <row r="22" spans="1:3">
      <c r="A22" s="4" t="s">
        <v>1191</v>
      </c>
      <c r="B22" s="5" t="n">
        <v>67353</v>
      </c>
      <c r="C22" s="5" t="n">
        <v>83244</v>
      </c>
    </row>
    <row r="23" spans="1:3">
      <c r="A23" s="4" t="s">
        <v>1192</v>
      </c>
      <c r="B23" s="5" t="n">
        <v>66280</v>
      </c>
      <c r="C23" s="5" t="n">
        <v>67353</v>
      </c>
    </row>
    <row r="24" spans="1:3">
      <c r="A24" s="4" t="s">
        <v>1193</v>
      </c>
      <c r="B24" s="5" t="n">
        <v>9462</v>
      </c>
      <c r="C24" s="5" t="n">
        <v>11665</v>
      </c>
    </row>
    <row r="25" spans="1:3">
      <c r="A25" s="4" t="s">
        <v>1198</v>
      </c>
    </row>
    <row r="26" spans="1:3">
      <c r="A26" s="3" t="s">
        <v>1132</v>
      </c>
    </row>
    <row r="27" spans="1:3">
      <c r="A27" s="4" t="s">
        <v>1191</v>
      </c>
      <c r="B27" s="5" t="n">
        <v>2529</v>
      </c>
      <c r="C27" s="5" t="n">
        <v>321</v>
      </c>
    </row>
    <row r="28" spans="1:3">
      <c r="A28" s="4" t="s">
        <v>1192</v>
      </c>
      <c r="B28" s="5" t="n">
        <v>1058</v>
      </c>
      <c r="C28" s="5" t="n">
        <v>217</v>
      </c>
    </row>
    <row r="29" spans="1:3">
      <c r="A29" s="4" t="s">
        <v>1193</v>
      </c>
      <c r="B29" s="6" t="n">
        <v>1519</v>
      </c>
      <c r="C29" s="6" t="n">
        <v>52</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9</v>
      </c>
      <c r="B1" s="2" t="s">
        <v>38</v>
      </c>
      <c r="C1" s="2" t="s">
        <v>39</v>
      </c>
    </row>
    <row r="2" spans="1:3">
      <c r="A2" s="3" t="s">
        <v>1132</v>
      </c>
    </row>
    <row r="3" spans="1:3">
      <c r="A3" s="4" t="s">
        <v>1200</v>
      </c>
      <c r="B3" s="6" t="n">
        <v>590</v>
      </c>
      <c r="C3" s="6" t="n">
        <v>124</v>
      </c>
    </row>
    <row r="4" spans="1:3">
      <c r="A4" s="4" t="s">
        <v>1201</v>
      </c>
      <c r="B4" s="5" t="n">
        <v>258</v>
      </c>
      <c r="C4" s="5" t="n">
        <v>392</v>
      </c>
    </row>
    <row r="5" spans="1:3">
      <c r="A5" s="4" t="s">
        <v>1202</v>
      </c>
    </row>
    <row r="6" spans="1:3">
      <c r="A6" s="3" t="s">
        <v>1132</v>
      </c>
    </row>
    <row r="7" spans="1:3">
      <c r="A7" s="4" t="s">
        <v>1200</v>
      </c>
      <c r="B7" s="5" t="n">
        <v>492</v>
      </c>
      <c r="C7" s="5" t="n">
        <v>4</v>
      </c>
    </row>
    <row r="8" spans="1:3">
      <c r="A8" s="4" t="s">
        <v>1201</v>
      </c>
      <c r="B8" s="5" t="n">
        <v>248</v>
      </c>
      <c r="C8" s="5" t="n">
        <v>381</v>
      </c>
    </row>
    <row r="9" spans="1:3">
      <c r="A9" s="4" t="s">
        <v>1203</v>
      </c>
    </row>
    <row r="10" spans="1:3">
      <c r="A10" s="3" t="s">
        <v>1132</v>
      </c>
    </row>
    <row r="11" spans="1:3">
      <c r="A11" s="4" t="s">
        <v>1200</v>
      </c>
      <c r="C11" s="5" t="n">
        <v>2</v>
      </c>
    </row>
    <row r="12" spans="1:3">
      <c r="A12" s="4" t="s">
        <v>1204</v>
      </c>
    </row>
    <row r="13" spans="1:3">
      <c r="A13" s="3" t="s">
        <v>1132</v>
      </c>
    </row>
    <row r="14" spans="1:3">
      <c r="A14" s="4" t="s">
        <v>1200</v>
      </c>
      <c r="B14" s="5" t="n">
        <v>97</v>
      </c>
      <c r="C14" s="5" t="n">
        <v>118</v>
      </c>
    </row>
    <row r="15" spans="1:3">
      <c r="A15" s="4" t="s">
        <v>1201</v>
      </c>
      <c r="B15" s="6" t="n">
        <v>10</v>
      </c>
      <c r="C15" s="6" t="n">
        <v>11</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5</v>
      </c>
      <c r="B1" s="2" t="s">
        <v>1</v>
      </c>
    </row>
    <row r="2" spans="1:3">
      <c r="B2" s="2" t="s">
        <v>38</v>
      </c>
      <c r="C2" s="2" t="s">
        <v>39</v>
      </c>
    </row>
    <row r="3" spans="1:3">
      <c r="A3" s="3" t="s">
        <v>1206</v>
      </c>
    </row>
    <row r="4" spans="1:3">
      <c r="A4" s="4" t="s">
        <v>1207</v>
      </c>
      <c r="B4" s="6" t="n">
        <v>-5080</v>
      </c>
      <c r="C4" s="6" t="n">
        <v>-7407</v>
      </c>
    </row>
    <row r="5" spans="1:3">
      <c r="A5" s="4" t="s">
        <v>1208</v>
      </c>
      <c r="B5" s="5" t="n">
        <v>6155</v>
      </c>
      <c r="C5" s="5" t="n">
        <v>-2351</v>
      </c>
    </row>
    <row r="6" spans="1:3">
      <c r="A6" s="4" t="s">
        <v>1209</v>
      </c>
      <c r="B6" s="5" t="n">
        <v>-4234</v>
      </c>
      <c r="C6" s="5" t="n">
        <v>4678</v>
      </c>
    </row>
    <row r="7" spans="1:3">
      <c r="A7" s="4" t="s">
        <v>1210</v>
      </c>
      <c r="B7" s="5" t="n">
        <v>-3159</v>
      </c>
      <c r="C7" s="5" t="n">
        <v>-5080</v>
      </c>
    </row>
    <row r="8" spans="1:3">
      <c r="A8" s="4" t="s">
        <v>451</v>
      </c>
    </row>
    <row r="9" spans="1:3">
      <c r="A9" s="3" t="s">
        <v>1206</v>
      </c>
    </row>
    <row r="10" spans="1:3">
      <c r="A10" s="4" t="s">
        <v>1207</v>
      </c>
      <c r="B10" s="5" t="n">
        <v>426</v>
      </c>
      <c r="C10" s="5" t="n">
        <v>-682</v>
      </c>
    </row>
    <row r="11" spans="1:3">
      <c r="A11" s="4" t="s">
        <v>1208</v>
      </c>
      <c r="B11" s="5" t="n">
        <v>4407</v>
      </c>
      <c r="C11" s="5" t="n">
        <v>-3626</v>
      </c>
    </row>
    <row r="12" spans="1:3">
      <c r="A12" s="4" t="s">
        <v>1209</v>
      </c>
      <c r="B12" s="5" t="n">
        <v>-4186</v>
      </c>
      <c r="C12" s="5" t="n">
        <v>4734</v>
      </c>
    </row>
    <row r="13" spans="1:3">
      <c r="A13" s="4" t="s">
        <v>1210</v>
      </c>
      <c r="B13" s="5" t="n">
        <v>646</v>
      </c>
      <c r="C13" s="5" t="n">
        <v>426</v>
      </c>
    </row>
    <row r="14" spans="1:3">
      <c r="A14" s="4" t="s">
        <v>454</v>
      </c>
    </row>
    <row r="15" spans="1:3">
      <c r="A15" s="3" t="s">
        <v>1206</v>
      </c>
    </row>
    <row r="16" spans="1:3">
      <c r="A16" s="4" t="s">
        <v>1207</v>
      </c>
      <c r="B16" s="5" t="n">
        <v>-5559</v>
      </c>
      <c r="C16" s="5" t="n">
        <v>-6762</v>
      </c>
    </row>
    <row r="17" spans="1:3">
      <c r="A17" s="4" t="s">
        <v>1208</v>
      </c>
      <c r="B17" s="5" t="n">
        <v>228</v>
      </c>
      <c r="C17" s="5" t="n">
        <v>1222</v>
      </c>
    </row>
    <row r="18" spans="1:3">
      <c r="A18" s="4" t="s">
        <v>1209</v>
      </c>
      <c r="B18" s="5" t="n">
        <v>5</v>
      </c>
      <c r="C18" s="5" t="n">
        <v>-18</v>
      </c>
    </row>
    <row r="19" spans="1:3">
      <c r="A19" s="4" t="s">
        <v>1210</v>
      </c>
      <c r="B19" s="5" t="n">
        <v>-5326</v>
      </c>
      <c r="C19" s="5" t="n">
        <v>-5559</v>
      </c>
    </row>
    <row r="20" spans="1:3">
      <c r="A20" s="4" t="s">
        <v>1211</v>
      </c>
    </row>
    <row r="21" spans="1:3">
      <c r="A21" s="3" t="s">
        <v>1206</v>
      </c>
    </row>
    <row r="22" spans="1:3">
      <c r="A22" s="4" t="s">
        <v>1207</v>
      </c>
      <c r="B22" s="5" t="n">
        <v>52</v>
      </c>
      <c r="C22" s="5" t="n">
        <v>37</v>
      </c>
    </row>
    <row r="23" spans="1:3">
      <c r="A23" s="4" t="s">
        <v>1208</v>
      </c>
      <c r="B23" s="5" t="n">
        <v>1519</v>
      </c>
      <c r="C23" s="5" t="n">
        <v>52</v>
      </c>
    </row>
    <row r="24" spans="1:3">
      <c r="A24" s="4" t="s">
        <v>1209</v>
      </c>
      <c r="B24" s="5" t="n">
        <v>-52</v>
      </c>
      <c r="C24" s="5" t="n">
        <v>-37</v>
      </c>
    </row>
    <row r="25" spans="1:3">
      <c r="A25" s="4" t="s">
        <v>1210</v>
      </c>
      <c r="B25" s="6" t="n">
        <v>1519</v>
      </c>
      <c r="C25" s="6" t="n">
        <v>52</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2</v>
      </c>
      <c r="B1" s="2" t="s">
        <v>1</v>
      </c>
    </row>
    <row r="2" spans="1:3">
      <c r="B2" s="2" t="s">
        <v>38</v>
      </c>
      <c r="C2" s="2" t="s">
        <v>39</v>
      </c>
    </row>
    <row r="3" spans="1:3">
      <c r="A3" s="3" t="s">
        <v>1213</v>
      </c>
    </row>
    <row r="4" spans="1:3">
      <c r="A4" s="4" t="s">
        <v>1214</v>
      </c>
      <c r="B4" s="6" t="n">
        <v>1170241</v>
      </c>
      <c r="C4" s="6" t="n">
        <v>849244</v>
      </c>
    </row>
    <row r="5" spans="1:3">
      <c r="A5" s="4" t="s">
        <v>1215</v>
      </c>
      <c r="B5" s="6" t="n">
        <v>46251</v>
      </c>
      <c r="C5" s="6" t="n">
        <v>39236</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38</v>
      </c>
      <c r="C2" s="2" t="s">
        <v>39</v>
      </c>
      <c r="D2" s="2" t="s">
        <v>81</v>
      </c>
    </row>
    <row r="3" spans="1:4">
      <c r="A3" s="3" t="s">
        <v>1213</v>
      </c>
    </row>
    <row r="4" spans="1:4">
      <c r="A4" s="4" t="s">
        <v>1217</v>
      </c>
      <c r="B4" s="6" t="n">
        <v>935</v>
      </c>
      <c r="C4" s="6" t="n">
        <v>857</v>
      </c>
      <c r="D4" s="6" t="n">
        <v>964</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8</v>
      </c>
      <c r="B1" s="2" t="s">
        <v>38</v>
      </c>
      <c r="C1" s="2" t="s">
        <v>39</v>
      </c>
    </row>
    <row r="2" spans="1:3">
      <c r="A2" s="3" t="s">
        <v>1219</v>
      </c>
    </row>
    <row r="3" spans="1:3">
      <c r="A3" s="4" t="s">
        <v>1220</v>
      </c>
      <c r="B3" s="6" t="n">
        <v>393230</v>
      </c>
      <c r="C3" s="6" t="n">
        <v>316808</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1</v>
      </c>
      <c r="B1" s="2" t="s">
        <v>38</v>
      </c>
      <c r="C1" s="2" t="s">
        <v>39</v>
      </c>
    </row>
    <row r="2" spans="1:3">
      <c r="A2" s="3" t="s">
        <v>1222</v>
      </c>
    </row>
    <row r="3" spans="1:3">
      <c r="A3" s="4" t="s">
        <v>1223</v>
      </c>
      <c r="B3" s="6" t="n">
        <v>62506</v>
      </c>
      <c r="C3" s="6" t="n">
        <v>8272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3</v>
      </c>
      <c r="B1" s="2" t="s">
        <v>1</v>
      </c>
    </row>
    <row r="2" spans="1:2">
      <c r="B2" s="2" t="s">
        <v>38</v>
      </c>
    </row>
    <row r="3" spans="1:2">
      <c r="A3" s="3" t="s">
        <v>183</v>
      </c>
    </row>
    <row r="4" spans="1:2">
      <c r="A4" s="4" t="s">
        <v>43</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38</v>
      </c>
    </row>
    <row r="3" spans="1:2">
      <c r="A3" s="3" t="s">
        <v>18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38</v>
      </c>
    </row>
    <row r="3" spans="1:2">
      <c r="A3" s="3" t="s">
        <v>183</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7</v>
      </c>
      <c r="B1" s="2" t="s">
        <v>38</v>
      </c>
      <c r="C1" s="2" t="s">
        <v>39</v>
      </c>
    </row>
    <row r="2" spans="1:3">
      <c r="A2" s="3" t="s">
        <v>40</v>
      </c>
    </row>
    <row r="3" spans="1:3">
      <c r="A3" s="4" t="s">
        <v>41</v>
      </c>
      <c r="B3" s="6" t="n">
        <v>163176</v>
      </c>
      <c r="C3" s="6" t="n">
        <v>142869</v>
      </c>
    </row>
    <row r="4" spans="1:3">
      <c r="A4" s="4" t="s">
        <v>42</v>
      </c>
      <c r="B4" s="5" t="n">
        <v>968333</v>
      </c>
      <c r="C4" s="5" t="n">
        <v>832040</v>
      </c>
    </row>
    <row r="5" spans="1:3">
      <c r="A5" s="4" t="s">
        <v>43</v>
      </c>
      <c r="B5" s="5" t="n">
        <v>1567116</v>
      </c>
      <c r="C5" s="5" t="n">
        <v>1399821</v>
      </c>
    </row>
    <row r="6" spans="1:3">
      <c r="A6" s="4" t="s">
        <v>44</v>
      </c>
      <c r="B6" s="5" t="n">
        <v>16915</v>
      </c>
      <c r="C6" s="5" t="n">
        <v>19178</v>
      </c>
    </row>
    <row r="7" spans="1:3">
      <c r="A7" s="4" t="s">
        <v>45</v>
      </c>
      <c r="B7" s="5" t="n">
        <v>143669</v>
      </c>
      <c r="C7" s="5" t="n">
        <v>139066</v>
      </c>
    </row>
    <row r="8" spans="1:3">
      <c r="A8" s="4" t="s">
        <v>46</v>
      </c>
      <c r="B8" s="5" t="n">
        <v>2859211</v>
      </c>
      <c r="C8" s="5" t="n">
        <v>2532977</v>
      </c>
    </row>
    <row r="9" spans="1:3">
      <c r="A9" s="3" t="s">
        <v>47</v>
      </c>
    </row>
    <row r="10" spans="1:3">
      <c r="A10" s="4" t="s">
        <v>48</v>
      </c>
      <c r="B10" s="5" t="n">
        <v>3246669</v>
      </c>
      <c r="C10" s="5" t="n">
        <v>3123857</v>
      </c>
    </row>
    <row r="11" spans="1:3">
      <c r="A11" s="4" t="s">
        <v>49</v>
      </c>
      <c r="B11" s="5" t="n">
        <v>52803</v>
      </c>
      <c r="C11" s="5" t="n">
        <v>42263</v>
      </c>
    </row>
    <row r="12" spans="1:3">
      <c r="A12" s="4" t="s">
        <v>50</v>
      </c>
      <c r="B12" s="5" t="n">
        <v>106131</v>
      </c>
      <c r="C12" s="5" t="n">
        <v>97131</v>
      </c>
    </row>
    <row r="13" spans="1:3">
      <c r="A13" s="4" t="s">
        <v>51</v>
      </c>
      <c r="B13" s="5" t="n">
        <v>793146</v>
      </c>
      <c r="C13" s="5" t="n">
        <v>799239</v>
      </c>
    </row>
    <row r="14" spans="1:3">
      <c r="A14" s="4" t="s">
        <v>44</v>
      </c>
      <c r="B14" s="5" t="n">
        <v>812668</v>
      </c>
      <c r="C14" s="5" t="n">
        <v>1007627</v>
      </c>
    </row>
    <row r="15" spans="1:3">
      <c r="A15" s="4" t="s">
        <v>52</v>
      </c>
      <c r="B15" s="5" t="n">
        <v>82247</v>
      </c>
      <c r="C15" s="5" t="n">
        <v>109010</v>
      </c>
    </row>
    <row r="16" spans="1:3">
      <c r="A16" s="4" t="s">
        <v>53</v>
      </c>
      <c r="B16" s="5" t="n">
        <v>88357</v>
      </c>
      <c r="C16" s="5" t="n">
        <v>34944</v>
      </c>
    </row>
    <row r="17" spans="1:3">
      <c r="A17" s="4" t="s">
        <v>54</v>
      </c>
      <c r="B17" s="5" t="n">
        <v>8292</v>
      </c>
      <c r="C17" s="5" t="n">
        <v>9082</v>
      </c>
    </row>
    <row r="18" spans="1:3">
      <c r="A18" s="4" t="s">
        <v>55</v>
      </c>
      <c r="B18" s="5" t="n">
        <v>5190316</v>
      </c>
      <c r="C18" s="5" t="n">
        <v>5223157</v>
      </c>
    </row>
    <row r="19" spans="1:3">
      <c r="A19" s="4" t="s">
        <v>56</v>
      </c>
      <c r="B19" s="5" t="n">
        <v>8049528</v>
      </c>
      <c r="C19" s="5" t="n">
        <v>7756134</v>
      </c>
    </row>
    <row r="20" spans="1:3">
      <c r="A20" s="3" t="s">
        <v>57</v>
      </c>
    </row>
    <row r="21" spans="1:3">
      <c r="A21" s="4" t="s">
        <v>58</v>
      </c>
      <c r="B21" s="5" t="n">
        <v>1611403</v>
      </c>
      <c r="C21" s="5" t="n">
        <v>1580597</v>
      </c>
    </row>
    <row r="22" spans="1:3">
      <c r="A22" s="4" t="s">
        <v>59</v>
      </c>
      <c r="B22" s="5" t="n">
        <v>515355</v>
      </c>
      <c r="C22" s="5" t="n">
        <v>505384</v>
      </c>
    </row>
    <row r="23" spans="1:3">
      <c r="A23" s="4" t="s">
        <v>60</v>
      </c>
      <c r="B23" s="5" t="n">
        <v>1017</v>
      </c>
      <c r="C23" s="5" t="n">
        <v>674</v>
      </c>
    </row>
    <row r="24" spans="1:3">
      <c r="A24" s="4" t="s">
        <v>61</v>
      </c>
      <c r="B24" s="5" t="n">
        <v>38719</v>
      </c>
      <c r="C24" s="5" t="n">
        <v>45350</v>
      </c>
    </row>
    <row r="25" spans="1:3">
      <c r="A25" s="4" t="s">
        <v>62</v>
      </c>
      <c r="B25" s="5" t="n">
        <v>34042</v>
      </c>
      <c r="C25" s="5" t="n">
        <v>28189</v>
      </c>
    </row>
    <row r="26" spans="1:3">
      <c r="A26" s="4" t="s">
        <v>63</v>
      </c>
      <c r="B26" s="5" t="n">
        <v>2200538</v>
      </c>
      <c r="C26" s="5" t="n">
        <v>2160194</v>
      </c>
    </row>
    <row r="27" spans="1:3">
      <c r="A27" s="3" t="s">
        <v>64</v>
      </c>
    </row>
    <row r="28" spans="1:3">
      <c r="A28" s="4" t="s">
        <v>59</v>
      </c>
      <c r="B28" s="5" t="n">
        <v>1853876</v>
      </c>
      <c r="C28" s="5" t="n">
        <v>1652371</v>
      </c>
    </row>
    <row r="29" spans="1:3">
      <c r="A29" s="4" t="s">
        <v>60</v>
      </c>
      <c r="B29" s="5" t="n">
        <v>6501</v>
      </c>
      <c r="C29" s="5" t="n">
        <v>6572</v>
      </c>
    </row>
    <row r="30" spans="1:3">
      <c r="A30" s="4" t="s">
        <v>65</v>
      </c>
      <c r="B30" s="5" t="n">
        <v>186755</v>
      </c>
      <c r="C30" s="5" t="n">
        <v>173619</v>
      </c>
    </row>
    <row r="31" spans="1:3">
      <c r="A31" s="4" t="s">
        <v>66</v>
      </c>
      <c r="B31" s="5" t="n">
        <v>28253</v>
      </c>
      <c r="C31" s="5" t="n">
        <v>95351</v>
      </c>
    </row>
    <row r="32" spans="1:3">
      <c r="A32" s="4" t="s">
        <v>67</v>
      </c>
      <c r="B32" s="5" t="n">
        <v>166235</v>
      </c>
      <c r="C32" s="5" t="n">
        <v>143127</v>
      </c>
    </row>
    <row r="33" spans="1:3">
      <c r="A33" s="4" t="s">
        <v>68</v>
      </c>
      <c r="B33" s="5" t="n">
        <v>2241622</v>
      </c>
      <c r="C33" s="5" t="n">
        <v>2071043</v>
      </c>
    </row>
    <row r="34" spans="1:3">
      <c r="A34" s="4" t="s">
        <v>69</v>
      </c>
      <c r="B34" s="5" t="n">
        <v>4442160</v>
      </c>
      <c r="C34" s="5" t="n">
        <v>4231238</v>
      </c>
    </row>
    <row r="35" spans="1:3">
      <c r="A35" s="3" t="s">
        <v>70</v>
      </c>
    </row>
    <row r="36" spans="1:3">
      <c r="A36" s="4" t="s">
        <v>71</v>
      </c>
      <c r="B36" s="5" t="n">
        <v>419524</v>
      </c>
      <c r="C36" s="5" t="n">
        <v>419524</v>
      </c>
    </row>
    <row r="37" spans="1:3">
      <c r="A37" s="4" t="s">
        <v>72</v>
      </c>
      <c r="B37" s="5" t="n">
        <v>393917</v>
      </c>
      <c r="C37" s="5" t="n">
        <v>386867</v>
      </c>
    </row>
    <row r="38" spans="1:3">
      <c r="A38" s="4" t="s">
        <v>73</v>
      </c>
      <c r="B38" s="5" t="n">
        <v>2300175</v>
      </c>
      <c r="C38" s="5" t="n">
        <v>2141658</v>
      </c>
    </row>
    <row r="39" spans="1:3">
      <c r="A39" s="4" t="s">
        <v>74</v>
      </c>
      <c r="B39" s="5" t="n">
        <v>-58831</v>
      </c>
      <c r="C39" s="5" t="n">
        <v>-132162</v>
      </c>
    </row>
    <row r="40" spans="1:3">
      <c r="A40" s="4" t="s">
        <v>75</v>
      </c>
      <c r="B40" s="5" t="n">
        <v>176000</v>
      </c>
      <c r="C40" s="5" t="n">
        <v>321101</v>
      </c>
    </row>
    <row r="41" spans="1:3">
      <c r="A41" s="4" t="s">
        <v>76</v>
      </c>
      <c r="B41" s="5" t="n">
        <v>3230788</v>
      </c>
      <c r="C41" s="5" t="n">
        <v>3136991</v>
      </c>
    </row>
    <row r="42" spans="1:3">
      <c r="A42" s="4" t="s">
        <v>77</v>
      </c>
      <c r="B42" s="5" t="n">
        <v>376579</v>
      </c>
      <c r="C42" s="5" t="n">
        <v>387905</v>
      </c>
    </row>
    <row r="43" spans="1:3">
      <c r="A43" s="4" t="s">
        <v>78</v>
      </c>
      <c r="B43" s="5" t="n">
        <v>3607367</v>
      </c>
      <c r="C43" s="5" t="n">
        <v>3524896</v>
      </c>
    </row>
    <row r="44" spans="1:3">
      <c r="A44" s="4" t="s">
        <v>79</v>
      </c>
      <c r="B44" s="6" t="n">
        <v>8049528</v>
      </c>
      <c r="C44" s="6" t="n">
        <v>77561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38</v>
      </c>
    </row>
    <row r="3" spans="1:2">
      <c r="A3" s="3" t="s">
        <v>183</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38</v>
      </c>
    </row>
    <row r="3" spans="1:2">
      <c r="A3" s="3" t="s">
        <v>183</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2</v>
      </c>
      <c r="B1" s="2" t="s">
        <v>1</v>
      </c>
    </row>
    <row r="2" spans="1:2">
      <c r="B2" s="2" t="s">
        <v>38</v>
      </c>
    </row>
    <row r="3" spans="1:2">
      <c r="A3" s="3" t="s">
        <v>183</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38</v>
      </c>
    </row>
    <row r="3" spans="1:2">
      <c r="A3" s="3" t="s">
        <v>183</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38</v>
      </c>
    </row>
    <row r="3" spans="1:2">
      <c r="A3" s="3" t="s">
        <v>183</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8</v>
      </c>
      <c r="B1" s="2" t="s">
        <v>1</v>
      </c>
    </row>
    <row r="2" spans="1:2">
      <c r="B2" s="2" t="s">
        <v>38</v>
      </c>
    </row>
    <row r="3" spans="1:2">
      <c r="A3" s="3" t="s">
        <v>183</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38</v>
      </c>
    </row>
    <row r="3" spans="1:2">
      <c r="A3" s="3" t="s">
        <v>183</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38</v>
      </c>
    </row>
    <row r="3" spans="1:2">
      <c r="A3" s="3" t="s">
        <v>183</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v>
      </c>
    </row>
    <row r="2" spans="1:2">
      <c r="B2" s="2" t="s">
        <v>38</v>
      </c>
    </row>
    <row r="3" spans="1:2">
      <c r="A3" s="3" t="s">
        <v>183</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3</v>
      </c>
      <c r="B1" s="2" t="s">
        <v>1</v>
      </c>
    </row>
    <row r="2" spans="1:2">
      <c r="B2" s="2" t="s">
        <v>38</v>
      </c>
    </row>
    <row r="3" spans="1:2">
      <c r="A3" s="3" t="s">
        <v>183</v>
      </c>
    </row>
    <row r="4" spans="1:2">
      <c r="A4" s="4" t="s">
        <v>83</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0</v>
      </c>
      <c r="B1" s="2" t="s">
        <v>1</v>
      </c>
    </row>
    <row r="2" spans="1:4">
      <c r="B2" s="2" t="s">
        <v>38</v>
      </c>
      <c r="C2" s="2" t="s">
        <v>39</v>
      </c>
      <c r="D2" s="2" t="s">
        <v>81</v>
      </c>
    </row>
    <row r="3" spans="1:4">
      <c r="A3" s="3" t="s">
        <v>82</v>
      </c>
    </row>
    <row r="4" spans="1:4">
      <c r="A4" s="4" t="s">
        <v>83</v>
      </c>
      <c r="B4" s="6" t="n">
        <v>6177947</v>
      </c>
      <c r="C4" s="6" t="n">
        <v>5712965</v>
      </c>
      <c r="D4" s="6" t="n">
        <v>4696828</v>
      </c>
    </row>
    <row r="5" spans="1:4">
      <c r="A5" s="4" t="s">
        <v>84</v>
      </c>
      <c r="B5" s="5" t="n">
        <v>-5391493</v>
      </c>
      <c r="C5" s="5" t="n">
        <v>-4948883</v>
      </c>
      <c r="D5" s="5" t="n">
        <v>-4085651</v>
      </c>
    </row>
    <row r="6" spans="1:4">
      <c r="A6" s="4" t="s">
        <v>85</v>
      </c>
      <c r="B6" s="5" t="n">
        <v>786453</v>
      </c>
      <c r="C6" s="5" t="n">
        <v>764082</v>
      </c>
      <c r="D6" s="5" t="n">
        <v>611176</v>
      </c>
    </row>
    <row r="7" spans="1:4">
      <c r="A7" s="4" t="s">
        <v>86</v>
      </c>
      <c r="B7" s="5" t="n">
        <v>-568409</v>
      </c>
      <c r="C7" s="5" t="n">
        <v>-533787</v>
      </c>
      <c r="D7" s="5" t="n">
        <v>-466351</v>
      </c>
    </row>
    <row r="8" spans="1:4">
      <c r="A8" s="4" t="s">
        <v>87</v>
      </c>
      <c r="B8" s="5" t="n">
        <v>86411</v>
      </c>
      <c r="C8" s="5" t="n">
        <v>65657</v>
      </c>
      <c r="D8" s="5" t="n">
        <v>44118</v>
      </c>
    </row>
    <row r="9" spans="1:4">
      <c r="A9" s="4" t="s">
        <v>88</v>
      </c>
      <c r="B9" s="5" t="n">
        <v>102606</v>
      </c>
      <c r="C9" s="5" t="n">
        <v>91521</v>
      </c>
      <c r="D9" s="5" t="n">
        <v>62108</v>
      </c>
    </row>
    <row r="10" spans="1:4">
      <c r="A10" s="4" t="s">
        <v>89</v>
      </c>
      <c r="B10" s="5" t="n">
        <v>-70120</v>
      </c>
      <c r="C10" s="5" t="n">
        <v>-98773</v>
      </c>
      <c r="D10" s="5" t="n">
        <v>-81171</v>
      </c>
    </row>
    <row r="11" spans="1:4">
      <c r="A11" s="4" t="s">
        <v>90</v>
      </c>
      <c r="B11" s="5" t="n">
        <v>336941</v>
      </c>
      <c r="C11" s="5" t="n">
        <v>288700</v>
      </c>
      <c r="D11" s="5" t="n">
        <v>169878</v>
      </c>
    </row>
    <row r="12" spans="1:4">
      <c r="A12" s="4" t="s">
        <v>91</v>
      </c>
      <c r="B12" s="5" t="n">
        <v>-22349</v>
      </c>
    </row>
    <row r="13" spans="1:4">
      <c r="A13" s="4" t="s">
        <v>92</v>
      </c>
      <c r="B13" s="5" t="n">
        <v>-49480</v>
      </c>
      <c r="D13" s="5" t="n">
        <v>40165</v>
      </c>
    </row>
    <row r="14" spans="1:4">
      <c r="A14" s="4" t="s">
        <v>93</v>
      </c>
      <c r="B14" s="5" t="n">
        <v>265111</v>
      </c>
      <c r="C14" s="5" t="n">
        <v>288700</v>
      </c>
      <c r="D14" s="5" t="n">
        <v>210044</v>
      </c>
    </row>
    <row r="15" spans="1:4">
      <c r="A15" s="4" t="s">
        <v>94</v>
      </c>
      <c r="B15" s="5" t="n">
        <v>6104</v>
      </c>
      <c r="C15" s="5" t="n">
        <v>7644</v>
      </c>
      <c r="D15" s="5" t="n">
        <v>6322</v>
      </c>
    </row>
    <row r="16" spans="1:4">
      <c r="A16" s="4" t="s">
        <v>95</v>
      </c>
      <c r="B16" s="5" t="n">
        <v>-22445</v>
      </c>
      <c r="C16" s="5" t="n">
        <v>-24584</v>
      </c>
      <c r="D16" s="5" t="n">
        <v>-21586</v>
      </c>
    </row>
    <row r="17" spans="1:4">
      <c r="A17" s="4" t="s">
        <v>96</v>
      </c>
      <c r="B17" s="5" t="n">
        <v>248769</v>
      </c>
      <c r="C17" s="5" t="n">
        <v>271760</v>
      </c>
      <c r="D17" s="5" t="n">
        <v>194780</v>
      </c>
    </row>
    <row r="18" spans="1:4">
      <c r="A18" s="4" t="s">
        <v>97</v>
      </c>
      <c r="B18" s="5" t="n">
        <v>8809</v>
      </c>
      <c r="C18" s="5" t="n">
        <v>-59549</v>
      </c>
      <c r="D18" s="5" t="n">
        <v>-40297</v>
      </c>
    </row>
    <row r="19" spans="1:4">
      <c r="A19" s="4" t="s">
        <v>98</v>
      </c>
      <c r="B19" s="5" t="n">
        <v>257579</v>
      </c>
      <c r="C19" s="5" t="n">
        <v>212210</v>
      </c>
      <c r="D19" s="5" t="n">
        <v>154483</v>
      </c>
    </row>
    <row r="20" spans="1:4">
      <c r="A20" s="3" t="s">
        <v>99</v>
      </c>
    </row>
    <row r="21" spans="1:4">
      <c r="A21" s="4" t="s">
        <v>100</v>
      </c>
      <c r="B21" s="5" t="n">
        <v>251169</v>
      </c>
      <c r="C21" s="5" t="n">
        <v>180832</v>
      </c>
      <c r="D21" s="5" t="n">
        <v>137246</v>
      </c>
    </row>
    <row r="22" spans="1:4">
      <c r="A22" s="4" t="s">
        <v>77</v>
      </c>
      <c r="B22" s="6" t="n">
        <v>6409</v>
      </c>
      <c r="C22" s="6" t="n">
        <v>31377</v>
      </c>
      <c r="D22" s="6" t="n">
        <v>17237</v>
      </c>
    </row>
    <row r="23" spans="1:4">
      <c r="A23" s="3" t="s">
        <v>101</v>
      </c>
    </row>
    <row r="24" spans="1:4">
      <c r="A24" s="4" t="s">
        <v>102</v>
      </c>
      <c r="B24" s="7" t="n">
        <v>281.77</v>
      </c>
      <c r="C24" s="7" t="n">
        <v>204.87</v>
      </c>
      <c r="D24" s="7" t="n">
        <v>155.0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38</v>
      </c>
    </row>
    <row r="3" spans="1:2">
      <c r="A3" s="3" t="s">
        <v>183</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38</v>
      </c>
    </row>
    <row r="3" spans="1:2">
      <c r="A3" s="3" t="s">
        <v>183</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38</v>
      </c>
    </row>
    <row r="3" spans="1:2">
      <c r="A3" s="3" t="s">
        <v>183</v>
      </c>
    </row>
    <row r="4" spans="1:2">
      <c r="A4" s="4" t="s">
        <v>231</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91</v>
      </c>
      <c r="B1" s="2" t="s">
        <v>1</v>
      </c>
    </row>
    <row r="2" spans="1:2">
      <c r="B2" s="2" t="s">
        <v>38</v>
      </c>
    </row>
    <row r="3" spans="1:2">
      <c r="A3" s="3" t="s">
        <v>233</v>
      </c>
    </row>
    <row r="4" spans="1:2">
      <c r="A4" s="4" t="s">
        <v>91</v>
      </c>
      <c r="B4"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2</v>
      </c>
      <c r="B1" s="2" t="s">
        <v>1</v>
      </c>
    </row>
    <row r="2" spans="1:2">
      <c r="B2" s="2" t="s">
        <v>38</v>
      </c>
    </row>
    <row r="3" spans="1:2">
      <c r="A3" s="3" t="s">
        <v>183</v>
      </c>
    </row>
    <row r="4" spans="1:2">
      <c r="A4" s="4" t="s">
        <v>92</v>
      </c>
      <c r="B4"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38</v>
      </c>
    </row>
    <row r="3" spans="1:2">
      <c r="A3" s="3" t="s">
        <v>183</v>
      </c>
    </row>
    <row r="4" spans="1:2">
      <c r="A4" s="4" t="s">
        <v>236</v>
      </c>
      <c r="B4" s="4" t="s">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8</v>
      </c>
      <c r="B1" s="2" t="s">
        <v>1</v>
      </c>
    </row>
    <row r="2" spans="1:2">
      <c r="B2" s="2" t="s">
        <v>38</v>
      </c>
    </row>
    <row r="3" spans="1:2">
      <c r="A3" s="3" t="s">
        <v>183</v>
      </c>
    </row>
    <row r="4" spans="1:2">
      <c r="A4" s="4" t="s">
        <v>238</v>
      </c>
      <c r="B4" s="4" t="s">
        <v>2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38</v>
      </c>
    </row>
    <row r="3" spans="1:2">
      <c r="A3" s="3" t="s">
        <v>183</v>
      </c>
    </row>
    <row r="4" spans="1:2">
      <c r="A4" s="4" t="s">
        <v>240</v>
      </c>
      <c r="B4" s="4" t="s">
        <v>2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2</v>
      </c>
      <c r="B1" s="2" t="s">
        <v>1</v>
      </c>
    </row>
    <row r="2" spans="1:2">
      <c r="B2" s="2" t="s">
        <v>38</v>
      </c>
    </row>
    <row r="3" spans="1:2">
      <c r="A3" s="3" t="s">
        <v>183</v>
      </c>
    </row>
    <row r="4" spans="1:2">
      <c r="A4" s="4" t="s">
        <v>242</v>
      </c>
      <c r="B4" s="4" t="s">
        <v>2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4</v>
      </c>
      <c r="B1" s="2" t="s">
        <v>1</v>
      </c>
    </row>
    <row r="2" spans="1:2">
      <c r="B2" s="2" t="s">
        <v>38</v>
      </c>
    </row>
    <row r="3" spans="1:2">
      <c r="A3" s="3" t="s">
        <v>183</v>
      </c>
    </row>
    <row r="4" spans="1:2">
      <c r="A4" s="4" t="s">
        <v>244</v>
      </c>
      <c r="B4" s="4" t="s">
        <v>2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38</v>
      </c>
      <c r="C2" s="2" t="s">
        <v>39</v>
      </c>
      <c r="D2" s="2" t="s">
        <v>81</v>
      </c>
    </row>
    <row r="3" spans="1:4">
      <c r="A3" s="3" t="s">
        <v>104</v>
      </c>
    </row>
    <row r="4" spans="1:4">
      <c r="A4" s="4" t="s">
        <v>98</v>
      </c>
      <c r="B4" s="6" t="n">
        <v>257579</v>
      </c>
      <c r="C4" s="6" t="n">
        <v>212210</v>
      </c>
      <c r="D4" s="6" t="n">
        <v>154483</v>
      </c>
    </row>
    <row r="5" spans="1:4">
      <c r="A5" s="3" t="s">
        <v>105</v>
      </c>
    </row>
    <row r="6" spans="1:4">
      <c r="A6" s="4" t="s">
        <v>106</v>
      </c>
      <c r="B6" s="5" t="n">
        <v>-104557</v>
      </c>
      <c r="C6" s="5" t="n">
        <v>65222</v>
      </c>
      <c r="D6" s="5" t="n">
        <v>86269</v>
      </c>
    </row>
    <row r="7" spans="1:4">
      <c r="A7" s="4" t="s">
        <v>107</v>
      </c>
      <c r="B7" s="5" t="n">
        <v>-3531</v>
      </c>
      <c r="C7" s="5" t="n">
        <v>19422</v>
      </c>
      <c r="D7" s="5" t="n">
        <v>24063</v>
      </c>
    </row>
    <row r="8" spans="1:4">
      <c r="A8" s="4" t="s">
        <v>108</v>
      </c>
      <c r="B8" s="5" t="n">
        <v>-2953</v>
      </c>
      <c r="C8" s="5" t="n">
        <v>5125</v>
      </c>
      <c r="D8" s="5" t="n">
        <v>406</v>
      </c>
    </row>
    <row r="9" spans="1:4">
      <c r="A9" s="4" t="s">
        <v>109</v>
      </c>
      <c r="B9" s="5" t="n">
        <v>-111042</v>
      </c>
      <c r="C9" s="5" t="n">
        <v>89770</v>
      </c>
      <c r="D9" s="5" t="n">
        <v>110740</v>
      </c>
    </row>
    <row r="10" spans="1:4">
      <c r="A10" s="4" t="s">
        <v>110</v>
      </c>
      <c r="B10" s="5" t="n">
        <v>1522</v>
      </c>
      <c r="C10" s="5" t="n">
        <v>1788</v>
      </c>
      <c r="D10" s="5" t="n">
        <v>9452</v>
      </c>
    </row>
    <row r="11" spans="1:4">
      <c r="A11" s="4" t="s">
        <v>111</v>
      </c>
      <c r="B11" s="5" t="n">
        <v>-41256</v>
      </c>
      <c r="C11" s="5" t="n">
        <v>10592</v>
      </c>
      <c r="D11" s="5" t="n">
        <v>-25079</v>
      </c>
    </row>
    <row r="12" spans="1:4">
      <c r="A12" s="4" t="s">
        <v>108</v>
      </c>
      <c r="B12" s="5" t="n">
        <v>-21687</v>
      </c>
      <c r="C12" s="5" t="n">
        <v>-2602</v>
      </c>
      <c r="D12" s="5" t="n">
        <v>9863</v>
      </c>
    </row>
    <row r="13" spans="1:4">
      <c r="A13" s="4" t="s">
        <v>109</v>
      </c>
      <c r="B13" s="5" t="n">
        <v>-61421</v>
      </c>
      <c r="C13" s="5" t="n">
        <v>9778</v>
      </c>
      <c r="D13" s="5" t="n">
        <v>-5763</v>
      </c>
    </row>
    <row r="14" spans="1:4">
      <c r="A14" s="4" t="s">
        <v>112</v>
      </c>
      <c r="B14" s="5" t="n">
        <v>-172464</v>
      </c>
      <c r="C14" s="5" t="n">
        <v>99548</v>
      </c>
      <c r="D14" s="5" t="n">
        <v>104977</v>
      </c>
    </row>
    <row r="15" spans="1:4">
      <c r="A15" s="4" t="s">
        <v>113</v>
      </c>
      <c r="B15" s="5" t="n">
        <v>85114</v>
      </c>
      <c r="C15" s="5" t="n">
        <v>311759</v>
      </c>
      <c r="D15" s="5" t="n">
        <v>259460</v>
      </c>
    </row>
    <row r="16" spans="1:4">
      <c r="A16" s="4" t="s">
        <v>100</v>
      </c>
      <c r="B16" s="5" t="n">
        <v>84126</v>
      </c>
      <c r="C16" s="5" t="n">
        <v>272150</v>
      </c>
      <c r="D16" s="5" t="n">
        <v>243122</v>
      </c>
    </row>
    <row r="17" spans="1:4">
      <c r="A17" s="4" t="s">
        <v>77</v>
      </c>
      <c r="B17" s="5" t="n">
        <v>988</v>
      </c>
      <c r="C17" s="5" t="n">
        <v>39609</v>
      </c>
      <c r="D17" s="5" t="n">
        <v>16338</v>
      </c>
    </row>
    <row r="18" spans="1:4">
      <c r="A18" s="4" t="s">
        <v>113</v>
      </c>
      <c r="B18" s="6" t="n">
        <v>85114</v>
      </c>
      <c r="C18" s="6" t="n">
        <v>311759</v>
      </c>
      <c r="D18" s="6" t="n">
        <v>2594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6</v>
      </c>
      <c r="B1" s="2" t="s">
        <v>1</v>
      </c>
    </row>
    <row r="2" spans="1:2">
      <c r="B2" s="2" t="s">
        <v>38</v>
      </c>
    </row>
    <row r="3" spans="1:2">
      <c r="A3" s="3" t="s">
        <v>183</v>
      </c>
    </row>
    <row r="4" spans="1:2">
      <c r="A4" s="4" t="s">
        <v>246</v>
      </c>
      <c r="B4" s="4" t="s">
        <v>2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8</v>
      </c>
      <c r="B1" s="2" t="s">
        <v>1</v>
      </c>
    </row>
    <row r="2" spans="1:2">
      <c r="B2" s="2" t="s">
        <v>38</v>
      </c>
    </row>
    <row r="3" spans="1:2">
      <c r="A3" s="3" t="s">
        <v>183</v>
      </c>
    </row>
    <row r="4" spans="1:2">
      <c r="A4" s="4" t="s">
        <v>248</v>
      </c>
      <c r="B4" s="4" t="s">
        <v>2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0</v>
      </c>
      <c r="B1" s="2" t="s">
        <v>1</v>
      </c>
    </row>
    <row r="2" spans="1:2">
      <c r="B2" s="2" t="s">
        <v>38</v>
      </c>
    </row>
    <row r="3" spans="1:2">
      <c r="A3" s="3" t="s">
        <v>233</v>
      </c>
    </row>
    <row r="4" spans="1:2">
      <c r="A4" s="4" t="s">
        <v>250</v>
      </c>
      <c r="B4" s="4" t="s">
        <v>2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63"/>
  </cols>
  <sheetData>
    <row r="1" spans="1:2">
      <c r="A1" s="1" t="s">
        <v>252</v>
      </c>
      <c r="B1" s="2" t="s">
        <v>1</v>
      </c>
    </row>
    <row r="2" spans="1:2">
      <c r="B2" s="2" t="s">
        <v>38</v>
      </c>
    </row>
    <row r="3" spans="1:2">
      <c r="A3" s="3" t="s">
        <v>183</v>
      </c>
    </row>
    <row r="4" spans="1:2">
      <c r="A4" s="4" t="s">
        <v>252</v>
      </c>
      <c r="B4" s="4" t="s">
        <v>2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38</v>
      </c>
    </row>
    <row r="3" spans="1:2">
      <c r="A3" s="3" t="s">
        <v>183</v>
      </c>
    </row>
    <row r="4" spans="1:2">
      <c r="A4" s="4" t="s">
        <v>255</v>
      </c>
      <c r="B4" s="4" t="s">
        <v>256</v>
      </c>
    </row>
    <row r="5" spans="1:2">
      <c r="A5" s="4" t="s">
        <v>257</v>
      </c>
      <c r="B5" s="4" t="s">
        <v>258</v>
      </c>
    </row>
    <row r="6" spans="1:2">
      <c r="A6" s="4" t="s">
        <v>259</v>
      </c>
      <c r="B6" s="4" t="s">
        <v>260</v>
      </c>
    </row>
    <row r="7" spans="1:2">
      <c r="A7" s="4" t="s">
        <v>261</v>
      </c>
      <c r="B7" s="4" t="s">
        <v>262</v>
      </c>
    </row>
    <row r="8" spans="1:2">
      <c r="A8" s="4" t="s">
        <v>41</v>
      </c>
      <c r="B8" s="4" t="s">
        <v>263</v>
      </c>
    </row>
    <row r="9" spans="1:2">
      <c r="A9" s="4" t="s">
        <v>43</v>
      </c>
      <c r="B9" s="4" t="s">
        <v>264</v>
      </c>
    </row>
    <row r="10" spans="1:2">
      <c r="A10" s="4" t="s">
        <v>48</v>
      </c>
      <c r="B10" s="4" t="s">
        <v>265</v>
      </c>
    </row>
    <row r="11" spans="1:2">
      <c r="A11" s="4" t="s">
        <v>266</v>
      </c>
      <c r="B11" s="4" t="s">
        <v>267</v>
      </c>
    </row>
    <row r="12" spans="1:2">
      <c r="A12" s="4" t="s">
        <v>218</v>
      </c>
      <c r="B12" s="4" t="s">
        <v>268</v>
      </c>
    </row>
    <row r="13" spans="1:2">
      <c r="A13" s="4" t="s">
        <v>269</v>
      </c>
      <c r="B13" s="4" t="s">
        <v>270</v>
      </c>
    </row>
    <row r="14" spans="1:2">
      <c r="A14" s="4" t="s">
        <v>271</v>
      </c>
      <c r="B14" s="4" t="s">
        <v>272</v>
      </c>
    </row>
    <row r="15" spans="1:2">
      <c r="A15" s="4" t="s">
        <v>70</v>
      </c>
      <c r="B15" s="4" t="s">
        <v>273</v>
      </c>
    </row>
    <row r="16" spans="1:2">
      <c r="A16" s="4" t="s">
        <v>83</v>
      </c>
      <c r="B16" s="4" t="s">
        <v>274</v>
      </c>
    </row>
    <row r="17" spans="1:2">
      <c r="A17" s="4" t="s">
        <v>275</v>
      </c>
      <c r="B17" s="4" t="s">
        <v>276</v>
      </c>
    </row>
    <row r="18" spans="1:2">
      <c r="A18" s="4" t="s">
        <v>101</v>
      </c>
      <c r="B18" s="4" t="s">
        <v>2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8</v>
      </c>
      <c r="B1" s="2" t="s">
        <v>1</v>
      </c>
    </row>
    <row r="2" spans="1:2">
      <c r="B2" s="2" t="s">
        <v>38</v>
      </c>
    </row>
    <row r="3" spans="1:2">
      <c r="A3" s="3" t="s">
        <v>183</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38</v>
      </c>
    </row>
    <row r="3" spans="1:2">
      <c r="A3" s="3" t="s">
        <v>183</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80"/>
  </cols>
  <sheetData>
    <row r="1" spans="1:2">
      <c r="A1" s="1" t="s">
        <v>290</v>
      </c>
      <c r="B1" s="2" t="s">
        <v>1</v>
      </c>
    </row>
    <row r="2" spans="1:2">
      <c r="B2" s="2" t="s">
        <v>38</v>
      </c>
    </row>
    <row r="3" spans="1:2">
      <c r="A3" s="4" t="s">
        <v>291</v>
      </c>
    </row>
    <row r="4" spans="1:2">
      <c r="A4" s="3" t="s">
        <v>292</v>
      </c>
    </row>
    <row r="5" spans="1:2">
      <c r="A5" s="4" t="s">
        <v>293</v>
      </c>
      <c r="B5" s="4" t="s">
        <v>294</v>
      </c>
    </row>
    <row r="6" spans="1:2">
      <c r="A6" s="4" t="s">
        <v>295</v>
      </c>
      <c r="B6" s="4" t="s">
        <v>296</v>
      </c>
    </row>
    <row r="7" spans="1:2">
      <c r="A7" s="4" t="s">
        <v>297</v>
      </c>
      <c r="B7" s="4" t="s">
        <v>298</v>
      </c>
    </row>
    <row r="8" spans="1:2">
      <c r="A8" s="4" t="s">
        <v>299</v>
      </c>
    </row>
    <row r="9" spans="1:2">
      <c r="A9" s="3" t="s">
        <v>292</v>
      </c>
    </row>
    <row r="10" spans="1:2">
      <c r="A10" s="4" t="s">
        <v>300</v>
      </c>
      <c r="B10" s="4" t="s">
        <v>301</v>
      </c>
    </row>
    <row r="11" spans="1:2">
      <c r="A11" s="4" t="s">
        <v>293</v>
      </c>
      <c r="B11" s="4" t="s">
        <v>302</v>
      </c>
    </row>
    <row r="12" spans="1:2">
      <c r="A12" s="4" t="s">
        <v>295</v>
      </c>
      <c r="B12" s="4" t="s">
        <v>303</v>
      </c>
    </row>
    <row r="13" spans="1:2">
      <c r="A13" s="4" t="s">
        <v>297</v>
      </c>
      <c r="B13" s="4" t="s">
        <v>304</v>
      </c>
    </row>
    <row r="14" spans="1:2">
      <c r="A14" s="4" t="s">
        <v>305</v>
      </c>
    </row>
    <row r="15" spans="1:2">
      <c r="A15" s="3" t="s">
        <v>292</v>
      </c>
    </row>
    <row r="16" spans="1:2">
      <c r="A16" s="4" t="s">
        <v>300</v>
      </c>
      <c r="B16" s="4" t="s">
        <v>306</v>
      </c>
    </row>
    <row r="17" spans="1:2">
      <c r="A17" s="4" t="s">
        <v>293</v>
      </c>
      <c r="B17" s="4" t="s">
        <v>307</v>
      </c>
    </row>
    <row r="18" spans="1:2">
      <c r="A18" s="4" t="s">
        <v>295</v>
      </c>
      <c r="B18" s="4" t="s">
        <v>308</v>
      </c>
    </row>
    <row r="19" spans="1:2">
      <c r="A19" s="4" t="s">
        <v>297</v>
      </c>
      <c r="B19" s="4" t="s">
        <v>3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0</v>
      </c>
      <c r="B1" s="2" t="s">
        <v>1</v>
      </c>
    </row>
    <row r="2" spans="1:2">
      <c r="B2" s="2" t="s">
        <v>38</v>
      </c>
    </row>
    <row r="3" spans="1:2">
      <c r="A3" s="3" t="s">
        <v>183</v>
      </c>
    </row>
    <row r="4" spans="1:2">
      <c r="A4" s="4" t="s">
        <v>311</v>
      </c>
      <c r="B4" s="4" t="s">
        <v>3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38</v>
      </c>
    </row>
    <row r="3" spans="1:2">
      <c r="A3" s="3" t="s">
        <v>183</v>
      </c>
    </row>
    <row r="4" spans="1:2">
      <c r="A4" s="4" t="s">
        <v>314</v>
      </c>
      <c r="B4" s="4" t="s">
        <v>3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69"/>
    <col customWidth="1" max="2" min="2" width="12"/>
    <col customWidth="1" max="3" min="3" width="22"/>
    <col customWidth="1" max="4" min="4" width="25"/>
    <col customWidth="1" max="5" min="5" width="47"/>
    <col customWidth="1" max="6" min="6" width="24"/>
    <col customWidth="1" max="7" min="7" width="80"/>
    <col customWidth="1" max="8" min="8" width="49"/>
    <col customWidth="1" max="9" min="9" width="51"/>
    <col customWidth="1" max="10" min="10" width="75"/>
    <col customWidth="1" max="11" min="11" width="48"/>
    <col customWidth="1" max="12" min="12" width="49"/>
    <col customWidth="1" max="13" min="13" width="35"/>
  </cols>
  <sheetData>
    <row r="1" spans="1:13">
      <c r="A1" s="1" t="s">
        <v>114</v>
      </c>
      <c r="B1" s="2" t="s">
        <v>115</v>
      </c>
      <c r="C1" s="2" t="s">
        <v>116</v>
      </c>
      <c r="D1" s="2" t="s">
        <v>117</v>
      </c>
      <c r="E1" s="2" t="s">
        <v>118</v>
      </c>
      <c r="F1" s="2" t="s">
        <v>119</v>
      </c>
      <c r="G1" s="2" t="s">
        <v>120</v>
      </c>
      <c r="H1" s="2" t="s">
        <v>121</v>
      </c>
      <c r="I1" s="2" t="s">
        <v>122</v>
      </c>
      <c r="J1" s="2" t="s">
        <v>123</v>
      </c>
      <c r="K1" s="2" t="s">
        <v>124</v>
      </c>
      <c r="L1" s="2" t="s">
        <v>125</v>
      </c>
      <c r="M1" s="2" t="s">
        <v>126</v>
      </c>
    </row>
    <row r="2" spans="1:13">
      <c r="A2" s="4" t="s">
        <v>127</v>
      </c>
      <c r="B2" s="6" t="n">
        <v>2989195</v>
      </c>
      <c r="C2" s="6" t="n">
        <v>419524</v>
      </c>
      <c r="D2" s="6" t="n">
        <v>383010</v>
      </c>
      <c r="E2" s="6" t="n">
        <v>1838449</v>
      </c>
      <c r="F2" s="6" t="n">
        <v>-87942</v>
      </c>
      <c r="G2" s="6" t="n">
        <v>209590</v>
      </c>
      <c r="I2" s="6" t="n">
        <v>-20704</v>
      </c>
      <c r="K2" s="6" t="n">
        <v>188886</v>
      </c>
      <c r="L2" s="6" t="n">
        <v>2741929</v>
      </c>
      <c r="M2" s="6" t="n">
        <v>247266</v>
      </c>
    </row>
    <row r="3" spans="1:13">
      <c r="A3" s="3" t="s">
        <v>128</v>
      </c>
    </row>
    <row r="4" spans="1:13">
      <c r="A4" s="4" t="s">
        <v>98</v>
      </c>
      <c r="B4" s="5" t="n">
        <v>154483</v>
      </c>
      <c r="E4" s="5" t="n">
        <v>137246</v>
      </c>
      <c r="L4" s="5" t="n">
        <v>137246</v>
      </c>
      <c r="M4" s="5" t="n">
        <v>17237</v>
      </c>
    </row>
    <row r="5" spans="1:13">
      <c r="A5" s="4" t="s">
        <v>105</v>
      </c>
      <c r="B5" s="5" t="n">
        <v>104977</v>
      </c>
      <c r="G5" s="5" t="n">
        <v>84690</v>
      </c>
      <c r="H5" s="6" t="n">
        <v>21853</v>
      </c>
      <c r="I5" s="5" t="n">
        <v>11450</v>
      </c>
      <c r="J5" s="6" t="n">
        <v>-12117</v>
      </c>
      <c r="K5" s="5" t="n">
        <v>105875</v>
      </c>
      <c r="L5" s="5" t="n">
        <v>105875</v>
      </c>
      <c r="M5" s="5" t="n">
        <v>-898</v>
      </c>
    </row>
    <row r="6" spans="1:13">
      <c r="A6" s="4" t="s">
        <v>129</v>
      </c>
      <c r="B6" s="5" t="n">
        <v>259460</v>
      </c>
      <c r="E6" s="5" t="n">
        <v>137246</v>
      </c>
      <c r="G6" s="5" t="n">
        <v>84690</v>
      </c>
      <c r="H6" s="5" t="n">
        <v>21853</v>
      </c>
      <c r="I6" s="5" t="n">
        <v>11450</v>
      </c>
      <c r="J6" s="5" t="n">
        <v>-12117</v>
      </c>
      <c r="K6" s="5" t="n">
        <v>105875</v>
      </c>
      <c r="L6" s="5" t="n">
        <v>243122</v>
      </c>
      <c r="M6" s="5" t="n">
        <v>16338</v>
      </c>
    </row>
    <row r="7" spans="1:13">
      <c r="A7" s="3" t="s">
        <v>130</v>
      </c>
    </row>
    <row r="8" spans="1:13">
      <c r="A8" s="4" t="s">
        <v>131</v>
      </c>
      <c r="B8" s="5" t="n">
        <v>-18886</v>
      </c>
      <c r="E8" s="5" t="n">
        <v>-13554</v>
      </c>
      <c r="L8" s="5" t="n">
        <v>-13554</v>
      </c>
      <c r="M8" s="5" t="n">
        <v>-5332</v>
      </c>
    </row>
    <row r="9" spans="1:13">
      <c r="A9" s="4" t="s">
        <v>132</v>
      </c>
      <c r="B9" s="5" t="n">
        <v>-44321</v>
      </c>
      <c r="F9" s="5" t="n">
        <v>-44321</v>
      </c>
      <c r="L9" s="5" t="n">
        <v>-44321</v>
      </c>
    </row>
    <row r="10" spans="1:13">
      <c r="A10" s="4" t="s">
        <v>133</v>
      </c>
      <c r="B10" s="5" t="n">
        <v>182</v>
      </c>
      <c r="D10" s="5" t="n">
        <v>-17</v>
      </c>
      <c r="F10" s="5" t="n">
        <v>199</v>
      </c>
      <c r="L10" s="5" t="n">
        <v>182</v>
      </c>
    </row>
    <row r="11" spans="1:13">
      <c r="A11" s="4" t="s">
        <v>134</v>
      </c>
      <c r="B11" s="5" t="n">
        <v>2742</v>
      </c>
      <c r="D11" s="5" t="n">
        <v>3876</v>
      </c>
      <c r="L11" s="5" t="n">
        <v>3876</v>
      </c>
      <c r="M11" s="5" t="n">
        <v>-1133</v>
      </c>
    </row>
    <row r="12" spans="1:13">
      <c r="A12" s="4" t="s">
        <v>135</v>
      </c>
      <c r="E12" s="5" t="n">
        <v>38194</v>
      </c>
      <c r="G12" s="5" t="n">
        <v>-16341</v>
      </c>
      <c r="H12" s="5" t="n">
        <v>-21853</v>
      </c>
      <c r="K12" s="5" t="n">
        <v>-38194</v>
      </c>
    </row>
    <row r="13" spans="1:13">
      <c r="A13" s="4" t="s">
        <v>136</v>
      </c>
      <c r="B13" s="5" t="n">
        <v>98934</v>
      </c>
      <c r="F13" s="5" t="n">
        <v>0</v>
      </c>
      <c r="L13" s="5" t="n">
        <v>0</v>
      </c>
      <c r="M13" s="5" t="n">
        <v>98934</v>
      </c>
    </row>
    <row r="14" spans="1:13">
      <c r="A14" s="4" t="s">
        <v>109</v>
      </c>
      <c r="B14" s="5" t="n">
        <v>38651</v>
      </c>
      <c r="D14" s="5" t="n">
        <v>3858</v>
      </c>
      <c r="E14" s="5" t="n">
        <v>24640</v>
      </c>
      <c r="F14" s="5" t="n">
        <v>-44121</v>
      </c>
      <c r="G14" s="5" t="n">
        <v>-16341</v>
      </c>
      <c r="H14" s="5" t="n">
        <v>-21853</v>
      </c>
      <c r="K14" s="5" t="n">
        <v>-38194</v>
      </c>
      <c r="L14" s="5" t="n">
        <v>-53816</v>
      </c>
      <c r="M14" s="5" t="n">
        <v>92467</v>
      </c>
    </row>
    <row r="15" spans="1:13">
      <c r="A15" s="4" t="s">
        <v>137</v>
      </c>
      <c r="B15" s="5" t="n">
        <v>3287307</v>
      </c>
      <c r="C15" s="5" t="n">
        <v>419524</v>
      </c>
      <c r="D15" s="5" t="n">
        <v>386869</v>
      </c>
      <c r="E15" s="5" t="n">
        <v>2000336</v>
      </c>
      <c r="F15" s="5" t="n">
        <v>-132063</v>
      </c>
      <c r="G15" s="5" t="n">
        <v>277939</v>
      </c>
      <c r="I15" s="5" t="n">
        <v>-9253</v>
      </c>
      <c r="J15" s="5" t="n">
        <v>-12117</v>
      </c>
      <c r="K15" s="5" t="n">
        <v>256568</v>
      </c>
      <c r="L15" s="5" t="n">
        <v>2931234</v>
      </c>
      <c r="M15" s="5" t="n">
        <v>356072</v>
      </c>
    </row>
    <row r="16" spans="1:13">
      <c r="A16" s="3" t="s">
        <v>128</v>
      </c>
    </row>
    <row r="17" spans="1:13">
      <c r="A17" s="4" t="s">
        <v>98</v>
      </c>
      <c r="B17" s="5" t="n">
        <v>212210</v>
      </c>
      <c r="E17" s="5" t="n">
        <v>180832</v>
      </c>
      <c r="L17" s="5" t="n">
        <v>180832</v>
      </c>
      <c r="M17" s="5" t="n">
        <v>31377</v>
      </c>
    </row>
    <row r="18" spans="1:13">
      <c r="A18" s="4" t="s">
        <v>105</v>
      </c>
      <c r="B18" s="5" t="n">
        <v>99548</v>
      </c>
      <c r="G18" s="5" t="n">
        <v>63963</v>
      </c>
      <c r="H18" s="5" t="n">
        <v>19581</v>
      </c>
      <c r="I18" s="5" t="n">
        <v>2653</v>
      </c>
      <c r="J18" s="5" t="n">
        <v>5118</v>
      </c>
      <c r="K18" s="5" t="n">
        <v>91317</v>
      </c>
      <c r="L18" s="5" t="n">
        <v>91317</v>
      </c>
      <c r="M18" s="5" t="n">
        <v>8231</v>
      </c>
    </row>
    <row r="19" spans="1:13">
      <c r="A19" s="4" t="s">
        <v>129</v>
      </c>
      <c r="B19" s="5" t="n">
        <v>311759</v>
      </c>
      <c r="E19" s="5" t="n">
        <v>180832</v>
      </c>
      <c r="G19" s="5" t="n">
        <v>63963</v>
      </c>
      <c r="H19" s="5" t="n">
        <v>19581</v>
      </c>
      <c r="I19" s="5" t="n">
        <v>2653</v>
      </c>
      <c r="J19" s="5" t="n">
        <v>5118</v>
      </c>
      <c r="K19" s="5" t="n">
        <v>91317</v>
      </c>
      <c r="L19" s="5" t="n">
        <v>272150</v>
      </c>
      <c r="M19" s="5" t="n">
        <v>39609</v>
      </c>
    </row>
    <row r="20" spans="1:13">
      <c r="A20" s="3" t="s">
        <v>130</v>
      </c>
    </row>
    <row r="21" spans="1:13">
      <c r="A21" s="4" t="s">
        <v>131</v>
      </c>
      <c r="B21" s="5" t="n">
        <v>-73700</v>
      </c>
      <c r="E21" s="5" t="n">
        <v>-66293</v>
      </c>
      <c r="L21" s="5" t="n">
        <v>-66293</v>
      </c>
      <c r="M21" s="5" t="n">
        <v>-7406</v>
      </c>
    </row>
    <row r="22" spans="1:13">
      <c r="A22" s="4" t="s">
        <v>132</v>
      </c>
      <c r="B22" s="5" t="n">
        <v>-102</v>
      </c>
      <c r="F22" s="5" t="n">
        <v>-102</v>
      </c>
      <c r="L22" s="5" t="n">
        <v>-102</v>
      </c>
    </row>
    <row r="23" spans="1:13">
      <c r="A23" s="4" t="s">
        <v>133</v>
      </c>
      <c r="B23" s="5" t="n">
        <v>4</v>
      </c>
      <c r="D23" s="5" t="n">
        <v>1</v>
      </c>
      <c r="F23" s="5" t="n">
        <v>3</v>
      </c>
      <c r="L23" s="5" t="n">
        <v>4</v>
      </c>
    </row>
    <row r="24" spans="1:13">
      <c r="A24" s="4" t="s">
        <v>134</v>
      </c>
      <c r="B24" s="5" t="n">
        <v>-769</v>
      </c>
      <c r="D24" s="5" t="n">
        <v>-3</v>
      </c>
      <c r="L24" s="5" t="n">
        <v>-3</v>
      </c>
      <c r="M24" s="5" t="n">
        <v>-766</v>
      </c>
    </row>
    <row r="25" spans="1:13">
      <c r="A25" s="4" t="s">
        <v>135</v>
      </c>
      <c r="E25" s="5" t="n">
        <v>26783</v>
      </c>
      <c r="G25" s="5" t="n">
        <v>-7201</v>
      </c>
      <c r="H25" s="5" t="n">
        <v>-19581</v>
      </c>
      <c r="K25" s="5" t="n">
        <v>-26783</v>
      </c>
    </row>
    <row r="26" spans="1:13">
      <c r="A26" s="4" t="s">
        <v>136</v>
      </c>
      <c r="B26" s="5" t="n">
        <v>397</v>
      </c>
      <c r="F26" s="5" t="n">
        <v>0</v>
      </c>
      <c r="L26" s="5" t="n">
        <v>0</v>
      </c>
      <c r="M26" s="5" t="n">
        <v>396</v>
      </c>
    </row>
    <row r="27" spans="1:13">
      <c r="A27" s="4" t="s">
        <v>109</v>
      </c>
      <c r="B27" s="5" t="n">
        <v>-74170</v>
      </c>
      <c r="D27" s="5" t="n">
        <v>-1</v>
      </c>
      <c r="E27" s="5" t="n">
        <v>-39510</v>
      </c>
      <c r="F27" s="5" t="n">
        <v>-98</v>
      </c>
      <c r="G27" s="5" t="n">
        <v>-7201</v>
      </c>
      <c r="H27" s="5" t="n">
        <v>-19581</v>
      </c>
      <c r="K27" s="5" t="n">
        <v>-26783</v>
      </c>
      <c r="L27" s="5" t="n">
        <v>-66393</v>
      </c>
      <c r="M27" s="5" t="n">
        <v>-7776</v>
      </c>
    </row>
    <row r="28" spans="1:13">
      <c r="A28" s="4" t="s">
        <v>138</v>
      </c>
      <c r="B28" s="5" t="n">
        <v>3524896</v>
      </c>
      <c r="C28" s="5" t="n">
        <v>419524</v>
      </c>
      <c r="D28" s="5" t="n">
        <v>386867</v>
      </c>
      <c r="E28" s="5" t="n">
        <v>2141658</v>
      </c>
      <c r="F28" s="5" t="n">
        <v>-132162</v>
      </c>
      <c r="G28" s="5" t="n">
        <v>334701</v>
      </c>
      <c r="I28" s="5" t="n">
        <v>-6600</v>
      </c>
      <c r="J28" s="5" t="n">
        <v>-6998</v>
      </c>
      <c r="K28" s="5" t="n">
        <v>321101</v>
      </c>
      <c r="L28" s="5" t="n">
        <v>3136991</v>
      </c>
      <c r="M28" s="5" t="n">
        <v>387905</v>
      </c>
    </row>
    <row r="29" spans="1:13">
      <c r="A29" s="3" t="s">
        <v>128</v>
      </c>
    </row>
    <row r="30" spans="1:13">
      <c r="A30" s="4" t="s">
        <v>98</v>
      </c>
      <c r="B30" s="5" t="n">
        <v>257579</v>
      </c>
      <c r="E30" s="5" t="n">
        <v>251169</v>
      </c>
      <c r="L30" s="5" t="n">
        <v>251169</v>
      </c>
      <c r="M30" s="5" t="n">
        <v>6409</v>
      </c>
    </row>
    <row r="31" spans="1:13">
      <c r="A31" s="4" t="s">
        <v>105</v>
      </c>
      <c r="B31" s="5" t="n">
        <v>-172464</v>
      </c>
      <c r="G31" s="5" t="n">
        <v>-104254</v>
      </c>
      <c r="H31" s="5" t="n">
        <v>-4369</v>
      </c>
      <c r="I31" s="5" t="n">
        <v>2166</v>
      </c>
      <c r="J31" s="5" t="n">
        <v>-60586</v>
      </c>
      <c r="K31" s="5" t="n">
        <v>-167043</v>
      </c>
      <c r="L31" s="5" t="n">
        <v>-167043</v>
      </c>
      <c r="M31" s="5" t="n">
        <v>-5420</v>
      </c>
    </row>
    <row r="32" spans="1:13">
      <c r="A32" s="4" t="s">
        <v>129</v>
      </c>
      <c r="B32" s="5" t="n">
        <v>85114</v>
      </c>
      <c r="E32" s="5" t="n">
        <v>251169</v>
      </c>
      <c r="G32" s="5" t="n">
        <v>-104254</v>
      </c>
      <c r="H32" s="5" t="n">
        <v>-4369</v>
      </c>
      <c r="I32" s="5" t="n">
        <v>2166</v>
      </c>
      <c r="J32" s="5" t="n">
        <v>-60586</v>
      </c>
      <c r="K32" s="5" t="n">
        <v>-167043</v>
      </c>
      <c r="L32" s="5" t="n">
        <v>84126</v>
      </c>
      <c r="M32" s="5" t="n">
        <v>988</v>
      </c>
    </row>
    <row r="33" spans="1:13">
      <c r="A33" s="3" t="s">
        <v>130</v>
      </c>
    </row>
    <row r="34" spans="1:13">
      <c r="A34" s="4" t="s">
        <v>131</v>
      </c>
      <c r="B34" s="5" t="n">
        <v>-78315</v>
      </c>
      <c r="E34" s="5" t="n">
        <v>-70710</v>
      </c>
      <c r="L34" s="5" t="n">
        <v>-70710</v>
      </c>
      <c r="M34" s="5" t="n">
        <v>-7604</v>
      </c>
    </row>
    <row r="35" spans="1:13">
      <c r="A35" s="4" t="s">
        <v>132</v>
      </c>
      <c r="B35" s="5" t="n">
        <v>-82</v>
      </c>
      <c r="F35" s="5" t="n">
        <v>-82</v>
      </c>
      <c r="L35" s="5" t="n">
        <v>-82</v>
      </c>
    </row>
    <row r="36" spans="1:13">
      <c r="A36" s="4" t="s">
        <v>133</v>
      </c>
      <c r="B36" s="5" t="n">
        <v>72228</v>
      </c>
      <c r="D36" s="5" t="n">
        <v>-1427</v>
      </c>
      <c r="F36" s="5" t="n">
        <v>73656</v>
      </c>
      <c r="L36" s="5" t="n">
        <v>72228</v>
      </c>
    </row>
    <row r="37" spans="1:13">
      <c r="A37" s="4" t="s">
        <v>134</v>
      </c>
      <c r="B37" s="5" t="n">
        <v>-85614</v>
      </c>
      <c r="D37" s="5" t="n">
        <v>8477</v>
      </c>
      <c r="L37" s="5" t="n">
        <v>8477</v>
      </c>
      <c r="M37" s="5" t="n">
        <v>-94092</v>
      </c>
    </row>
    <row r="38" spans="1:13">
      <c r="A38" s="4" t="s">
        <v>135</v>
      </c>
      <c r="E38" s="5" t="n">
        <v>-21942</v>
      </c>
      <c r="G38" s="5" t="n">
        <v>17573</v>
      </c>
      <c r="H38" s="5" t="n">
        <v>4369</v>
      </c>
      <c r="K38" s="5" t="n">
        <v>21942</v>
      </c>
    </row>
    <row r="39" spans="1:13">
      <c r="A39" s="4" t="s">
        <v>136</v>
      </c>
      <c r="B39" s="5" t="n">
        <v>89140</v>
      </c>
      <c r="F39" s="5" t="n">
        <v>-242</v>
      </c>
      <c r="L39" s="5" t="n">
        <v>-242</v>
      </c>
      <c r="M39" s="5" t="n">
        <v>89383</v>
      </c>
    </row>
    <row r="40" spans="1:13">
      <c r="A40" s="4" t="s">
        <v>109</v>
      </c>
      <c r="B40" s="5" t="n">
        <v>-2643</v>
      </c>
      <c r="D40" s="5" t="n">
        <v>7050</v>
      </c>
      <c r="E40" s="5" t="n">
        <v>-92652</v>
      </c>
      <c r="F40" s="5" t="n">
        <v>73331</v>
      </c>
      <c r="G40" s="5" t="n">
        <v>17573</v>
      </c>
      <c r="H40" s="6" t="n">
        <v>4369</v>
      </c>
      <c r="K40" s="5" t="n">
        <v>21942</v>
      </c>
      <c r="L40" s="5" t="n">
        <v>9670</v>
      </c>
      <c r="M40" s="5" t="n">
        <v>-12314</v>
      </c>
    </row>
    <row r="41" spans="1:13">
      <c r="A41" s="4" t="s">
        <v>139</v>
      </c>
      <c r="B41" s="6" t="n">
        <v>3607367</v>
      </c>
      <c r="C41" s="6" t="n">
        <v>419524</v>
      </c>
      <c r="D41" s="6" t="n">
        <v>393917</v>
      </c>
      <c r="E41" s="6" t="n">
        <v>2300175</v>
      </c>
      <c r="F41" s="6" t="n">
        <v>-58831</v>
      </c>
      <c r="G41" s="6" t="n">
        <v>248020</v>
      </c>
      <c r="I41" s="6" t="n">
        <v>-4433</v>
      </c>
      <c r="J41" s="6" t="n">
        <v>-67585</v>
      </c>
      <c r="K41" s="6" t="n">
        <v>176000</v>
      </c>
      <c r="L41" s="6" t="n">
        <v>3230788</v>
      </c>
      <c r="M41" s="6" t="n">
        <v>3765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6</v>
      </c>
      <c r="B1" s="2" t="s">
        <v>1</v>
      </c>
    </row>
    <row r="2" spans="1:2">
      <c r="B2" s="2" t="s">
        <v>38</v>
      </c>
    </row>
    <row r="3" spans="1:2">
      <c r="A3" s="3" t="s">
        <v>183</v>
      </c>
    </row>
    <row r="4" spans="1:2">
      <c r="A4" s="4" t="s">
        <v>317</v>
      </c>
      <c r="B4" s="4" t="s">
        <v>3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9</v>
      </c>
      <c r="B1" s="2" t="s">
        <v>1</v>
      </c>
    </row>
    <row r="2" spans="1:2">
      <c r="B2" s="2" t="s">
        <v>38</v>
      </c>
    </row>
    <row r="3" spans="1:2">
      <c r="A3" s="3" t="s">
        <v>183</v>
      </c>
    </row>
    <row r="4" spans="1:2">
      <c r="A4" s="4" t="s">
        <v>320</v>
      </c>
      <c r="B4" s="4" t="s">
        <v>3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2</v>
      </c>
      <c r="B1" s="2" t="s">
        <v>1</v>
      </c>
    </row>
    <row r="2" spans="1:2">
      <c r="B2" s="2" t="s">
        <v>38</v>
      </c>
    </row>
    <row r="3" spans="1:2">
      <c r="A3" s="3" t="s">
        <v>183</v>
      </c>
    </row>
    <row r="4" spans="1:2">
      <c r="A4" s="4" t="s">
        <v>323</v>
      </c>
      <c r="B4" s="4" t="s">
        <v>3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5</v>
      </c>
      <c r="B1" s="2" t="s">
        <v>1</v>
      </c>
    </row>
    <row r="2" spans="1:2">
      <c r="B2" s="2" t="s">
        <v>38</v>
      </c>
    </row>
    <row r="3" spans="1:2">
      <c r="A3" s="3" t="s">
        <v>183</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30</v>
      </c>
      <c r="B1" s="2" t="s">
        <v>1</v>
      </c>
    </row>
    <row r="2" spans="1:2">
      <c r="B2" s="2" t="s">
        <v>38</v>
      </c>
    </row>
    <row r="3" spans="1:2">
      <c r="A3" s="3" t="s">
        <v>183</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38</v>
      </c>
    </row>
    <row r="3" spans="1:2">
      <c r="A3" s="3" t="s">
        <v>183</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0</v>
      </c>
      <c r="B1" s="2" t="s">
        <v>1</v>
      </c>
    </row>
    <row r="2" spans="1:2">
      <c r="B2" s="2" t="s">
        <v>38</v>
      </c>
    </row>
    <row r="3" spans="1:2">
      <c r="A3" s="3" t="s">
        <v>183</v>
      </c>
    </row>
    <row r="4" spans="1:2">
      <c r="A4" s="4" t="s">
        <v>351</v>
      </c>
      <c r="B4" s="4" t="s">
        <v>3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38</v>
      </c>
    </row>
    <row r="3" spans="1:2">
      <c r="A3" s="3" t="s">
        <v>292</v>
      </c>
    </row>
    <row r="4" spans="1:2">
      <c r="A4" s="4" t="s">
        <v>354</v>
      </c>
      <c r="B4" s="4" t="s">
        <v>355</v>
      </c>
    </row>
    <row r="5" spans="1:2">
      <c r="A5" s="4" t="s">
        <v>356</v>
      </c>
      <c r="B5" s="4" t="s">
        <v>357</v>
      </c>
    </row>
    <row r="6" spans="1:2">
      <c r="A6" s="4" t="s">
        <v>358</v>
      </c>
    </row>
    <row r="7" spans="1:2">
      <c r="A7" s="3" t="s">
        <v>292</v>
      </c>
    </row>
    <row r="8" spans="1:2">
      <c r="A8" s="4" t="s">
        <v>354</v>
      </c>
      <c r="B8" s="4" t="s">
        <v>3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38</v>
      </c>
    </row>
    <row r="3" spans="1:2">
      <c r="A3" s="3" t="s">
        <v>183</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38</v>
      </c>
    </row>
    <row r="3" spans="1:2">
      <c r="A3" s="3" t="s">
        <v>183</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38</v>
      </c>
      <c r="C2" s="2" t="s">
        <v>39</v>
      </c>
      <c r="D2" s="2" t="s">
        <v>81</v>
      </c>
    </row>
    <row r="3" spans="1:4">
      <c r="A3" s="3" t="s">
        <v>141</v>
      </c>
    </row>
    <row r="4" spans="1:4">
      <c r="A4" s="4" t="s">
        <v>96</v>
      </c>
      <c r="B4" s="6" t="n">
        <v>248769</v>
      </c>
      <c r="C4" s="6" t="n">
        <v>271760</v>
      </c>
      <c r="D4" s="6" t="n">
        <v>194780</v>
      </c>
    </row>
    <row r="5" spans="1:4">
      <c r="A5" s="4" t="s">
        <v>142</v>
      </c>
      <c r="B5" s="5" t="n">
        <v>408616</v>
      </c>
      <c r="C5" s="5" t="n">
        <v>366565</v>
      </c>
      <c r="D5" s="5" t="n">
        <v>330912</v>
      </c>
    </row>
    <row r="6" spans="1:4">
      <c r="A6" s="4" t="s">
        <v>94</v>
      </c>
      <c r="B6" s="5" t="n">
        <v>-6104</v>
      </c>
      <c r="C6" s="5" t="n">
        <v>-7644</v>
      </c>
      <c r="D6" s="5" t="n">
        <v>-6322</v>
      </c>
    </row>
    <row r="7" spans="1:4">
      <c r="A7" s="4" t="s">
        <v>95</v>
      </c>
      <c r="B7" s="5" t="n">
        <v>22445</v>
      </c>
      <c r="C7" s="5" t="n">
        <v>24584</v>
      </c>
      <c r="D7" s="5" t="n">
        <v>21586</v>
      </c>
    </row>
    <row r="8" spans="1:4">
      <c r="A8" s="4" t="s">
        <v>87</v>
      </c>
      <c r="B8" s="5" t="n">
        <v>-86411</v>
      </c>
      <c r="C8" s="5" t="n">
        <v>-65657</v>
      </c>
      <c r="D8" s="5" t="n">
        <v>-44118</v>
      </c>
    </row>
    <row r="9" spans="1:4">
      <c r="A9" s="4" t="s">
        <v>143</v>
      </c>
      <c r="B9" s="5" t="n">
        <v>-5801</v>
      </c>
      <c r="C9" s="5" t="n">
        <v>-9312</v>
      </c>
      <c r="D9" s="5" t="n">
        <v>-6223</v>
      </c>
    </row>
    <row r="10" spans="1:4">
      <c r="A10" s="4" t="s">
        <v>92</v>
      </c>
      <c r="B10" s="5" t="n">
        <v>49480</v>
      </c>
      <c r="D10" s="5" t="n">
        <v>-40165</v>
      </c>
    </row>
    <row r="11" spans="1:4">
      <c r="A11" s="4" t="s">
        <v>144</v>
      </c>
      <c r="B11" s="5" t="n">
        <v>-114662</v>
      </c>
      <c r="C11" s="5" t="n">
        <v>931</v>
      </c>
      <c r="D11" s="5" t="n">
        <v>-45605</v>
      </c>
    </row>
    <row r="12" spans="1:4">
      <c r="A12" s="4" t="s">
        <v>145</v>
      </c>
      <c r="B12" s="5" t="n">
        <v>-129483</v>
      </c>
      <c r="C12" s="5" t="n">
        <v>-165166</v>
      </c>
      <c r="D12" s="5" t="n">
        <v>24001</v>
      </c>
    </row>
    <row r="13" spans="1:4">
      <c r="A13" s="4" t="s">
        <v>146</v>
      </c>
      <c r="B13" s="5" t="n">
        <v>81058</v>
      </c>
      <c r="C13" s="5" t="n">
        <v>92326</v>
      </c>
      <c r="D13" s="5" t="n">
        <v>57627</v>
      </c>
    </row>
    <row r="14" spans="1:4">
      <c r="A14" s="4" t="s">
        <v>147</v>
      </c>
      <c r="B14" s="5" t="n">
        <v>21640</v>
      </c>
      <c r="C14" s="5" t="n">
        <v>18674</v>
      </c>
      <c r="D14" s="5" t="n">
        <v>50193</v>
      </c>
    </row>
    <row r="15" spans="1:4">
      <c r="A15" s="4" t="s">
        <v>109</v>
      </c>
      <c r="B15" s="5" t="n">
        <v>489547</v>
      </c>
      <c r="C15" s="5" t="n">
        <v>527062</v>
      </c>
      <c r="D15" s="5" t="n">
        <v>536667</v>
      </c>
    </row>
    <row r="16" spans="1:4">
      <c r="A16" s="4" t="s">
        <v>148</v>
      </c>
      <c r="B16" s="5" t="n">
        <v>5796</v>
      </c>
      <c r="C16" s="5" t="n">
        <v>5644</v>
      </c>
      <c r="D16" s="5" t="n">
        <v>6326</v>
      </c>
    </row>
    <row r="17" spans="1:4">
      <c r="A17" s="4" t="s">
        <v>149</v>
      </c>
      <c r="B17" s="5" t="n">
        <v>57088</v>
      </c>
      <c r="C17" s="5" t="n">
        <v>45775</v>
      </c>
      <c r="D17" s="5" t="n">
        <v>28773</v>
      </c>
    </row>
    <row r="18" spans="1:4">
      <c r="A18" s="4" t="s">
        <v>150</v>
      </c>
      <c r="B18" s="5" t="n">
        <v>-19278</v>
      </c>
      <c r="C18" s="5" t="n">
        <v>-26506</v>
      </c>
      <c r="D18" s="5" t="n">
        <v>-20435</v>
      </c>
    </row>
    <row r="19" spans="1:4">
      <c r="A19" s="4" t="s">
        <v>151</v>
      </c>
      <c r="B19" s="5" t="n">
        <v>-80811</v>
      </c>
      <c r="C19" s="5" t="n">
        <v>-66435</v>
      </c>
      <c r="D19" s="5" t="n">
        <v>-44396</v>
      </c>
    </row>
    <row r="20" spans="1:4">
      <c r="A20" s="4" t="s">
        <v>152</v>
      </c>
      <c r="B20" s="5" t="n">
        <v>452341</v>
      </c>
      <c r="C20" s="5" t="n">
        <v>485539</v>
      </c>
      <c r="D20" s="5" t="n">
        <v>506935</v>
      </c>
    </row>
    <row r="21" spans="1:4">
      <c r="A21" s="3" t="s">
        <v>153</v>
      </c>
    </row>
    <row r="22" spans="1:4">
      <c r="A22" s="4" t="s">
        <v>154</v>
      </c>
      <c r="B22" s="5" t="n">
        <v>-438758</v>
      </c>
      <c r="C22" s="5" t="n">
        <v>-411926</v>
      </c>
      <c r="D22" s="5" t="n">
        <v>-329086</v>
      </c>
    </row>
    <row r="23" spans="1:4">
      <c r="A23" s="4" t="s">
        <v>155</v>
      </c>
      <c r="B23" s="5" t="n">
        <v>12841</v>
      </c>
      <c r="C23" s="5" t="n">
        <v>13908</v>
      </c>
      <c r="D23" s="5" t="n">
        <v>15334</v>
      </c>
    </row>
    <row r="24" spans="1:4">
      <c r="A24" s="4" t="s">
        <v>156</v>
      </c>
      <c r="B24" s="5" t="n">
        <v>-8362</v>
      </c>
      <c r="C24" s="5" t="n">
        <v>-3169</v>
      </c>
      <c r="D24" s="5" t="n">
        <v>-48715</v>
      </c>
    </row>
    <row r="25" spans="1:4">
      <c r="A25" s="4" t="s">
        <v>157</v>
      </c>
      <c r="B25" s="5" t="n">
        <v>87693</v>
      </c>
      <c r="C25" s="5" t="n">
        <v>39936</v>
      </c>
      <c r="D25" s="5" t="n">
        <v>42619</v>
      </c>
    </row>
    <row r="26" spans="1:4">
      <c r="A26" s="4" t="s">
        <v>158</v>
      </c>
      <c r="B26" s="5" t="n">
        <v>-2787</v>
      </c>
      <c r="C26" s="5" t="n">
        <v>-4940</v>
      </c>
      <c r="D26" s="5" t="n">
        <v>-14783</v>
      </c>
    </row>
    <row r="27" spans="1:4">
      <c r="A27" s="4" t="s">
        <v>159</v>
      </c>
      <c r="B27" s="5" t="n">
        <v>5348</v>
      </c>
      <c r="C27" s="5" t="n">
        <v>9522</v>
      </c>
      <c r="D27" s="5" t="n">
        <v>31282</v>
      </c>
    </row>
    <row r="28" spans="1:4">
      <c r="A28" s="4" t="s">
        <v>160</v>
      </c>
      <c r="B28" s="5" t="n">
        <v>-35658</v>
      </c>
      <c r="C28" s="5" t="n">
        <v>289</v>
      </c>
      <c r="D28" s="5" t="n">
        <v>-52892</v>
      </c>
    </row>
    <row r="29" spans="1:4">
      <c r="A29" s="4" t="s">
        <v>161</v>
      </c>
      <c r="B29" s="5" t="n">
        <v>3575</v>
      </c>
      <c r="C29" s="5" t="n">
        <v>473</v>
      </c>
      <c r="D29" s="5" t="n">
        <v>13019</v>
      </c>
    </row>
    <row r="30" spans="1:4">
      <c r="A30" s="4" t="s">
        <v>162</v>
      </c>
      <c r="B30" s="5" t="n">
        <v>-11870</v>
      </c>
      <c r="C30" s="5" t="n">
        <v>-6688</v>
      </c>
      <c r="D30" s="5" t="n">
        <v>-9711</v>
      </c>
    </row>
    <row r="31" spans="1:4">
      <c r="A31" s="4" t="s">
        <v>163</v>
      </c>
      <c r="B31" s="5" t="n">
        <v>3948</v>
      </c>
      <c r="C31" s="5" t="n">
        <v>2878</v>
      </c>
      <c r="D31" s="5" t="n">
        <v>2689</v>
      </c>
    </row>
    <row r="32" spans="1:4">
      <c r="A32" s="4" t="s">
        <v>147</v>
      </c>
      <c r="B32" s="5" t="n">
        <v>2223</v>
      </c>
      <c r="C32" s="5" t="n">
        <v>-3455</v>
      </c>
      <c r="D32" s="5" t="n">
        <v>-2338</v>
      </c>
    </row>
    <row r="33" spans="1:4">
      <c r="A33" s="4" t="s">
        <v>164</v>
      </c>
      <c r="B33" s="5" t="n">
        <v>-381805</v>
      </c>
      <c r="C33" s="5" t="n">
        <v>-363170</v>
      </c>
      <c r="D33" s="5" t="n">
        <v>-352582</v>
      </c>
    </row>
    <row r="34" spans="1:4">
      <c r="A34" s="3" t="s">
        <v>165</v>
      </c>
    </row>
    <row r="35" spans="1:4">
      <c r="A35" s="4" t="s">
        <v>166</v>
      </c>
      <c r="B35" s="5" t="n">
        <v>44401</v>
      </c>
      <c r="C35" s="5" t="n">
        <v>-7114</v>
      </c>
      <c r="D35" s="5" t="n">
        <v>-48189</v>
      </c>
    </row>
    <row r="36" spans="1:4">
      <c r="A36" s="4" t="s">
        <v>167</v>
      </c>
      <c r="B36" s="5" t="n">
        <v>23000</v>
      </c>
      <c r="C36" s="5" t="n">
        <v>57140</v>
      </c>
      <c r="D36" s="5" t="n">
        <v>20800</v>
      </c>
    </row>
    <row r="37" spans="1:4">
      <c r="A37" s="4" t="s">
        <v>168</v>
      </c>
      <c r="B37" s="5" t="n">
        <v>285857</v>
      </c>
      <c r="C37" s="5" t="n">
        <v>247507</v>
      </c>
      <c r="D37" s="5" t="n">
        <v>179432</v>
      </c>
    </row>
    <row r="38" spans="1:4">
      <c r="A38" s="4" t="s">
        <v>169</v>
      </c>
      <c r="B38" s="5" t="n">
        <v>-183006</v>
      </c>
      <c r="C38" s="5" t="n">
        <v>-244835</v>
      </c>
      <c r="D38" s="5" t="n">
        <v>-273476</v>
      </c>
    </row>
    <row r="39" spans="1:4">
      <c r="A39" s="4" t="s">
        <v>170</v>
      </c>
      <c r="B39" s="5" t="n">
        <v>60000</v>
      </c>
      <c r="C39" s="5" t="n">
        <v>40000</v>
      </c>
      <c r="D39" s="5" t="n">
        <v>20000</v>
      </c>
    </row>
    <row r="40" spans="1:4">
      <c r="A40" s="4" t="s">
        <v>171</v>
      </c>
      <c r="B40" s="5" t="n">
        <v>-85700</v>
      </c>
      <c r="C40" s="5" t="n">
        <v>-140000</v>
      </c>
      <c r="D40" s="5" t="n">
        <v>-50000</v>
      </c>
    </row>
    <row r="41" spans="1:4">
      <c r="A41" s="4" t="s">
        <v>172</v>
      </c>
      <c r="B41" s="5" t="n">
        <v>-85614</v>
      </c>
      <c r="C41" s="5" t="n">
        <v>27369</v>
      </c>
      <c r="D41" s="5" t="n">
        <v>75969</v>
      </c>
    </row>
    <row r="42" spans="1:4">
      <c r="A42" s="4" t="s">
        <v>132</v>
      </c>
      <c r="B42" s="5" t="n">
        <v>-55</v>
      </c>
      <c r="C42" s="5" t="n">
        <v>-96</v>
      </c>
      <c r="D42" s="5" t="n">
        <v>-44315</v>
      </c>
    </row>
    <row r="43" spans="1:4">
      <c r="A43" s="4" t="s">
        <v>173</v>
      </c>
      <c r="B43" s="5" t="n">
        <v>-70710</v>
      </c>
      <c r="C43" s="5" t="n">
        <v>-66293</v>
      </c>
      <c r="D43" s="5" t="n">
        <v>-13554</v>
      </c>
    </row>
    <row r="44" spans="1:4">
      <c r="A44" s="4" t="s">
        <v>174</v>
      </c>
      <c r="B44" s="5" t="n">
        <v>-7604</v>
      </c>
      <c r="C44" s="5" t="n">
        <v>-7406</v>
      </c>
      <c r="D44" s="5" t="n">
        <v>-5332</v>
      </c>
    </row>
    <row r="45" spans="1:4">
      <c r="A45" s="4" t="s">
        <v>175</v>
      </c>
      <c r="D45" s="5" t="n">
        <v>2696</v>
      </c>
    </row>
    <row r="46" spans="1:4">
      <c r="A46" s="4" t="s">
        <v>176</v>
      </c>
      <c r="B46" s="5" t="n">
        <v>-4874</v>
      </c>
      <c r="C46" s="5" t="n">
        <v>-740</v>
      </c>
      <c r="D46" s="5" t="n">
        <v>-650</v>
      </c>
    </row>
    <row r="47" spans="1:4">
      <c r="A47" s="4" t="s">
        <v>147</v>
      </c>
      <c r="B47" s="5" t="n">
        <v>-18592</v>
      </c>
      <c r="C47" s="5" t="n">
        <v>-10500</v>
      </c>
      <c r="D47" s="5" t="n">
        <v>-11483</v>
      </c>
    </row>
    <row r="48" spans="1:4">
      <c r="A48" s="4" t="s">
        <v>177</v>
      </c>
      <c r="B48" s="5" t="n">
        <v>-42900</v>
      </c>
      <c r="C48" s="5" t="n">
        <v>-104969</v>
      </c>
      <c r="D48" s="5" t="n">
        <v>-148103</v>
      </c>
    </row>
    <row r="49" spans="1:4">
      <c r="A49" s="4" t="s">
        <v>178</v>
      </c>
      <c r="B49" s="5" t="n">
        <v>-7328</v>
      </c>
      <c r="C49" s="5" t="n">
        <v>1540</v>
      </c>
      <c r="D49" s="5" t="n">
        <v>-3503</v>
      </c>
    </row>
    <row r="50" spans="1:4">
      <c r="A50" s="4" t="s">
        <v>179</v>
      </c>
      <c r="B50" s="5" t="n">
        <v>20306</v>
      </c>
      <c r="C50" s="5" t="n">
        <v>18940</v>
      </c>
      <c r="D50" s="5" t="n">
        <v>2745</v>
      </c>
    </row>
    <row r="51" spans="1:4">
      <c r="A51" s="4" t="s">
        <v>180</v>
      </c>
      <c r="B51" s="5" t="n">
        <v>142869</v>
      </c>
      <c r="C51" s="5" t="n">
        <v>123929</v>
      </c>
      <c r="D51" s="5" t="n">
        <v>121183</v>
      </c>
    </row>
    <row r="52" spans="1:4">
      <c r="A52" s="4" t="s">
        <v>181</v>
      </c>
      <c r="B52" s="6" t="n">
        <v>163176</v>
      </c>
      <c r="C52" s="6" t="n">
        <v>142869</v>
      </c>
      <c r="D52" s="6" t="n">
        <v>12392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76</v>
      </c>
      <c r="B1" s="2" t="s">
        <v>1</v>
      </c>
    </row>
    <row r="2" spans="1:2">
      <c r="B2" s="2" t="s">
        <v>38</v>
      </c>
    </row>
    <row r="3" spans="1:2">
      <c r="A3" s="3" t="s">
        <v>183</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81</v>
      </c>
      <c r="B1" s="2" t="s">
        <v>1</v>
      </c>
    </row>
    <row r="2" spans="1:2">
      <c r="B2" s="2" t="s">
        <v>38</v>
      </c>
    </row>
    <row r="3" spans="1:2">
      <c r="A3" s="3" t="s">
        <v>183</v>
      </c>
    </row>
    <row r="4" spans="1:2">
      <c r="A4" s="4" t="s">
        <v>382</v>
      </c>
      <c r="B4" s="4" t="s">
        <v>38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38</v>
      </c>
    </row>
    <row r="3" spans="1:2">
      <c r="A3" s="3" t="s">
        <v>183</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1</v>
      </c>
      <c r="B1" s="2" t="s">
        <v>1</v>
      </c>
    </row>
    <row r="2" spans="1:2">
      <c r="B2" s="2" t="s">
        <v>38</v>
      </c>
    </row>
    <row r="3" spans="1:2">
      <c r="A3" s="3" t="s">
        <v>183</v>
      </c>
    </row>
    <row r="4" spans="1:2">
      <c r="A4" s="4" t="s">
        <v>392</v>
      </c>
      <c r="B4" s="4" t="s">
        <v>39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4</v>
      </c>
      <c r="B1" s="2" t="s">
        <v>1</v>
      </c>
    </row>
    <row r="2" spans="1:2">
      <c r="B2" s="2" t="s">
        <v>38</v>
      </c>
    </row>
    <row r="3" spans="1:2">
      <c r="A3" s="3" t="s">
        <v>183</v>
      </c>
    </row>
    <row r="4" spans="1:2">
      <c r="A4" s="4" t="s">
        <v>395</v>
      </c>
      <c r="B4" s="4" t="s">
        <v>39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97</v>
      </c>
      <c r="B1" s="2" t="s">
        <v>1</v>
      </c>
    </row>
    <row r="2" spans="1:2">
      <c r="B2" s="2" t="s">
        <v>38</v>
      </c>
    </row>
    <row r="3" spans="1:2">
      <c r="A3" s="3" t="s">
        <v>183</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02</v>
      </c>
      <c r="B1" s="2" t="s">
        <v>1</v>
      </c>
    </row>
    <row r="2" spans="1:2">
      <c r="B2" s="2" t="s">
        <v>38</v>
      </c>
    </row>
    <row r="3" spans="1:2">
      <c r="A3" s="3" t="s">
        <v>183</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07</v>
      </c>
      <c r="B1" s="2" t="s">
        <v>1</v>
      </c>
    </row>
    <row r="2" spans="1:2">
      <c r="B2" s="2" t="s">
        <v>38</v>
      </c>
    </row>
    <row r="3" spans="1:2">
      <c r="A3" s="3" t="s">
        <v>183</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2</v>
      </c>
      <c r="B1" s="2" t="s">
        <v>1</v>
      </c>
    </row>
    <row r="2" spans="1:2">
      <c r="B2" s="2" t="s">
        <v>38</v>
      </c>
    </row>
    <row r="3" spans="1:2">
      <c r="A3" s="3" t="s">
        <v>183</v>
      </c>
    </row>
    <row r="4" spans="1:2">
      <c r="A4" s="4" t="s">
        <v>413</v>
      </c>
      <c r="B4" s="4" t="s">
        <v>41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15</v>
      </c>
      <c r="B1" s="2" t="s">
        <v>1</v>
      </c>
    </row>
    <row r="2" spans="1:2">
      <c r="B2" s="2" t="s">
        <v>38</v>
      </c>
    </row>
    <row r="3" spans="1:2">
      <c r="A3" s="3" t="s">
        <v>183</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38</v>
      </c>
    </row>
    <row r="3" spans="1:2">
      <c r="A3" s="3" t="s">
        <v>183</v>
      </c>
    </row>
    <row r="4" spans="1:2">
      <c r="A4" s="4" t="s">
        <v>182</v>
      </c>
      <c r="B4" s="4" t="s">
        <v>1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38</v>
      </c>
    </row>
    <row r="3" spans="1:2">
      <c r="A3" s="3" t="s">
        <v>292</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row r="9" spans="1:2">
      <c r="A9" s="4" t="s">
        <v>431</v>
      </c>
      <c r="B9" s="4" t="s">
        <v>432</v>
      </c>
    </row>
    <row r="10" spans="1:2">
      <c r="A10" s="4" t="s">
        <v>433</v>
      </c>
      <c r="B10" s="4" t="s">
        <v>434</v>
      </c>
    </row>
    <row r="11" spans="1:2">
      <c r="A11" s="4" t="s">
        <v>435</v>
      </c>
      <c r="B11" s="4" t="s">
        <v>436</v>
      </c>
    </row>
    <row r="12" spans="1:2">
      <c r="A12" s="4" t="s">
        <v>437</v>
      </c>
      <c r="B12" s="4" t="s">
        <v>438</v>
      </c>
    </row>
    <row r="13" spans="1:2">
      <c r="A13" s="4" t="s">
        <v>439</v>
      </c>
      <c r="B13" s="4" t="s">
        <v>440</v>
      </c>
    </row>
    <row r="14" spans="1:2">
      <c r="A14" s="4" t="s">
        <v>441</v>
      </c>
      <c r="B14" s="4" t="s">
        <v>442</v>
      </c>
    </row>
    <row r="15" spans="1:2">
      <c r="A15" s="4" t="s">
        <v>443</v>
      </c>
      <c r="B15" s="4" t="s">
        <v>444</v>
      </c>
    </row>
    <row r="16" spans="1:2">
      <c r="A16" s="4" t="s">
        <v>445</v>
      </c>
      <c r="B16" s="4" t="s">
        <v>446</v>
      </c>
    </row>
    <row r="17" spans="1:2">
      <c r="A17" s="4" t="s">
        <v>447</v>
      </c>
      <c r="B17" s="4" t="s">
        <v>448</v>
      </c>
    </row>
    <row r="18" spans="1:2">
      <c r="A18" s="4" t="s">
        <v>449</v>
      </c>
      <c r="B18" s="4" t="s">
        <v>450</v>
      </c>
    </row>
    <row r="19" spans="1:2">
      <c r="A19" s="4" t="s">
        <v>451</v>
      </c>
    </row>
    <row r="20" spans="1:2">
      <c r="A20" s="3" t="s">
        <v>292</v>
      </c>
    </row>
    <row r="21" spans="1:2">
      <c r="A21" s="4" t="s">
        <v>452</v>
      </c>
      <c r="B21" s="4" t="s">
        <v>453</v>
      </c>
    </row>
    <row r="22" spans="1:2">
      <c r="A22" s="4" t="s">
        <v>454</v>
      </c>
    </row>
    <row r="23" spans="1:2">
      <c r="A23" s="3" t="s">
        <v>292</v>
      </c>
    </row>
    <row r="24" spans="1:2">
      <c r="A24" s="4" t="s">
        <v>452</v>
      </c>
      <c r="B24" s="4" t="s">
        <v>45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56</v>
      </c>
      <c r="B1" s="2" t="s">
        <v>1</v>
      </c>
    </row>
    <row r="2" spans="1:2">
      <c r="B2" s="2" t="s">
        <v>38</v>
      </c>
    </row>
    <row r="3" spans="1:2">
      <c r="A3" s="3" t="s">
        <v>183</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61</v>
      </c>
      <c r="B1" s="2" t="s">
        <v>1</v>
      </c>
    </row>
    <row r="2" spans="1:2">
      <c r="B2" s="2" t="s">
        <v>38</v>
      </c>
    </row>
    <row r="3" spans="1:2">
      <c r="A3" s="3" t="s">
        <v>183</v>
      </c>
    </row>
    <row r="4" spans="1:2">
      <c r="A4" s="4" t="s">
        <v>462</v>
      </c>
      <c r="B4" s="4" t="s">
        <v>46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38</v>
      </c>
    </row>
    <row r="3" spans="1:2">
      <c r="A3" s="3" t="s">
        <v>233</v>
      </c>
    </row>
    <row r="4" spans="1:2">
      <c r="A4" s="4" t="s">
        <v>465</v>
      </c>
      <c r="B4" s="4" t="s">
        <v>46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34"/>
  </cols>
  <sheetData>
    <row r="1" spans="1:2">
      <c r="A1" s="1" t="s">
        <v>467</v>
      </c>
      <c r="B1" s="2" t="s">
        <v>1</v>
      </c>
    </row>
    <row r="2" spans="1:2">
      <c r="B2" s="2" t="s">
        <v>468</v>
      </c>
    </row>
    <row r="3" spans="1:2">
      <c r="A3" s="3" t="s">
        <v>292</v>
      </c>
    </row>
    <row r="4" spans="1:2">
      <c r="A4" s="4" t="s">
        <v>469</v>
      </c>
      <c r="B4" s="5" t="n">
        <v>420</v>
      </c>
    </row>
    <row r="5" spans="1:2">
      <c r="A5" s="4" t="s">
        <v>470</v>
      </c>
      <c r="B5" s="5" t="n">
        <v>46</v>
      </c>
    </row>
    <row r="6" spans="1:2">
      <c r="A6" s="4" t="s">
        <v>471</v>
      </c>
      <c r="B6" s="5" t="n">
        <v>45</v>
      </c>
    </row>
    <row r="7" spans="1:2">
      <c r="A7" s="4" t="s">
        <v>472</v>
      </c>
      <c r="B7" s="5" t="n">
        <v>1</v>
      </c>
    </row>
    <row r="8" spans="1:2">
      <c r="A8" s="4" t="s">
        <v>473</v>
      </c>
      <c r="B8" s="5" t="n">
        <v>8</v>
      </c>
    </row>
    <row r="9" spans="1:2">
      <c r="A9" s="4" t="s">
        <v>474</v>
      </c>
      <c r="B9" s="5" t="n">
        <v>6</v>
      </c>
    </row>
    <row r="10" spans="1:2">
      <c r="A10" s="4" t="s">
        <v>475</v>
      </c>
      <c r="B10" s="5" t="n">
        <v>119</v>
      </c>
    </row>
    <row r="11" spans="1:2">
      <c r="A11" s="4" t="s">
        <v>476</v>
      </c>
      <c r="B11" s="5" t="n">
        <v>4</v>
      </c>
    </row>
    <row r="12" spans="1:2">
      <c r="A12" s="4" t="s">
        <v>477</v>
      </c>
      <c r="B12" s="5" t="n">
        <v>8</v>
      </c>
    </row>
    <row r="13" spans="1:2">
      <c r="A13" s="4" t="s">
        <v>478</v>
      </c>
    </row>
    <row r="14" spans="1:2">
      <c r="A14" s="3" t="s">
        <v>292</v>
      </c>
    </row>
    <row r="15" spans="1:2">
      <c r="A15" s="4" t="s">
        <v>479</v>
      </c>
      <c r="B15" s="4" t="s">
        <v>480</v>
      </c>
    </row>
    <row r="16" spans="1:2">
      <c r="A16" s="4" t="s">
        <v>481</v>
      </c>
    </row>
    <row r="17" spans="1:2">
      <c r="A17" s="3" t="s">
        <v>292</v>
      </c>
    </row>
    <row r="18" spans="1:2">
      <c r="A18" s="4" t="s">
        <v>479</v>
      </c>
      <c r="B18" s="4" t="s">
        <v>48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1</v>
      </c>
    </row>
    <row r="2" spans="1:2">
      <c r="B2" s="2" t="s">
        <v>38</v>
      </c>
    </row>
    <row r="3" spans="1:2">
      <c r="A3" s="4" t="s">
        <v>484</v>
      </c>
    </row>
    <row r="4" spans="1:2">
      <c r="A4" s="3" t="s">
        <v>485</v>
      </c>
    </row>
    <row r="5" spans="1:2">
      <c r="A5" s="4" t="s">
        <v>486</v>
      </c>
      <c r="B5" s="4" t="s">
        <v>487</v>
      </c>
    </row>
    <row r="6" spans="1:2">
      <c r="A6" s="4" t="s">
        <v>488</v>
      </c>
    </row>
    <row r="7" spans="1:2">
      <c r="A7" s="3" t="s">
        <v>485</v>
      </c>
    </row>
    <row r="8" spans="1:2">
      <c r="A8" s="4" t="s">
        <v>486</v>
      </c>
      <c r="B8" s="4" t="s">
        <v>48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1</v>
      </c>
    </row>
    <row r="2" spans="1:2">
      <c r="B2" s="2" t="s">
        <v>38</v>
      </c>
    </row>
    <row r="3" spans="1:2">
      <c r="A3" s="4" t="s">
        <v>491</v>
      </c>
    </row>
    <row r="4" spans="1:2">
      <c r="A4" s="3" t="s">
        <v>492</v>
      </c>
    </row>
    <row r="5" spans="1:2">
      <c r="A5" s="4" t="s">
        <v>493</v>
      </c>
      <c r="B5" s="4" t="s">
        <v>494</v>
      </c>
    </row>
    <row r="6" spans="1:2">
      <c r="A6" s="4" t="s">
        <v>495</v>
      </c>
    </row>
    <row r="7" spans="1:2">
      <c r="A7" s="3" t="s">
        <v>492</v>
      </c>
    </row>
    <row r="8" spans="1:2">
      <c r="A8" s="4" t="s">
        <v>493</v>
      </c>
      <c r="B8" s="4" t="s">
        <v>49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1</v>
      </c>
    </row>
    <row r="2" spans="1:2">
      <c r="B2" s="2" t="s">
        <v>498</v>
      </c>
    </row>
    <row r="3" spans="1:2">
      <c r="A3" s="4" t="s">
        <v>499</v>
      </c>
    </row>
    <row r="4" spans="1:2">
      <c r="A4" s="3" t="s">
        <v>500</v>
      </c>
    </row>
    <row r="5" spans="1:2">
      <c r="A5" s="4" t="s">
        <v>501</v>
      </c>
      <c r="B5" s="6" t="n">
        <v>3194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02</v>
      </c>
      <c r="B1" s="2" t="s">
        <v>1</v>
      </c>
    </row>
    <row r="2" spans="1:2">
      <c r="B2" s="2" t="s">
        <v>503</v>
      </c>
    </row>
    <row r="3" spans="1:2">
      <c r="A3" s="3" t="s">
        <v>504</v>
      </c>
    </row>
    <row r="4" spans="1:2">
      <c r="A4" s="4" t="s">
        <v>505</v>
      </c>
      <c r="B4" s="5" t="n">
        <v>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1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506</v>
      </c>
      <c r="C1" s="2" t="s">
        <v>1</v>
      </c>
    </row>
    <row r="2" spans="1:8">
      <c r="C2" s="2" t="s">
        <v>38</v>
      </c>
      <c r="E2" s="2" t="s">
        <v>39</v>
      </c>
      <c r="G2" s="2" t="s">
        <v>81</v>
      </c>
    </row>
    <row r="3" spans="1:8">
      <c r="A3" s="3" t="s">
        <v>83</v>
      </c>
    </row>
    <row r="4" spans="1:8">
      <c r="A4" s="4" t="s">
        <v>507</v>
      </c>
      <c r="C4" s="6" t="n">
        <v>6177947</v>
      </c>
      <c r="E4" s="6" t="n">
        <v>5712965</v>
      </c>
      <c r="G4" s="6" t="n">
        <v>4696828</v>
      </c>
    </row>
    <row r="5" spans="1:8">
      <c r="A5" s="4" t="s">
        <v>115</v>
      </c>
      <c r="C5" s="5" t="n">
        <v>6177947</v>
      </c>
      <c r="E5" s="5" t="n">
        <v>5712965</v>
      </c>
      <c r="G5" s="5" t="n">
        <v>4696828</v>
      </c>
    </row>
    <row r="6" spans="1:8">
      <c r="A6" s="4" t="s">
        <v>508</v>
      </c>
      <c r="C6" s="5" t="n">
        <v>336941</v>
      </c>
      <c r="E6" s="5" t="n">
        <v>288700</v>
      </c>
      <c r="G6" s="5" t="n">
        <v>169878</v>
      </c>
    </row>
    <row r="7" spans="1:8">
      <c r="A7" s="3" t="s">
        <v>509</v>
      </c>
    </row>
    <row r="8" spans="1:8">
      <c r="A8" s="4" t="s">
        <v>94</v>
      </c>
      <c r="C8" s="5" t="n">
        <v>6104</v>
      </c>
      <c r="E8" s="5" t="n">
        <v>7644</v>
      </c>
      <c r="G8" s="5" t="n">
        <v>6322</v>
      </c>
    </row>
    <row r="9" spans="1:8">
      <c r="A9" s="4" t="s">
        <v>95</v>
      </c>
      <c r="C9" s="5" t="n">
        <v>22445</v>
      </c>
      <c r="E9" s="5" t="n">
        <v>24584</v>
      </c>
      <c r="G9" s="5" t="n">
        <v>21586</v>
      </c>
    </row>
    <row r="10" spans="1:8">
      <c r="A10" s="4" t="s">
        <v>142</v>
      </c>
      <c r="C10" s="5" t="n">
        <v>408616</v>
      </c>
      <c r="E10" s="5" t="n">
        <v>366565</v>
      </c>
      <c r="G10" s="5" t="n">
        <v>330912</v>
      </c>
    </row>
    <row r="11" spans="1:8">
      <c r="A11" s="4" t="s">
        <v>87</v>
      </c>
      <c r="C11" s="5" t="n">
        <v>86411</v>
      </c>
      <c r="E11" s="5" t="n">
        <v>65657</v>
      </c>
      <c r="G11" s="5" t="n">
        <v>44118</v>
      </c>
    </row>
    <row r="12" spans="1:8">
      <c r="A12" s="4" t="s">
        <v>510</v>
      </c>
      <c r="C12" s="5" t="n">
        <v>8049528</v>
      </c>
      <c r="E12" s="5" t="n">
        <v>7756134</v>
      </c>
    </row>
    <row r="13" spans="1:8">
      <c r="A13" s="4" t="s">
        <v>51</v>
      </c>
      <c r="C13" s="5" t="n">
        <v>793146</v>
      </c>
      <c r="E13" s="5" t="n">
        <v>799239</v>
      </c>
    </row>
    <row r="14" spans="1:8">
      <c r="A14" s="4" t="s">
        <v>511</v>
      </c>
      <c r="C14" s="5" t="n">
        <v>440830</v>
      </c>
      <c r="E14" s="5" t="n">
        <v>423428</v>
      </c>
      <c r="G14" s="5" t="n">
        <v>362525</v>
      </c>
    </row>
    <row r="15" spans="1:8">
      <c r="A15" s="4" t="s">
        <v>512</v>
      </c>
      <c r="C15" s="5" t="n">
        <v>2369231</v>
      </c>
      <c r="E15" s="5" t="n">
        <v>2157755</v>
      </c>
    </row>
    <row r="16" spans="1:8">
      <c r="A16" s="4" t="s">
        <v>513</v>
      </c>
    </row>
    <row r="17" spans="1:8">
      <c r="A17" s="3" t="s">
        <v>83</v>
      </c>
    </row>
    <row r="18" spans="1:8">
      <c r="A18" s="4" t="s">
        <v>507</v>
      </c>
      <c r="C18" s="5" t="n">
        <v>5408633</v>
      </c>
    </row>
    <row r="19" spans="1:8">
      <c r="A19" s="4" t="s">
        <v>514</v>
      </c>
    </row>
    <row r="20" spans="1:8">
      <c r="A20" s="3" t="s">
        <v>83</v>
      </c>
    </row>
    <row r="21" spans="1:8">
      <c r="A21" s="4" t="s">
        <v>507</v>
      </c>
      <c r="C21" s="5" t="n">
        <v>321346</v>
      </c>
    </row>
    <row r="22" spans="1:8">
      <c r="A22" s="4" t="s">
        <v>515</v>
      </c>
    </row>
    <row r="23" spans="1:8">
      <c r="A23" s="3" t="s">
        <v>83</v>
      </c>
    </row>
    <row r="24" spans="1:8">
      <c r="A24" s="4" t="s">
        <v>507</v>
      </c>
      <c r="C24" s="5" t="n">
        <v>243014</v>
      </c>
    </row>
    <row r="25" spans="1:8">
      <c r="A25" s="4" t="s">
        <v>516</v>
      </c>
    </row>
    <row r="26" spans="1:8">
      <c r="A26" s="3" t="s">
        <v>83</v>
      </c>
    </row>
    <row r="27" spans="1:8">
      <c r="A27" s="4" t="s">
        <v>507</v>
      </c>
      <c r="C27" s="5" t="n">
        <v>204952</v>
      </c>
    </row>
    <row r="28" spans="1:8">
      <c r="A28" s="4" t="s">
        <v>517</v>
      </c>
    </row>
    <row r="29" spans="1:8">
      <c r="A29" s="3" t="s">
        <v>83</v>
      </c>
    </row>
    <row r="30" spans="1:8">
      <c r="A30" s="4" t="s">
        <v>507</v>
      </c>
      <c r="C30" s="5" t="n">
        <v>5408633</v>
      </c>
      <c r="E30" s="5" t="n">
        <v>4983335</v>
      </c>
      <c r="G30" s="5" t="n">
        <v>4016670</v>
      </c>
    </row>
    <row r="31" spans="1:8">
      <c r="A31" s="4" t="s">
        <v>518</v>
      </c>
      <c r="C31" s="5" t="n">
        <v>45902</v>
      </c>
      <c r="E31" s="5" t="n">
        <v>33910</v>
      </c>
      <c r="G31" s="5" t="n">
        <v>35590</v>
      </c>
    </row>
    <row r="32" spans="1:8">
      <c r="A32" s="4" t="s">
        <v>115</v>
      </c>
      <c r="C32" s="5" t="n">
        <v>5454536</v>
      </c>
      <c r="E32" s="5" t="n">
        <v>5017245</v>
      </c>
      <c r="G32" s="5" t="n">
        <v>4052261</v>
      </c>
    </row>
    <row r="33" spans="1:8">
      <c r="A33" s="4" t="s">
        <v>508</v>
      </c>
      <c r="C33" s="5" t="n">
        <v>274672</v>
      </c>
      <c r="E33" s="5" t="n">
        <v>245708</v>
      </c>
      <c r="G33" s="5" t="n">
        <v>138017</v>
      </c>
    </row>
    <row r="34" spans="1:8">
      <c r="A34" s="3" t="s">
        <v>509</v>
      </c>
    </row>
    <row r="35" spans="1:8">
      <c r="A35" s="4" t="s">
        <v>94</v>
      </c>
      <c r="E35" s="5" t="n">
        <v>4983</v>
      </c>
      <c r="G35" s="5" t="n">
        <v>5566</v>
      </c>
    </row>
    <row r="36" spans="1:8">
      <c r="A36" s="4" t="s">
        <v>95</v>
      </c>
      <c r="E36" s="5" t="n">
        <v>20080</v>
      </c>
      <c r="G36" s="5" t="n">
        <v>17831</v>
      </c>
    </row>
    <row r="37" spans="1:8">
      <c r="A37" s="4" t="s">
        <v>142</v>
      </c>
      <c r="C37" s="5" t="n">
        <v>398702</v>
      </c>
      <c r="E37" s="5" t="n">
        <v>330393</v>
      </c>
      <c r="G37" s="5" t="n">
        <v>294008</v>
      </c>
    </row>
    <row r="38" spans="1:8">
      <c r="A38" s="4" t="s">
        <v>87</v>
      </c>
      <c r="C38" s="5" t="n">
        <v>76337</v>
      </c>
      <c r="E38" s="5" t="n">
        <v>116408</v>
      </c>
      <c r="G38" s="5" t="n">
        <v>70723</v>
      </c>
    </row>
    <row r="39" spans="1:8">
      <c r="A39" s="4" t="s">
        <v>510</v>
      </c>
      <c r="C39" s="5" t="n">
        <v>7404841</v>
      </c>
      <c r="E39" s="5" t="n">
        <v>7003681</v>
      </c>
    </row>
    <row r="40" spans="1:8">
      <c r="A40" s="4" t="s">
        <v>51</v>
      </c>
      <c r="C40" s="5" t="n">
        <v>672853</v>
      </c>
      <c r="E40" s="5" t="n">
        <v>950887</v>
      </c>
    </row>
    <row r="41" spans="1:8">
      <c r="A41" s="4" t="s">
        <v>511</v>
      </c>
      <c r="C41" s="5" t="n">
        <v>431775</v>
      </c>
      <c r="E41" s="5" t="n">
        <v>390623</v>
      </c>
      <c r="G41" s="5" t="n">
        <v>335733</v>
      </c>
    </row>
    <row r="42" spans="1:8">
      <c r="A42" s="4" t="s">
        <v>512</v>
      </c>
      <c r="C42" s="5" t="n">
        <v>2365587</v>
      </c>
      <c r="E42" s="5" t="n">
        <v>2057997</v>
      </c>
    </row>
    <row r="43" spans="1:8">
      <c r="A43" s="4" t="s">
        <v>519</v>
      </c>
    </row>
    <row r="44" spans="1:8">
      <c r="A44" s="3" t="s">
        <v>83</v>
      </c>
    </row>
    <row r="45" spans="1:8">
      <c r="A45" s="4" t="s">
        <v>507</v>
      </c>
      <c r="C45" s="5" t="n">
        <v>321346</v>
      </c>
      <c r="E45" s="5" t="n">
        <v>260908</v>
      </c>
      <c r="G45" s="5" t="n">
        <v>234861</v>
      </c>
    </row>
    <row r="46" spans="1:8">
      <c r="A46" s="4" t="s">
        <v>518</v>
      </c>
      <c r="C46" s="5" t="n">
        <v>35360</v>
      </c>
      <c r="E46" s="5" t="n">
        <v>33360</v>
      </c>
      <c r="G46" s="5" t="n">
        <v>32683</v>
      </c>
    </row>
    <row r="47" spans="1:8">
      <c r="A47" s="4" t="s">
        <v>115</v>
      </c>
      <c r="C47" s="5" t="n">
        <v>356707</v>
      </c>
      <c r="E47" s="5" t="n">
        <v>294268</v>
      </c>
      <c r="G47" s="5" t="n">
        <v>267545</v>
      </c>
    </row>
    <row r="48" spans="1:8">
      <c r="A48" s="4" t="s">
        <v>508</v>
      </c>
      <c r="C48" s="5" t="n">
        <v>9474</v>
      </c>
      <c r="E48" s="5" t="n">
        <v>9110</v>
      </c>
      <c r="G48" s="5" t="n">
        <v>6838</v>
      </c>
    </row>
    <row r="49" spans="1:8">
      <c r="A49" s="3" t="s">
        <v>509</v>
      </c>
    </row>
    <row r="50" spans="1:8">
      <c r="A50" s="4" t="s">
        <v>94</v>
      </c>
      <c r="E50" s="5" t="n">
        <v>180</v>
      </c>
      <c r="G50" s="5" t="n">
        <v>124</v>
      </c>
    </row>
    <row r="51" spans="1:8">
      <c r="A51" s="4" t="s">
        <v>95</v>
      </c>
      <c r="E51" s="5" t="n">
        <v>44</v>
      </c>
      <c r="G51" s="5" t="n">
        <v>118</v>
      </c>
    </row>
    <row r="52" spans="1:8">
      <c r="A52" s="4" t="s">
        <v>142</v>
      </c>
      <c r="C52" s="5" t="n">
        <v>2605</v>
      </c>
      <c r="E52" s="5" t="n">
        <v>2489</v>
      </c>
      <c r="G52" s="5" t="n">
        <v>2653</v>
      </c>
    </row>
    <row r="53" spans="1:8">
      <c r="A53" s="4" t="s">
        <v>87</v>
      </c>
      <c r="C53" s="5" t="n">
        <v>801</v>
      </c>
      <c r="E53" s="5" t="n">
        <v>378</v>
      </c>
      <c r="G53" s="5" t="n">
        <v>655</v>
      </c>
    </row>
    <row r="54" spans="1:8">
      <c r="A54" s="4" t="s">
        <v>510</v>
      </c>
      <c r="C54" s="5" t="n">
        <v>289083</v>
      </c>
      <c r="E54" s="5" t="n">
        <v>247696</v>
      </c>
    </row>
    <row r="55" spans="1:8">
      <c r="A55" s="4" t="s">
        <v>51</v>
      </c>
      <c r="C55" s="5" t="n">
        <v>6313</v>
      </c>
      <c r="E55" s="5" t="n">
        <v>4393</v>
      </c>
    </row>
    <row r="56" spans="1:8">
      <c r="A56" s="4" t="s">
        <v>511</v>
      </c>
      <c r="C56" s="5" t="n">
        <v>3021</v>
      </c>
      <c r="E56" s="5" t="n">
        <v>6301</v>
      </c>
      <c r="G56" s="5" t="n">
        <v>5637</v>
      </c>
    </row>
    <row r="57" spans="1:8">
      <c r="A57" s="4" t="s">
        <v>512</v>
      </c>
      <c r="C57" s="5" t="n">
        <v>5937</v>
      </c>
      <c r="E57" s="5" t="n">
        <v>8313</v>
      </c>
    </row>
    <row r="58" spans="1:8">
      <c r="A58" s="4" t="s">
        <v>520</v>
      </c>
    </row>
    <row r="59" spans="1:8">
      <c r="A59" s="3" t="s">
        <v>83</v>
      </c>
    </row>
    <row r="60" spans="1:8">
      <c r="A60" s="4" t="s">
        <v>507</v>
      </c>
      <c r="C60" s="5" t="n">
        <v>243014</v>
      </c>
      <c r="E60" s="5" t="n">
        <v>234108</v>
      </c>
      <c r="G60" s="5" t="n">
        <v>203115</v>
      </c>
    </row>
    <row r="61" spans="1:8">
      <c r="A61" s="4" t="s">
        <v>518</v>
      </c>
      <c r="C61" s="5" t="n">
        <v>4052</v>
      </c>
      <c r="E61" s="5" t="n">
        <v>3709</v>
      </c>
      <c r="G61" s="5" t="n">
        <v>5630</v>
      </c>
    </row>
    <row r="62" spans="1:8">
      <c r="A62" s="4" t="s">
        <v>115</v>
      </c>
      <c r="C62" s="5" t="n">
        <v>247067</v>
      </c>
      <c r="E62" s="5" t="n">
        <v>237817</v>
      </c>
      <c r="G62" s="5" t="n">
        <v>208746</v>
      </c>
    </row>
    <row r="63" spans="1:8">
      <c r="A63" s="4" t="s">
        <v>508</v>
      </c>
      <c r="C63" s="5" t="n">
        <v>25095</v>
      </c>
      <c r="E63" s="5" t="n">
        <v>17399</v>
      </c>
      <c r="G63" s="5" t="n">
        <v>6304</v>
      </c>
    </row>
    <row r="64" spans="1:8">
      <c r="A64" s="3" t="s">
        <v>509</v>
      </c>
    </row>
    <row r="65" spans="1:8">
      <c r="A65" s="4" t="s">
        <v>94</v>
      </c>
      <c r="E65" s="5" t="n">
        <v>38</v>
      </c>
      <c r="G65" s="5" t="n">
        <v>36</v>
      </c>
    </row>
    <row r="66" spans="1:8">
      <c r="A66" s="4" t="s">
        <v>95</v>
      </c>
      <c r="E66" s="5" t="n">
        <v>172</v>
      </c>
      <c r="G66" s="5" t="n">
        <v>233</v>
      </c>
    </row>
    <row r="67" spans="1:8">
      <c r="A67" s="4" t="s">
        <v>142</v>
      </c>
      <c r="C67" s="5" t="n">
        <v>6644</v>
      </c>
      <c r="E67" s="5" t="n">
        <v>7329</v>
      </c>
      <c r="G67" s="5" t="n">
        <v>8227</v>
      </c>
    </row>
    <row r="68" spans="1:8">
      <c r="A68" s="4" t="s">
        <v>87</v>
      </c>
      <c r="C68" s="5" t="n">
        <v>1339</v>
      </c>
      <c r="E68" s="5" t="n">
        <v>148</v>
      </c>
      <c r="G68" s="5" t="n">
        <v>920</v>
      </c>
    </row>
    <row r="69" spans="1:8">
      <c r="A69" s="4" t="s">
        <v>510</v>
      </c>
      <c r="C69" s="5" t="n">
        <v>194622</v>
      </c>
      <c r="E69" s="5" t="n">
        <v>184988</v>
      </c>
    </row>
    <row r="70" spans="1:8">
      <c r="A70" s="4" t="s">
        <v>51</v>
      </c>
      <c r="C70" s="5" t="n">
        <v>23629</v>
      </c>
      <c r="E70" s="5" t="n">
        <v>24843</v>
      </c>
    </row>
    <row r="71" spans="1:8">
      <c r="A71" s="4" t="s">
        <v>511</v>
      </c>
      <c r="C71" s="5" t="n">
        <v>8855</v>
      </c>
      <c r="E71" s="5" t="n">
        <v>8497</v>
      </c>
      <c r="G71" s="5" t="n">
        <v>9229</v>
      </c>
    </row>
    <row r="72" spans="1:8">
      <c r="A72" s="4" t="s">
        <v>512</v>
      </c>
      <c r="C72" s="5" t="n">
        <v>7075</v>
      </c>
      <c r="E72" s="5" t="n">
        <v>11519</v>
      </c>
    </row>
    <row r="73" spans="1:8">
      <c r="A73" s="4" t="s">
        <v>521</v>
      </c>
    </row>
    <row r="74" spans="1:8">
      <c r="A74" s="3" t="s">
        <v>83</v>
      </c>
    </row>
    <row r="75" spans="1:8">
      <c r="A75" s="4" t="s">
        <v>507</v>
      </c>
      <c r="C75" s="5" t="n">
        <v>204952</v>
      </c>
      <c r="E75" s="5" t="n">
        <v>190310</v>
      </c>
      <c r="G75" s="5" t="n">
        <v>178242</v>
      </c>
    </row>
    <row r="76" spans="1:8">
      <c r="A76" s="4" t="s">
        <v>518</v>
      </c>
      <c r="C76" s="5" t="n">
        <v>62550</v>
      </c>
      <c r="E76" s="5" t="n">
        <v>53889</v>
      </c>
      <c r="G76" s="5" t="n">
        <v>54270</v>
      </c>
    </row>
    <row r="77" spans="1:8">
      <c r="A77" s="4" t="s">
        <v>115</v>
      </c>
      <c r="C77" s="5" t="n">
        <v>267503</v>
      </c>
      <c r="E77" s="5" t="n">
        <v>244200</v>
      </c>
      <c r="G77" s="5" t="n">
        <v>232512</v>
      </c>
    </row>
    <row r="78" spans="1:8">
      <c r="A78" s="4" t="s">
        <v>508</v>
      </c>
      <c r="C78" s="5" t="n">
        <v>26576</v>
      </c>
      <c r="E78" s="5" t="n">
        <v>23292</v>
      </c>
      <c r="G78" s="5" t="n">
        <v>22113</v>
      </c>
    </row>
    <row r="79" spans="1:8">
      <c r="A79" s="3" t="s">
        <v>509</v>
      </c>
    </row>
    <row r="80" spans="1:8">
      <c r="A80" s="4" t="s">
        <v>94</v>
      </c>
      <c r="E80" s="5" t="n">
        <v>146</v>
      </c>
      <c r="G80" s="5" t="n">
        <v>133</v>
      </c>
    </row>
    <row r="81" spans="1:8">
      <c r="A81" s="4" t="s">
        <v>95</v>
      </c>
      <c r="E81" s="5" t="n">
        <v>11</v>
      </c>
      <c r="G81" s="5" t="n">
        <v>28</v>
      </c>
    </row>
    <row r="82" spans="1:8">
      <c r="A82" s="4" t="s">
        <v>142</v>
      </c>
      <c r="C82" s="5" t="n">
        <v>4872</v>
      </c>
      <c r="E82" s="5" t="n">
        <v>4646</v>
      </c>
      <c r="G82" s="5" t="n">
        <v>4174</v>
      </c>
    </row>
    <row r="83" spans="1:8">
      <c r="A83" s="4" t="s">
        <v>87</v>
      </c>
      <c r="C83" s="5" t="n">
        <v>-5</v>
      </c>
      <c r="E83" s="5" t="n">
        <v>-10</v>
      </c>
      <c r="G83" s="5" t="n">
        <v>21</v>
      </c>
    </row>
    <row r="84" spans="1:8">
      <c r="A84" s="4" t="s">
        <v>510</v>
      </c>
      <c r="C84" s="5" t="n">
        <v>231994</v>
      </c>
      <c r="E84" s="5" t="n">
        <v>223601</v>
      </c>
    </row>
    <row r="85" spans="1:8">
      <c r="A85" s="4" t="s">
        <v>51</v>
      </c>
      <c r="C85" s="5" t="n">
        <v>309</v>
      </c>
      <c r="E85" s="5" t="n">
        <v>17</v>
      </c>
    </row>
    <row r="86" spans="1:8">
      <c r="A86" s="4" t="s">
        <v>511</v>
      </c>
      <c r="C86" s="5" t="n">
        <v>2542</v>
      </c>
      <c r="E86" s="5" t="n">
        <v>7638</v>
      </c>
      <c r="G86" s="5" t="n">
        <v>4343</v>
      </c>
    </row>
    <row r="87" spans="1:8">
      <c r="A87" s="4" t="s">
        <v>512</v>
      </c>
      <c r="C87" s="5" t="n">
        <v>2631</v>
      </c>
      <c r="E87" s="5" t="n">
        <v>3693</v>
      </c>
    </row>
    <row r="88" spans="1:8">
      <c r="A88" s="4" t="s">
        <v>522</v>
      </c>
    </row>
    <row r="89" spans="1:8">
      <c r="A89" s="3" t="s">
        <v>83</v>
      </c>
    </row>
    <row r="90" spans="1:8">
      <c r="A90" s="4" t="s">
        <v>507</v>
      </c>
      <c r="C90" s="5" t="n">
        <v>6177947</v>
      </c>
      <c r="E90" s="5" t="n">
        <v>5668663</v>
      </c>
      <c r="G90" s="5" t="n">
        <v>4632890</v>
      </c>
    </row>
    <row r="91" spans="1:8">
      <c r="A91" s="4" t="s">
        <v>518</v>
      </c>
      <c r="C91" s="5" t="n">
        <v>147867</v>
      </c>
      <c r="E91" s="5" t="n">
        <v>124868</v>
      </c>
      <c r="G91" s="5" t="n">
        <v>128175</v>
      </c>
    </row>
    <row r="92" spans="1:8">
      <c r="A92" s="4" t="s">
        <v>115</v>
      </c>
      <c r="C92" s="5" t="n">
        <v>6325814</v>
      </c>
      <c r="E92" s="5" t="n">
        <v>5793531</v>
      </c>
      <c r="G92" s="5" t="n">
        <v>4761065</v>
      </c>
    </row>
    <row r="93" spans="1:8">
      <c r="A93" s="4" t="s">
        <v>508</v>
      </c>
      <c r="C93" s="5" t="n">
        <v>335818</v>
      </c>
      <c r="E93" s="5" t="n">
        <v>295510</v>
      </c>
      <c r="G93" s="5" t="n">
        <v>173274</v>
      </c>
    </row>
    <row r="94" spans="1:8">
      <c r="A94" s="3" t="s">
        <v>509</v>
      </c>
    </row>
    <row r="95" spans="1:8">
      <c r="A95" s="4" t="s">
        <v>94</v>
      </c>
      <c r="E95" s="5" t="n">
        <v>5348</v>
      </c>
      <c r="G95" s="5" t="n">
        <v>5860</v>
      </c>
    </row>
    <row r="96" spans="1:8">
      <c r="A96" s="4" t="s">
        <v>95</v>
      </c>
      <c r="E96" s="5" t="n">
        <v>20309</v>
      </c>
      <c r="G96" s="5" t="n">
        <v>18212</v>
      </c>
    </row>
    <row r="97" spans="1:8">
      <c r="A97" s="4" t="s">
        <v>142</v>
      </c>
      <c r="C97" s="5" t="n">
        <v>412825</v>
      </c>
      <c r="E97" s="5" t="n">
        <v>344859</v>
      </c>
      <c r="G97" s="5" t="n">
        <v>309064</v>
      </c>
    </row>
    <row r="98" spans="1:8">
      <c r="A98" s="4" t="s">
        <v>87</v>
      </c>
      <c r="C98" s="5" t="n">
        <v>78473</v>
      </c>
      <c r="E98" s="5" t="n">
        <v>116925</v>
      </c>
      <c r="G98" s="5" t="n">
        <v>72320</v>
      </c>
    </row>
    <row r="99" spans="1:8">
      <c r="A99" s="4" t="s">
        <v>510</v>
      </c>
      <c r="C99" s="5" t="n">
        <v>8120542</v>
      </c>
      <c r="E99" s="5" t="n">
        <v>7659967</v>
      </c>
    </row>
    <row r="100" spans="1:8">
      <c r="A100" s="4" t="s">
        <v>51</v>
      </c>
      <c r="C100" s="5" t="n">
        <v>703105</v>
      </c>
      <c r="E100" s="5" t="n">
        <v>980142</v>
      </c>
    </row>
    <row r="101" spans="1:8">
      <c r="A101" s="4" t="s">
        <v>511</v>
      </c>
      <c r="C101" s="5" t="n">
        <v>446194</v>
      </c>
      <c r="E101" s="5" t="n">
        <v>413061</v>
      </c>
      <c r="G101" s="5" t="n">
        <v>354943</v>
      </c>
    </row>
    <row r="102" spans="1:8">
      <c r="A102" s="4" t="s">
        <v>512</v>
      </c>
      <c r="C102" s="5" t="n">
        <v>2381231</v>
      </c>
      <c r="E102" s="5" t="n">
        <v>2081524</v>
      </c>
    </row>
    <row r="103" spans="1:8">
      <c r="A103" s="4" t="s">
        <v>523</v>
      </c>
    </row>
    <row r="104" spans="1:8">
      <c r="A104" s="3" t="s">
        <v>83</v>
      </c>
    </row>
    <row r="105" spans="1:8">
      <c r="A105" s="4" t="s">
        <v>518</v>
      </c>
      <c r="B105" s="4" t="s">
        <v>524</v>
      </c>
      <c r="C105" s="5" t="n">
        <v>-147867</v>
      </c>
      <c r="D105" s="4" t="s">
        <v>525</v>
      </c>
      <c r="E105" s="5" t="n">
        <v>-124868</v>
      </c>
      <c r="F105" s="4" t="s">
        <v>526</v>
      </c>
      <c r="G105" s="5" t="n">
        <v>-128175</v>
      </c>
      <c r="H105" s="4" t="s">
        <v>527</v>
      </c>
    </row>
    <row r="106" spans="1:8">
      <c r="A106" s="4" t="s">
        <v>115</v>
      </c>
      <c r="B106" s="4" t="s">
        <v>524</v>
      </c>
      <c r="C106" s="5" t="n">
        <v>-147867</v>
      </c>
      <c r="D106" s="4" t="s">
        <v>525</v>
      </c>
      <c r="E106" s="5" t="n">
        <v>-124868</v>
      </c>
      <c r="F106" s="4" t="s">
        <v>526</v>
      </c>
      <c r="G106" s="5" t="n">
        <v>-128175</v>
      </c>
      <c r="H106" s="4" t="s">
        <v>527</v>
      </c>
    </row>
    <row r="107" spans="1:8">
      <c r="A107" s="4" t="s">
        <v>508</v>
      </c>
      <c r="B107" s="4" t="s">
        <v>524</v>
      </c>
      <c r="C107" s="5" t="n">
        <v>1122</v>
      </c>
      <c r="D107" s="4" t="s">
        <v>525</v>
      </c>
      <c r="E107" s="5" t="n">
        <v>2030</v>
      </c>
      <c r="F107" s="4" t="s">
        <v>526</v>
      </c>
      <c r="G107" s="5" t="n">
        <v>1256</v>
      </c>
      <c r="H107" s="4" t="s">
        <v>527</v>
      </c>
    </row>
    <row r="108" spans="1:8">
      <c r="A108" s="3" t="s">
        <v>509</v>
      </c>
    </row>
    <row r="109" spans="1:8">
      <c r="A109" s="4" t="s">
        <v>94</v>
      </c>
      <c r="B109" s="4" t="s">
        <v>524</v>
      </c>
      <c r="E109" s="5" t="n">
        <v>-202</v>
      </c>
      <c r="F109" s="4" t="s">
        <v>526</v>
      </c>
      <c r="G109" s="5" t="n">
        <v>-206</v>
      </c>
      <c r="H109" s="4" t="s">
        <v>527</v>
      </c>
    </row>
    <row r="110" spans="1:8">
      <c r="A110" s="4" t="s">
        <v>95</v>
      </c>
      <c r="B110" s="4" t="s">
        <v>524</v>
      </c>
      <c r="E110" s="5" t="n">
        <v>-202</v>
      </c>
      <c r="F110" s="4" t="s">
        <v>526</v>
      </c>
      <c r="G110" s="5" t="n">
        <v>-206</v>
      </c>
      <c r="H110" s="4" t="s">
        <v>527</v>
      </c>
    </row>
    <row r="111" spans="1:8">
      <c r="A111" s="4" t="s">
        <v>142</v>
      </c>
      <c r="B111" s="4" t="s">
        <v>524</v>
      </c>
      <c r="C111" s="5" t="n">
        <v>-4208</v>
      </c>
      <c r="D111" s="4" t="s">
        <v>525</v>
      </c>
      <c r="E111" s="5" t="n">
        <v>-4140</v>
      </c>
      <c r="F111" s="4" t="s">
        <v>526</v>
      </c>
      <c r="G111" s="5" t="n">
        <v>-4313</v>
      </c>
      <c r="H111" s="4" t="s">
        <v>527</v>
      </c>
    </row>
    <row r="112" spans="1:8">
      <c r="A112" s="4" t="s">
        <v>87</v>
      </c>
      <c r="B112" s="4" t="s">
        <v>524</v>
      </c>
      <c r="C112" s="5" t="n">
        <v>7938</v>
      </c>
      <c r="D112" s="4" t="s">
        <v>525</v>
      </c>
      <c r="E112" s="5" t="n">
        <v>5750</v>
      </c>
      <c r="F112" s="4" t="s">
        <v>526</v>
      </c>
      <c r="G112" s="5" t="n">
        <v>6859</v>
      </c>
      <c r="H112" s="4" t="s">
        <v>527</v>
      </c>
    </row>
    <row r="113" spans="1:8">
      <c r="A113" s="4" t="s">
        <v>510</v>
      </c>
      <c r="B113" s="4" t="s">
        <v>524</v>
      </c>
      <c r="C113" s="5" t="n">
        <v>-71013</v>
      </c>
      <c r="D113" s="4" t="s">
        <v>525</v>
      </c>
      <c r="E113" s="5" t="n">
        <v>-67554</v>
      </c>
      <c r="F113" s="4" t="s">
        <v>526</v>
      </c>
    </row>
    <row r="114" spans="1:8">
      <c r="A114" s="4" t="s">
        <v>51</v>
      </c>
      <c r="B114" s="4" t="s">
        <v>524</v>
      </c>
      <c r="C114" s="5" t="n">
        <v>90041</v>
      </c>
      <c r="D114" s="4" t="s">
        <v>525</v>
      </c>
      <c r="E114" s="5" t="n">
        <v>83614</v>
      </c>
      <c r="F114" s="4" t="s">
        <v>526</v>
      </c>
    </row>
    <row r="115" spans="1:8">
      <c r="A115" s="4" t="s">
        <v>511</v>
      </c>
      <c r="B115" s="4" t="s">
        <v>524</v>
      </c>
      <c r="C115" s="5" t="n">
        <v>-5363</v>
      </c>
      <c r="D115" s="4" t="s">
        <v>525</v>
      </c>
      <c r="E115" s="5" t="n">
        <v>-1130</v>
      </c>
      <c r="F115" s="4" t="s">
        <v>526</v>
      </c>
      <c r="G115" s="5" t="n">
        <v>-3905</v>
      </c>
      <c r="H115" s="4" t="s">
        <v>527</v>
      </c>
    </row>
    <row r="116" spans="1:8">
      <c r="A116" s="4" t="s">
        <v>512</v>
      </c>
      <c r="B116" s="4" t="s">
        <v>524</v>
      </c>
      <c r="C116" s="6" t="n">
        <v>-12000</v>
      </c>
      <c r="D116" s="4" t="s">
        <v>525</v>
      </c>
      <c r="E116" s="5" t="n">
        <v>-12527</v>
      </c>
      <c r="F116" s="4" t="s">
        <v>526</v>
      </c>
    </row>
    <row r="117" spans="1:8">
      <c r="A117" s="4" t="s">
        <v>528</v>
      </c>
    </row>
    <row r="118" spans="1:8">
      <c r="A118" s="3" t="s">
        <v>83</v>
      </c>
    </row>
    <row r="119" spans="1:8">
      <c r="A119" s="4" t="s">
        <v>507</v>
      </c>
      <c r="E119" s="5" t="n">
        <v>5668663</v>
      </c>
      <c r="G119" s="5" t="n">
        <v>4632890</v>
      </c>
    </row>
    <row r="120" spans="1:8">
      <c r="A120" s="4" t="s">
        <v>115</v>
      </c>
      <c r="E120" s="5" t="n">
        <v>5668663</v>
      </c>
      <c r="G120" s="5" t="n">
        <v>4632890</v>
      </c>
    </row>
    <row r="121" spans="1:8">
      <c r="A121" s="4" t="s">
        <v>508</v>
      </c>
      <c r="E121" s="5" t="n">
        <v>297541</v>
      </c>
      <c r="G121" s="5" t="n">
        <v>174531</v>
      </c>
    </row>
    <row r="122" spans="1:8">
      <c r="A122" s="3" t="s">
        <v>509</v>
      </c>
    </row>
    <row r="123" spans="1:8">
      <c r="A123" s="4" t="s">
        <v>94</v>
      </c>
      <c r="E123" s="5" t="n">
        <v>5146</v>
      </c>
      <c r="G123" s="5" t="n">
        <v>5654</v>
      </c>
    </row>
    <row r="124" spans="1:8">
      <c r="A124" s="4" t="s">
        <v>95</v>
      </c>
      <c r="E124" s="5" t="n">
        <v>20106</v>
      </c>
      <c r="G124" s="5" t="n">
        <v>18006</v>
      </c>
    </row>
    <row r="125" spans="1:8">
      <c r="A125" s="4" t="s">
        <v>142</v>
      </c>
      <c r="E125" s="5" t="n">
        <v>340719</v>
      </c>
      <c r="G125" s="5" t="n">
        <v>304751</v>
      </c>
    </row>
    <row r="126" spans="1:8">
      <c r="A126" s="4" t="s">
        <v>87</v>
      </c>
      <c r="E126" s="5" t="n">
        <v>122675</v>
      </c>
      <c r="G126" s="5" t="n">
        <v>79180</v>
      </c>
    </row>
    <row r="127" spans="1:8">
      <c r="A127" s="4" t="s">
        <v>510</v>
      </c>
      <c r="E127" s="5" t="n">
        <v>7592413</v>
      </c>
    </row>
    <row r="128" spans="1:8">
      <c r="A128" s="4" t="s">
        <v>51</v>
      </c>
      <c r="E128" s="5" t="n">
        <v>1063757</v>
      </c>
    </row>
    <row r="129" spans="1:8">
      <c r="A129" s="4" t="s">
        <v>511</v>
      </c>
      <c r="E129" s="5" t="n">
        <v>411930</v>
      </c>
      <c r="G129" s="5" t="n">
        <v>351038</v>
      </c>
    </row>
    <row r="130" spans="1:8">
      <c r="A130" s="4" t="s">
        <v>512</v>
      </c>
      <c r="E130" s="5" t="n">
        <v>2068996</v>
      </c>
    </row>
    <row r="131" spans="1:8">
      <c r="A131" s="4" t="s">
        <v>529</v>
      </c>
    </row>
    <row r="132" spans="1:8">
      <c r="A132" s="3" t="s">
        <v>83</v>
      </c>
    </row>
    <row r="133" spans="1:8">
      <c r="A133" s="4" t="s">
        <v>507</v>
      </c>
      <c r="E133" s="5" t="n">
        <v>44302</v>
      </c>
      <c r="G133" s="5" t="n">
        <v>63937</v>
      </c>
    </row>
    <row r="134" spans="1:8">
      <c r="A134" s="4" t="s">
        <v>115</v>
      </c>
      <c r="E134" s="5" t="n">
        <v>44302</v>
      </c>
      <c r="G134" s="5" t="n">
        <v>63937</v>
      </c>
    </row>
    <row r="135" spans="1:8">
      <c r="A135" s="4" t="s">
        <v>508</v>
      </c>
      <c r="E135" s="5" t="n">
        <v>-8840</v>
      </c>
      <c r="G135" s="5" t="n">
        <v>-4652</v>
      </c>
    </row>
    <row r="136" spans="1:8">
      <c r="A136" s="3" t="s">
        <v>509</v>
      </c>
    </row>
    <row r="137" spans="1:8">
      <c r="A137" s="4" t="s">
        <v>94</v>
      </c>
      <c r="E137" s="5" t="n">
        <v>2498</v>
      </c>
      <c r="G137" s="5" t="n">
        <v>668</v>
      </c>
    </row>
    <row r="138" spans="1:8">
      <c r="A138" s="4" t="s">
        <v>95</v>
      </c>
      <c r="E138" s="5" t="n">
        <v>4477</v>
      </c>
      <c r="G138" s="5" t="n">
        <v>3579</v>
      </c>
    </row>
    <row r="139" spans="1:8">
      <c r="A139" s="4" t="s">
        <v>142</v>
      </c>
      <c r="E139" s="5" t="n">
        <v>25845</v>
      </c>
      <c r="G139" s="5" t="n">
        <v>26161</v>
      </c>
    </row>
    <row r="140" spans="1:8">
      <c r="A140" s="4" t="s">
        <v>87</v>
      </c>
      <c r="E140" s="5" t="n">
        <v>-57018</v>
      </c>
      <c r="G140" s="5" t="n">
        <v>-35062</v>
      </c>
    </row>
    <row r="141" spans="1:8">
      <c r="A141" s="4" t="s">
        <v>510</v>
      </c>
      <c r="E141" s="5" t="n">
        <v>163721</v>
      </c>
    </row>
    <row r="142" spans="1:8">
      <c r="A142" s="4" t="s">
        <v>51</v>
      </c>
      <c r="E142" s="5" t="n">
        <v>-264517</v>
      </c>
    </row>
    <row r="143" spans="1:8">
      <c r="A143" s="4" t="s">
        <v>511</v>
      </c>
      <c r="E143" s="5" t="n">
        <v>11497</v>
      </c>
      <c r="G143" s="6" t="n">
        <v>11486</v>
      </c>
    </row>
    <row r="144" spans="1:8">
      <c r="A144" s="4" t="s">
        <v>512</v>
      </c>
      <c r="E144" s="6" t="n">
        <v>88759</v>
      </c>
    </row>
    <row r="145" spans="1:8"/>
    <row r="146" spans="1:8">
      <c r="A146" s="4" t="s">
        <v>524</v>
      </c>
      <c r="B146" s="4" t="s">
        <v>530</v>
      </c>
    </row>
    <row r="147" spans="1:8">
      <c r="A147" s="4" t="s">
        <v>525</v>
      </c>
      <c r="B147" s="4" t="s">
        <v>531</v>
      </c>
    </row>
    <row r="148" spans="1:8">
      <c r="A148" s="4" t="s">
        <v>526</v>
      </c>
      <c r="B148" s="4" t="s">
        <v>532</v>
      </c>
    </row>
    <row r="149" spans="1:8">
      <c r="A149" s="4" t="s">
        <v>527</v>
      </c>
      <c r="B149" s="4" t="s">
        <v>533</v>
      </c>
    </row>
  </sheetData>
  <mergeCells count="10">
    <mergeCell ref="A1:B2"/>
    <mergeCell ref="C1:H1"/>
    <mergeCell ref="C2:D2"/>
    <mergeCell ref="E2:F2"/>
    <mergeCell ref="G2:H2"/>
    <mergeCell ref="A145:G145"/>
    <mergeCell ref="B146:G146"/>
    <mergeCell ref="B147:G147"/>
    <mergeCell ref="B148:G148"/>
    <mergeCell ref="B149:G14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38</v>
      </c>
    </row>
    <row r="3" spans="1:2">
      <c r="A3" s="3" t="s">
        <v>183</v>
      </c>
    </row>
    <row r="4" spans="1:2">
      <c r="A4" s="4" t="s">
        <v>185</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534</v>
      </c>
      <c r="C1" s="2" t="s">
        <v>1</v>
      </c>
    </row>
    <row r="2" spans="1:8">
      <c r="C2" s="2" t="s">
        <v>38</v>
      </c>
      <c r="E2" s="2" t="s">
        <v>39</v>
      </c>
      <c r="G2" s="2" t="s">
        <v>81</v>
      </c>
    </row>
    <row r="3" spans="1:8">
      <c r="A3" s="3" t="s">
        <v>535</v>
      </c>
    </row>
    <row r="4" spans="1:8">
      <c r="A4" s="4" t="s">
        <v>508</v>
      </c>
      <c r="C4" s="6" t="n">
        <v>336941</v>
      </c>
      <c r="E4" s="6" t="n">
        <v>288700</v>
      </c>
      <c r="G4" s="6" t="n">
        <v>169878</v>
      </c>
    </row>
    <row r="5" spans="1:8">
      <c r="A5" s="4" t="s">
        <v>83</v>
      </c>
      <c r="C5" s="5" t="n">
        <v>6177947</v>
      </c>
      <c r="E5" s="5" t="n">
        <v>5712965</v>
      </c>
      <c r="G5" s="5" t="n">
        <v>4696828</v>
      </c>
    </row>
    <row r="6" spans="1:8">
      <c r="A6" s="4" t="s">
        <v>523</v>
      </c>
    </row>
    <row r="7" spans="1:8">
      <c r="A7" s="3" t="s">
        <v>535</v>
      </c>
    </row>
    <row r="8" spans="1:8">
      <c r="A8" s="4" t="s">
        <v>508</v>
      </c>
      <c r="B8" s="4" t="s">
        <v>524</v>
      </c>
      <c r="C8" s="5" t="n">
        <v>1122</v>
      </c>
      <c r="D8" s="4" t="s">
        <v>525</v>
      </c>
      <c r="E8" s="5" t="n">
        <v>2030</v>
      </c>
      <c r="F8" s="4" t="s">
        <v>526</v>
      </c>
      <c r="G8" s="5" t="n">
        <v>1256</v>
      </c>
      <c r="H8" s="4" t="s">
        <v>527</v>
      </c>
    </row>
    <row r="9" spans="1:8">
      <c r="A9" s="4" t="s">
        <v>83</v>
      </c>
      <c r="B9" s="4" t="s">
        <v>524</v>
      </c>
      <c r="C9" s="5" t="n">
        <v>-147867</v>
      </c>
      <c r="D9" s="4" t="s">
        <v>525</v>
      </c>
      <c r="E9" s="5" t="n">
        <v>-124868</v>
      </c>
      <c r="F9" s="4" t="s">
        <v>526</v>
      </c>
      <c r="G9" s="5" t="n">
        <v>-128175</v>
      </c>
      <c r="H9" s="4" t="s">
        <v>527</v>
      </c>
    </row>
    <row r="10" spans="1:8">
      <c r="A10" s="4" t="s">
        <v>536</v>
      </c>
    </row>
    <row r="11" spans="1:8">
      <c r="A11" s="3" t="s">
        <v>535</v>
      </c>
    </row>
    <row r="12" spans="1:8">
      <c r="A12" s="4" t="s">
        <v>537</v>
      </c>
      <c r="C12" s="5" t="n">
        <v>8237</v>
      </c>
      <c r="E12" s="5" t="n">
        <v>5929</v>
      </c>
      <c r="G12" s="5" t="n">
        <v>6524</v>
      </c>
    </row>
    <row r="13" spans="1:8">
      <c r="A13" s="4" t="s">
        <v>538</v>
      </c>
    </row>
    <row r="14" spans="1:8">
      <c r="A14" s="3" t="s">
        <v>535</v>
      </c>
    </row>
    <row r="15" spans="1:8">
      <c r="A15" s="4" t="s">
        <v>537</v>
      </c>
      <c r="G15" s="5" t="n">
        <v>629</v>
      </c>
    </row>
    <row r="16" spans="1:8">
      <c r="A16" s="4" t="s">
        <v>539</v>
      </c>
    </row>
    <row r="17" spans="1:8">
      <c r="A17" s="3" t="s">
        <v>535</v>
      </c>
    </row>
    <row r="18" spans="1:8">
      <c r="A18" s="4" t="s">
        <v>83</v>
      </c>
      <c r="C18" s="6" t="n">
        <v>-7114</v>
      </c>
      <c r="E18" s="6" t="n">
        <v>-3899</v>
      </c>
      <c r="G18" s="6" t="n">
        <v>-5897</v>
      </c>
    </row>
    <row r="19" spans="1:8"/>
    <row r="20" spans="1:8">
      <c r="A20" s="4" t="s">
        <v>524</v>
      </c>
      <c r="B20" s="4" t="s">
        <v>530</v>
      </c>
    </row>
    <row r="21" spans="1:8">
      <c r="A21" s="4" t="s">
        <v>525</v>
      </c>
      <c r="B21" s="4" t="s">
        <v>531</v>
      </c>
    </row>
    <row r="22" spans="1:8">
      <c r="A22" s="4" t="s">
        <v>526</v>
      </c>
      <c r="B22" s="4" t="s">
        <v>532</v>
      </c>
    </row>
    <row r="23" spans="1:8">
      <c r="A23" s="4" t="s">
        <v>527</v>
      </c>
      <c r="B23" s="4" t="s">
        <v>533</v>
      </c>
    </row>
  </sheetData>
  <mergeCells count="10">
    <mergeCell ref="A1:B2"/>
    <mergeCell ref="C1:H1"/>
    <mergeCell ref="C2:D2"/>
    <mergeCell ref="E2:F2"/>
    <mergeCell ref="G2:H2"/>
    <mergeCell ref="A19:G19"/>
    <mergeCell ref="B20:G20"/>
    <mergeCell ref="B21:G21"/>
    <mergeCell ref="B22:G22"/>
    <mergeCell ref="B23:G2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38</v>
      </c>
      <c r="C2" s="2" t="s">
        <v>39</v>
      </c>
      <c r="D2" s="2" t="s">
        <v>81</v>
      </c>
    </row>
    <row r="3" spans="1:4">
      <c r="A3" s="3" t="s">
        <v>541</v>
      </c>
    </row>
    <row r="4" spans="1:4">
      <c r="A4" s="4" t="s">
        <v>83</v>
      </c>
      <c r="B4" s="6" t="n">
        <v>6177947</v>
      </c>
      <c r="C4" s="6" t="n">
        <v>5712965</v>
      </c>
      <c r="D4" s="6" t="n">
        <v>4696828</v>
      </c>
    </row>
    <row r="5" spans="1:4">
      <c r="A5" s="4" t="s">
        <v>47</v>
      </c>
      <c r="B5" s="5" t="n">
        <v>3413896</v>
      </c>
      <c r="C5" s="5" t="n">
        <v>3272335</v>
      </c>
    </row>
    <row r="6" spans="1:4">
      <c r="A6" s="4" t="s">
        <v>542</v>
      </c>
    </row>
    <row r="7" spans="1:4">
      <c r="A7" s="3" t="s">
        <v>541</v>
      </c>
    </row>
    <row r="8" spans="1:4">
      <c r="A8" s="4" t="s">
        <v>83</v>
      </c>
      <c r="B8" s="5" t="n">
        <v>4053188</v>
      </c>
      <c r="C8" s="5" t="n">
        <v>3729176</v>
      </c>
      <c r="D8" s="5" t="n">
        <v>2980400</v>
      </c>
    </row>
    <row r="9" spans="1:4">
      <c r="A9" s="4" t="s">
        <v>47</v>
      </c>
      <c r="B9" s="5" t="n">
        <v>2978818</v>
      </c>
      <c r="C9" s="5" t="n">
        <v>2854097</v>
      </c>
    </row>
    <row r="10" spans="1:4">
      <c r="A10" s="4" t="s">
        <v>543</v>
      </c>
    </row>
    <row r="11" spans="1:4">
      <c r="A11" s="3" t="s">
        <v>541</v>
      </c>
    </row>
    <row r="12" spans="1:4">
      <c r="A12" s="4" t="s">
        <v>83</v>
      </c>
      <c r="B12" s="5" t="n">
        <v>2124758</v>
      </c>
      <c r="C12" s="5" t="n">
        <v>1983789</v>
      </c>
      <c r="D12" s="5" t="n">
        <v>1716427</v>
      </c>
    </row>
    <row r="13" spans="1:4">
      <c r="A13" s="4" t="s">
        <v>47</v>
      </c>
      <c r="B13" s="5" t="n">
        <v>435078</v>
      </c>
      <c r="C13" s="5" t="n">
        <v>418238</v>
      </c>
    </row>
    <row r="14" spans="1:4">
      <c r="A14" s="4" t="s">
        <v>544</v>
      </c>
    </row>
    <row r="15" spans="1:4">
      <c r="A15" s="3" t="s">
        <v>541</v>
      </c>
    </row>
    <row r="16" spans="1:4">
      <c r="A16" s="4" t="s">
        <v>83</v>
      </c>
      <c r="B16" s="5" t="n">
        <v>1310890</v>
      </c>
      <c r="C16" s="5" t="n">
        <v>1274380</v>
      </c>
      <c r="D16" s="5" t="n">
        <v>1068459</v>
      </c>
    </row>
    <row r="17" spans="1:4">
      <c r="A17" s="4" t="s">
        <v>545</v>
      </c>
    </row>
    <row r="18" spans="1:4">
      <c r="A18" s="3" t="s">
        <v>541</v>
      </c>
    </row>
    <row r="19" spans="1:4">
      <c r="A19" s="4" t="s">
        <v>83</v>
      </c>
      <c r="B19" s="6" t="n">
        <v>813868</v>
      </c>
      <c r="C19" s="6" t="n">
        <v>709409</v>
      </c>
      <c r="D19" s="6" t="n">
        <v>64796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38</v>
      </c>
      <c r="C2" s="2" t="s">
        <v>39</v>
      </c>
      <c r="D2" s="2" t="s">
        <v>81</v>
      </c>
    </row>
    <row r="3" spans="1:4">
      <c r="A3" s="3" t="s">
        <v>547</v>
      </c>
    </row>
    <row r="4" spans="1:4">
      <c r="A4" s="4" t="s">
        <v>83</v>
      </c>
      <c r="B4" s="6" t="n">
        <v>6177947</v>
      </c>
      <c r="C4" s="6" t="n">
        <v>5712965</v>
      </c>
      <c r="D4" s="6" t="n">
        <v>4696828</v>
      </c>
    </row>
    <row r="5" spans="1:4">
      <c r="A5" s="4" t="s">
        <v>548</v>
      </c>
    </row>
    <row r="6" spans="1:4">
      <c r="A6" s="3" t="s">
        <v>547</v>
      </c>
    </row>
    <row r="7" spans="1:4">
      <c r="A7" s="4" t="s">
        <v>83</v>
      </c>
      <c r="B7" s="5" t="n">
        <v>1170241</v>
      </c>
      <c r="C7" s="5" t="n">
        <v>849244</v>
      </c>
      <c r="D7" s="5" t="n">
        <v>744657</v>
      </c>
    </row>
    <row r="8" spans="1:4">
      <c r="A8" s="4" t="s">
        <v>549</v>
      </c>
    </row>
    <row r="9" spans="1:4">
      <c r="A9" s="3" t="s">
        <v>547</v>
      </c>
    </row>
    <row r="10" spans="1:4">
      <c r="A10" s="4" t="s">
        <v>83</v>
      </c>
      <c r="B10" s="5" t="n">
        <v>762888</v>
      </c>
      <c r="C10" s="5" t="n">
        <v>772942</v>
      </c>
      <c r="D10" s="6" t="n">
        <v>674139</v>
      </c>
    </row>
    <row r="11" spans="1:4">
      <c r="A11" s="4" t="s">
        <v>550</v>
      </c>
    </row>
    <row r="12" spans="1:4">
      <c r="A12" s="3" t="s">
        <v>547</v>
      </c>
    </row>
    <row r="13" spans="1:4">
      <c r="A13" s="4" t="s">
        <v>83</v>
      </c>
      <c r="B13" s="6" t="n">
        <v>631639</v>
      </c>
      <c r="C13" s="6" t="n">
        <v>59214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51</v>
      </c>
      <c r="B1" s="2" t="s">
        <v>552</v>
      </c>
      <c r="C1" s="2" t="s">
        <v>553</v>
      </c>
      <c r="D1" s="2" t="s">
        <v>554</v>
      </c>
      <c r="E1" s="2" t="s">
        <v>555</v>
      </c>
      <c r="F1" s="2" t="s">
        <v>38</v>
      </c>
      <c r="G1" s="2" t="s">
        <v>81</v>
      </c>
      <c r="H1" s="2" t="s">
        <v>556</v>
      </c>
    </row>
    <row r="2" spans="1:8">
      <c r="A2" s="3" t="s">
        <v>557</v>
      </c>
    </row>
    <row r="3" spans="1:8">
      <c r="A3" s="4" t="s">
        <v>558</v>
      </c>
      <c r="F3" s="6" t="n">
        <v>67235</v>
      </c>
    </row>
    <row r="4" spans="1:8">
      <c r="A4" s="4" t="s">
        <v>291</v>
      </c>
    </row>
    <row r="5" spans="1:8">
      <c r="A5" s="3" t="s">
        <v>557</v>
      </c>
    </row>
    <row r="6" spans="1:8">
      <c r="A6" s="4" t="s">
        <v>559</v>
      </c>
      <c r="F6" s="5" t="n">
        <v>51767</v>
      </c>
      <c r="H6" s="6" t="n">
        <v>51767</v>
      </c>
    </row>
    <row r="7" spans="1:8">
      <c r="A7" s="4" t="s">
        <v>560</v>
      </c>
      <c r="F7" s="5" t="n">
        <v>1215</v>
      </c>
    </row>
    <row r="8" spans="1:8">
      <c r="A8" s="4" t="s">
        <v>299</v>
      </c>
    </row>
    <row r="9" spans="1:8">
      <c r="A9" s="3" t="s">
        <v>557</v>
      </c>
    </row>
    <row r="10" spans="1:8">
      <c r="A10" s="4" t="s">
        <v>559</v>
      </c>
      <c r="F10" s="5" t="n">
        <v>67235</v>
      </c>
    </row>
    <row r="11" spans="1:8">
      <c r="A11" s="4" t="s">
        <v>560</v>
      </c>
      <c r="F11" s="5" t="n">
        <v>276</v>
      </c>
    </row>
    <row r="12" spans="1:8">
      <c r="A12" s="4" t="s">
        <v>561</v>
      </c>
      <c r="B12" s="4" t="s">
        <v>562</v>
      </c>
    </row>
    <row r="13" spans="1:8">
      <c r="A13" s="4" t="s">
        <v>563</v>
      </c>
      <c r="B13" s="4" t="s">
        <v>564</v>
      </c>
      <c r="C13" s="4" t="s">
        <v>565</v>
      </c>
    </row>
    <row r="14" spans="1:8">
      <c r="A14" s="4" t="s">
        <v>566</v>
      </c>
      <c r="F14" s="5" t="n">
        <v>-4592</v>
      </c>
    </row>
    <row r="15" spans="1:8">
      <c r="A15" s="4" t="s">
        <v>567</v>
      </c>
      <c r="F15" s="6" t="n">
        <v>13578</v>
      </c>
    </row>
    <row r="16" spans="1:8">
      <c r="A16" s="4" t="s">
        <v>305</v>
      </c>
    </row>
    <row r="17" spans="1:8">
      <c r="A17" s="3" t="s">
        <v>557</v>
      </c>
    </row>
    <row r="18" spans="1:8">
      <c r="A18" s="4" t="s">
        <v>559</v>
      </c>
      <c r="G18" s="6" t="n">
        <v>75972</v>
      </c>
    </row>
    <row r="19" spans="1:8">
      <c r="A19" s="4" t="s">
        <v>560</v>
      </c>
      <c r="G19" s="6" t="n">
        <v>627</v>
      </c>
    </row>
    <row r="20" spans="1:8">
      <c r="A20" s="4" t="s">
        <v>561</v>
      </c>
      <c r="D20" s="4" t="s">
        <v>568</v>
      </c>
    </row>
    <row r="21" spans="1:8">
      <c r="A21" s="4" t="s">
        <v>563</v>
      </c>
      <c r="D21" s="4" t="s">
        <v>569</v>
      </c>
      <c r="E21" s="4" t="s">
        <v>57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1</v>
      </c>
      <c r="B1" s="2" t="s">
        <v>38</v>
      </c>
      <c r="C1" s="2" t="s">
        <v>556</v>
      </c>
      <c r="D1" s="2" t="s">
        <v>81</v>
      </c>
    </row>
    <row r="2" spans="1:4">
      <c r="A2" s="4" t="s">
        <v>291</v>
      </c>
    </row>
    <row r="3" spans="1:4">
      <c r="A3" s="3" t="s">
        <v>572</v>
      </c>
    </row>
    <row r="4" spans="1:4">
      <c r="A4" s="4" t="s">
        <v>573</v>
      </c>
      <c r="B4" s="6" t="n">
        <v>51767</v>
      </c>
      <c r="C4" s="6" t="n">
        <v>51767</v>
      </c>
    </row>
    <row r="5" spans="1:4">
      <c r="A5" s="4" t="s">
        <v>574</v>
      </c>
      <c r="B5" s="5" t="n">
        <v>51767</v>
      </c>
    </row>
    <row r="6" spans="1:4">
      <c r="A6" s="4" t="s">
        <v>299</v>
      </c>
    </row>
    <row r="7" spans="1:4">
      <c r="A7" s="3" t="s">
        <v>572</v>
      </c>
    </row>
    <row r="8" spans="1:4">
      <c r="A8" s="4" t="s">
        <v>573</v>
      </c>
      <c r="B8" s="5" t="n">
        <v>67235</v>
      </c>
    </row>
    <row r="9" spans="1:4">
      <c r="A9" s="4" t="s">
        <v>575</v>
      </c>
      <c r="B9" s="5" t="n">
        <v>13737</v>
      </c>
    </row>
    <row r="10" spans="1:4">
      <c r="A10" s="4" t="s">
        <v>574</v>
      </c>
      <c r="B10" s="6" t="n">
        <v>80972</v>
      </c>
    </row>
    <row r="11" spans="1:4">
      <c r="A11" s="4" t="s">
        <v>305</v>
      </c>
    </row>
    <row r="12" spans="1:4">
      <c r="A12" s="3" t="s">
        <v>572</v>
      </c>
    </row>
    <row r="13" spans="1:4">
      <c r="A13" s="4" t="s">
        <v>573</v>
      </c>
      <c r="D13" s="6" t="n">
        <v>75972</v>
      </c>
    </row>
    <row r="14" spans="1:4">
      <c r="A14" s="4" t="s">
        <v>575</v>
      </c>
      <c r="D14" s="5" t="n">
        <v>14781</v>
      </c>
    </row>
    <row r="15" spans="1:4">
      <c r="A15" s="4" t="s">
        <v>574</v>
      </c>
      <c r="D15" s="6" t="n">
        <v>9075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6</v>
      </c>
      <c r="B1" s="2" t="s">
        <v>38</v>
      </c>
      <c r="C1" s="2" t="s">
        <v>39</v>
      </c>
      <c r="D1" s="2" t="s">
        <v>81</v>
      </c>
    </row>
    <row r="2" spans="1:4">
      <c r="A2" s="3" t="s">
        <v>557</v>
      </c>
    </row>
    <row r="3" spans="1:4">
      <c r="A3" s="4" t="s">
        <v>76</v>
      </c>
      <c r="B3" s="6" t="n">
        <v>3230788</v>
      </c>
      <c r="C3" s="6" t="n">
        <v>3136991</v>
      </c>
    </row>
    <row r="4" spans="1:4">
      <c r="A4" s="4" t="s">
        <v>291</v>
      </c>
    </row>
    <row r="5" spans="1:4">
      <c r="A5" s="3" t="s">
        <v>557</v>
      </c>
    </row>
    <row r="6" spans="1:4">
      <c r="A6" s="4" t="s">
        <v>577</v>
      </c>
      <c r="B6" s="5" t="n">
        <v>63555</v>
      </c>
    </row>
    <row r="7" spans="1:4">
      <c r="A7" s="4" t="s">
        <v>47</v>
      </c>
      <c r="B7" s="5" t="n">
        <v>53302</v>
      </c>
    </row>
    <row r="8" spans="1:4">
      <c r="A8" s="4" t="s">
        <v>56</v>
      </c>
      <c r="B8" s="5" t="n">
        <v>116858</v>
      </c>
    </row>
    <row r="9" spans="1:4">
      <c r="A9" s="4" t="s">
        <v>57</v>
      </c>
      <c r="B9" s="5" t="n">
        <v>70691</v>
      </c>
    </row>
    <row r="10" spans="1:4">
      <c r="A10" s="4" t="s">
        <v>64</v>
      </c>
      <c r="B10" s="5" t="n">
        <v>17032</v>
      </c>
    </row>
    <row r="11" spans="1:4">
      <c r="A11" s="4" t="s">
        <v>69</v>
      </c>
      <c r="B11" s="5" t="n">
        <v>87724</v>
      </c>
    </row>
    <row r="12" spans="1:4">
      <c r="A12" s="4" t="s">
        <v>578</v>
      </c>
      <c r="B12" s="5" t="n">
        <v>-29133</v>
      </c>
    </row>
    <row r="13" spans="1:4">
      <c r="A13" s="4" t="s">
        <v>76</v>
      </c>
      <c r="B13" s="5" t="n">
        <v>29133</v>
      </c>
    </row>
    <row r="14" spans="1:4">
      <c r="A14" s="4" t="s">
        <v>574</v>
      </c>
      <c r="B14" s="5" t="n">
        <v>51767</v>
      </c>
    </row>
    <row r="15" spans="1:4">
      <c r="A15" s="4" t="s">
        <v>49</v>
      </c>
      <c r="B15" s="5" t="n">
        <v>22634</v>
      </c>
    </row>
    <row r="16" spans="1:4">
      <c r="A16" s="4" t="s">
        <v>299</v>
      </c>
    </row>
    <row r="17" spans="1:4">
      <c r="A17" s="3" t="s">
        <v>557</v>
      </c>
    </row>
    <row r="18" spans="1:4">
      <c r="A18" s="4" t="s">
        <v>577</v>
      </c>
      <c r="B18" s="5" t="n">
        <v>210344</v>
      </c>
    </row>
    <row r="19" spans="1:4">
      <c r="A19" s="4" t="s">
        <v>47</v>
      </c>
      <c r="B19" s="5" t="n">
        <v>75075</v>
      </c>
    </row>
    <row r="20" spans="1:4">
      <c r="A20" s="4" t="s">
        <v>56</v>
      </c>
      <c r="B20" s="5" t="n">
        <v>285419</v>
      </c>
    </row>
    <row r="21" spans="1:4">
      <c r="A21" s="4" t="s">
        <v>57</v>
      </c>
      <c r="B21" s="5" t="n">
        <v>61789</v>
      </c>
    </row>
    <row r="22" spans="1:4">
      <c r="A22" s="4" t="s">
        <v>64</v>
      </c>
      <c r="B22" s="5" t="n">
        <v>38804</v>
      </c>
    </row>
    <row r="23" spans="1:4">
      <c r="A23" s="4" t="s">
        <v>69</v>
      </c>
      <c r="B23" s="5" t="n">
        <v>100593</v>
      </c>
    </row>
    <row r="24" spans="1:4">
      <c r="A24" s="4" t="s">
        <v>578</v>
      </c>
      <c r="B24" s="5" t="n">
        <v>184826</v>
      </c>
    </row>
    <row r="25" spans="1:4">
      <c r="A25" s="4" t="s">
        <v>579</v>
      </c>
      <c r="B25" s="5" t="n">
        <v>90274</v>
      </c>
    </row>
    <row r="26" spans="1:4">
      <c r="A26" s="4" t="s">
        <v>76</v>
      </c>
      <c r="B26" s="5" t="n">
        <v>94551</v>
      </c>
    </row>
    <row r="27" spans="1:4">
      <c r="A27" s="4" t="s">
        <v>574</v>
      </c>
      <c r="B27" s="5" t="n">
        <v>80972</v>
      </c>
    </row>
    <row r="28" spans="1:4">
      <c r="A28" s="4" t="s">
        <v>567</v>
      </c>
      <c r="B28" s="6" t="n">
        <v>13578</v>
      </c>
    </row>
    <row r="29" spans="1:4">
      <c r="A29" s="4" t="s">
        <v>305</v>
      </c>
    </row>
    <row r="30" spans="1:4">
      <c r="A30" s="3" t="s">
        <v>557</v>
      </c>
    </row>
    <row r="31" spans="1:4">
      <c r="A31" s="4" t="s">
        <v>577</v>
      </c>
      <c r="D31" s="6" t="n">
        <v>246040</v>
      </c>
    </row>
    <row r="32" spans="1:4">
      <c r="A32" s="4" t="s">
        <v>47</v>
      </c>
      <c r="D32" s="5" t="n">
        <v>423937</v>
      </c>
    </row>
    <row r="33" spans="1:4">
      <c r="A33" s="4" t="s">
        <v>56</v>
      </c>
      <c r="D33" s="5" t="n">
        <v>669978</v>
      </c>
    </row>
    <row r="34" spans="1:4">
      <c r="A34" s="4" t="s">
        <v>57</v>
      </c>
      <c r="D34" s="5" t="n">
        <v>224318</v>
      </c>
    </row>
    <row r="35" spans="1:4">
      <c r="A35" s="4" t="s">
        <v>64</v>
      </c>
      <c r="D35" s="5" t="n">
        <v>259936</v>
      </c>
    </row>
    <row r="36" spans="1:4">
      <c r="A36" s="4" t="s">
        <v>69</v>
      </c>
      <c r="D36" s="5" t="n">
        <v>484255</v>
      </c>
    </row>
    <row r="37" spans="1:4">
      <c r="A37" s="4" t="s">
        <v>578</v>
      </c>
      <c r="D37" s="5" t="n">
        <v>185722</v>
      </c>
    </row>
    <row r="38" spans="1:4">
      <c r="A38" s="4" t="s">
        <v>579</v>
      </c>
      <c r="D38" s="5" t="n">
        <v>98105</v>
      </c>
    </row>
    <row r="39" spans="1:4">
      <c r="A39" s="4" t="s">
        <v>76</v>
      </c>
      <c r="D39" s="5" t="n">
        <v>87616</v>
      </c>
    </row>
    <row r="40" spans="1:4">
      <c r="A40" s="4" t="s">
        <v>574</v>
      </c>
      <c r="D40" s="5" t="n">
        <v>90753</v>
      </c>
    </row>
    <row r="41" spans="1:4">
      <c r="A41" s="4" t="s">
        <v>49</v>
      </c>
      <c r="D41" s="6" t="n">
        <v>313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0</v>
      </c>
      <c r="B1" s="2" t="s">
        <v>38</v>
      </c>
      <c r="C1" s="2" t="s">
        <v>556</v>
      </c>
      <c r="D1" s="2" t="s">
        <v>81</v>
      </c>
    </row>
    <row r="2" spans="1:4">
      <c r="A2" s="4" t="s">
        <v>291</v>
      </c>
    </row>
    <row r="3" spans="1:4">
      <c r="A3" s="3" t="s">
        <v>557</v>
      </c>
    </row>
    <row r="4" spans="1:4">
      <c r="A4" s="4" t="s">
        <v>581</v>
      </c>
      <c r="B4" s="6" t="n">
        <v>51767</v>
      </c>
      <c r="C4" s="6" t="n">
        <v>51767</v>
      </c>
    </row>
    <row r="5" spans="1:4">
      <c r="A5" s="4" t="s">
        <v>582</v>
      </c>
      <c r="B5" s="5" t="n">
        <v>-5961</v>
      </c>
    </row>
    <row r="6" spans="1:4">
      <c r="A6" s="4" t="s">
        <v>583</v>
      </c>
      <c r="B6" s="5" t="n">
        <v>45805</v>
      </c>
    </row>
    <row r="7" spans="1:4">
      <c r="A7" s="4" t="s">
        <v>299</v>
      </c>
    </row>
    <row r="8" spans="1:4">
      <c r="A8" s="3" t="s">
        <v>557</v>
      </c>
    </row>
    <row r="9" spans="1:4">
      <c r="A9" s="4" t="s">
        <v>581</v>
      </c>
      <c r="B9" s="5" t="n">
        <v>67235</v>
      </c>
    </row>
    <row r="10" spans="1:4">
      <c r="A10" s="4" t="s">
        <v>582</v>
      </c>
      <c r="B10" s="5" t="n">
        <v>-79196</v>
      </c>
    </row>
    <row r="11" spans="1:4">
      <c r="A11" s="4" t="s">
        <v>583</v>
      </c>
      <c r="B11" s="6" t="n">
        <v>-11961</v>
      </c>
    </row>
    <row r="12" spans="1:4">
      <c r="A12" s="4" t="s">
        <v>305</v>
      </c>
    </row>
    <row r="13" spans="1:4">
      <c r="A13" s="3" t="s">
        <v>557</v>
      </c>
    </row>
    <row r="14" spans="1:4">
      <c r="A14" s="4" t="s">
        <v>581</v>
      </c>
      <c r="D14" s="6" t="n">
        <v>75972</v>
      </c>
    </row>
    <row r="15" spans="1:4">
      <c r="A15" s="4" t="s">
        <v>582</v>
      </c>
      <c r="D15" s="5" t="n">
        <v>-23079</v>
      </c>
    </row>
    <row r="16" spans="1:4">
      <c r="A16" s="4" t="s">
        <v>583</v>
      </c>
      <c r="D16" s="6" t="n">
        <v>5289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38</v>
      </c>
      <c r="C2" s="2" t="s">
        <v>81</v>
      </c>
    </row>
    <row r="3" spans="1:3">
      <c r="A3" s="4" t="s">
        <v>299</v>
      </c>
    </row>
    <row r="4" spans="1:3">
      <c r="A4" s="3" t="s">
        <v>557</v>
      </c>
    </row>
    <row r="5" spans="1:3">
      <c r="A5" s="4" t="s">
        <v>83</v>
      </c>
      <c r="B5" s="6" t="n">
        <v>6363765</v>
      </c>
    </row>
    <row r="6" spans="1:3">
      <c r="A6" s="4" t="s">
        <v>96</v>
      </c>
      <c r="B6" s="6" t="n">
        <v>259145</v>
      </c>
    </row>
    <row r="7" spans="1:3">
      <c r="A7" s="4" t="s">
        <v>305</v>
      </c>
    </row>
    <row r="8" spans="1:3">
      <c r="A8" s="3" t="s">
        <v>557</v>
      </c>
    </row>
    <row r="9" spans="1:3">
      <c r="A9" s="4" t="s">
        <v>83</v>
      </c>
      <c r="C9" s="6" t="n">
        <v>5222392</v>
      </c>
    </row>
    <row r="10" spans="1:3">
      <c r="A10" s="4" t="s">
        <v>96</v>
      </c>
      <c r="C10" s="6" t="n">
        <v>19983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5</v>
      </c>
      <c r="B1" s="2" t="s">
        <v>38</v>
      </c>
      <c r="C1" s="2" t="s">
        <v>39</v>
      </c>
      <c r="D1" s="2" t="s">
        <v>81</v>
      </c>
      <c r="E1" s="2" t="s">
        <v>586</v>
      </c>
    </row>
    <row r="2" spans="1:5">
      <c r="A2" s="3" t="s">
        <v>587</v>
      </c>
    </row>
    <row r="3" spans="1:5">
      <c r="A3" s="4" t="s">
        <v>573</v>
      </c>
      <c r="B3" s="6" t="n">
        <v>159636</v>
      </c>
      <c r="C3" s="6" t="n">
        <v>138702</v>
      </c>
      <c r="D3" s="6" t="n">
        <v>119793</v>
      </c>
    </row>
    <row r="4" spans="1:5">
      <c r="A4" s="4" t="s">
        <v>588</v>
      </c>
      <c r="B4" s="5" t="n">
        <v>3540</v>
      </c>
      <c r="C4" s="5" t="n">
        <v>4166</v>
      </c>
      <c r="D4" s="5" t="n">
        <v>4135</v>
      </c>
    </row>
    <row r="5" spans="1:5">
      <c r="A5" s="4" t="s">
        <v>115</v>
      </c>
      <c r="B5" s="6" t="n">
        <v>163176</v>
      </c>
      <c r="C5" s="6" t="n">
        <v>142869</v>
      </c>
      <c r="D5" s="6" t="n">
        <v>123929</v>
      </c>
      <c r="E5" s="6" t="n">
        <v>12118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38</v>
      </c>
      <c r="C1" s="2" t="s">
        <v>39</v>
      </c>
    </row>
    <row r="2" spans="1:3">
      <c r="A2" s="3" t="s">
        <v>590</v>
      </c>
    </row>
    <row r="3" spans="1:3">
      <c r="A3" s="4" t="s">
        <v>591</v>
      </c>
      <c r="B3" s="6" t="n">
        <v>842573</v>
      </c>
      <c r="C3" s="6" t="n">
        <v>730805</v>
      </c>
    </row>
    <row r="4" spans="1:3">
      <c r="A4" s="4" t="s">
        <v>592</v>
      </c>
      <c r="B4" s="5" t="n">
        <v>128166</v>
      </c>
      <c r="C4" s="5" t="n">
        <v>103336</v>
      </c>
    </row>
    <row r="5" spans="1:3">
      <c r="A5" s="4" t="s">
        <v>593</v>
      </c>
      <c r="B5" s="5" t="n">
        <v>-2407</v>
      </c>
      <c r="C5" s="5" t="n">
        <v>-2101</v>
      </c>
    </row>
    <row r="6" spans="1:3">
      <c r="A6" s="4" t="s">
        <v>115</v>
      </c>
      <c r="B6" s="6" t="n">
        <v>968333</v>
      </c>
      <c r="C6" s="6" t="n">
        <v>83204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38</v>
      </c>
    </row>
    <row r="3" spans="1:2">
      <c r="A3" s="3" t="s">
        <v>183</v>
      </c>
    </row>
    <row r="4" spans="1:2">
      <c r="A4" s="4" t="s">
        <v>187</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94</v>
      </c>
      <c r="B1" s="2" t="s">
        <v>38</v>
      </c>
      <c r="C1" s="2" t="s">
        <v>39</v>
      </c>
    </row>
    <row r="2" spans="1:3">
      <c r="A2" s="3" t="s">
        <v>595</v>
      </c>
    </row>
    <row r="3" spans="1:3">
      <c r="A3" s="4" t="s">
        <v>596</v>
      </c>
      <c r="B3" s="6" t="n">
        <v>831597</v>
      </c>
      <c r="C3" s="6" t="n">
        <v>701173</v>
      </c>
    </row>
    <row r="4" spans="1:3">
      <c r="A4" s="4" t="s">
        <v>597</v>
      </c>
      <c r="B4" s="5" t="n">
        <v>87814</v>
      </c>
      <c r="C4" s="5" t="n">
        <v>72425</v>
      </c>
    </row>
    <row r="5" spans="1:3">
      <c r="A5" s="4" t="s">
        <v>598</v>
      </c>
      <c r="B5" s="5" t="n">
        <v>647704</v>
      </c>
      <c r="C5" s="5" t="n">
        <v>626222</v>
      </c>
    </row>
    <row r="6" spans="1:3">
      <c r="A6" s="4" t="s">
        <v>115</v>
      </c>
      <c r="B6" s="6" t="n">
        <v>1567116</v>
      </c>
      <c r="C6" s="6" t="n">
        <v>139982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38</v>
      </c>
      <c r="C1" s="2" t="s">
        <v>39</v>
      </c>
    </row>
    <row r="2" spans="1:3">
      <c r="A2" s="3" t="s">
        <v>292</v>
      </c>
    </row>
    <row r="3" spans="1:3">
      <c r="A3" s="4" t="s">
        <v>600</v>
      </c>
      <c r="B3" s="6" t="n">
        <v>35233</v>
      </c>
      <c r="C3" s="6" t="n">
        <v>26373</v>
      </c>
    </row>
    <row r="4" spans="1:3">
      <c r="A4" s="4" t="s">
        <v>601</v>
      </c>
    </row>
    <row r="5" spans="1:3">
      <c r="A5" s="3" t="s">
        <v>292</v>
      </c>
    </row>
    <row r="6" spans="1:3">
      <c r="A6" s="4" t="s">
        <v>600</v>
      </c>
      <c r="B6" s="5" t="n">
        <v>11432</v>
      </c>
      <c r="C6" s="5" t="n">
        <v>10855</v>
      </c>
    </row>
    <row r="7" spans="1:3">
      <c r="A7" s="4" t="s">
        <v>602</v>
      </c>
    </row>
    <row r="8" spans="1:3">
      <c r="A8" s="3" t="s">
        <v>292</v>
      </c>
    </row>
    <row r="9" spans="1:3">
      <c r="A9" s="4" t="s">
        <v>600</v>
      </c>
      <c r="B9" s="5" t="n">
        <v>4853</v>
      </c>
      <c r="C9" s="5" t="n">
        <v>3784</v>
      </c>
    </row>
    <row r="10" spans="1:3">
      <c r="A10" s="4" t="s">
        <v>603</v>
      </c>
    </row>
    <row r="11" spans="1:3">
      <c r="A11" s="3" t="s">
        <v>292</v>
      </c>
    </row>
    <row r="12" spans="1:3">
      <c r="A12" s="4" t="s">
        <v>600</v>
      </c>
      <c r="B12" s="5" t="n">
        <v>5471</v>
      </c>
      <c r="C12" s="5" t="n">
        <v>6826</v>
      </c>
    </row>
    <row r="13" spans="1:3">
      <c r="A13" s="4" t="s">
        <v>545</v>
      </c>
    </row>
    <row r="14" spans="1:3">
      <c r="A14" s="3" t="s">
        <v>292</v>
      </c>
    </row>
    <row r="15" spans="1:3">
      <c r="A15" s="4" t="s">
        <v>600</v>
      </c>
      <c r="B15" s="6" t="n">
        <v>13475</v>
      </c>
      <c r="C15" s="6" t="n">
        <v>490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04</v>
      </c>
      <c r="B1" s="2" t="s">
        <v>38</v>
      </c>
      <c r="C1" s="2" t="s">
        <v>39</v>
      </c>
    </row>
    <row r="2" spans="1:3">
      <c r="A2" s="3" t="s">
        <v>292</v>
      </c>
    </row>
    <row r="3" spans="1:3">
      <c r="A3" s="4" t="s">
        <v>605</v>
      </c>
      <c r="B3" s="6" t="n">
        <v>10345</v>
      </c>
      <c r="C3" s="6" t="n">
        <v>6801</v>
      </c>
    </row>
    <row r="4" spans="1:3">
      <c r="A4" s="4" t="s">
        <v>606</v>
      </c>
    </row>
    <row r="5" spans="1:3">
      <c r="A5" s="3" t="s">
        <v>292</v>
      </c>
    </row>
    <row r="6" spans="1:3">
      <c r="A6" s="4" t="s">
        <v>605</v>
      </c>
      <c r="B6" s="5" t="n">
        <v>3635</v>
      </c>
      <c r="C6" s="5" t="n">
        <v>970</v>
      </c>
    </row>
    <row r="7" spans="1:3">
      <c r="A7" s="4" t="s">
        <v>607</v>
      </c>
    </row>
    <row r="8" spans="1:3">
      <c r="A8" s="3" t="s">
        <v>292</v>
      </c>
    </row>
    <row r="9" spans="1:3">
      <c r="A9" s="4" t="s">
        <v>605</v>
      </c>
      <c r="B9" s="5" t="n">
        <v>6242</v>
      </c>
      <c r="C9" s="5" t="n">
        <v>5383</v>
      </c>
    </row>
    <row r="10" spans="1:3">
      <c r="A10" s="4" t="s">
        <v>608</v>
      </c>
    </row>
    <row r="11" spans="1:3">
      <c r="A11" s="3" t="s">
        <v>292</v>
      </c>
    </row>
    <row r="12" spans="1:3">
      <c r="A12" s="4" t="s">
        <v>605</v>
      </c>
      <c r="B12" s="6" t="n">
        <v>467</v>
      </c>
      <c r="C12" s="6" t="n">
        <v>44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38</v>
      </c>
      <c r="C1" s="2" t="s">
        <v>39</v>
      </c>
    </row>
    <row r="2" spans="1:3">
      <c r="A2" s="3" t="s">
        <v>610</v>
      </c>
    </row>
    <row r="3" spans="1:3">
      <c r="A3" s="4" t="s">
        <v>611</v>
      </c>
      <c r="B3" s="6" t="n">
        <v>1301</v>
      </c>
      <c r="C3" s="6" t="n">
        <v>126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38</v>
      </c>
      <c r="C2" s="2" t="s">
        <v>39</v>
      </c>
    </row>
    <row r="3" spans="1:3">
      <c r="A3" s="3" t="s">
        <v>485</v>
      </c>
    </row>
    <row r="4" spans="1:3">
      <c r="A4" s="4" t="s">
        <v>613</v>
      </c>
      <c r="B4" s="6" t="n">
        <v>3123857</v>
      </c>
      <c r="C4" s="6" t="n">
        <v>3092202</v>
      </c>
    </row>
    <row r="5" spans="1:3">
      <c r="A5" s="4" t="s">
        <v>614</v>
      </c>
      <c r="B5" s="5" t="n">
        <v>468557</v>
      </c>
      <c r="C5" s="5" t="n">
        <v>402200</v>
      </c>
    </row>
    <row r="6" spans="1:3">
      <c r="A6" s="4" t="s">
        <v>615</v>
      </c>
      <c r="B6" s="5" t="n">
        <v>94331</v>
      </c>
    </row>
    <row r="7" spans="1:3">
      <c r="A7" s="4" t="s">
        <v>616</v>
      </c>
      <c r="B7" s="5" t="n">
        <v>-19788</v>
      </c>
      <c r="C7" s="5" t="n">
        <v>-11249</v>
      </c>
    </row>
    <row r="8" spans="1:3">
      <c r="A8" s="4" t="s">
        <v>617</v>
      </c>
      <c r="B8" s="5" t="n">
        <v>-387347</v>
      </c>
      <c r="C8" s="5" t="n">
        <v>-344599</v>
      </c>
    </row>
    <row r="9" spans="1:3">
      <c r="A9" s="4" t="s">
        <v>618</v>
      </c>
      <c r="C9" s="5" t="n">
        <v>-15401</v>
      </c>
    </row>
    <row r="10" spans="1:3">
      <c r="A10" s="4" t="s">
        <v>619</v>
      </c>
      <c r="B10" s="5" t="n">
        <v>-32941</v>
      </c>
      <c r="C10" s="5" t="n">
        <v>705</v>
      </c>
    </row>
    <row r="11" spans="1:3">
      <c r="A11" s="4" t="s">
        <v>620</v>
      </c>
      <c r="B11" s="5" t="n">
        <v>3246669</v>
      </c>
      <c r="C11" s="5" t="n">
        <v>3123857</v>
      </c>
    </row>
    <row r="12" spans="1:3">
      <c r="A12" s="4" t="s">
        <v>621</v>
      </c>
    </row>
    <row r="13" spans="1:3">
      <c r="A13" s="3" t="s">
        <v>485</v>
      </c>
    </row>
    <row r="14" spans="1:3">
      <c r="A14" s="4" t="s">
        <v>613</v>
      </c>
      <c r="B14" s="5" t="n">
        <v>12442823</v>
      </c>
      <c r="C14" s="5" t="n">
        <v>12162552</v>
      </c>
    </row>
    <row r="15" spans="1:3">
      <c r="A15" s="4" t="s">
        <v>620</v>
      </c>
      <c r="B15" s="5" t="n">
        <v>13059068</v>
      </c>
      <c r="C15" s="5" t="n">
        <v>12442823</v>
      </c>
    </row>
    <row r="16" spans="1:3">
      <c r="A16" s="4" t="s">
        <v>622</v>
      </c>
    </row>
    <row r="17" spans="1:3">
      <c r="A17" s="3" t="s">
        <v>485</v>
      </c>
    </row>
    <row r="18" spans="1:3">
      <c r="A18" s="4" t="s">
        <v>613</v>
      </c>
      <c r="B18" s="5" t="n">
        <v>9318966</v>
      </c>
      <c r="C18" s="5" t="n">
        <v>9070350</v>
      </c>
    </row>
    <row r="19" spans="1:3">
      <c r="A19" s="4" t="s">
        <v>620</v>
      </c>
      <c r="B19" s="5" t="n">
        <v>9812398</v>
      </c>
      <c r="C19" s="5" t="n">
        <v>9318966</v>
      </c>
    </row>
    <row r="20" spans="1:3">
      <c r="A20" s="4" t="s">
        <v>601</v>
      </c>
    </row>
    <row r="21" spans="1:3">
      <c r="A21" s="3" t="s">
        <v>485</v>
      </c>
    </row>
    <row r="22" spans="1:3">
      <c r="A22" s="4" t="s">
        <v>613</v>
      </c>
      <c r="B22" s="5" t="n">
        <v>652364</v>
      </c>
      <c r="C22" s="5" t="n">
        <v>654349</v>
      </c>
    </row>
    <row r="23" spans="1:3">
      <c r="A23" s="4" t="s">
        <v>614</v>
      </c>
      <c r="B23" s="5" t="n">
        <v>5967</v>
      </c>
      <c r="C23" s="5" t="n">
        <v>1831</v>
      </c>
    </row>
    <row r="24" spans="1:3">
      <c r="A24" s="4" t="s">
        <v>615</v>
      </c>
      <c r="B24" s="5" t="n">
        <v>9653</v>
      </c>
    </row>
    <row r="25" spans="1:3">
      <c r="A25" s="4" t="s">
        <v>616</v>
      </c>
      <c r="B25" s="5" t="n">
        <v>-5258</v>
      </c>
      <c r="C25" s="5" t="n">
        <v>-2858</v>
      </c>
    </row>
    <row r="26" spans="1:3">
      <c r="A26" s="4" t="s">
        <v>618</v>
      </c>
      <c r="C26" s="5" t="n">
        <v>-536</v>
      </c>
    </row>
    <row r="27" spans="1:3">
      <c r="A27" s="4" t="s">
        <v>619</v>
      </c>
      <c r="B27" s="5" t="n">
        <v>-1224</v>
      </c>
      <c r="C27" s="5" t="n">
        <v>-421</v>
      </c>
    </row>
    <row r="28" spans="1:3">
      <c r="A28" s="4" t="s">
        <v>620</v>
      </c>
      <c r="B28" s="5" t="n">
        <v>661502</v>
      </c>
      <c r="C28" s="5" t="n">
        <v>652364</v>
      </c>
    </row>
    <row r="29" spans="1:3">
      <c r="A29" s="4" t="s">
        <v>623</v>
      </c>
    </row>
    <row r="30" spans="1:3">
      <c r="A30" s="3" t="s">
        <v>485</v>
      </c>
    </row>
    <row r="31" spans="1:3">
      <c r="A31" s="4" t="s">
        <v>613</v>
      </c>
      <c r="B31" s="5" t="n">
        <v>701984</v>
      </c>
      <c r="C31" s="5" t="n">
        <v>705539</v>
      </c>
    </row>
    <row r="32" spans="1:3">
      <c r="A32" s="4" t="s">
        <v>620</v>
      </c>
      <c r="B32" s="5" t="n">
        <v>710235</v>
      </c>
      <c r="C32" s="5" t="n">
        <v>701984</v>
      </c>
    </row>
    <row r="33" spans="1:3">
      <c r="A33" s="4" t="s">
        <v>624</v>
      </c>
    </row>
    <row r="34" spans="1:3">
      <c r="A34" s="3" t="s">
        <v>485</v>
      </c>
    </row>
    <row r="35" spans="1:3">
      <c r="A35" s="4" t="s">
        <v>613</v>
      </c>
      <c r="B35" s="5" t="n">
        <v>49620</v>
      </c>
      <c r="C35" s="5" t="n">
        <v>51189</v>
      </c>
    </row>
    <row r="36" spans="1:3">
      <c r="A36" s="4" t="s">
        <v>620</v>
      </c>
      <c r="B36" s="5" t="n">
        <v>48733</v>
      </c>
      <c r="C36" s="5" t="n">
        <v>49620</v>
      </c>
    </row>
    <row r="37" spans="1:3">
      <c r="A37" s="4" t="s">
        <v>484</v>
      </c>
    </row>
    <row r="38" spans="1:3">
      <c r="A38" s="3" t="s">
        <v>485</v>
      </c>
    </row>
    <row r="39" spans="1:3">
      <c r="A39" s="4" t="s">
        <v>613</v>
      </c>
      <c r="B39" s="5" t="n">
        <v>819277</v>
      </c>
      <c r="C39" s="5" t="n">
        <v>815580</v>
      </c>
    </row>
    <row r="40" spans="1:3">
      <c r="A40" s="4" t="s">
        <v>614</v>
      </c>
      <c r="B40" s="5" t="n">
        <v>78086</v>
      </c>
      <c r="C40" s="5" t="n">
        <v>71336</v>
      </c>
    </row>
    <row r="41" spans="1:3">
      <c r="A41" s="4" t="s">
        <v>615</v>
      </c>
      <c r="B41" s="5" t="n">
        <v>20579</v>
      </c>
    </row>
    <row r="42" spans="1:3">
      <c r="A42" s="4" t="s">
        <v>616</v>
      </c>
      <c r="B42" s="5" t="n">
        <v>-3660</v>
      </c>
      <c r="C42" s="5" t="n">
        <v>-4081</v>
      </c>
    </row>
    <row r="43" spans="1:3">
      <c r="A43" s="4" t="s">
        <v>617</v>
      </c>
      <c r="B43" s="5" t="n">
        <v>-58817</v>
      </c>
      <c r="C43" s="5" t="n">
        <v>-58469</v>
      </c>
    </row>
    <row r="44" spans="1:3">
      <c r="A44" s="4" t="s">
        <v>618</v>
      </c>
      <c r="C44" s="5" t="n">
        <v>-5955</v>
      </c>
    </row>
    <row r="45" spans="1:3">
      <c r="A45" s="4" t="s">
        <v>619</v>
      </c>
      <c r="B45" s="5" t="n">
        <v>-190</v>
      </c>
      <c r="C45" s="5" t="n">
        <v>868</v>
      </c>
    </row>
    <row r="46" spans="1:3">
      <c r="A46" s="4" t="s">
        <v>620</v>
      </c>
      <c r="B46" s="5" t="n">
        <v>855274</v>
      </c>
      <c r="C46" s="5" t="n">
        <v>819277</v>
      </c>
    </row>
    <row r="47" spans="1:3">
      <c r="A47" s="4" t="s">
        <v>625</v>
      </c>
    </row>
    <row r="48" spans="1:3">
      <c r="A48" s="3" t="s">
        <v>485</v>
      </c>
    </row>
    <row r="49" spans="1:3">
      <c r="A49" s="4" t="s">
        <v>613</v>
      </c>
      <c r="B49" s="5" t="n">
        <v>10748</v>
      </c>
      <c r="C49" s="5" t="n">
        <v>11895</v>
      </c>
    </row>
    <row r="50" spans="1:3">
      <c r="A50" s="4" t="s">
        <v>620</v>
      </c>
      <c r="B50" s="5" t="n">
        <v>10024</v>
      </c>
      <c r="C50" s="5" t="n">
        <v>10748</v>
      </c>
    </row>
    <row r="51" spans="1:3">
      <c r="A51" s="4" t="s">
        <v>626</v>
      </c>
    </row>
    <row r="52" spans="1:3">
      <c r="A52" s="3" t="s">
        <v>485</v>
      </c>
    </row>
    <row r="53" spans="1:3">
      <c r="A53" s="4" t="s">
        <v>613</v>
      </c>
      <c r="B53" s="5" t="n">
        <v>2607700</v>
      </c>
      <c r="C53" s="5" t="n">
        <v>2555698</v>
      </c>
    </row>
    <row r="54" spans="1:3">
      <c r="A54" s="4" t="s">
        <v>620</v>
      </c>
      <c r="B54" s="5" t="n">
        <v>2730502</v>
      </c>
      <c r="C54" s="5" t="n">
        <v>2607700</v>
      </c>
    </row>
    <row r="55" spans="1:3">
      <c r="A55" s="4" t="s">
        <v>627</v>
      </c>
    </row>
    <row r="56" spans="1:3">
      <c r="A56" s="3" t="s">
        <v>485</v>
      </c>
    </row>
    <row r="57" spans="1:3">
      <c r="A57" s="4" t="s">
        <v>613</v>
      </c>
      <c r="B57" s="5" t="n">
        <v>1788422</v>
      </c>
      <c r="C57" s="5" t="n">
        <v>1740118</v>
      </c>
    </row>
    <row r="58" spans="1:3">
      <c r="A58" s="4" t="s">
        <v>620</v>
      </c>
      <c r="B58" s="5" t="n">
        <v>1875228</v>
      </c>
      <c r="C58" s="5" t="n">
        <v>1788422</v>
      </c>
    </row>
    <row r="59" spans="1:3">
      <c r="A59" s="4" t="s">
        <v>603</v>
      </c>
    </row>
    <row r="60" spans="1:3">
      <c r="A60" s="3" t="s">
        <v>485</v>
      </c>
    </row>
    <row r="61" spans="1:3">
      <c r="A61" s="4" t="s">
        <v>613</v>
      </c>
      <c r="B61" s="5" t="n">
        <v>1286908</v>
      </c>
      <c r="C61" s="5" t="n">
        <v>1266968</v>
      </c>
    </row>
    <row r="62" spans="1:3">
      <c r="A62" s="4" t="s">
        <v>614</v>
      </c>
      <c r="B62" s="5" t="n">
        <v>363975</v>
      </c>
      <c r="C62" s="5" t="n">
        <v>277566</v>
      </c>
    </row>
    <row r="63" spans="1:3">
      <c r="A63" s="4" t="s">
        <v>615</v>
      </c>
      <c r="B63" s="5" t="n">
        <v>56261</v>
      </c>
    </row>
    <row r="64" spans="1:3">
      <c r="A64" s="4" t="s">
        <v>616</v>
      </c>
      <c r="B64" s="5" t="n">
        <v>-6037</v>
      </c>
      <c r="C64" s="5" t="n">
        <v>-2637</v>
      </c>
    </row>
    <row r="65" spans="1:3">
      <c r="A65" s="4" t="s">
        <v>617</v>
      </c>
      <c r="B65" s="5" t="n">
        <v>-272371</v>
      </c>
      <c r="C65" s="5" t="n">
        <v>-257642</v>
      </c>
    </row>
    <row r="66" spans="1:3">
      <c r="A66" s="4" t="s">
        <v>618</v>
      </c>
      <c r="C66" s="5" t="n">
        <v>-8344</v>
      </c>
    </row>
    <row r="67" spans="1:3">
      <c r="A67" s="4" t="s">
        <v>619</v>
      </c>
      <c r="B67" s="5" t="n">
        <v>-25447</v>
      </c>
      <c r="C67" s="5" t="n">
        <v>10997</v>
      </c>
    </row>
    <row r="68" spans="1:3">
      <c r="A68" s="4" t="s">
        <v>620</v>
      </c>
      <c r="B68" s="5" t="n">
        <v>1403287</v>
      </c>
      <c r="C68" s="5" t="n">
        <v>1286908</v>
      </c>
    </row>
    <row r="69" spans="1:3">
      <c r="A69" s="4" t="s">
        <v>628</v>
      </c>
    </row>
    <row r="70" spans="1:3">
      <c r="A70" s="3" t="s">
        <v>485</v>
      </c>
    </row>
    <row r="71" spans="1:3">
      <c r="A71" s="4" t="s">
        <v>613</v>
      </c>
      <c r="B71" s="5" t="n">
        <v>32005</v>
      </c>
      <c r="C71" s="5" t="n">
        <v>31994</v>
      </c>
    </row>
    <row r="72" spans="1:3">
      <c r="A72" s="4" t="s">
        <v>620</v>
      </c>
      <c r="B72" s="5" t="n">
        <v>31701</v>
      </c>
      <c r="C72" s="5" t="n">
        <v>32005</v>
      </c>
    </row>
    <row r="73" spans="1:3">
      <c r="A73" s="4" t="s">
        <v>629</v>
      </c>
    </row>
    <row r="74" spans="1:3">
      <c r="A74" s="3" t="s">
        <v>485</v>
      </c>
    </row>
    <row r="75" spans="1:3">
      <c r="A75" s="4" t="s">
        <v>613</v>
      </c>
      <c r="B75" s="5" t="n">
        <v>8215605</v>
      </c>
      <c r="C75" s="5" t="n">
        <v>7998199</v>
      </c>
    </row>
    <row r="76" spans="1:3">
      <c r="A76" s="4" t="s">
        <v>620</v>
      </c>
      <c r="B76" s="5" t="n">
        <v>8733560</v>
      </c>
      <c r="C76" s="5" t="n">
        <v>8215605</v>
      </c>
    </row>
    <row r="77" spans="1:3">
      <c r="A77" s="4" t="s">
        <v>630</v>
      </c>
    </row>
    <row r="78" spans="1:3">
      <c r="A78" s="3" t="s">
        <v>485</v>
      </c>
    </row>
    <row r="79" spans="1:3">
      <c r="A79" s="4" t="s">
        <v>613</v>
      </c>
      <c r="B79" s="5" t="n">
        <v>6928697</v>
      </c>
      <c r="C79" s="5" t="n">
        <v>6731230</v>
      </c>
    </row>
    <row r="80" spans="1:3">
      <c r="A80" s="4" t="s">
        <v>620</v>
      </c>
      <c r="B80" s="5" t="n">
        <v>7330272</v>
      </c>
      <c r="C80" s="5" t="n">
        <v>6928697</v>
      </c>
    </row>
    <row r="81" spans="1:3">
      <c r="A81" s="4" t="s">
        <v>631</v>
      </c>
    </row>
    <row r="82" spans="1:3">
      <c r="A82" s="3" t="s">
        <v>485</v>
      </c>
    </row>
    <row r="83" spans="1:3">
      <c r="A83" s="4" t="s">
        <v>613</v>
      </c>
      <c r="B83" s="5" t="n">
        <v>53226</v>
      </c>
      <c r="C83" s="5" t="n">
        <v>48413</v>
      </c>
    </row>
    <row r="84" spans="1:3">
      <c r="A84" s="4" t="s">
        <v>614</v>
      </c>
      <c r="B84" s="5" t="n">
        <v>85546</v>
      </c>
      <c r="C84" s="5" t="n">
        <v>24810</v>
      </c>
    </row>
    <row r="85" spans="1:3">
      <c r="A85" s="4" t="s">
        <v>615</v>
      </c>
      <c r="B85" s="5" t="n">
        <v>1082</v>
      </c>
    </row>
    <row r="86" spans="1:3">
      <c r="A86" s="4" t="s">
        <v>616</v>
      </c>
      <c r="B86" s="5" t="n">
        <v>-4570</v>
      </c>
      <c r="C86" s="5" t="n">
        <v>-621</v>
      </c>
    </row>
    <row r="87" spans="1:3">
      <c r="A87" s="4" t="s">
        <v>617</v>
      </c>
      <c r="B87" s="5" t="n">
        <v>-46659</v>
      </c>
      <c r="C87" s="5" t="n">
        <v>-19000</v>
      </c>
    </row>
    <row r="88" spans="1:3">
      <c r="A88" s="4" t="s">
        <v>618</v>
      </c>
      <c r="C88" s="5" t="n">
        <v>-564</v>
      </c>
    </row>
    <row r="89" spans="1:3">
      <c r="A89" s="4" t="s">
        <v>619</v>
      </c>
      <c r="B89" s="5" t="n">
        <v>719</v>
      </c>
      <c r="C89" s="5" t="n">
        <v>189</v>
      </c>
    </row>
    <row r="90" spans="1:3">
      <c r="A90" s="4" t="s">
        <v>620</v>
      </c>
      <c r="B90" s="5" t="n">
        <v>89343</v>
      </c>
      <c r="C90" s="5" t="n">
        <v>53226</v>
      </c>
    </row>
    <row r="91" spans="1:3">
      <c r="A91" s="4" t="s">
        <v>632</v>
      </c>
    </row>
    <row r="92" spans="1:3">
      <c r="A92" s="3" t="s">
        <v>485</v>
      </c>
    </row>
    <row r="93" spans="1:3">
      <c r="A93" s="4" t="s">
        <v>613</v>
      </c>
      <c r="B93" s="5" t="n">
        <v>4069</v>
      </c>
      <c r="C93" s="5" t="n">
        <v>2893</v>
      </c>
    </row>
    <row r="94" spans="1:3">
      <c r="A94" s="4" t="s">
        <v>620</v>
      </c>
      <c r="B94" s="5" t="n">
        <v>3241</v>
      </c>
      <c r="C94" s="5" t="n">
        <v>4069</v>
      </c>
    </row>
    <row r="95" spans="1:3">
      <c r="A95" s="4" t="s">
        <v>633</v>
      </c>
    </row>
    <row r="96" spans="1:3">
      <c r="A96" s="3" t="s">
        <v>485</v>
      </c>
    </row>
    <row r="97" spans="1:3">
      <c r="A97" s="4" t="s">
        <v>613</v>
      </c>
      <c r="B97" s="5" t="n">
        <v>327419</v>
      </c>
      <c r="C97" s="5" t="n">
        <v>317753</v>
      </c>
    </row>
    <row r="98" spans="1:3">
      <c r="A98" s="4" t="s">
        <v>620</v>
      </c>
      <c r="B98" s="5" t="n">
        <v>407619</v>
      </c>
      <c r="C98" s="5" t="n">
        <v>327419</v>
      </c>
    </row>
    <row r="99" spans="1:3">
      <c r="A99" s="4" t="s">
        <v>634</v>
      </c>
    </row>
    <row r="100" spans="1:3">
      <c r="A100" s="3" t="s">
        <v>485</v>
      </c>
    </row>
    <row r="101" spans="1:3">
      <c r="A101" s="4" t="s">
        <v>613</v>
      </c>
      <c r="B101" s="5" t="n">
        <v>274193</v>
      </c>
      <c r="C101" s="5" t="n">
        <v>269340</v>
      </c>
    </row>
    <row r="102" spans="1:3">
      <c r="A102" s="4" t="s">
        <v>620</v>
      </c>
      <c r="B102" s="5" t="n">
        <v>318276</v>
      </c>
      <c r="C102" s="5" t="n">
        <v>274193</v>
      </c>
    </row>
    <row r="103" spans="1:3">
      <c r="A103" s="4" t="s">
        <v>635</v>
      </c>
    </row>
    <row r="104" spans="1:3">
      <c r="A104" s="3" t="s">
        <v>485</v>
      </c>
    </row>
    <row r="105" spans="1:3">
      <c r="A105" s="4" t="s">
        <v>613</v>
      </c>
      <c r="B105" s="5" t="n">
        <v>46823</v>
      </c>
      <c r="C105" s="5" t="n">
        <v>46783</v>
      </c>
    </row>
    <row r="106" spans="1:3">
      <c r="A106" s="4" t="s">
        <v>614</v>
      </c>
      <c r="B106" s="5" t="n">
        <v>7812</v>
      </c>
      <c r="C106" s="5" t="n">
        <v>10401</v>
      </c>
    </row>
    <row r="107" spans="1:3">
      <c r="A107" s="4" t="s">
        <v>616</v>
      </c>
      <c r="B107" s="5" t="n">
        <v>-131</v>
      </c>
      <c r="C107" s="5" t="n">
        <v>-246</v>
      </c>
    </row>
    <row r="108" spans="1:3">
      <c r="A108" s="4" t="s">
        <v>617</v>
      </c>
      <c r="B108" s="5" t="n">
        <v>-9498</v>
      </c>
      <c r="C108" s="5" t="n">
        <v>-9486</v>
      </c>
    </row>
    <row r="109" spans="1:3">
      <c r="A109" s="4" t="s">
        <v>619</v>
      </c>
      <c r="B109" s="5" t="n">
        <v>-38</v>
      </c>
      <c r="C109" s="5" t="n">
        <v>-627</v>
      </c>
    </row>
    <row r="110" spans="1:3">
      <c r="A110" s="4" t="s">
        <v>620</v>
      </c>
      <c r="B110" s="5" t="n">
        <v>44967</v>
      </c>
      <c r="C110" s="5" t="n">
        <v>46823</v>
      </c>
    </row>
    <row r="111" spans="1:3">
      <c r="A111" s="4" t="s">
        <v>636</v>
      </c>
    </row>
    <row r="112" spans="1:3">
      <c r="A112" s="3" t="s">
        <v>485</v>
      </c>
    </row>
    <row r="113" spans="1:3">
      <c r="A113" s="4" t="s">
        <v>613</v>
      </c>
      <c r="B113" s="5" t="n">
        <v>46823</v>
      </c>
      <c r="C113" s="5" t="n">
        <v>46783</v>
      </c>
    </row>
    <row r="114" spans="1:3">
      <c r="A114" s="4" t="s">
        <v>620</v>
      </c>
      <c r="B114" s="5" t="n">
        <v>44967</v>
      </c>
      <c r="C114" s="5" t="n">
        <v>46823</v>
      </c>
    </row>
    <row r="115" spans="1:3">
      <c r="A115" s="4" t="s">
        <v>637</v>
      </c>
    </row>
    <row r="116" spans="1:3">
      <c r="A116" s="3" t="s">
        <v>485</v>
      </c>
    </row>
    <row r="117" spans="1:3">
      <c r="A117" s="4" t="s">
        <v>613</v>
      </c>
      <c r="B117" s="5" t="n">
        <v>276851</v>
      </c>
      <c r="C117" s="5" t="n">
        <v>277165</v>
      </c>
    </row>
    <row r="118" spans="1:3">
      <c r="A118" s="4" t="s">
        <v>620</v>
      </c>
      <c r="B118" s="5" t="n">
        <v>280382</v>
      </c>
      <c r="C118" s="5" t="n">
        <v>276851</v>
      </c>
    </row>
    <row r="119" spans="1:3">
      <c r="A119" s="4" t="s">
        <v>638</v>
      </c>
    </row>
    <row r="120" spans="1:3">
      <c r="A120" s="3" t="s">
        <v>485</v>
      </c>
    </row>
    <row r="121" spans="1:3">
      <c r="A121" s="4" t="s">
        <v>613</v>
      </c>
      <c r="B121" s="5" t="n">
        <v>230027</v>
      </c>
      <c r="C121" s="5" t="n">
        <v>230382</v>
      </c>
    </row>
    <row r="122" spans="1:3">
      <c r="A122" s="4" t="s">
        <v>620</v>
      </c>
      <c r="B122" s="5" t="n">
        <v>235414</v>
      </c>
      <c r="C122" s="5" t="n">
        <v>230027</v>
      </c>
    </row>
    <row r="123" spans="1:3">
      <c r="A123" s="4" t="s">
        <v>639</v>
      </c>
    </row>
    <row r="124" spans="1:3">
      <c r="A124" s="3" t="s">
        <v>485</v>
      </c>
    </row>
    <row r="125" spans="1:3">
      <c r="A125" s="4" t="s">
        <v>613</v>
      </c>
      <c r="B125" s="5" t="n">
        <v>265258</v>
      </c>
      <c r="C125" s="5" t="n">
        <v>260106</v>
      </c>
    </row>
    <row r="126" spans="1:3">
      <c r="A126" s="4" t="s">
        <v>614</v>
      </c>
      <c r="B126" s="5" t="n">
        <v>-72830</v>
      </c>
      <c r="C126" s="5" t="n">
        <v>16255</v>
      </c>
    </row>
    <row r="127" spans="1:3">
      <c r="A127" s="4" t="s">
        <v>615</v>
      </c>
      <c r="B127" s="5" t="n">
        <v>6755</v>
      </c>
    </row>
    <row r="128" spans="1:3">
      <c r="A128" s="4" t="s">
        <v>616</v>
      </c>
      <c r="B128" s="5" t="n">
        <v>-129</v>
      </c>
      <c r="C128" s="5" t="n">
        <v>-803</v>
      </c>
    </row>
    <row r="129" spans="1:3">
      <c r="A129" s="4" t="s">
        <v>619</v>
      </c>
      <c r="B129" s="5" t="n">
        <v>-6758</v>
      </c>
      <c r="C129" s="5" t="n">
        <v>-10300</v>
      </c>
    </row>
    <row r="130" spans="1:3">
      <c r="A130" s="4" t="s">
        <v>620</v>
      </c>
      <c r="B130" s="5" t="n">
        <v>192294</v>
      </c>
      <c r="C130" s="5" t="n">
        <v>265258</v>
      </c>
    </row>
    <row r="131" spans="1:3">
      <c r="A131" s="4" t="s">
        <v>640</v>
      </c>
    </row>
    <row r="132" spans="1:3">
      <c r="A132" s="3" t="s">
        <v>485</v>
      </c>
    </row>
    <row r="133" spans="1:3">
      <c r="A133" s="4" t="s">
        <v>613</v>
      </c>
      <c r="B133" s="5" t="n">
        <v>313262</v>
      </c>
      <c r="C133" s="5" t="n">
        <v>308196</v>
      </c>
    </row>
    <row r="134" spans="1:3">
      <c r="A134" s="4" t="s">
        <v>620</v>
      </c>
      <c r="B134" s="5" t="n">
        <v>196767</v>
      </c>
      <c r="C134" s="5" t="n">
        <v>313262</v>
      </c>
    </row>
    <row r="135" spans="1:3">
      <c r="A135" s="4" t="s">
        <v>641</v>
      </c>
    </row>
    <row r="136" spans="1:3">
      <c r="A136" s="3" t="s">
        <v>485</v>
      </c>
    </row>
    <row r="137" spans="1:3">
      <c r="A137" s="4" t="s">
        <v>613</v>
      </c>
      <c r="B137" s="5" t="n">
        <v>48003</v>
      </c>
      <c r="C137" s="5" t="n">
        <v>48089</v>
      </c>
    </row>
    <row r="138" spans="1:3">
      <c r="A138" s="4" t="s">
        <v>620</v>
      </c>
      <c r="B138" s="6" t="n">
        <v>4473</v>
      </c>
      <c r="C138" s="6" t="n">
        <v>4800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38</v>
      </c>
      <c r="C2" s="2" t="s">
        <v>39</v>
      </c>
    </row>
    <row r="3" spans="1:3">
      <c r="A3" s="3" t="s">
        <v>643</v>
      </c>
    </row>
    <row r="4" spans="1:3">
      <c r="A4" s="4" t="s">
        <v>644</v>
      </c>
      <c r="B4" s="6" t="n">
        <v>139395</v>
      </c>
      <c r="C4" s="6" t="n">
        <v>142237</v>
      </c>
    </row>
    <row r="5" spans="1:3">
      <c r="A5" s="4" t="s">
        <v>645</v>
      </c>
      <c r="B5" s="5" t="n">
        <v>20278</v>
      </c>
      <c r="C5" s="5" t="n">
        <v>21227</v>
      </c>
    </row>
    <row r="6" spans="1:3">
      <c r="A6" s="4" t="s">
        <v>615</v>
      </c>
      <c r="B6" s="5" t="n">
        <v>40859</v>
      </c>
    </row>
    <row r="7" spans="1:3">
      <c r="A7" s="4" t="s">
        <v>646</v>
      </c>
      <c r="B7" s="5" t="n">
        <v>-21268</v>
      </c>
      <c r="C7" s="5" t="n">
        <v>-21965</v>
      </c>
    </row>
    <row r="8" spans="1:3">
      <c r="A8" s="4" t="s">
        <v>618</v>
      </c>
      <c r="B8" s="5" t="n">
        <v>-10963</v>
      </c>
      <c r="C8" s="5" t="n">
        <v>-2673</v>
      </c>
    </row>
    <row r="9" spans="1:3">
      <c r="A9" s="4" t="s">
        <v>647</v>
      </c>
      <c r="B9" s="5" t="n">
        <v>-9367</v>
      </c>
      <c r="C9" s="5" t="n">
        <v>569</v>
      </c>
    </row>
    <row r="10" spans="1:3">
      <c r="A10" s="4" t="s">
        <v>648</v>
      </c>
      <c r="B10" s="5" t="n">
        <v>158934</v>
      </c>
      <c r="C10" s="5" t="n">
        <v>139395</v>
      </c>
    </row>
    <row r="11" spans="1:3">
      <c r="A11" s="4" t="s">
        <v>649</v>
      </c>
    </row>
    <row r="12" spans="1:3">
      <c r="A12" s="3" t="s">
        <v>643</v>
      </c>
    </row>
    <row r="13" spans="1:3">
      <c r="A13" s="4" t="s">
        <v>644</v>
      </c>
      <c r="B13" s="5" t="n">
        <v>42263</v>
      </c>
      <c r="C13" s="5" t="n">
        <v>44563</v>
      </c>
    </row>
    <row r="14" spans="1:3">
      <c r="A14" s="4" t="s">
        <v>615</v>
      </c>
      <c r="B14" s="5" t="n">
        <v>22634</v>
      </c>
    </row>
    <row r="15" spans="1:3">
      <c r="A15" s="4" t="s">
        <v>618</v>
      </c>
      <c r="B15" s="5" t="n">
        <v>-10963</v>
      </c>
      <c r="C15" s="5" t="n">
        <v>-2472</v>
      </c>
    </row>
    <row r="16" spans="1:3">
      <c r="A16" s="4" t="s">
        <v>647</v>
      </c>
      <c r="B16" s="5" t="n">
        <v>-1131</v>
      </c>
      <c r="C16" s="5" t="n">
        <v>173</v>
      </c>
    </row>
    <row r="17" spans="1:3">
      <c r="A17" s="4" t="s">
        <v>648</v>
      </c>
      <c r="B17" s="5" t="n">
        <v>52803</v>
      </c>
      <c r="C17" s="5" t="n">
        <v>42263</v>
      </c>
    </row>
    <row r="18" spans="1:3">
      <c r="A18" s="4" t="s">
        <v>491</v>
      </c>
    </row>
    <row r="19" spans="1:3">
      <c r="A19" s="3" t="s">
        <v>643</v>
      </c>
    </row>
    <row r="20" spans="1:3">
      <c r="A20" s="4" t="s">
        <v>644</v>
      </c>
      <c r="B20" s="5" t="n">
        <v>46214</v>
      </c>
      <c r="C20" s="5" t="n">
        <v>47165</v>
      </c>
    </row>
    <row r="21" spans="1:3">
      <c r="A21" s="4" t="s">
        <v>645</v>
      </c>
      <c r="B21" s="5" t="n">
        <v>19470</v>
      </c>
      <c r="C21" s="5" t="n">
        <v>18698</v>
      </c>
    </row>
    <row r="22" spans="1:3">
      <c r="A22" s="4" t="s">
        <v>615</v>
      </c>
      <c r="B22" s="5" t="n">
        <v>1891</v>
      </c>
    </row>
    <row r="23" spans="1:3">
      <c r="A23" s="4" t="s">
        <v>646</v>
      </c>
      <c r="B23" s="5" t="n">
        <v>-17868</v>
      </c>
      <c r="C23" s="5" t="n">
        <v>-18443</v>
      </c>
    </row>
    <row r="24" spans="1:3">
      <c r="A24" s="4" t="s">
        <v>618</v>
      </c>
      <c r="C24" s="5" t="n">
        <v>-139</v>
      </c>
    </row>
    <row r="25" spans="1:3">
      <c r="A25" s="4" t="s">
        <v>647</v>
      </c>
      <c r="B25" s="5" t="n">
        <v>-3079</v>
      </c>
      <c r="C25" s="5" t="n">
        <v>-1066</v>
      </c>
    </row>
    <row r="26" spans="1:3">
      <c r="A26" s="4" t="s">
        <v>648</v>
      </c>
      <c r="B26" s="5" t="n">
        <v>46629</v>
      </c>
      <c r="C26" s="5" t="n">
        <v>46214</v>
      </c>
    </row>
    <row r="27" spans="1:3">
      <c r="A27" s="4" t="s">
        <v>495</v>
      </c>
    </row>
    <row r="28" spans="1:3">
      <c r="A28" s="3" t="s">
        <v>643</v>
      </c>
    </row>
    <row r="29" spans="1:3">
      <c r="A29" s="4" t="s">
        <v>644</v>
      </c>
      <c r="B29" s="5" t="n">
        <v>44221</v>
      </c>
      <c r="C29" s="5" t="n">
        <v>44630</v>
      </c>
    </row>
    <row r="30" spans="1:3">
      <c r="A30" s="4" t="s">
        <v>646</v>
      </c>
      <c r="B30" s="5" t="n">
        <v>-2198</v>
      </c>
      <c r="C30" s="5" t="n">
        <v>-2306</v>
      </c>
    </row>
    <row r="31" spans="1:3">
      <c r="A31" s="4" t="s">
        <v>647</v>
      </c>
      <c r="B31" s="5" t="n">
        <v>-4884</v>
      </c>
      <c r="C31" s="5" t="n">
        <v>1898</v>
      </c>
    </row>
    <row r="32" spans="1:3">
      <c r="A32" s="4" t="s">
        <v>648</v>
      </c>
      <c r="B32" s="5" t="n">
        <v>37139</v>
      </c>
      <c r="C32" s="5" t="n">
        <v>44221</v>
      </c>
    </row>
    <row r="33" spans="1:3">
      <c r="A33" s="4" t="s">
        <v>650</v>
      </c>
    </row>
    <row r="34" spans="1:3">
      <c r="A34" s="3" t="s">
        <v>643</v>
      </c>
    </row>
    <row r="35" spans="1:3">
      <c r="A35" s="4" t="s">
        <v>644</v>
      </c>
      <c r="B35" s="5" t="n">
        <v>6695</v>
      </c>
      <c r="C35" s="5" t="n">
        <v>5878</v>
      </c>
    </row>
    <row r="36" spans="1:3">
      <c r="A36" s="4" t="s">
        <v>645</v>
      </c>
      <c r="B36" s="5" t="n">
        <v>807</v>
      </c>
      <c r="C36" s="5" t="n">
        <v>2528</v>
      </c>
    </row>
    <row r="37" spans="1:3">
      <c r="A37" s="4" t="s">
        <v>615</v>
      </c>
      <c r="B37" s="5" t="n">
        <v>16333</v>
      </c>
    </row>
    <row r="38" spans="1:3">
      <c r="A38" s="4" t="s">
        <v>646</v>
      </c>
      <c r="B38" s="5" t="n">
        <v>-1202</v>
      </c>
      <c r="C38" s="5" t="n">
        <v>-1215</v>
      </c>
    </row>
    <row r="39" spans="1:3">
      <c r="A39" s="4" t="s">
        <v>618</v>
      </c>
      <c r="C39" s="5" t="n">
        <v>-61</v>
      </c>
    </row>
    <row r="40" spans="1:3">
      <c r="A40" s="4" t="s">
        <v>647</v>
      </c>
      <c r="B40" s="5" t="n">
        <v>-272</v>
      </c>
      <c r="C40" s="5" t="n">
        <v>-434</v>
      </c>
    </row>
    <row r="41" spans="1:3">
      <c r="A41" s="4" t="s">
        <v>648</v>
      </c>
      <c r="B41" s="6" t="n">
        <v>22362</v>
      </c>
      <c r="C41" s="6" t="n">
        <v>669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38</v>
      </c>
      <c r="C2" s="2" t="s">
        <v>39</v>
      </c>
      <c r="D2" s="2" t="s">
        <v>81</v>
      </c>
    </row>
    <row r="3" spans="1:4">
      <c r="A3" s="3" t="s">
        <v>492</v>
      </c>
    </row>
    <row r="4" spans="1:4">
      <c r="A4" s="4" t="s">
        <v>652</v>
      </c>
      <c r="B4" s="6" t="n">
        <v>271090</v>
      </c>
      <c r="C4" s="6" t="n">
        <v>225301</v>
      </c>
      <c r="D4" s="6" t="n">
        <v>207236</v>
      </c>
    </row>
    <row r="5" spans="1:4">
      <c r="A5" s="4" t="s">
        <v>653</v>
      </c>
      <c r="B5" s="5" t="n">
        <v>112155</v>
      </c>
      <c r="C5" s="5" t="n">
        <v>85905</v>
      </c>
      <c r="D5" s="5" t="n">
        <v>64999</v>
      </c>
    </row>
    <row r="6" spans="1:4">
      <c r="A6" s="4" t="s">
        <v>649</v>
      </c>
    </row>
    <row r="7" spans="1:4">
      <c r="A7" s="3" t="s">
        <v>492</v>
      </c>
    </row>
    <row r="8" spans="1:4">
      <c r="A8" s="4" t="s">
        <v>652</v>
      </c>
      <c r="B8" s="5" t="n">
        <v>66238</v>
      </c>
      <c r="C8" s="5" t="n">
        <v>44736</v>
      </c>
      <c r="D8" s="5" t="n">
        <v>44563</v>
      </c>
    </row>
    <row r="9" spans="1:4">
      <c r="A9" s="4" t="s">
        <v>653</v>
      </c>
      <c r="B9" s="5" t="n">
        <v>13435</v>
      </c>
      <c r="C9" s="5" t="n">
        <v>2472</v>
      </c>
    </row>
    <row r="10" spans="1:4">
      <c r="A10" s="4" t="s">
        <v>491</v>
      </c>
    </row>
    <row r="11" spans="1:4">
      <c r="A11" s="3" t="s">
        <v>492</v>
      </c>
    </row>
    <row r="12" spans="1:4">
      <c r="A12" s="4" t="s">
        <v>652</v>
      </c>
      <c r="B12" s="5" t="n">
        <v>115358</v>
      </c>
      <c r="C12" s="5" t="n">
        <v>97253</v>
      </c>
      <c r="D12" s="5" t="n">
        <v>87236</v>
      </c>
    </row>
    <row r="13" spans="1:4">
      <c r="A13" s="4" t="s">
        <v>653</v>
      </c>
      <c r="B13" s="5" t="n">
        <v>68729</v>
      </c>
      <c r="C13" s="5" t="n">
        <v>51039</v>
      </c>
      <c r="D13" s="5" t="n">
        <v>40071</v>
      </c>
    </row>
    <row r="14" spans="1:4">
      <c r="A14" s="4" t="s">
        <v>495</v>
      </c>
    </row>
    <row r="15" spans="1:4">
      <c r="A15" s="3" t="s">
        <v>492</v>
      </c>
    </row>
    <row r="16" spans="1:4">
      <c r="A16" s="4" t="s">
        <v>652</v>
      </c>
      <c r="B16" s="5" t="n">
        <v>58617</v>
      </c>
      <c r="C16" s="5" t="n">
        <v>66107</v>
      </c>
      <c r="D16" s="5" t="n">
        <v>63304</v>
      </c>
    </row>
    <row r="17" spans="1:4">
      <c r="A17" s="4" t="s">
        <v>653</v>
      </c>
      <c r="B17" s="5" t="n">
        <v>21478</v>
      </c>
      <c r="C17" s="5" t="n">
        <v>21885</v>
      </c>
      <c r="D17" s="5" t="n">
        <v>18674</v>
      </c>
    </row>
    <row r="18" spans="1:4">
      <c r="A18" s="4" t="s">
        <v>650</v>
      </c>
    </row>
    <row r="19" spans="1:4">
      <c r="A19" s="3" t="s">
        <v>492</v>
      </c>
    </row>
    <row r="20" spans="1:4">
      <c r="A20" s="4" t="s">
        <v>652</v>
      </c>
      <c r="B20" s="5" t="n">
        <v>30875</v>
      </c>
      <c r="C20" s="5" t="n">
        <v>17203</v>
      </c>
      <c r="D20" s="5" t="n">
        <v>12131</v>
      </c>
    </row>
    <row r="21" spans="1:4">
      <c r="A21" s="4" t="s">
        <v>653</v>
      </c>
      <c r="B21" s="6" t="n">
        <v>8512</v>
      </c>
      <c r="C21" s="6" t="n">
        <v>10507</v>
      </c>
      <c r="D21" s="6" t="n">
        <v>625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42"/>
  <sheetViews>
    <sheetView workbookViewId="0">
      <selection activeCell="A1" sqref="A1"/>
    </sheetView>
  </sheetViews>
  <sheetFormatPr baseColWidth="8" defaultRowHeight="15" outlineLevelCol="0"/>
  <cols>
    <col customWidth="1" max="1" min="1" width="80"/>
    <col customWidth="1" max="2" min="2" width="45"/>
  </cols>
  <sheetData>
    <row r="1" spans="1:2">
      <c r="A1" s="1" t="s">
        <v>654</v>
      </c>
      <c r="B1" s="2" t="s">
        <v>1</v>
      </c>
    </row>
    <row r="2" spans="1:2">
      <c r="B2" s="2" t="s">
        <v>38</v>
      </c>
    </row>
    <row r="3" spans="1:2">
      <c r="A3" s="4" t="s">
        <v>655</v>
      </c>
    </row>
    <row r="4" spans="1:2">
      <c r="A4" s="3" t="s">
        <v>656</v>
      </c>
    </row>
    <row r="5" spans="1:2">
      <c r="A5" s="4" t="s">
        <v>657</v>
      </c>
      <c r="B5" s="4" t="s">
        <v>658</v>
      </c>
    </row>
    <row r="6" spans="1:2">
      <c r="A6" s="4" t="s">
        <v>659</v>
      </c>
      <c r="B6" s="4" t="s">
        <v>564</v>
      </c>
    </row>
    <row r="7" spans="1:2">
      <c r="A7" s="4" t="s">
        <v>660</v>
      </c>
    </row>
    <row r="8" spans="1:2">
      <c r="A8" s="3" t="s">
        <v>656</v>
      </c>
    </row>
    <row r="9" spans="1:2">
      <c r="A9" s="4" t="s">
        <v>657</v>
      </c>
      <c r="B9" s="4" t="s">
        <v>661</v>
      </c>
    </row>
    <row r="10" spans="1:2">
      <c r="A10" s="4" t="s">
        <v>659</v>
      </c>
      <c r="B10" s="4" t="s">
        <v>662</v>
      </c>
    </row>
    <row r="11" spans="1:2">
      <c r="A11" s="4" t="s">
        <v>663</v>
      </c>
    </row>
    <row r="12" spans="1:2">
      <c r="A12" s="3" t="s">
        <v>656</v>
      </c>
    </row>
    <row r="13" spans="1:2">
      <c r="A13" s="4" t="s">
        <v>657</v>
      </c>
      <c r="B13" s="4" t="s">
        <v>664</v>
      </c>
    </row>
    <row r="14" spans="1:2">
      <c r="A14" s="4" t="s">
        <v>659</v>
      </c>
      <c r="B14" s="4" t="s">
        <v>662</v>
      </c>
    </row>
    <row r="15" spans="1:2">
      <c r="A15" s="4" t="s">
        <v>665</v>
      </c>
    </row>
    <row r="16" spans="1:2">
      <c r="A16" s="3" t="s">
        <v>656</v>
      </c>
    </row>
    <row r="17" spans="1:2">
      <c r="A17" s="4" t="s">
        <v>657</v>
      </c>
      <c r="B17" s="4" t="s">
        <v>666</v>
      </c>
    </row>
    <row r="18" spans="1:2">
      <c r="A18" s="4" t="s">
        <v>659</v>
      </c>
      <c r="B18" s="4" t="s">
        <v>667</v>
      </c>
    </row>
    <row r="19" spans="1:2">
      <c r="A19" s="4" t="s">
        <v>668</v>
      </c>
    </row>
    <row r="20" spans="1:2">
      <c r="A20" s="3" t="s">
        <v>656</v>
      </c>
    </row>
    <row r="21" spans="1:2">
      <c r="A21" s="4" t="s">
        <v>657</v>
      </c>
      <c r="B21" s="4" t="s">
        <v>669</v>
      </c>
    </row>
    <row r="22" spans="1:2">
      <c r="A22" s="4" t="s">
        <v>659</v>
      </c>
      <c r="B22" s="4" t="s">
        <v>662</v>
      </c>
    </row>
    <row r="23" spans="1:2">
      <c r="A23" s="4" t="s">
        <v>670</v>
      </c>
    </row>
    <row r="24" spans="1:2">
      <c r="A24" s="3" t="s">
        <v>656</v>
      </c>
    </row>
    <row r="25" spans="1:2">
      <c r="A25" s="4" t="s">
        <v>657</v>
      </c>
      <c r="B25" s="4" t="s">
        <v>671</v>
      </c>
    </row>
    <row r="26" spans="1:2">
      <c r="A26" s="4" t="s">
        <v>659</v>
      </c>
      <c r="B26" s="4" t="s">
        <v>662</v>
      </c>
    </row>
    <row r="27" spans="1:2">
      <c r="A27" s="4" t="s">
        <v>672</v>
      </c>
    </row>
    <row r="28" spans="1:2">
      <c r="A28" s="3" t="s">
        <v>656</v>
      </c>
    </row>
    <row r="29" spans="1:2">
      <c r="A29" s="4" t="s">
        <v>657</v>
      </c>
      <c r="B29" s="4" t="s">
        <v>673</v>
      </c>
    </row>
    <row r="30" spans="1:2">
      <c r="A30" s="4" t="s">
        <v>659</v>
      </c>
      <c r="B30" s="4" t="s">
        <v>674</v>
      </c>
    </row>
    <row r="31" spans="1:2">
      <c r="A31" s="4" t="s">
        <v>675</v>
      </c>
    </row>
    <row r="32" spans="1:2">
      <c r="A32" s="3" t="s">
        <v>656</v>
      </c>
    </row>
    <row r="33" spans="1:2">
      <c r="A33" s="4" t="s">
        <v>657</v>
      </c>
      <c r="B33" s="4" t="s">
        <v>671</v>
      </c>
    </row>
    <row r="34" spans="1:2">
      <c r="A34" s="4" t="s">
        <v>659</v>
      </c>
      <c r="B34" s="4" t="s">
        <v>662</v>
      </c>
    </row>
    <row r="35" spans="1:2">
      <c r="A35" s="4" t="s">
        <v>676</v>
      </c>
    </row>
    <row r="36" spans="1:2">
      <c r="A36" s="3" t="s">
        <v>656</v>
      </c>
    </row>
    <row r="37" spans="1:2">
      <c r="A37" s="4" t="s">
        <v>657</v>
      </c>
      <c r="B37" s="4" t="s">
        <v>671</v>
      </c>
    </row>
    <row r="38" spans="1:2">
      <c r="A38" s="4" t="s">
        <v>659</v>
      </c>
      <c r="B38" s="4" t="s">
        <v>662</v>
      </c>
    </row>
    <row r="39" spans="1:2">
      <c r="A39" s="4" t="s">
        <v>677</v>
      </c>
    </row>
    <row r="40" spans="1:2">
      <c r="A40" s="3" t="s">
        <v>656</v>
      </c>
    </row>
    <row r="41" spans="1:2">
      <c r="A41" s="4" t="s">
        <v>657</v>
      </c>
      <c r="B41" s="4" t="s">
        <v>664</v>
      </c>
    </row>
    <row r="42" spans="1:2">
      <c r="A42" s="4" t="s">
        <v>659</v>
      </c>
      <c r="B42" s="4" t="s">
        <v>662</v>
      </c>
    </row>
    <row r="43" spans="1:2">
      <c r="A43" s="4" t="s">
        <v>678</v>
      </c>
    </row>
    <row r="44" spans="1:2">
      <c r="A44" s="3" t="s">
        <v>656</v>
      </c>
    </row>
    <row r="45" spans="1:2">
      <c r="A45" s="4" t="s">
        <v>657</v>
      </c>
      <c r="B45" s="4" t="s">
        <v>671</v>
      </c>
    </row>
    <row r="46" spans="1:2">
      <c r="A46" s="4" t="s">
        <v>659</v>
      </c>
      <c r="B46" s="4" t="s">
        <v>662</v>
      </c>
    </row>
    <row r="47" spans="1:2">
      <c r="A47" s="4" t="s">
        <v>679</v>
      </c>
    </row>
    <row r="48" spans="1:2">
      <c r="A48" s="3" t="s">
        <v>656</v>
      </c>
    </row>
    <row r="49" spans="1:2">
      <c r="A49" s="4" t="s">
        <v>657</v>
      </c>
      <c r="B49" s="4" t="s">
        <v>680</v>
      </c>
    </row>
    <row r="50" spans="1:2">
      <c r="A50" s="4" t="s">
        <v>659</v>
      </c>
      <c r="B50" s="4" t="s">
        <v>681</v>
      </c>
    </row>
    <row r="51" spans="1:2">
      <c r="A51" s="4" t="s">
        <v>682</v>
      </c>
    </row>
    <row r="52" spans="1:2">
      <c r="A52" s="3" t="s">
        <v>656</v>
      </c>
    </row>
    <row r="53" spans="1:2">
      <c r="A53" s="4" t="s">
        <v>657</v>
      </c>
      <c r="B53" s="4" t="s">
        <v>683</v>
      </c>
    </row>
    <row r="54" spans="1:2">
      <c r="A54" s="4" t="s">
        <v>659</v>
      </c>
      <c r="B54" s="4" t="s">
        <v>662</v>
      </c>
    </row>
    <row r="55" spans="1:2">
      <c r="A55" s="4" t="s">
        <v>684</v>
      </c>
    </row>
    <row r="56" spans="1:2">
      <c r="A56" s="3" t="s">
        <v>656</v>
      </c>
    </row>
    <row r="57" spans="1:2">
      <c r="A57" s="4" t="s">
        <v>657</v>
      </c>
      <c r="B57" s="4" t="s">
        <v>683</v>
      </c>
    </row>
    <row r="58" spans="1:2">
      <c r="A58" s="4" t="s">
        <v>659</v>
      </c>
      <c r="B58" s="4" t="s">
        <v>662</v>
      </c>
    </row>
    <row r="59" spans="1:2">
      <c r="A59" s="4" t="s">
        <v>685</v>
      </c>
    </row>
    <row r="60" spans="1:2">
      <c r="A60" s="3" t="s">
        <v>656</v>
      </c>
    </row>
    <row r="61" spans="1:2">
      <c r="A61" s="4" t="s">
        <v>657</v>
      </c>
      <c r="B61" s="4" t="s">
        <v>686</v>
      </c>
    </row>
    <row r="62" spans="1:2">
      <c r="A62" s="4" t="s">
        <v>659</v>
      </c>
      <c r="B62" s="4" t="s">
        <v>662</v>
      </c>
    </row>
    <row r="63" spans="1:2">
      <c r="A63" s="4" t="s">
        <v>687</v>
      </c>
    </row>
    <row r="64" spans="1:2">
      <c r="A64" s="3" t="s">
        <v>656</v>
      </c>
    </row>
    <row r="65" spans="1:2">
      <c r="A65" s="4" t="s">
        <v>657</v>
      </c>
      <c r="B65" s="4" t="s">
        <v>688</v>
      </c>
    </row>
    <row r="66" spans="1:2">
      <c r="A66" s="4" t="s">
        <v>659</v>
      </c>
      <c r="B66" s="4" t="s">
        <v>689</v>
      </c>
    </row>
    <row r="67" spans="1:2">
      <c r="A67" s="4" t="s">
        <v>690</v>
      </c>
    </row>
    <row r="68" spans="1:2">
      <c r="A68" s="3" t="s">
        <v>656</v>
      </c>
    </row>
    <row r="69" spans="1:2">
      <c r="A69" s="4" t="s">
        <v>657</v>
      </c>
      <c r="B69" s="4" t="s">
        <v>671</v>
      </c>
    </row>
    <row r="70" spans="1:2">
      <c r="A70" s="4" t="s">
        <v>659</v>
      </c>
      <c r="B70" s="4" t="s">
        <v>662</v>
      </c>
    </row>
    <row r="71" spans="1:2">
      <c r="A71" s="4" t="s">
        <v>691</v>
      </c>
    </row>
    <row r="72" spans="1:2">
      <c r="A72" s="3" t="s">
        <v>656</v>
      </c>
    </row>
    <row r="73" spans="1:2">
      <c r="A73" s="4" t="s">
        <v>657</v>
      </c>
      <c r="B73" s="4" t="s">
        <v>692</v>
      </c>
    </row>
    <row r="74" spans="1:2">
      <c r="A74" s="4" t="s">
        <v>659</v>
      </c>
      <c r="B74" s="4" t="s">
        <v>662</v>
      </c>
    </row>
    <row r="75" spans="1:2">
      <c r="A75" s="4" t="s">
        <v>693</v>
      </c>
    </row>
    <row r="76" spans="1:2">
      <c r="A76" s="3" t="s">
        <v>656</v>
      </c>
    </row>
    <row r="77" spans="1:2">
      <c r="A77" s="4" t="s">
        <v>657</v>
      </c>
      <c r="B77" s="4" t="s">
        <v>694</v>
      </c>
    </row>
    <row r="78" spans="1:2">
      <c r="A78" s="4" t="s">
        <v>659</v>
      </c>
      <c r="B78" s="4" t="s">
        <v>569</v>
      </c>
    </row>
    <row r="79" spans="1:2">
      <c r="A79" s="4" t="s">
        <v>695</v>
      </c>
    </row>
    <row r="80" spans="1:2">
      <c r="A80" s="3" t="s">
        <v>656</v>
      </c>
    </row>
    <row r="81" spans="1:2">
      <c r="A81" s="4" t="s">
        <v>657</v>
      </c>
      <c r="B81" s="4" t="s">
        <v>664</v>
      </c>
    </row>
    <row r="82" spans="1:2">
      <c r="A82" s="4" t="s">
        <v>659</v>
      </c>
      <c r="B82" s="4" t="s">
        <v>696</v>
      </c>
    </row>
    <row r="83" spans="1:2">
      <c r="A83" s="4" t="s">
        <v>548</v>
      </c>
    </row>
    <row r="84" spans="1:2">
      <c r="A84" s="3" t="s">
        <v>656</v>
      </c>
    </row>
    <row r="85" spans="1:2">
      <c r="A85" s="4" t="s">
        <v>657</v>
      </c>
      <c r="B85" s="4" t="s">
        <v>697</v>
      </c>
    </row>
    <row r="86" spans="1:2">
      <c r="A86" s="4" t="s">
        <v>659</v>
      </c>
      <c r="B86" s="4" t="s">
        <v>689</v>
      </c>
    </row>
    <row r="87" spans="1:2">
      <c r="A87" s="4" t="s">
        <v>698</v>
      </c>
    </row>
    <row r="88" spans="1:2">
      <c r="A88" s="3" t="s">
        <v>656</v>
      </c>
    </row>
    <row r="89" spans="1:2">
      <c r="A89" s="4" t="s">
        <v>657</v>
      </c>
      <c r="B89" s="4" t="s">
        <v>699</v>
      </c>
    </row>
    <row r="90" spans="1:2">
      <c r="A90" s="4" t="s">
        <v>659</v>
      </c>
      <c r="B90" s="4" t="s">
        <v>662</v>
      </c>
    </row>
    <row r="91" spans="1:2">
      <c r="A91" s="4" t="s">
        <v>700</v>
      </c>
    </row>
    <row r="92" spans="1:2">
      <c r="A92" s="3" t="s">
        <v>656</v>
      </c>
    </row>
    <row r="93" spans="1:2">
      <c r="A93" s="4" t="s">
        <v>657</v>
      </c>
      <c r="B93" s="4" t="s">
        <v>701</v>
      </c>
    </row>
    <row r="94" spans="1:2">
      <c r="A94" s="4" t="s">
        <v>659</v>
      </c>
      <c r="B94" s="4" t="s">
        <v>662</v>
      </c>
    </row>
    <row r="95" spans="1:2">
      <c r="A95" s="4" t="s">
        <v>702</v>
      </c>
    </row>
    <row r="96" spans="1:2">
      <c r="A96" s="3" t="s">
        <v>656</v>
      </c>
    </row>
    <row r="97" spans="1:2">
      <c r="A97" s="4" t="s">
        <v>657</v>
      </c>
      <c r="B97" s="4" t="s">
        <v>703</v>
      </c>
    </row>
    <row r="98" spans="1:2">
      <c r="A98" s="4" t="s">
        <v>659</v>
      </c>
      <c r="B98" s="4" t="s">
        <v>704</v>
      </c>
    </row>
    <row r="99" spans="1:2">
      <c r="A99" s="4" t="s">
        <v>705</v>
      </c>
    </row>
    <row r="100" spans="1:2">
      <c r="A100" s="3" t="s">
        <v>656</v>
      </c>
    </row>
    <row r="101" spans="1:2">
      <c r="A101" s="4" t="s">
        <v>657</v>
      </c>
      <c r="B101" s="4" t="s">
        <v>706</v>
      </c>
    </row>
    <row r="102" spans="1:2">
      <c r="A102" s="4" t="s">
        <v>659</v>
      </c>
      <c r="B102" s="4" t="s">
        <v>569</v>
      </c>
    </row>
    <row r="103" spans="1:2">
      <c r="A103" s="4" t="s">
        <v>707</v>
      </c>
    </row>
    <row r="104" spans="1:2">
      <c r="A104" s="3" t="s">
        <v>656</v>
      </c>
    </row>
    <row r="105" spans="1:2">
      <c r="A105" s="4" t="s">
        <v>657</v>
      </c>
      <c r="B105" s="4" t="s">
        <v>708</v>
      </c>
    </row>
    <row r="106" spans="1:2">
      <c r="A106" s="4" t="s">
        <v>659</v>
      </c>
      <c r="B106" s="4" t="s">
        <v>662</v>
      </c>
    </row>
    <row r="107" spans="1:2">
      <c r="A107" s="4" t="s">
        <v>709</v>
      </c>
    </row>
    <row r="108" spans="1:2">
      <c r="A108" s="3" t="s">
        <v>656</v>
      </c>
    </row>
    <row r="109" spans="1:2">
      <c r="A109" s="4" t="s">
        <v>657</v>
      </c>
      <c r="B109" s="4" t="s">
        <v>710</v>
      </c>
    </row>
    <row r="110" spans="1:2">
      <c r="A110" s="4" t="s">
        <v>659</v>
      </c>
      <c r="B110" s="4" t="s">
        <v>662</v>
      </c>
    </row>
    <row r="111" spans="1:2">
      <c r="A111" s="4" t="s">
        <v>711</v>
      </c>
    </row>
    <row r="112" spans="1:2">
      <c r="A112" s="3" t="s">
        <v>656</v>
      </c>
    </row>
    <row r="113" spans="1:2">
      <c r="A113" s="4" t="s">
        <v>657</v>
      </c>
      <c r="B113" s="4" t="s">
        <v>712</v>
      </c>
    </row>
    <row r="114" spans="1:2">
      <c r="A114" s="4" t="s">
        <v>659</v>
      </c>
      <c r="B114" s="4" t="s">
        <v>713</v>
      </c>
    </row>
    <row r="115" spans="1:2">
      <c r="A115" s="4" t="s">
        <v>714</v>
      </c>
    </row>
    <row r="116" spans="1:2">
      <c r="A116" s="3" t="s">
        <v>656</v>
      </c>
    </row>
    <row r="117" spans="1:2">
      <c r="A117" s="4" t="s">
        <v>657</v>
      </c>
      <c r="B117" s="4" t="s">
        <v>715</v>
      </c>
    </row>
    <row r="118" spans="1:2">
      <c r="A118" s="4" t="s">
        <v>659</v>
      </c>
      <c r="B118" s="4" t="s">
        <v>662</v>
      </c>
    </row>
    <row r="119" spans="1:2">
      <c r="A119" s="4" t="s">
        <v>716</v>
      </c>
    </row>
    <row r="120" spans="1:2">
      <c r="A120" s="3" t="s">
        <v>656</v>
      </c>
    </row>
    <row r="121" spans="1:2">
      <c r="A121" s="4" t="s">
        <v>657</v>
      </c>
      <c r="B121" s="4" t="s">
        <v>717</v>
      </c>
    </row>
    <row r="122" spans="1:2">
      <c r="A122" s="4" t="s">
        <v>659</v>
      </c>
      <c r="B122" s="4" t="s">
        <v>662</v>
      </c>
    </row>
    <row r="123" spans="1:2">
      <c r="A123" s="4" t="s">
        <v>718</v>
      </c>
    </row>
    <row r="124" spans="1:2">
      <c r="A124" s="3" t="s">
        <v>656</v>
      </c>
    </row>
    <row r="125" spans="1:2">
      <c r="A125" s="4" t="s">
        <v>657</v>
      </c>
      <c r="B125" s="4" t="s">
        <v>719</v>
      </c>
    </row>
    <row r="126" spans="1:2">
      <c r="A126" s="4" t="s">
        <v>659</v>
      </c>
      <c r="B126" s="4" t="s">
        <v>720</v>
      </c>
    </row>
    <row r="127" spans="1:2">
      <c r="A127" s="4" t="s">
        <v>721</v>
      </c>
    </row>
    <row r="128" spans="1:2">
      <c r="A128" s="3" t="s">
        <v>656</v>
      </c>
    </row>
    <row r="129" spans="1:2">
      <c r="A129" s="4" t="s">
        <v>657</v>
      </c>
      <c r="B129" s="4" t="s">
        <v>722</v>
      </c>
    </row>
    <row r="130" spans="1:2">
      <c r="A130" s="4" t="s">
        <v>659</v>
      </c>
      <c r="B130" s="4" t="s">
        <v>662</v>
      </c>
    </row>
    <row r="131" spans="1:2">
      <c r="A131" s="4" t="s">
        <v>723</v>
      </c>
    </row>
    <row r="132" spans="1:2">
      <c r="A132" s="3" t="s">
        <v>656</v>
      </c>
    </row>
    <row r="133" spans="1:2">
      <c r="A133" s="4" t="s">
        <v>657</v>
      </c>
      <c r="B133" s="4" t="s">
        <v>724</v>
      </c>
    </row>
    <row r="134" spans="1:2">
      <c r="A134" s="4" t="s">
        <v>659</v>
      </c>
      <c r="B134" s="4" t="s">
        <v>662</v>
      </c>
    </row>
    <row r="135" spans="1:2">
      <c r="A135" s="4" t="s">
        <v>725</v>
      </c>
    </row>
    <row r="136" spans="1:2">
      <c r="A136" s="3" t="s">
        <v>656</v>
      </c>
    </row>
    <row r="137" spans="1:2">
      <c r="A137" s="4" t="s">
        <v>657</v>
      </c>
      <c r="B137" s="4" t="s">
        <v>726</v>
      </c>
    </row>
    <row r="138" spans="1:2">
      <c r="A138" s="4" t="s">
        <v>659</v>
      </c>
      <c r="B138" s="4" t="s">
        <v>662</v>
      </c>
    </row>
    <row r="139" spans="1:2">
      <c r="A139" s="4" t="s">
        <v>727</v>
      </c>
    </row>
    <row r="140" spans="1:2">
      <c r="A140" s="3" t="s">
        <v>656</v>
      </c>
    </row>
    <row r="141" spans="1:2">
      <c r="A141" s="4" t="s">
        <v>657</v>
      </c>
      <c r="B141" s="4" t="s">
        <v>728</v>
      </c>
    </row>
    <row r="142" spans="1:2">
      <c r="A142" s="4" t="s">
        <v>659</v>
      </c>
      <c r="B142" s="4" t="s">
        <v>72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30</v>
      </c>
      <c r="B1" s="2" t="s">
        <v>1</v>
      </c>
    </row>
    <row r="2" spans="1:2">
      <c r="B2" s="2" t="s">
        <v>38</v>
      </c>
    </row>
    <row r="3" spans="1:2">
      <c r="A3" s="4" t="s">
        <v>731</v>
      </c>
    </row>
    <row r="4" spans="1:2">
      <c r="A4" s="3" t="s">
        <v>656</v>
      </c>
    </row>
    <row r="5" spans="1:2">
      <c r="A5" s="4" t="s">
        <v>732</v>
      </c>
      <c r="B5" s="4" t="s">
        <v>48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38</v>
      </c>
      <c r="C2" s="2" t="s">
        <v>39</v>
      </c>
      <c r="D2" s="2" t="s">
        <v>81</v>
      </c>
    </row>
    <row r="3" spans="1:4">
      <c r="A3" s="3" t="s">
        <v>734</v>
      </c>
    </row>
    <row r="4" spans="1:4">
      <c r="A4" s="4" t="s">
        <v>735</v>
      </c>
      <c r="B4" s="6" t="n">
        <v>636216</v>
      </c>
      <c r="C4" s="6" t="n">
        <v>654214</v>
      </c>
    </row>
    <row r="5" spans="1:4">
      <c r="A5" s="4" t="s">
        <v>736</v>
      </c>
      <c r="B5" s="5" t="n">
        <v>257579</v>
      </c>
      <c r="C5" s="5" t="n">
        <v>212210</v>
      </c>
      <c r="D5" s="6" t="n">
        <v>154483</v>
      </c>
    </row>
    <row r="6" spans="1:4">
      <c r="A6" s="4" t="s">
        <v>105</v>
      </c>
      <c r="B6" s="5" t="n">
        <v>-172464</v>
      </c>
      <c r="C6" s="5" t="n">
        <v>99548</v>
      </c>
      <c r="D6" s="5" t="n">
        <v>104977</v>
      </c>
    </row>
    <row r="7" spans="1:4">
      <c r="A7" s="4" t="s">
        <v>737</v>
      </c>
    </row>
    <row r="8" spans="1:4">
      <c r="A8" s="3" t="s">
        <v>734</v>
      </c>
    </row>
    <row r="9" spans="1:4">
      <c r="A9" s="4" t="s">
        <v>736</v>
      </c>
      <c r="B9" s="5" t="n">
        <v>49436</v>
      </c>
      <c r="C9" s="5" t="n">
        <v>38199</v>
      </c>
      <c r="D9" s="5" t="n">
        <v>29622</v>
      </c>
    </row>
    <row r="10" spans="1:4">
      <c r="A10" s="4" t="s">
        <v>105</v>
      </c>
      <c r="B10" s="5" t="n">
        <v>-18610</v>
      </c>
      <c r="C10" s="5" t="n">
        <v>-270</v>
      </c>
      <c r="D10" s="5" t="n">
        <v>11379</v>
      </c>
    </row>
    <row r="11" spans="1:4">
      <c r="A11" s="4" t="s">
        <v>115</v>
      </c>
      <c r="B11" s="6" t="n">
        <v>30826</v>
      </c>
      <c r="C11" s="6" t="n">
        <v>37929</v>
      </c>
      <c r="D11" s="6" t="n">
        <v>4100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09:16:51Z</dcterms:created>
  <dcterms:modified xmlns:dcterms="http://purl.org/dc/terms/" xmlns:xsi="http://www.w3.org/2001/XMLSchema-instance" xsi:type="dcterms:W3CDTF">2019-07-30T09:16:51Z</dcterms:modified>
</cp:coreProperties>
</file>